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REVENUE" sheetId="9" state="visible" r:id="rId9"/>
    <sheet xmlns:r="http://schemas.openxmlformats.org/officeDocument/2006/relationships" name="CASH AND RESTRICTED CASH (Note)"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ASSETS HELD FOR SALE" sheetId="13" state="visible" r:id="rId13"/>
    <sheet xmlns:r="http://schemas.openxmlformats.org/officeDocument/2006/relationships" name="BUSINESS ACQUISITIONS" sheetId="14" state="visible" r:id="rId14"/>
    <sheet xmlns:r="http://schemas.openxmlformats.org/officeDocument/2006/relationships" name="ACCRUED EXPENSES AND OTHER CURR" sheetId="15" state="visible" r:id="rId15"/>
    <sheet xmlns:r="http://schemas.openxmlformats.org/officeDocument/2006/relationships" name="SHARE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DEBT DEBT" sheetId="19" state="visible" r:id="rId19"/>
    <sheet xmlns:r="http://schemas.openxmlformats.org/officeDocument/2006/relationships" name="COMMITMENTS" sheetId="20" state="visible" r:id="rId20"/>
    <sheet xmlns:r="http://schemas.openxmlformats.org/officeDocument/2006/relationships" name="CONTINGENCIES" sheetId="21" state="visible" r:id="rId21"/>
    <sheet xmlns:r="http://schemas.openxmlformats.org/officeDocument/2006/relationships" name="FAIR VALUE MEASUREMENT" sheetId="22" state="visible" r:id="rId22"/>
    <sheet xmlns:r="http://schemas.openxmlformats.org/officeDocument/2006/relationships" name="RELATED PARTY TRANSACTIONS" sheetId="23" state="visible" r:id="rId23"/>
    <sheet xmlns:r="http://schemas.openxmlformats.org/officeDocument/2006/relationships" name="BENEFIT PLANS" sheetId="24" state="visible" r:id="rId24"/>
    <sheet xmlns:r="http://schemas.openxmlformats.org/officeDocument/2006/relationships" name="DISCONTINUED OPERATIONS" sheetId="25" state="visible" r:id="rId25"/>
    <sheet xmlns:r="http://schemas.openxmlformats.org/officeDocument/2006/relationships" name="SEGMENT INFORMATION" sheetId="26" state="visible" r:id="rId26"/>
    <sheet xmlns:r="http://schemas.openxmlformats.org/officeDocument/2006/relationships" name="QUARTERLY FINANCIAL INFORMATION" sheetId="27" state="visible" r:id="rId27"/>
    <sheet xmlns:r="http://schemas.openxmlformats.org/officeDocument/2006/relationships" name="SUBSEQUENT EVENT"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REVENUE Schedule of Revenue (Ta" sheetId="31" state="visible" r:id="rId31"/>
    <sheet xmlns:r="http://schemas.openxmlformats.org/officeDocument/2006/relationships" name="CASH AND RESTRICTED CASH (Table" sheetId="32" state="visible" r:id="rId32"/>
    <sheet xmlns:r="http://schemas.openxmlformats.org/officeDocument/2006/relationships" name="PROPERTY AND EQUIPMENT (Tables)" sheetId="33" state="visible" r:id="rId33"/>
    <sheet xmlns:r="http://schemas.openxmlformats.org/officeDocument/2006/relationships" name="GOODWILL AND INTANGIBLE ASSETS " sheetId="34" state="visible" r:id="rId34"/>
    <sheet xmlns:r="http://schemas.openxmlformats.org/officeDocument/2006/relationships" name="ASSETS HELD FOR SALE (Tables)" sheetId="35" state="visible" r:id="rId35"/>
    <sheet xmlns:r="http://schemas.openxmlformats.org/officeDocument/2006/relationships" name="BUSINESS ACQUISITIONS (Tables)" sheetId="36" state="visible" r:id="rId36"/>
    <sheet xmlns:r="http://schemas.openxmlformats.org/officeDocument/2006/relationships" name="ACCRUED EXPENSES AND OTHER CU_2" sheetId="37" state="visible" r:id="rId37"/>
    <sheet xmlns:r="http://schemas.openxmlformats.org/officeDocument/2006/relationships" name="SHAREHOLDERS' EQUITY (Tables)" sheetId="38" state="visible" r:id="rId38"/>
    <sheet xmlns:r="http://schemas.openxmlformats.org/officeDocument/2006/relationships" name="STOCK-BASED COMPENSATION (Table" sheetId="39" state="visible" r:id="rId39"/>
    <sheet xmlns:r="http://schemas.openxmlformats.org/officeDocument/2006/relationships" name="INCOME TAXES (Tables)" sheetId="40" state="visible" r:id="rId40"/>
    <sheet xmlns:r="http://schemas.openxmlformats.org/officeDocument/2006/relationships" name="CONVERTIBLE DEBT (Tables)" sheetId="41" state="visible" r:id="rId41"/>
    <sheet xmlns:r="http://schemas.openxmlformats.org/officeDocument/2006/relationships" name="COMMITMENTS (Tables)" sheetId="42" state="visible" r:id="rId42"/>
    <sheet xmlns:r="http://schemas.openxmlformats.org/officeDocument/2006/relationships" name="FAIR VALUE MEASUREMENT (Tables)" sheetId="43" state="visible" r:id="rId43"/>
    <sheet xmlns:r="http://schemas.openxmlformats.org/officeDocument/2006/relationships" name="DISCONTINUED OPERATIONS (Tables" sheetId="44" state="visible" r:id="rId44"/>
    <sheet xmlns:r="http://schemas.openxmlformats.org/officeDocument/2006/relationships" name="SEGMENT INFORMATION (Tables)" sheetId="45" state="visible" r:id="rId45"/>
    <sheet xmlns:r="http://schemas.openxmlformats.org/officeDocument/2006/relationships" name="QUARTERLY FINANCIAL INFORMATI_2"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SIGNIFICANT ACCOUNTING POLICI_6" sheetId="49" state="visible" r:id="rId49"/>
    <sheet xmlns:r="http://schemas.openxmlformats.org/officeDocument/2006/relationships" name="SIGNIFICANT ACCOUNTING POLICI_7" sheetId="50" state="visible" r:id="rId50"/>
    <sheet xmlns:r="http://schemas.openxmlformats.org/officeDocument/2006/relationships" name="SIGNIFICANT ACCOUNTING POLICI_8" sheetId="51" state="visible" r:id="rId51"/>
    <sheet xmlns:r="http://schemas.openxmlformats.org/officeDocument/2006/relationships" name="REVENUE REVENUE (Details)" sheetId="52" state="visible" r:id="rId52"/>
    <sheet xmlns:r="http://schemas.openxmlformats.org/officeDocument/2006/relationships" name="CASH AND RESTRICTED CASH (Detai" sheetId="53" state="visible" r:id="rId53"/>
    <sheet xmlns:r="http://schemas.openxmlformats.org/officeDocument/2006/relationships" name="PROPERTY AND EQUIPMENT - Schedu" sheetId="54" state="visible" r:id="rId54"/>
    <sheet xmlns:r="http://schemas.openxmlformats.org/officeDocument/2006/relationships" name="PROPERTY AND EQUIPMENT (Details"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ASSETS HELD FOR SALE ASSETS HEL" sheetId="59" state="visible" r:id="rId59"/>
    <sheet xmlns:r="http://schemas.openxmlformats.org/officeDocument/2006/relationships" name="ASSETS HELD FOR SALE ASSETS H_2" sheetId="60" state="visible" r:id="rId60"/>
    <sheet xmlns:r="http://schemas.openxmlformats.org/officeDocument/2006/relationships" name="ASSETS HELD FOR SALE ASSETS H_3" sheetId="61" state="visible" r:id="rId61"/>
    <sheet xmlns:r="http://schemas.openxmlformats.org/officeDocument/2006/relationships" name="BUSINESS ACQUISITIONS (Details)" sheetId="62" state="visible" r:id="rId62"/>
    <sheet xmlns:r="http://schemas.openxmlformats.org/officeDocument/2006/relationships" name="BUSINESS ACQUISITIONS (Details " sheetId="63" state="visible" r:id="rId63"/>
    <sheet xmlns:r="http://schemas.openxmlformats.org/officeDocument/2006/relationships" name="BUSINESS ACQUISITIONS (Detail_2" sheetId="64" state="visible" r:id="rId64"/>
    <sheet xmlns:r="http://schemas.openxmlformats.org/officeDocument/2006/relationships" name="BUSINESS ACQUISITIONS (Detail_3" sheetId="65" state="visible" r:id="rId65"/>
    <sheet xmlns:r="http://schemas.openxmlformats.org/officeDocument/2006/relationships" name="ACCRUED EXPENSES AND OTHER CU_3" sheetId="66" state="visible" r:id="rId66"/>
    <sheet xmlns:r="http://schemas.openxmlformats.org/officeDocument/2006/relationships" name="SHAREHOLDERS' EQUITY (Details)" sheetId="67" state="visible" r:id="rId67"/>
    <sheet xmlns:r="http://schemas.openxmlformats.org/officeDocument/2006/relationships" name="STOCK-BASED COMPENSATION (Detai" sheetId="68" state="visible" r:id="rId68"/>
    <sheet xmlns:r="http://schemas.openxmlformats.org/officeDocument/2006/relationships" name="STOCK-BASED COMPENSATION (Det_2" sheetId="69" state="visible" r:id="rId69"/>
    <sheet xmlns:r="http://schemas.openxmlformats.org/officeDocument/2006/relationships" name="STOCK-BASED COMPENSATION (Det_3" sheetId="70" state="visible" r:id="rId70"/>
    <sheet xmlns:r="http://schemas.openxmlformats.org/officeDocument/2006/relationships" name="STOCK-BASED COMPENSATION (Det_4" sheetId="71" state="visible" r:id="rId71"/>
    <sheet xmlns:r="http://schemas.openxmlformats.org/officeDocument/2006/relationships" name="INCOME TAXES (Details - Income " sheetId="72" state="visible" r:id="rId72"/>
    <sheet xmlns:r="http://schemas.openxmlformats.org/officeDocument/2006/relationships" name="INCOME TAXES (Details - Incom_2" sheetId="73" state="visible" r:id="rId73"/>
    <sheet xmlns:r="http://schemas.openxmlformats.org/officeDocument/2006/relationships" name="INCOME TAXES (Details - Deferre" sheetId="74" state="visible" r:id="rId74"/>
    <sheet xmlns:r="http://schemas.openxmlformats.org/officeDocument/2006/relationships" name="INCOME TAXES (Details - Defer_2" sheetId="75" state="visible" r:id="rId75"/>
    <sheet xmlns:r="http://schemas.openxmlformats.org/officeDocument/2006/relationships" name="INCOME TAXES (Details - Valuati" sheetId="76" state="visible" r:id="rId76"/>
    <sheet xmlns:r="http://schemas.openxmlformats.org/officeDocument/2006/relationships" name="INCOME TAXES (Details - Unrecog" sheetId="77" state="visible" r:id="rId77"/>
    <sheet xmlns:r="http://schemas.openxmlformats.org/officeDocument/2006/relationships" name="CONVERTIBLE DEBT (Details)" sheetId="78" state="visible" r:id="rId78"/>
    <sheet xmlns:r="http://schemas.openxmlformats.org/officeDocument/2006/relationships" name="CONVERTIBLE NOTE HEDGE AND WARR" sheetId="79" state="visible" r:id="rId79"/>
    <sheet xmlns:r="http://schemas.openxmlformats.org/officeDocument/2006/relationships" name="REVOLVING CREDIT FACILITY (Deta" sheetId="80" state="visible" r:id="rId80"/>
    <sheet xmlns:r="http://schemas.openxmlformats.org/officeDocument/2006/relationships" name="COMMITMENTS (Details - Operatin" sheetId="81" state="visible" r:id="rId81"/>
    <sheet xmlns:r="http://schemas.openxmlformats.org/officeDocument/2006/relationships" name="COMMITMENTS (Details - Bonds)" sheetId="82" state="visible" r:id="rId82"/>
    <sheet xmlns:r="http://schemas.openxmlformats.org/officeDocument/2006/relationships" name="COMMITMENTS - Other (Details)" sheetId="83" state="visible" r:id="rId83"/>
    <sheet xmlns:r="http://schemas.openxmlformats.org/officeDocument/2006/relationships" name="CONTINGENCIES (Details)" sheetId="84" state="visible" r:id="rId84"/>
    <sheet xmlns:r="http://schemas.openxmlformats.org/officeDocument/2006/relationships" name="FAIR VALUE MEASUREMENT (Details" sheetId="85" state="visible" r:id="rId85"/>
    <sheet xmlns:r="http://schemas.openxmlformats.org/officeDocument/2006/relationships" name="RELATED PARTY TRANSACTIONS (Det" sheetId="86" state="visible" r:id="rId86"/>
    <sheet xmlns:r="http://schemas.openxmlformats.org/officeDocument/2006/relationships" name="BENEFIT PLANS (Details)" sheetId="87" state="visible" r:id="rId87"/>
    <sheet xmlns:r="http://schemas.openxmlformats.org/officeDocument/2006/relationships" name="DISCONTINUED OPERATIONS (Detail" sheetId="88" state="visible" r:id="rId88"/>
    <sheet xmlns:r="http://schemas.openxmlformats.org/officeDocument/2006/relationships" name="DISCONTINUED OPERATIONS (Deta_2" sheetId="89" state="visible" r:id="rId89"/>
    <sheet xmlns:r="http://schemas.openxmlformats.org/officeDocument/2006/relationships" name="DISCONTINUED OPERATIONS (Deta_3" sheetId="90" state="visible" r:id="rId90"/>
    <sheet xmlns:r="http://schemas.openxmlformats.org/officeDocument/2006/relationships" name="SEGMENT INFORMATION (Details)" sheetId="91" state="visible" r:id="rId91"/>
    <sheet xmlns:r="http://schemas.openxmlformats.org/officeDocument/2006/relationships" name="QUARTERLY FINANCIAL INFORMATI_3" sheetId="92" state="visible" r:id="rId92"/>
    <sheet xmlns:r="http://schemas.openxmlformats.org/officeDocument/2006/relationships" name="SUBSEQUENT EVENT (Details)" sheetId="93" state="visible" r:id="rId93"/>
  </sheets>
  <definedNames/>
  <calcPr calcId="124519" fullCalcOnLoad="1"/>
</workbook>
</file>

<file path=xl/sharedStrings.xml><?xml version="1.0" encoding="utf-8"?>
<sst xmlns="http://schemas.openxmlformats.org/spreadsheetml/2006/main" uniqueCount="1121">
  <si>
    <t>Document and Entity Information - USD ($)</t>
  </si>
  <si>
    <t>12 Months Ended</t>
  </si>
  <si>
    <t>Dec. 31, 2018</t>
  </si>
  <si>
    <t>Feb. 20, 2019</t>
  </si>
  <si>
    <t>Jun. 29, 2018</t>
  </si>
  <si>
    <t>Document and Entity Information</t>
  </si>
  <si>
    <t>Entity Registrant Name</t>
  </si>
  <si>
    <t>LendingTree, Inc.</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OPERATIONS AND COMPREHENSIVE INCOME - USD ($) shares in Thousands, $ in Thousands</t>
  </si>
  <si>
    <t>Dec. 31, 2017</t>
  </si>
  <si>
    <t>Dec. 31, 2016</t>
  </si>
  <si>
    <t>Income Statement [Abstract]</t>
  </si>
  <si>
    <t>Revenue</t>
  </si>
  <si>
    <t>Costs and expenses:</t>
  </si>
  <si>
    <t>Cost of revenue (exclusive of depreciation and amortization shown separately below)</t>
  </si>
  <si>
    <t>Selling and marketing expense</t>
  </si>
  <si>
    <t>General and administrative expense</t>
  </si>
  <si>
    <t>Product development</t>
  </si>
  <si>
    <t>Depreciation</t>
  </si>
  <si>
    <t>Amortization of intangibles</t>
  </si>
  <si>
    <t>Change in fair value of contingent consideration</t>
  </si>
  <si>
    <t>Severance</t>
  </si>
  <si>
    <t>Litigation settlements and contingencies</t>
  </si>
  <si>
    <t>Total costs and expenses</t>
  </si>
  <si>
    <t>Operating income</t>
  </si>
  <si>
    <t>Other (expense) income, net:</t>
  </si>
  <si>
    <t>Interest expense, net</t>
  </si>
  <si>
    <t>Other (expense) income</t>
  </si>
  <si>
    <t>Income before income taxes</t>
  </si>
  <si>
    <t>Income tax benefit (expense)</t>
  </si>
  <si>
    <t>Net income from continuing operations</t>
  </si>
  <si>
    <t>Loss from discontinued operations, net of tax</t>
  </si>
  <si>
    <t>Net income</t>
  </si>
  <si>
    <t>Comprehensive income</t>
  </si>
  <si>
    <t>Weighted average shares outstanding:</t>
  </si>
  <si>
    <t>Weighted average basic common shares (in shares)</t>
  </si>
  <si>
    <t>Weighted average diluted common shares (in shares)</t>
  </si>
  <si>
    <t>Income per share from continuing operations:</t>
  </si>
  <si>
    <t>Basic (in dollars per share)</t>
  </si>
  <si>
    <t>Diluted (in dollars per share)</t>
  </si>
  <si>
    <t>Loss per share from discontinued operations:</t>
  </si>
  <si>
    <t>Net income per share:</t>
  </si>
  <si>
    <t>CONSOLIDATED BALANCE SHEETS - USD ($) $ in Thousands</t>
  </si>
  <si>
    <t>ASSETS:</t>
  </si>
  <si>
    <t>Cash and cash equivalents</t>
  </si>
  <si>
    <t>Restricted cash and cash equivalents</t>
  </si>
  <si>
    <t>Accounts receivable (net of allowance of $1,143 and $675, respectively)</t>
  </si>
  <si>
    <t>Prepaid and other current assets</t>
  </si>
  <si>
    <t>Assets held for sale</t>
  </si>
  <si>
    <t>Current assets of discontinued operations</t>
  </si>
  <si>
    <t>Total current assets</t>
  </si>
  <si>
    <t>Property and equipment (net of accumulated depreciation of $13,887 and $13,043, respectively)</t>
  </si>
  <si>
    <t>Goodwill</t>
  </si>
  <si>
    <t>Intangible assets, net</t>
  </si>
  <si>
    <t>Deferred income tax assets</t>
  </si>
  <si>
    <t>Other non-current assets</t>
  </si>
  <si>
    <t>Non-current assets of discontinued operations</t>
  </si>
  <si>
    <t>Total assets</t>
  </si>
  <si>
    <t>LIABILITIES:</t>
  </si>
  <si>
    <t>Revolving credit facility, outstanding amount</t>
  </si>
  <si>
    <t>Accounts payable, trade</t>
  </si>
  <si>
    <t>Accrued expenses and other current liabilities</t>
  </si>
  <si>
    <t>Current contingent consideration</t>
  </si>
  <si>
    <t>Current liabilities of discontinued operations (Note 19)</t>
  </si>
  <si>
    <t>Total current liabilities</t>
  </si>
  <si>
    <t>Long-term debt, net of current portion</t>
  </si>
  <si>
    <t>Non-current contingent consideration</t>
  </si>
  <si>
    <t>Other non-current liabilities</t>
  </si>
  <si>
    <t>Deferred income tax liabilities</t>
  </si>
  <si>
    <t>Total liabilities</t>
  </si>
  <si>
    <t>Commitments and contingencies (Notes 14 and 15)</t>
  </si>
  <si>
    <t xml:space="preserve"> </t>
  </si>
  <si>
    <t>SHAREHOLDERS' EQUITY:</t>
  </si>
  <si>
    <t>Preferred stock $.01 par value; 5,000,000 shares authorized; none issued or outstanding</t>
  </si>
  <si>
    <t>Common stock $.01 par value; 50,000,000 shares authorized; 15,428,351 and 14,218,572 shares issued, respectively, and 12,809,764 and 11,979,434 shares outstanding, respectively</t>
  </si>
  <si>
    <t>Additional paid-in capital</t>
  </si>
  <si>
    <t>Accumulated deficit</t>
  </si>
  <si>
    <t>Treasury stock; 2,618,587 and 2,239,138 shares, respectively</t>
  </si>
  <si>
    <t>Noncontrolling interest (Note 8)</t>
  </si>
  <si>
    <t>Total shareholders' equity</t>
  </si>
  <si>
    <t>Total liabilities and shareholders' equity</t>
  </si>
  <si>
    <t>CONSOLIDATED BALANCE SHEETS (Parenthetical) - USD ($) $ in Thousands</t>
  </si>
  <si>
    <t>Statement of Financial Position [Abstract]</t>
  </si>
  <si>
    <t>Accounts receivable, allowance</t>
  </si>
  <si>
    <t>Accumulated depreciation</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Treasury stock, shares</t>
  </si>
  <si>
    <t>CONSOLIDATED STATEMENTS OF SHAREHOLDERS' EQUITY - USD ($) $ in Thousands</t>
  </si>
  <si>
    <t>Total</t>
  </si>
  <si>
    <t>Comprehensive Income</t>
  </si>
  <si>
    <t>Common Stock</t>
  </si>
  <si>
    <t>Additional Paid-in Capital</t>
  </si>
  <si>
    <t>Accumulated Deficit</t>
  </si>
  <si>
    <t>Treasury Stock</t>
  </si>
  <si>
    <t>Noncontrolling Interest</t>
  </si>
  <si>
    <t>Balance at Dec. 31, 2015</t>
  </si>
  <si>
    <t>Balance (in shares) at Dec. 31, 2015</t>
  </si>
  <si>
    <t>Increase (Decrease) in Stockholders' Equity</t>
  </si>
  <si>
    <t>Net income and comprehensive income</t>
  </si>
  <si>
    <t>Non-cash compensation</t>
  </si>
  <si>
    <t>Purchase of treasury stock</t>
  </si>
  <si>
    <t>Purchase of treasury stock (in shares)</t>
  </si>
  <si>
    <t>Issuance of common stock for stock options, restricted stock awards and restricted stock units, net of withholding taxes</t>
  </si>
  <si>
    <t>Issuance of common stock for stock options, restricted stock awards and restricted stock units, net of withholding taxes (in shares)</t>
  </si>
  <si>
    <t>Tax benefit from stock-based award activity</t>
  </si>
  <si>
    <t>Balance at Dec. 31, 2016</t>
  </si>
  <si>
    <t>Balance (in shares) at Dec. 31, 2016</t>
  </si>
  <si>
    <t>Cumulative effect adjustment | Accounting Standards Update 2016-09</t>
  </si>
  <si>
    <t>Issuance of 0.625% Convertible Senior Notes, net</t>
  </si>
  <si>
    <t>Convertible note hedge</t>
  </si>
  <si>
    <t>Sale of warrants</t>
  </si>
  <si>
    <t>Balance at Dec. 31, 2017</t>
  </si>
  <si>
    <t>Balance (in shares) at Dec. 31, 2017</t>
  </si>
  <si>
    <t>Cumulative effect adjustment | Accounting Standards Update 2014-09</t>
  </si>
  <si>
    <t>Acquisition of noncontrolling interest</t>
  </si>
  <si>
    <t>Balance at Dec. 31, 2018</t>
  </si>
  <si>
    <t>Balance (in shares) at Dec. 31, 2018</t>
  </si>
  <si>
    <t>Interest rate</t>
  </si>
  <si>
    <t>0.625%</t>
  </si>
  <si>
    <t>CONSOLIDATED STATEMENTS OF CASH FLOWS $ in Thousands</t>
  </si>
  <si>
    <t>Dec. 31, 2018USD ($)Rate</t>
  </si>
  <si>
    <t>Dec. 31, 2017USD ($)</t>
  </si>
  <si>
    <t>Dec. 31, 2016USD ($)</t>
  </si>
  <si>
    <t>Cash flows from operating activities attributable to continuing operations:</t>
  </si>
  <si>
    <t>Less: Loss from discontinued operations, net of tax</t>
  </si>
  <si>
    <t>Adjustments to reconcile income from continuing operations to net cash provided by operating activities attributable to continuing operations:</t>
  </si>
  <si>
    <t>Loss on impairments and disposal of fixed assets</t>
  </si>
  <si>
    <t>Rental amortization of intangibles and depreciation</t>
  </si>
  <si>
    <t>Non-cash compensation expense</t>
  </si>
  <si>
    <t>Deferred income taxes</t>
  </si>
  <si>
    <t>Bad debt expense</t>
  </si>
  <si>
    <t>Amortization of debt issuance costs</t>
  </si>
  <si>
    <t>Write-off of previously-capitalized debt issuance costs</t>
  </si>
  <si>
    <t>Amortization of convertible debt discount</t>
  </si>
  <si>
    <t>Changes in current assets and liabilities:</t>
  </si>
  <si>
    <t>Accounts receivable</t>
  </si>
  <si>
    <t>Accounts payable, accrued expenses and other current liabilities</t>
  </si>
  <si>
    <t>Income taxes receivable</t>
  </si>
  <si>
    <t>Other, net</t>
  </si>
  <si>
    <t>Net cash provided by operating activities attributable to continuing operations</t>
  </si>
  <si>
    <t>Cash flows from investing activities attributable to continuing operations:</t>
  </si>
  <si>
    <t>Capital expenditures</t>
  </si>
  <si>
    <t>Acquisition of intangible assets</t>
  </si>
  <si>
    <t>Acquisition of other businesses</t>
  </si>
  <si>
    <t>Net cash used in investing activities attributable to continuing operations</t>
  </si>
  <si>
    <t>Cash flows from financing activities attributable to continuing operations:</t>
  </si>
  <si>
    <t>Proceeds from exercise of stock options, net of payments related to net-share settlement of stock-based compensation</t>
  </si>
  <si>
    <t>Contingent consideration payments</t>
  </si>
  <si>
    <t>Proceeds from revolving credit facility</t>
  </si>
  <si>
    <t>Interest rate | Rate</t>
  </si>
  <si>
    <t>Proceeds from the issuance of 0.625% Convertible Senior Notes</t>
  </si>
  <si>
    <t>Payment of convertible note hedge transactions</t>
  </si>
  <si>
    <t>Proceeds from the sale of warrants</t>
  </si>
  <si>
    <t>Proceeds from equity offering, net of offering costs</t>
  </si>
  <si>
    <t>Payment of debt issuance costs</t>
  </si>
  <si>
    <t>Net cash provided by (used in) financing activities attributable to continuing operations</t>
  </si>
  <si>
    <t>Total cash (used in) provided by continuing operations</t>
  </si>
  <si>
    <t>Discontinued operations:</t>
  </si>
  <si>
    <t>Net cash used in operating activities attributable to discontinued operations</t>
  </si>
  <si>
    <t>Total cash used in discontinued operations</t>
  </si>
  <si>
    <t>Net (decrease) increase in cash, cash equivalents, restricted cash, and restricted cash equivalents</t>
  </si>
  <si>
    <t>Cash, Cash Equivalents, Restricted Cash and Restricted Cash Equivalents</t>
  </si>
  <si>
    <t>Supplemental cash flow information:</t>
  </si>
  <si>
    <t>Interest</t>
  </si>
  <si>
    <t>Income tax payments</t>
  </si>
  <si>
    <t>Income tax refunds</t>
  </si>
  <si>
    <t>QuoteWizard [Member]</t>
  </si>
  <si>
    <t>Payments to acquire business, net of cash acquired</t>
  </si>
  <si>
    <t>Student Loan Hero [Member]</t>
  </si>
  <si>
    <t>Ovation [Member]</t>
  </si>
  <si>
    <t>SnapCap [Member]</t>
  </si>
  <si>
    <t>Payments to acquire businesses</t>
  </si>
  <si>
    <t>DepositAccounts [Member]</t>
  </si>
  <si>
    <t>MagnifyMoney [Member]</t>
  </si>
  <si>
    <t>CompareCards [Member]</t>
  </si>
  <si>
    <t>ORGANIZATION</t>
  </si>
  <si>
    <t>Organization, Consolidation and Presentation of Financial Statements [Abstract]</t>
  </si>
  <si>
    <t>ORGANIZATION Company Overview LendingTree, Inc. ("LendingTree" or the "Company"), is the parent of LendingTree, LLC and several companies owned by LendingTree, LLC. LendingTree operates what it believes to be the leading online consumer platform that connects consumers with the choices they need to be confident in their financial decisions. The Company offers consumers tools and resources, including free credit scores, that facilitate comparison-shopping for mortgage loans, home equity loans and lines of credit, reverse mortgage loans, auto loans, credit cards, deposit accounts, personal loans, student loans, small business loans, insurance quotes and other related offerings. The Company primarily seeks to match in-market consumers with multiple providers on its marketplace who can provide them with competing quotes for loans, deposit products, insurance or other related offerings they are seeking. The Company also serves as a valued partner to lenders and other providers seeking an efficient, scalable and flexible source of customer acquisition with directly measurable benefits, by matching the consumer inquiries it generates with these providers. The consolidated financial statements include the accounts of LendingTree and all its wholly-owned entities. Intercompany transactions and accounts have been eliminated. Discontinued Operations The LendingTree Loans business is presented as discontinued operations in the accompanying consolidated balance sheets, consolidated statements of operations and comprehensive income and consolidated cash flows for all periods presented. The notes accompanying these consolidated financial statements reflect the Company's continuing operations and, unless otherwise noted, exclude information related to the discontinued operations. See Note 19 — Discontinued Operations for additional information. Basis of Presentation The accompanying consolidated financial statements have been prepared in accordance with accounting principles generally accepted in the United States of America ("GAAP") and pursuant to the rules and regulations of the U.S. Securities and Exchange Commission ("SEC"). Certain prior year amounts have been reclassified to conform to current year presentation. See the discussion in Note 2 —Significant Accounting Policies for the impact of adopting Accounting Standards Update ("ASU") 2016-18 on the presentation of changes in restricted cash, and ASU 2016-09 on the presentation of excess tax benefits and deficiencies, within the statement of cash flows.</t>
  </si>
  <si>
    <t>SIGNIFICANT ACCOUNTING POLICIES</t>
  </si>
  <si>
    <t>Accounting Policies [Abstract]</t>
  </si>
  <si>
    <t xml:space="preserve">SIGNIFICANT ACCOUNTING POLICIES Revenue Recognition The Company derives its revenue primarily from match fees and closing fees. Revenue is recognized when performance obligations under the terms of a contract with a customer are satisfied and promised services have transferred to the customer. In identifying performance obligations, judgment is required around contracts where there was a possibility of bundled services and multiple parties. In applying judgment, the Company considers customer expectations of performance, materiality and the core principles of Accounting Standards Codification ("ASC") Topic 606, Revenue from Contracts with Customers. The Company's services are generally transferred to the customer at a point in time. Variable consideration is included in revenue if it is probable that a significant future reversal of cumulative revenue under the contract will not occur. Revenue within the mortgage product category is primarily generated from upfront match fees paid by mortgage Network Partners that receive a loan request, and in some cases upfront fees for clicks or call transfers. Match fees and upfront fees for clicks and call transfers are earned through the delivery of loan requests that originated through the Company's websites or affiliates. The Company recognizes revenue at the time a loan request is delivered to the customer, provided that no significant obligations remain. Revenue recognition on match fees was not impacted by the adoption of ASC Topic 606 in the first quarter of 2018, as the Company's contractual right to the match fee consideration is contemporaneous with the satisfaction of the performance obligation to deliver a loan request to the customer. In addition to match and other upfront fees, revenue within the non-mortgage product category is also generated from closing fees and approval fees. Closing fees are derived from lenders on certain auto loans, business loans, personal loans and student loans when the lender funds a loan with the consumer. Prior to the adoption of ASC Topic 606, closed loan fees were recognized at the time the lender reported the closed loan to the Company, which could be several months after the original request was transmitted. Approval fees are derived from credit card issuers when the credit card consumer receives card approval from the credit card issuer. Prior to the adoption of ASC Topic 606, approval fees were recognized at the time the credit card issuer reported the card approval for the consumer to the Company, which is generally within two weeks after the consumer's request was transmitted. Under ASC Topic 606, the timing of recognizing revenue for closing fees and approval fees is accelerated to the point when a loan request or a credit card consumer is delivered to the customer, as opposed to when the consumer loan is closed by the lender or credit card approval is made by the issuer. The Company's contractual right to closing fees and approval fees is not contemporaneous with the satisfaction of the performance obligation to deliver a loan request or a credit card consumer to the customer. As such, the Company records a contract asset at each reporting period-end related to the estimated variable consideration on closing fees and approval fees for which the Company has satisfied the related performance obligation, but are still pending the loan closing or credit card approval before the Company has a contractual right to payment. This estimate is based on the Company's historical closing rates and historical time between when a consumer request for a loan or credit card is delivered to the lender or card issuer and when the loan is closed by the lender or approved by the card issuer. The time between satisfaction of the Company's performance obligation and when the Company's right to consideration becomes unconditional is generally less than 90 days. Upfront fees and subscription fees are derived from consumers in the Company's credit services business, which was acquired on June 11, 2018. Upfront fees paid by consumers are recognized as revenue over the estimated time the consumer will remain a customer and receive services. Subscription fees are recognized over the period a consumer is receiving services. Revenue from the Company's insurance business, which was acquired on October 31, 2018, is primarily generated from match fees, fees for website clicks or fees for calls. Match fees and upfront fees for clicks and call transfers are earned through the delivery of consumer requests that originated through the Company's websites or affiliates. The Company recognizes revenue at the time a consumer request is delivered to the customer, provided that no significant obligations remain. The Company's contractual right to the match fee consideration is contemporaneous with the satisfaction of the performance obligation to deliver a consumer request to the customer. Both the mortgage and non-mortgage product categories are included in the Company's single reportable segment. Our payment terms vary by customer and services offered. The term between invoicing and when payment is due is generally 30 days or less. Sales commissions are incremental costs of obtaining contracts with customers. The Company expenses sales commissions when incurred as the duration of contracts with customers is less than one year, based on the right for either party to terminate the contract with less than one year's notice without compensation to either party. These costs are recorded within selling and marketing expense on the consolidated statements of operations and comprehensive income. For additional information on the adoption of ASC Topic 606, please see the discussion over ASU 2014-09 in the section titled "Recent Accounting Pronouncements" within this Note. Cash and Cash Equivalents Cash and cash equivalents include cash and short-term, highly liquid money market investments with original maturities of three months or less. Restricted Cash Cash escrowed or contractually restricted for a specific purpose is designated as restricted cash. Accounts Receivable Accounts receivable are stated at amounts due from customers, net of an allowance for doubtful accounts. The Company determines its allowance for doubtful accounts by considering a number of factors, including the length of time accounts receivable are past due, previous loss history and the specific customer's current ability to pay its obligation. Accounts receivable are considered past due when they are outstanding longer than the contractual payment terms. Accounts receivable are written off when management deems them uncollectible. A reconciliation of the beginning and ending balances of the allowance for doubtful accounts is as follows (in thousands) : Year Ended December 31, 2018 2017 2016 Balance, beginning of the period $ 675 $ 1,059 $ 606 Charges to earnings 880 195 515 Write-off of uncollectible accounts receivable (412 ) (579 ) (62 ) Balance, end of the period $ 1,143 $ 675 $ 1,059 Loan Loss Obligations (Discontinued Operations) The Company's Home Loan Center, Inc. ("HLC") subsidiary, which during its period of active operation primarily conducted business as LendingTree Loans, sold loans it originated to investors on a servicing-released basis and the risk of loss or default by the borrower was generally transferred to the investor. However, LendingTree Loans was required by these investors to make certain representations relating to credit information, loan documentation and collateral. To the extent LendingTree Loans did not comply with such representations, LendingTree Loans may be required to repurchase loans or indemnify the investors for any losses from borrower defaults. LendingTree Loans maintains a liability for the estimated exposure relating to such contingent obligations and changes to the estimate are recorded in income from discontinued operations in the periods they occur. The Company estimates the liability for loan losses using a settlement discount framework. This approach estimates the lifetime losses on the population of remaining loans originated and sold by LendingTree Loans using actual defaults for loans with similar characteristics and projected future defaults. It also considers the likelihood of claims expected due to alleged breaches of representations and warranties made by LendingTree Loans and the percentage of those claims investors estimate LendingTree Loans may agree to repurchase. The Company then applies a settlement discount factor to the result of the foregoing to reflect publicly-announced bulk settlements for similar loan types and vintages, the Company's own settlement experience, as well as LendingTree Loans' non-operating status, in order to estimate a range of potential liability. Changes to any one of these factors could significantly impact the estimate of the liability and could have a material impact on the Company's results of operations for any particular period. See Note 19 —Discontinued Operations—LendingTree Loans—Loan Loss Obligations for additional information on the loan loss reserve. Segment Reporting The Company has one reportable segment. Property and Equipment Property and equipment, including internally-developed software and significant improvements, are recorded at cost less accumulated depreciation. Acquisition and construction costs for land and building is capitalized and depreciated over the applicable useful lives. Due to the rapid advancements in technology and evolution of company products, all internally-developed software is written-off at the end of its useful life. Repairs and maintenance and any gains or losses on dispositions are recognized as incurred in current operations. Depreciation is recorded on a straight-line basis to allocate the cost of depreciable assets to operations over their estimated service lives. The following table presents the estimated useful lives for each asset category: Asset Category Estimated Useful Lives Land N/A Building 34 years Site Improvements 1 to 15 years Computer equipment and capitalized software 1 to 5 years Leasehold improvements Lesser of asset life or life of lease Furniture and other equipment 3 to 7 years Aircraft and automobile 5 to 10 years Software Development Costs Software development costs primarily include internal and external labor expenses incurred to develop the software that powers the Company's websites. Certain costs incurred during the application development stage are capitalized based on specific activities tracked, while costs incurred during the preliminary project stage and post-implementation/operation stage are expensed as incurred. Capitalized software development costs are amortized over an estimated useful life of one to five years . Goodwill and Indefinite-Lived Intangible Assets Goodwill acquired in business combinations is assigned to the reporting units that are expected to benefit from the combination as of the acquisition date. Goodwill and indefinite-lived intangible assets, consisting of certain trade names and trademarks, are not amortized. Rather, these assets are tested annually for impairment as of October 1, or more frequently upon the occurrence of certain events or substantive changes in circumstances. As part of its annual impairment testing of goodwill and indefinite-lived intangible assets, in each instance, the Company may elect to assess qualitative factors as a basis for determining whether it is necessary to perform the traditional quantitative impairment testing. If the Company’s assessment of these qualitative factors indicates that it is not more likely than not that the fair value of the reporting unit or indefinite-lived intangible asset is less than its carrying value, then no further testing is required. Otherwise, the goodwill reporting unit or long-lived intangible assets, as applicable, must be quantitatively tested for impairment. The quantitative test for goodwill impairment is determined using a two-step process. The first step is to compare the fair value of a reporting unit with its carrying amount, including goodwill. In performing the first step, the Company determines the fair value of its reporting units by using a market approach and a discounted cash flow ("DCF") analysis. Determining fair value using a DCF analysis requires the exercise of significant judgments, including judgments about appropriate discount rates, perpetual growth rates and the amount and timing of expected future cash flows. If the fair value of a reporting unit exceeds its carrying amount, goodwill of the reporting unit is not impaired and the second step of the impairment test is not required. If the carrying amount of a reporting unit exceeds its fair value, the second step of the goodwill impairment test is required to be performed to measure the amount of impairment, if any. The second step of the goodwill impairment test compares the implied fair value of the reporting unit's goodwill with the carrying amount of that goodwill. The implied fair value of goodwill is determined in the same manner as the amount of goodwill recognized in a business combination. If the carrying amount of the reporting unit's goodwill exceeds the implied fair value of that goodwill, an impairment loss is recognized in an amount equal to that excess. The quantitative impairment test for indefinite-lived intangible assets involves a comparison of the estimated fair value of the intangible asset with its carrying value. If the carrying value of the indefinite-lived intangible asset exceeds its estimated fair value, an impairment loss is recognized in an amount equal to that excess. The estimates of fair value of indefinite-lived intangible assets are determined using a DCF valuation analysis that employs a relief-from-royalty methodology in estimating the fair value of trade names and trademarks. Significant judgments inherent in this analysis include the determination of royalty rates, discount rates, perpetual growth rates and the amount and timing of future revenues. For the October 1, 2018 and 2017 annual impairment tests of goodwill and indefinite-lived intangible assets, the Company elected to perform qualitative assessments as a precursor to the traditional quantitative tests. Results of the October 1, 2018 and 2017 annual impairment tests indicated that it is not more likely than not that the fair value of the goodwill and the indefinite-lived intangible assets were each less than their respective carrying values. Accordingly, no further testing was required. Long-Lived Assets and Intangible Assets with Definite Lives Long-lived assets include property and equipment and intangible assets with definite lives. Amortization of definite-lived intangible assets is recorded on a straight-line basis over their estimated lives. Long-lived assets are tested for recoverability whenever events or changes in circumstances indicate that their carrying amounts may not be recoverable. The carrying amount of a long-lived asset is not recoverable if it exceeds the sum of the undiscounted cash flows expected to result from the use and eventual disposition of the asset. If the carrying amount is deemed to not be recoverable, an impairment loss is recorded as the amount by which the carrying amount of the long-lived asset exceeds its fair value. At December 31, 2018 and 2017, the Company performed its review of impairment triggering events for long-lived assets and determined that a triggering event had not occurred. Assets and Liabilities Held for Sale The Company classifies assets or disposal groups to be sold as held for sale in the period in which all of the following criteria are met: • Management, having the authority to approve the action, commits to a plan to sell the asset or disposal group; • The asset or disposal group is available for immediate sale in its present condition subject only to terms that are usual and customary for sales of such assets or disposal groups; • An active program to locate a buyer and other actions required to complete the plan to sell the asset or disposal group have been initiated; • The sale of the asset or disposal group is probable, and transfer of the asset or disposal group is expected to qualify for recognition as a completed sale within one year, except if events or circumstances beyond the Company's control extend the period of time required to sell the asset or disposal group beyond one year; • The asset or disposal group is being actively marketed for sale at a price that is reasonable in relation to its current fair value; and • Actions required to complete the plan indicate that it is unlikely that significant changes to the plan will be made or that the plan will be withdrawn. A long-lived asset or disposal group that is classified as held for sale is initially measured at the lower of its carrying value or fair value less any costs to sell. Any loss resulting from this measurement is recognized in the period in which the held for sale criteria are met. Conversely, gains are not recognized on the sale of a long-lived asset or disposal group until the date of sale. The fair value of a long-lived asset or disposal group, less any costs to sell, is assessed each reporting period it remains classified as held for sale and any subsequent changes are reported as an adjustment to the carrying value of the asset or disposal group, as long as the new carrying value does not exceed the carrying value of the asset at the time it was initially classified as held for sale. Fair Value Measurements The Company categorizes its assets and liabilities measured at fair value into a fair value hierarchy that prioritizes the assumptions used in pricing the asset or liability into the following three levels: • Level 1 : Observable inputs, such as quoted prices for identical assets and liabilities in active markets obtained from independent sources. • Level 2 : Other inputs that are observable directly or indirectly, such as quoted prices for similar assets or liabilities in active markets, quoted prices for identical or similar assets or liabilities in markets that are not active and inputs that are derived principally from or corroborated by observable market data. • Level 3 : Unobservable inputs for which there is little or no market data and which require the Company to develop its own assumptions, based on the best information available under the circumstances, about the assumptions market participants would use in pricing the asset or liability. The Company's non-financial assets, such as goodwill, intangible assets and property and equipment are recorded at fair value upon acquisition. These assets are remeasured at fair value when there is an indicator of impairment and recorded at fair value only when an impairment charge is recognized. Such fair value measurements are based predominantly on Level 3 inputs. Contingent consideration payments related to acquisitions are measured at fair value each reporting period using Level 3 unobservable inputs. The Company's estimates of fair value are based upon assumptions believed to be reasonable but which are uncertain and involve significant judgments by management. Any changes in the fair value of these contingent consideration payments are included in operating income in the consolidated statements of operations and comprehensive income. Cost of Revenue Cost of revenue consists primarily of expenses associated with compensation and other employee-related costs (including stock-based compensation) related to internally-operated customer call centers, third-party customer call center fees, costs for online advertising resold to third parties, credit scoring fees, credit card fees, website network hosting and server fees. Product Development Product development expense consists primarily of compensation and other employee-related costs (including stock-based compensation) and third-party labor costs that are not capitalized, for employees and consultants engaged in the design, development, testing and enhancement of technology. Advertising Advertising costs are expensed in the period incurred (except for production costs which are initially capitalized and then recognized as expense when the advertisement first runs) and principally represent offline costs, including television, print and radio advertising, and online advertising costs, including fees paid to search engines and distribution partners. Advertising expense was $469.9 million , $410.8 million and $243.2 million for the years ended December 31, 2018 , 2017 and 2016 , respectively, and is included in selling and marketing expense on the consolidated statements of operations and comprehensive income. Income Taxes Income taxes are accounted for under the liability method, and deferred tax assets and liabilities are recognized for the future tax consequences attributable to differences between the financial statement carrying amounts of existing assets and liabilities and their respective tax bases. In estimating future tax consequences, all expected future events are considered. Deferred tax assets and liabilities are measured using enacted tax rates in effect for the year in which those temporary differences are expected to be recovered or settled. A valuation allowance is provided on deferred tax assets if it is determined that it is more likely than not that the deferred tax asset will not be realized. Interest is recorded on potential tax contingencies as a component of income tax expense and recorded net of any applicable related income tax benefit. For the years ended December 31, 2018, 2017 and 2016, the Company followed the incremental or "with" and "without" approach to intraperiod tax allocation for determination of the amount of tax benefit to allocate to continuing operations as prescribed in Accounting Standards Codification ("ASC") 740-20-45-7. In accordance with the accounting standard for uncertainty in income taxes, liabilities for uncertain tax positions are recognized based on the two-step process prescribed by the accounting standard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Effective January 1, 2018, the Company changed the method used to estimate the deduction for prepaid marketing and advertising costs. This change in methodology impacts the timing of the tax deductibility of these related costs. The Company historically estimated these expenses to be deductible as long as the services were provided within 12 months of payment. Under the proposed method of accounting, the Company will take into account only prepaid marketing and advertising as the Company makes payment for the services to the extent that the payment is due and the services are reasonably expected by the Company to be provided to the applicant within 3 ½-months after the date of payment as authorized by Treas. Reg. §1.461-4(d)(6)(ii). The Company has accounted for this change as a change in accounting method and recorded a cumulative impact of $1.0 million as a deferred tax liability to be recognized over four years. Effective January 1, 2017, the Company changed the method used to estimate the deduction for internally developed software. This change in methodology impacts the timing of the tax deductibility of these related costs. The Company historically capitalized these expenses and amortized them over three years. Under the proposed method of accounting, the Company will treat costs attributable to internally developed software as current expenses and take them into account in full in accordance with Section 5.01(1) of Rev. Proc. 2000-50 and rules similar to those applicable under Section 174(a). The Section 481(a) adjustment is the cumulative difference between the present method and the proposed method of accounting computed as of the first day of the year of change, January 1, 2017 and was reflected in the timely filed income tax return during 2018 related to the period of change. On December 22, 2017, the SEC staff issued Staff Accounting Bulletin No. 118 ("SAB 118"), which provides guidance on accounting for the tax effect of the Tax Cuts and Jobs Act ("TCJA"). SAB 118 provides a measurement period that should not extend beyond one year from the TCJA enactment date for companies to complete the accounting under ASC 740. In accordance with SAB 118, a company must reflect the income tax effects of those aspects of the TCJA for which the accounting under ASC 740 is complete. To the extent that a company's accounting for certain income tax effects of the TCJA is incomplete but it is able to determine a reasonable estimate, it must record a provisional estimate in the financial statements. In accordance with SAB 118, the Company determined that the $ 9.1 million of the deferred tax expense recorded in connection with the remeasurement of certain deferred tax assets and liabilities was a provisional amount and a reasonable estimate at December 31, 2017. During the fourth quarter of the year ended December 31, 2018, the Company finalized the computations of the income tax effects of the Act. As such, in accordance with SAB 118, the Company's accounting for the effects of the Act is complete. The Company did not significantly adjust provisional amounts recorded in the prior year and the SAB 118 measurement period subsequently ended on December 22, 2018. Although the Company no longer considers these amounts to be provisional, the determination of the Act's income tax effects may change following future legislation or further interpretation of the Act based on future guidance from the Internal Revenue Service and state tax authorities. Stock-Based Compensation The forms of stock-based awards granted to LendingTree employees are principally restricted stock units ("RSUs"), RSUs with performance conditions, restricted stock, stock options and stock options with performance conditions. Further, performance-based stock options with market conditions and time-vested restricted stock with a performance condition have been granted to the Company's Chairman and Chief Executive Officer. RSUs are awards in the form of units, denominated in a hypothetical equivalent number of shares of LendingTree common stock and with the value of each award equal to the fair value of LendingTree common stock at the date of grant. RSUs may be settled in cash, stock or both, as determined by the Company's Compensation Committee at the time of grant. The Company does not have a history of settling these awards in cash. Each stock-based award is subject to service-based vesting, where a specific period of continued employment must pass before an award vests. The Compensation Committee can modify the vesting provisions of an award. Certain awards also include performance-based vesting, where certain performance targets set at the time of grant must be achieved before an award vests. LendingTree recognizes as expense non-cash compensation for all stock-based awards for which vesting is considered probable. Prior to the adoption of ASU 2016-09, the amount of non-cash compensation was reduced by estimated forfeitures, using a rate estimated at the grant date based on historical experience and revised, if necessary, in subsequent periods if the actual forfeiture rate differed from the estimated rate. Subsequent to the adoption of ASU 2016-09 in the first quarter of 2017, forfeitures are recognized when they occur. For service-based awards, non-cash compensation is measured at fair value on the grant date and expensed ratably over the vesting term. The fair value of each stock option award without a market condition is estimated using the Black-Scholes option pricing model, while the fair value of an RSU or restricted stock award is measured as the closing common stock price at the time of grant. For performance-based awards, the fair value is measured on the grant date and recognized as non-cash compensation expense, considering the probability of the targets being achieved. Performance-based awards with a market condition are valued using a Monte Carlo simulation model. Subsequent to the Company's adoption of ASU 2016-09 in the first quarter of 2017, excess tax benefits and deficiencies that arise due to the difference in the measure of stock compensation and the amount deductible for tax purposes are prospectively recorded in income tax expense within the consolidated statement of operations and comprehensive income, and are retrospectively classified as a component of operating cash flows within the consolidated statements of cash flows. Prior to the adoption of ASU 2016-09, these excess tax benefits were recognized in the consolidated statement of shareholders' equity and reported as a component of financing cash flows. For additional information on the adoption of ASU 2016-09, please see the section titled "Recent Accounting Pronouncements" within this Note. Litigation Settlements and Contingencies Litigation settlements and contingencies consists of expenses related to actual or anticipated litigation settlements, in addition to legal fees incurred in connection with various patent litigation claims the Company pursues against others. The Company is involved in legal proceedings on an ongoing basis. If the Company believes that a loss arising from such matters is probable and can be reasonably estimated, the estimated liability is accrued in the consolidated financial statements. If only a range of estimated losses can be determined, an amount within the range is accrued that, in the Company's judgment, reflects the most likely outcome; if none of the estimates within that range is a better estimate than any other amount, the low end of the range is accrued. For those proceedings in which an unfavorable outcome is reasonably possible but not probable, an estimate of the reasonably possible loss or range of losses or a conclusion that an estimate of the reasonably possible loss or range of losses arising directly from the proceeding (i.e., monetary damages or amounts paid in judgment or settlement) are not material is disclosed. Legal expenses associated with these matters are recognized as incurred. Accounting Estimates Management is required to make certain estimates and assumptions during the preparation of the consolidated financial statements in accordance with GAAP. These estimates and assumptions impact the reported amount of assets and liabilities and disclosures of contingent assets and liabilities as of the date of the consolidated financial statements. They also impact the reported amount of net earnings during any period. Actual results could differ from those estimates. Significant estimates underlying the accompanying consolidated financial statements, including discontinued operations, include: loan loss obligations; the recoverability of long-lived assets, goodwill and intangible assets; the determination of income taxes payable and deferred income taxes, including related valuation allowances; fair value of assets acquired in a business combination; contingent consideration related to business combinations; litigation accruals; contract assets; various other allowances, reserves and accruals; and assumptions related to the determination of stock-based compensation. Certain Risks and Concentrations LendingTree's business is subject to certain risks and concentrations including dependence on third-party technology providers, exposure to risks associated with online commerce security and credit card fraud. Financial instruments, which potentially subject the Company to concentration of credit risk at December 31, 2018 , consist primarily of cash and cash equivalents and accounts receivable, as disclosed in the consolidated balance sheet. Cash and cash equivalents are in excess of Federal Deposit Insurance Corporation insurance limits, but are maintained with quality financial institutions of high credit. The Company generally requires certain network partners to maintain security deposits with the Company, which in the event of non-payment, would be applied against any accounts receivable outstanding. Due to the nature of the mortgage lending industry, interest rate fluctuations may negatively impact future revenue from the Company's marketplace. For the year ended December 31, 2018, there were no network partners </t>
  </si>
  <si>
    <t>REVENUE</t>
  </si>
  <si>
    <t>Revenue from Contract with Customer [Abstract]</t>
  </si>
  <si>
    <t>REVENUE Revenue is as follows (in thousands) : Year Ended December 31, 2018 2017 2016 Revenue: Mortgage products $ 242,175 $ 275,910 $ 219,991 Non-mortgage products Credit cards 165,776 147,028 39,434 Personal loans 134,199 88,244 66,457 Other 222,715 106,554 58,520 Total non-mortgage products 522,690 341,826 164,411 Total revenue $ 764,865 $ 617,736 $ 384,402 The contract asset recorded within prepaid and other current assets on the consolidated balance sheets related to estimated variable consideration was $1.9 million and $4.8 million on January 1, 2018 and December 31, 2018, respectively. The increase in the contract asset from January 1, 2018 to December 31, 2018 is primarily due to recent business acquisitions. During 2018, the Company established a contract asset for business loans from a recent acquisition, for which the Company has determined it has established sufficient historical information to determine an estimate. Additionally, the Company increased the contract asset balance for the acquisition of Student Loan Hero, Inc. (“Student Loan Hero”), which was acquired on July 23, 2018. As a result of the acquisition of Ovation Credit Services, Inc. ("Ovation") on June 11, 2018, a $0.4 million contract liability was recorded within accrued expenses and other current liabilities on the December 31, 2018 consolidated balance sheet related to the upfront fees paid by consumers. Revenue recognized in any reporting period includes estimated variable consideration for which the Company has satisfied the related performance obligations, but are still pending the occurrence or non-occurrence of a future event outside the Company's control (such as lenders providing loans to consumers or credit card approvals of consumers) before the Company has a contractual right to payment. The Company recognized an increase to such revenue from prior periods of $0.7 million in 2018.</t>
  </si>
  <si>
    <t>CASH AND RESTRICTED CASH (Note)</t>
  </si>
  <si>
    <t>Cash and Cash Equivalents [Abstract]</t>
  </si>
  <si>
    <t>CASH AND RESTRICTED CASH</t>
  </si>
  <si>
    <t>CASH AND RESTRICTED CASH Total cash, cash equivalents, restricted cash and restricted cash equivalents consist of the following (in thousands) : December 31, 2018 December 31, 2017 Cash and cash equivalents $ 105,102 $ 368,550 Restricted cash and cash equivalents 56 4,091 Total cash, cash equivalents, restricted cash and restricted cash equivalents $ 105,158 $ 372,641 Restricted cash and cash equivalents consists of the following (in thousands) : December 31, 2018 December 31, 2017 Cash in escrow from sale of LendingTree Loans (a) $ — $ 4,034 Other 56 57 Total restricted cash and cash equivalents $ 56 $ 4,091 (a) HLC, a subsidiary of the Company, continues to be liable for certain indemnification obligations, repurchase obligations and premium repayment obligations following the sale of substantially all of the operating assets of its LendingTree Loans business in the second quarter of 2012. Of the purchase price received, a portion was deposited in escrow in accordance with the agreement with Discover for certain loan loss obligations that remain with the Company following the sale. During the second quarter of 2018, the remaining funds in escrow were released to the Company in accordance with the terms of the agreement with Discover.</t>
  </si>
  <si>
    <t>PROPERTY AND EQUIPMENT</t>
  </si>
  <si>
    <t>Property, Plant and Equipment [Abstract]</t>
  </si>
  <si>
    <t>PROPERTY AND EQUIPMENT The balance of property and equipment, net is as follows (in thousands) : December 31, 2018 December 31, 2017 Land $ — $ 5,818 Building — 14,984 Site improvements — 950 Computer equipment and capitalized software 22,847 16,885 Leasehold improvements 4,651 3,257 Furniture and other equipment 1,935 1,203 Aircraft and automobile 2,621 2,621 Projects in progress 5,008 3,756 Total gross property and equipment 37,062 49,474 Accumulated depreciation (13,887 ) (13,043 ) Total property and equipment, net $ 23,175 $ 36,431 See Note 7 —Assets Held for Sale for property and equipment classified as held for sale during the fourth quarter of 2018. Unamortized capitalized software development costs, in service or under development, are $16.2 million and $9.5 million at December 31, 2018 and 2017 , respectively. Capitalized software development depreciation expense was $6.1 million , $5.7 million and $4.3 million for the years ended December 31, 2018 , 2017 and 2016 , respectively. Long-lived assets located outside the United States, the Company's country of domicile, were $0.1 million at December 31, 2018.</t>
  </si>
  <si>
    <t>GOODWILL AND INTANGIBLE ASSETS</t>
  </si>
  <si>
    <t>Goodwill and Intangible Assets Disclosure [Abstract]</t>
  </si>
  <si>
    <t>GOODWILL AND INTANGIBLE ASSETS The balance of goodwill, net is as follows (in thousands) : Goodwill Accumulated Impairment Loss Net Goodwill Balance at December 31, 2016 $ 539,545 $ (483,088 ) $ 56,457 Acquisition of DepositAccounts 19,389 — 19,389 Acquisition of MagnifyMoney 23,784 — 23,784 Acquisition of SnapCap 13,738 — 13,738 Balance at December 31, 2017 $ 596,456 $ (483,088 ) $ 113,368 Acquisition of Ovation 11,260 — 11,260 Acquisition of Student Loan Hero 40,856 — 40,856 Acquisition of QuoteWizard 182,863 — 182,863 Balance at December 31, 2018 $ 831,435 $ (483,088 ) $ 348,347 The balance of intangible assets, net is as follows (in thousands) : December 31, 2018 December 31, 2017 Intangible assets with indefinite lives $ 10,142 $ 10,142 Intangible assets with definite lives, net 195,557 70,983 Total intangible assets, net $ 205,699 $ 81,125 Goodwill and Indefinite-Lived Intangible Assets The Company's goodwill is associated with its one reportable segment. The carrying amount of goodwill increased during the year ended December 31, 2018 due to the acquisitions of Ovation, Student Loan Hero and QuoteWizard, and increased during the year ended December 31, 2017 due to the acquisitions of DepositAccounts, MagnifyMoney and SnapCap. See Note 8 —Business Acquisitions for a discussion of the acquisitions and associated goodwill. Results of the annual impairment test as of October 1, 2018 indicated that no impairment had occurred. Intangible assets with indefinite lives relate to the Company's trademarks. Results of the annual impairment test as of October 1, 2018 indicated that no impairment had occurred. Intangible Assets with Definite Lives Intangible assets with definite lives relate to the following (dollars in thousands) : Weighted Average Amortization Life Cost Accumulated Amortization Net Technology 4.2 years $ 112,400 $ (21,022 ) $ 91,378 Customer lists 12.9 years 80,200 (7,746 ) 72,454 Trademarks and tradenames 4.7 years 16,742 (3,730 ) 13,012 Website content 3.0 years 24,900 (6,192 ) 18,708 Other 3.0 years 256 (251 ) 5 Balance at December 31, 2018 $ 234,498 $ (38,941 ) $ 195,557 Weighted Average Amortization Life Cost Accumulated Amortization Net Technology 4.2 years $ 37,500 $ (8,694 ) $ 28,806 Customer lists 11.3 years 33,100 (3,239 ) 29,861 Trademarks and tradenames 4.5 years 6,942 (1,992 ) 4,950 Tenant leases 3.3 years 1,362 (504 ) 858 Website content 3.0 years 7,800 (1,300 ) 6,500 Other 3.0 years 256 (248 ) 8 Balance at December 31, 2017 $ 86,960 $ (15,977 ) $ 70,983 See Note 7 —Assets Held for Sale for tenant leases classified as held for sale during the fourth quarter of 2018. Amortization of intangible assets with definite lives is computed on a straight-line basis and, based on balances as of December 31, 2018 , future amortization is estimated to be as follows (in thousands) : Amortization Expense Year ending December 31, 2019 $ 45,774 Year ending December 31, 2020 42,819 Year ending December 31, 2021 32,479 Year ending December 31, 2022 24,255 Year ending December 31, 2023 8,442 Thereafter 41,788 Total intangible assets with definite lives, net $ 195,557 See Note 8 —Business Acquisitions for a discussion of the 2018 and 2017 acquisitions and associated intangibles.</t>
  </si>
  <si>
    <t>ASSETS HELD FOR SALE</t>
  </si>
  <si>
    <t>Discontinued Operations and Disposal Groups [Abstract]</t>
  </si>
  <si>
    <t>ASSETS HELD FOR SALE In December 2016, the Company acquired two office buildings in Charlotte, North Carolina for $23.5 million in cash, which included $0.1 million in acquisition-related costs which were capitalized. The buildings were acquired with the intent to use such buildings as the Company's corporate headquarters and rent any unused space. The acquisition was accounted for as an asset purchase and the allocation of the purchase price to the assets acquired was as follows (in thousands) : Fair Value Weighted Average Depreciation Life Land $ 5,818 N/A Building 14,679 34.0 years Site improvements 950 6.6 years Tenant leases 2,029 3.2 years Total purchase price $ 23,476 In November 2018, the Company's Board of Directors approved a plan to sell the two office buildings. The properties are expected to be sold in 2019 to an unrelated third-party and are classified as current assets held for sale in the consolidated balance sheet for December 31, 2018. In February 2019, the Company agreed to sell these buildings to an unrelated third party. For additional information, see Note 22 —Subsequent Events. These properties are associated with the Company's one reportable segment. Property and equipment classified as held for sale is as follows (in thousands) : December 31, 2018 Land $ 5,818 Building 14,984 Site improvements 950 Computer equipment and capitalized software 166 Furniture and other equipment 145 Total gross property and equipment 22,063 Accumulated depreciation (1,278 ) Total property and equipment, net $ 20,785 Intangible assets classified as held for sale relate to the following (in thousands) : December 31, 2018 Tenant leases $ 961 Total gross intangible assets 961 Accumulated amortization (468 ) Total intangible assets, net $ 493 Future rental income from the building tenants as of December 31, 2018 under operating lease agreements having an initial or remaining non-cancelable lease term in excess of one year are as follows (in thousands) : Year ending December 31, Amount 2019 $ 657 2020 673 2021 269 2022 59 2023 56 Thereafter 65 Total $ 1,779 Rental income of $0.9 million in 2018 and $1.6 million in 2017 is included in other income on the accompanying consolidated statement of operations and comprehensive income. DISCONTINUED OPERATIONS The revenue and net loss reported as discontinued operations in the accompanying consolidated statements of operations and comprehensive income are as follows (in thousands) : Year Ended December 31, 2018 2017 2016 Revenue $ — $ (750 ) $ 1,325 Loss before income taxes $ (16,228 ) $ (5,909 ) $ (5,728 ) Income tax benefit 3,408 2,069 2,014 Net loss $ (12,820 ) $ (3,840 ) $ (3,714 ) In 2018, 2017 and 2016, loss from discontinued operations was primarily due to litigation settlements and contingencies and legal fees associated with ongoing legal proceedings. LendingTree Loans On June 6, 2012, the Company sold substantially all of the operating assets of its LendingTree Loans business for $55.9 million in cash to a wholly-owned subsidiary of Discover Financial Services ("Discover"). Discover generally did not assume liabilities of the LendingTree Loans business that arose before the closing date, except for certain liabilities directly related to assets Discover acquired. Of the purchase price received, a portion was deposited in escrow in accordance with the agreement with Discover for certain loan loss obligations that remain with the Company following the sale. During the second quarter of 2018, the remaining funds in escrow were released to the Company in accordance with the terms of the agreement with Discover. Significant Assets and Liabilities of LendingTree Loans Upon closing of the sale of substantially all of the operating assets of the LendingTree Loans business on June 6, 2012, LendingTree Loans ceased to originate consumer loans. Liability for losses on previously sold loans will remain with LendingTree Loans and are discussed below. Loan Loss Obligations LendingTree Loans sold loans it originated to investors on a servicing-released basis, so the risk of loss or default by the borrower was generally transferred to the investor. However, LendingTree Loans was required by these investors to make certain representations and warranties relating to credit information, loan documentation and collateral. These representations and warranties may extend through the contractual life of the loan. Subsequent to the loan sale, if underwriting deficiencies, borrower fraud or documentation defects are discovered in individual loans, LendingTree Loans may be obligated to repurchase the respective loan or indemnify the investors for any losses from borrower defaults if such deficiency or defect cannot be cured within the specified period following discovery. HLC, a subsidiary of the Company, continues to be liable for these indemnification obligations, repurchase obligations and premium repayment obligations following the sale of substantially all of the operating assets of its LendingTree Loans business in the second quarter of 2012. The following table represents the aggregate loans sold, subsequent settlements and remaining unsettled loans as of December 31, 2018 : Number of Loans Original Issue Balance (in thousands) (in billions) Loans sold by HLC 234 $ 38.9 Subsequent settlements (172 ) (28.8 ) Remaining unsettled loans 62 $ 10.1 During the fourth quarter of 2015, LendingTree Loans completed a settlement agreement for $0.6 million with one of the investors to which it had sold loans. This investor accounted for approximately 10% of the total number of loans sold and 12% of the original issue balance. This settlement related to all existing and future losses on loans sold to this investor. During the fourth quarter of 2014, LendingTree Loans completed a settlement agreement for $5.4 million with the largest investor to which it had sold loans. This investor accounted for approximately 40% of both the total number of loans sold and the original issue balance. This settlement related to all existing and future losses on loans sold to this investor. In the second quarter of 2014, LendingTree Loans completed settlements with two buyers of previously purchased loans. The Company has been negotiating with certain of the remaining secondary market purchasers to settle any existing and future contingent liabilities, but it may not be able to complete such negotiations on acceptable terms, or at all. Because LendingTree Loans does not service the loans it sold, it does not maintain nor generally have access to the current balances and loan performance data with respect to the individual loans previously sold to investors. Accordingly, LendingTree Loans is unable to determine, with precision, its maximum exposure for breaches of the representations and warranties it made to the investors that purchased such loans. The Company uses a settlement discount framework for evaluating the adequacy of the reserve for loan losses. This model estimates lifetime losses on the population of remaining loans originated and sold by LendingTree Loans using actual defaults for loans with similar characteristics and projected future defaults. It also considers the likelihood of claims expected due to alleged breaches of representations and warranties made by LendingTree Loans and the percentage of those claims investors estimate LendingTree Loans may agree to repurchase. A settlement discount factor is then applied to the result of the foregoing to reflect publicly-announced bulk settlements for similar loan types and vintages, the Company's own settlement experience, as well as LendingTree Loans' non-operating status, in order to estimate a range of potential obligation. The estimated range of remaining loan losses using this settlement discount framework was determined to be $4.3 million to $7.9 million at December 31, 2018 . The reserve balance recorded as of December 31, 2018 was $7.6 million . Management has considered both objective and subjective factors in the estimation process, but given current general industry trends in mortgage loans as well as housing prices and market expectations, actual losses related to LendingTree Loans' obligations could vary significantly from the obligation recorded as of the balance sheet date or the range estimated above. Additionally, LendingTree has guaranteed certain loans sold to two investors in the event that LendingTree Loans is unable to satisfy its repurchase and warranty obligations related to such loans. Based on historical experience, it is anticipated that LendingTree Loans will continue to receive repurchase requests and incur losses on loans sold in prior years. The activity related to loss reserves on previously sold loans is as follows (in thousands) : Year Ended December 31, 2018 2017 2016 Loan loss reserve, beginning of period $ 7,554 $ 6,804 $ 8,127 Provision adjustments (a) — 750 (1,323 ) Charge-offs to reserves — — — Loan loss reserve, end of period $ 7,554 $ 7,554 $ 6,804 (a) During 2016, the Company adjusted the loan loss reserve by $1.8 million to remove the estimated liability for loans sold to RFC. The Company is in litigation with RFC and separately reserved for the estimated loss for this litigation. See Note 15 —Contingencies for additional information about the RFC litigation. The liability for losses on previously sold loans is presented as current liabilities of discontinued operations in the accompanying consolidated balance sheets as of December 31, 2018 and 2017 .</t>
  </si>
  <si>
    <t>BUSINESS ACQUISITIONS</t>
  </si>
  <si>
    <t>Business Combinations [Abstract]</t>
  </si>
  <si>
    <t>BUSINESS ACQUISITIONS 2018 Acquisitions QuoteWizard On October 31, 2018, the Company acquired QuoteWizard.com, LLC ("QuoteWizard"), one of the largest insurance comparison marketplaces in the growing online insurance advertising market. QuoteWizard services clients by driving consumers to insurance companies’ websites, providing leads to agents and carriers, as well as phone transfers of consumers into carrier call centers. The Company paid $299.9 million in initial cash consideration, funded through $174.9 million of cash on hand and $125.0 million drawn on the Revolving Credit Facility (defined below), and could make up to three additional earnout payments, each ranging from zero to $23.4 million , based on certain defined operating results during the earnout periods November 1, 2018 through October 31, 2019, November 1, 2019 through October 31, 2020, and November 1, 2020 through October 31, 2021. These additional payments, to the extent earned, will be payable in cash. The Company has estimated a preliminary purchase price of $313.3 million , comprised of the upfront cash payment of $299.9 million , $13.9 million for the estimated fair value of the earnout payments, and an estimated $0.5 million post-closing reduction to working capital. As of December 31, 2018, the estimated fair value of the contingent consideration totaled $20.7 million , which is included in non-current contingent consideration in the accompanying consolidated balance sheet. The estimated fair value of the contingent consideration payments is determined using an option pricing model. The estimated value of the contingent consideration is based upon available information and certain assumptions, known at the time of this report, which management believes are reasonable. Any differences in the actual contingent consideration payments will be recorded in operating income in the consolidated statements of operations and comprehensive income. During 2018, the Company recorded $6.8 million of contingent consideration expense in the consolidated statement of operations and comprehensive income due to the change in estimated fair value of the contingent consideration. The acquisition has been accounted for as a business combination. The preliminary allocation of purchase price to the assets acquired and liabilities assumed is as follows (in thousands) : Preliminary Fair Value Net working capital $ 8,535 Fixed assets 1,501 Intangible assets 120,400 Goodwill 182,863 Other noncurrent assets 17 Total preliminary purchase price $ 313,316 The Company primarily used the income approach for the valuation as appropriate, and used valuation inputs in these models and analyses that were based on market participant assumptions. Market participants are buyers and sellers unrelated to the Company and fair value is determined as the price that would be received to sell an asset or paid to transfer a liability in an orderly transaction at the measurement date. The acquired intangible assets are definite-lived assets consisting of developed technology, customer relationships, content and trademarks and tradenames. The estimated fair values of the developed technology were determined using excess earnings analysis, the customer relationships were determined using the distributor method, the content was determined using cost replacement analysis, and the trademarks and tradenames were determined using relief from royalty analysis. The fair value of the intangible assets with definite lives are as follows (dollars in thousands) : Preliminary Fair Value Weighted Average Amortization Life Technology $ 68,900 4 years Customer lists 42,700 14.7 years Content 1,000 3 years Trademarks and tradenames 7,800 5 years Total intangible assets $ 120,400 7.9 years As of December 31, 2018, the Company has not completed its determination of the final purchase price or the final allocation of the purchase price to the assets and liabilities of the acquisition. The purchase price and final allocation of purchase price is expected to be finalized in the first quarter of 2019. Any adjustment to the preliminary purchase price or the assets and liabilities assumed with the acquisition will adjust goodwill. The Company recorded preliminary goodwill of $182.9 million , which represents the excess of the purchase price over the estimated fair value of tangible and intangible assets acquired, net of the liabilities assumed. The goodwill is primarily attributable to QuoteWizard as a going concern, which represents the ability of the Company to earn a higher return on the collection of assets and business of QuoteWizard than if those assets and business were to be acquired and managed separately. The benefit of access to the workforce is an additional element of goodwill. The goodwill is recorded in the Company’s one reportable segment. For income tax purposes, the acquisition was an asset purchase and the goodwill will be tax deductible. As of the acquisition date, the Company’s consolidated results of operations include the results of the acquired QuoteWizard business. In 2018, revenue of $31.3 million and net income from continuing operations of $2.2 million , which excludes any contingent consideration expense associated with the acquisition, have been included in the Company’s consolidated results of operations. Acquisition-related costs were $4.8 million in 2018 and are included in general and administrative expense on the consolidated statement of operations and comprehensive income. The unaudited pro forma financial results for the years ended December 31, 2018 and 2017 below combine the consolidated results of the Company and QuoteWizard, giving effect to the acquisition as if it had been completed on January 1, 2017. This unaudited pro forma financial information is presented for informational purposes only and is not indicative of future operations or results had the acquisition been completed as of January 1, 2017, or any other date. The unaudited pro forma financial results include adjustments for additional amortization expense based on the fair value of the intangible assets with definite lives and their estimated useful lives, as well as changes in depreciation expense associated with the change in fair value of the property, plant and equipment recorded in relation to the acquisition. Interest expense was adjusted to eliminate historical interest associated with QuoteWizard's revolving credit facility and notes payable that were not assumed with the acquisition, as well as reflect incremental interest expense associated with debt issued to finance the acquisition. The provision for income taxes from continuing operations has also been adjusted to reflect taxes on the historical results of operations of QuoteWizard. QuoteWizard did not pay taxes at the entity level as it was a limited liability company whose members elected for it to be taxed as a partnership. 2018 2017 (in thousands) Pro forma revenue $ 900,978 $ 701,184 Pro forma net income from continuing operations $ 110,015 $ 1,164 The unaudited pro forma net income from continuing operations in 2018 includes the aggregate after tax contingent consideration expense associated with the QuoteWizard earnout of $4.9 million . The unaudited pro forma net income from continuing operations for 2017 has been adjusted to include acquisition-related costs of $5.9 million incurred by the Company and QuoteWizard that are directly attributable to the acquisition, which will not have an ongoing impact. Accordingly, these acquisition-related costs have been eliminated from the unaudited pro forma net income from continuing operations for 2018. Student Loan Hero On July 23, 2018, the Company acquired Student Loan Hero, Inc., a personal finance website dedicated to helping student loan borrowers manage their student debt. Student Loan Hero offers current and former students in-depth financial comparison tools, educational resources, and unbiased, personalized advice. The Company made an upfront cash payment of $60.7 million at the closing of the transaction, of which $2.3 million was recognized as severance expense in the Company's consolidated statements of operations and comprehensive income. The purchase price of $60.4 million is comprised of the upfront cash payment of $60.7 million less the $2.3 million recognized as severance expense, and a $2.0 million post-closing payment for working capital settlement. The acquisition has been accounted for as a business combination. During 2018, the Company completed the determination of the final allocation of purchase price to the assets acquired and liabilities assumed as follows (in thousands) : Fair Value Net working capital $ 5,429 Intangible assets 19,600 Goodwill 40,856 Deferred tax liabilities (5,467 ) Total purchase price $ 60,418 The Company primarily used the income approach for the valuation as appropriate, and used valuation inputs in these models and analyses that were based on market participant assumptions. Market participants are buyers and sellers unrelated to the Company and fair value is determined as the price that would be received to sell an asset or paid to transfer a liability in an orderly transaction at the measurement date. The acquired intangible assets are definite-lived assets consisting of content, customer relationships and trademarks and tradenames. The estimated fair values of the content was determined using excess earnings analysis, the customer relationships were determined using the distributor method and the trademarks and tradenames were determined using relief from royalty analysis. The fair value of the intangible assets with definite lives are as follows (dollars in thousands) : Fair Value Weighted Average Amortization Life Content $ 16,100 3 years Customer lists 2,500 10 years Trademarks and tradenames 1,000 5 years Total intangible assets $ 19,600 4.0 years The Company recorded goodwill of $40.9 million , which represents the excess of the purchase price over the estimated fair value of tangible and intangible assets acquired, net of the liabilities assumed. The goodwill is primarily attributable to Student Loan Hero as a going concern, which represents the ability of the Company to earn a higher return on the collection of assets and business of Student Loan Hero than if those assets and business were to be acquired and managed separately. The benefit of access to the workforce is an additional element of goodwill. The goodwill is recorded in the Company’s one reportable segment. For income tax purposes, the acquisition was an equity purchase and the goodwill will not be tax deductible. Acquisition-related costs were $0.5 million in 2018 and are included in general and administrative expense on the consolidated statement of operations and comprehensive income. Ovation On June 11, 2018, the Company acquired Ovation Credit Services, Inc., a leading provider of credit services with a strong customer service reputation. Ovation utilizes a proprietary software application that facilitates the credit repair process and is integrated directly with certain credit bureaus while educating consumers on credit improvement via ongoing outreach with Ovation case advisors. The proprietary software application offers consumers a simple, streamlined process to identify, dispute, and correct inaccuracies within their credit reports. The Company paid $12.2 million in initial cash consideration and could make up to two additional earnout payments, each ranging from zero to $4.375 million , based on certain defined operating metrics during the earnout periods July 1, 2018 through June 30, 2019 and July 1, 2019 through June 30, 2020. These additional payments, to the extent earned, will be payable in cash. The purchase price of $17.9 million is comprised of the upfront cash payment of $12.2 million , $5.8 million for the estimated fair value of the earnout payments, and a $0.1 million post-closing receipt for working capital settlement. As of December 31, 2018, the estimated fair value of the contingent consideration totaled $7.4 million , of which $4.1 million is included in current contingent consideration and $3.3 million is included in non-current contingent consideration in the accompanying consolidated balance sheet. The estimated fair value of the contingent consideration payments is determined using an option pricing model. The estimated value of the contingent consideration is based upon available information and certain assumptions, known at the time of this report, which management believes are reasonable. Any differences in the actual contingent consideration payments will be recorded in operating income in the consolidated statements of operations and comprehensive income. During 2018, the Company recorded $1.6 million of contingent consideration expense in the consolidated statement of operations and comprehensive income due to the change in estimated fair value of the contingent consideration. The acquisition has been accounted for as a business combination. The preliminary allocation of purchase price to the assets acquired and liabilities assumed is as follows (in thousands) : Preliminary Fair Value Net working capital $ 323 Fixed assets 76 Intangible assets 8,900 Goodwill 11,260 Net deferred tax liabilities (2,688 ) Total purchase price $ 17,871 The Company primarily used the income approach for the valuation as appropriate, and used valuation inputs in these models and analyses that were based on market participant assumptions. Market participants are buyers and sellers unrelated to the Company and fair value is determined as the price that would be received to sell an asset or paid to transfer a liability in an orderly transaction at the measurement date. The acquired intangible assets are definite-lived assets consisting of developed technology, customer relationships and trademarks and tradenames. The estimated fair values of the developed technology were determined using excess earnings analysis, the customer relationships were determined using cost savings analysis and the trademarks and tradenames were determined using relief from royalty analysis. The fair value of the intangible assets with definite lives are as follows (dollars in thousands) : Fair Value Weighted Average Amortization Life Technology $ 6,000 7 years Customer lists 1,900 1 year Trademarks and tradenames 1,000 4 years Total intangible assets $ 8,900 5.4 years As of December 31, 2018, the Company has not completed its determination of the final allocation of the purchase price to the assets and liabilities of the acquisition. The final allocation of purchase price is expected to be finalized in the first quarter of 2019. Any adjustment to the assets and liabilities assumed with the acquisition will adjust goodwill. The Company recorded preliminary goodwill of $11.3 million , which represents the excess of the purchase price over the estimated fair value of tangible and intangible assets acquired, net of the liabilities assumed. The goodwill is primarily attributable to Ovation as a going concern, which represents the ability of the Company to earn a higher return on the collection of assets and business of Ovation than if those assets and business were to be acquired and managed separately. The benefit of access to the workforce is an additional element of goodwill. The goodwill is recorded in the Company’s one reportable segment. For income tax purposes, the acquisition was an equity purchase and the goodwill will not be tax deductible. Acquisition-related costs were $0.4 million in 2018 and are included in general and administrative expense on the consolidated statement of operations and comprehensive income. 2017 Acquisitions SnapCap On September 19, 2017, the Company acquired certain assets of Snap Capital LLC, which does business under the name SnapCap (“SnapCap”). SnapCap, a tech-enabled online platform, connects business owners with lenders offering small business loans, lines of credit and merchant cash advance products through a concierge-based sales approach. The Company paid $11.9 million of initial cash consideration and could make up to three additional contingent consideration payments, each ranging from zero to $3.0 million , based on certain defined operating results during the periods of October 1, 2017 through September 30, 2018, October 1, 2018 through September 30, 2019 and October 1, 2019 through March 31, 2020. These additional payments, to the extent earned, will be payable in cash. The purchase price for the acquisition is $18.2 million , comprised of the upfront cash payment of $11.9 million and $6.3 million for the estimated fair value of the contingent consideration. As of December 31, 2018, the estimated fair value of the contingent consideration totaled $6.7 million , of which $3.0 million is included in current contingent consideration and $3.7 million is included in non-current contingent consideration in the accompanying consolidated balance sheet. The estimated fair value of the contingent consideration payments is determined using an option pricing model. The estimated value of the contingent consideration is based upon available information and certain assumptions, known at the time of this report, which management believes are reasonable. Any differences in the actual contingent consideration payments will be recorded in operating income in the consolidated statements of operations and comprehensive income. During 2018 and 2017, the Company recorded a gain of $0.3 million and expense of $0.7 million , respectively, in the consolidated statement of operations and comprehensive income due to the change in estimated fair value of the contingent consideration. In January 2019, the Company paid $3.0 million related to the earnout payment for the period of October 1, 2017 through September 30, 2018. The acquisition has been accounted for as a business combination. During 2017, the Company completed the determination of the final allocation of purchase price to the assets acquired and liabilities assumed as follows (in thousands) : Fair Value Net working capital and other assets $ 42 Fixed assets 146 Intangible assets 4,300 Goodwill 13,738 Total purchase price $ 18,226 The Company primarily used the income approach for the valuation as appropriate, and used valuation inputs in these models and analyses that were based on market participant assumptions. Market participants are buyers and sellers unrelated to the Company and fair value is determined as the price that would be received to sell an asset or paid to transfer a liability in an orderly transaction at the measurement date. The acquired intangible assets are definite-lived assets consisting primarily of developed technology, customer relationships and trade name and trademarks. The estimated fair values of the developed technology were determined using cost savings analysis, the customer relationships were determined using the excess earnings analysis method and the trade name and trademarks were determined using relief from royalty analysis. The fair value of the intangible assets with definite lives are as follows (dollars in thousands) : Fair Value Weighted Average Amortization Life Technology $ 400 3 years Customer lists 3,300 10 years Trade name and trademarks 600 5 years Total intangible assets $ 4,300 8.7 years The Company recorded goodwill of $13.7 million , which represents the excess of the purchase price over the estimated fair value of the intangible assets acquired. The goodwill is primarily attributable to SnapCap as a going concern which represents the ability of the Company to earn a higher return on the collection of assets and business of SnapCap than if those assets were to be acquired and managed separately. The benefit of access to the workforce is an additional element of goodwill. The goodwill is recorded in the Company’s one reportable segment. For income tax purposes, the acquisition was an asset purchase and the goodwill will be tax deductible. Acquisition-related costs were $0.3 million in 2017 and are included in general and administrative expense on the consolidated statement of operations and comprehensive income. MagnifyMoney On June 20, 2017, the Company acquired the membership interests of Camino Del Avion (Delaware), LLC, which does business under the name MagnifyMoney (“MagnifyMoney”) for $29.6 million cash consideration at the closing of the transaction. Camino del Avion (Delaware), LLC was immediately merged with and into LendingTree, LLC following such acquisition. MagnifyMoney is a leading consumer-facing media property that offers editorial content, expert commentary, tools and resources to help consumers compare financial products and make informed financial decisions. The Company also acquired an option to purchase an affiliate in India, which provides technology and research support to MagnifyMoney under a services agreement, for an estimated fair value of $0.5 million at any time during the three years after the closing. This purchase option was exercised on December 31, 2018. In addition, the Company issued two key employees of MagnifyMoney restricted stock unit awards for a total of 38,468 shares of Company common stock. In connection with the terms of the purchase option described above, the Company issued a further restricted stock unit award for 19,234 shares to a key employee of technology and research operations in India upon the exercise of the purchase option. The total value of these restricted stock unit awards was $10.0 million on June 20, 2017. All of these restricted stock units will vest, if at all, on the basis of performance conditions following the acquisition. The acquisition has been accounted for as a business combination. During 2017, the Company completed the determination of the final allocation of purchase price to the assets acquired and liabilities assumed as follows (in thousands) : Fair Value Net working capital $ 921 Intangible assets 9,700 Goodwill 23,784 Deferred tax liabilities (4,176 ) Noncontrolling interest (637 ) Total purchase price $ 29,592 The Company primarily used the income approach for the valuation as appropriate, and used valuation inputs in these models and analyses that were based on market participant assumptions. Market participants are buyers and sellers unrelated to the Company and fair value is determined as the price that would be received to sell an asset or paid to transfer a liability in an orderly transaction at the measurement date. The acquired intangible assets are definite-lived assets consisting primarily of content, developed technology, customer relationships and trade name and trademarks. The estimated fair values of the content was determined using excess earnings analysis, developed technology was determined using cost savings analysis, the customer relationships were determined using the distributor method and the trade name and trademarks were determined using relief from royalty analysis. The fair value of the intangible assets with definite lives are as follows (dollars in thousands) : Fair Value Weighted Average Amortization Life Technology $ 200 3 years Customer lists 1,100 9 years Trade name and trademarks 600 4 years Content 7,800 3 years Total intangible assets $ 9,700 3.7 years The Company recorded goodwill of $23.8 million , which represents the excess of the purchase price over the estimated fair value of the tangible and intangible assets acquired, net of the liabilities assumed. The goodwill is primarily attributable to MagnifyMoney as a going concern which represents the ability of the Company to earn a higher return on the collection of assets and business of MagnifyMoney than if those assets were to be acquired and managed separately. The benefit of access to the workforce is an additional element of goodwill. The goodwill is recorded in the Company’s one reportable segment. For income tax purposes, the acquisition was an equity purchase and the goodwill will not be tax deductible. Acquisition-related costs were $0.4 million in 2017 and are included in general and administrative expense on the consolidated statement of operations and comprehensive income. Prior to exercising the purchase option to acquire technology and support operations in India on December 31, 2018, the Company determined that this was a variable interest entity which must be consolidated for financial reporting. The Company recorded the assets, liabilities and non-controlling interest in this entity at their estimated fair value as of December 31, 2017. DepositAccounts On June 14, 2017, the Company acquired substantially all of the assets of Deposits Online, LLC, which does business under the name DepositAccounts.com (“DepositAccounts”). DepositAccounts is a leading consumer-facing media property in the depository industry and is one of the most comprehensive sources of depository deals and analysis on the Internet, covering all major deposit product categories through editorial content, programmatic rate tables and user-generated content. The Company paid $24.0 million of initial cash consideration and could make additional contingent consideration payments of up to $9.0 million . The potential contingent consideration payments are comprised of (i) up to seven payments of $1.0 million each based on specified increases in Federal Funds interest rates during the period commencing on the closing date and ending on June 30, 2020 and (ii) a one-time performance payment of up to $2.0 million based on the net revenue of deposit products during the period of January 1, 2018 through December 31, 2018. These additional payments, to the extent earned, will be payable in cash. The purchase price for the acquisition is $29.0 million , comprised of the upfront cash payment of $24.0 million and $5.0 million for the estimated fair value of the contingent consideration at the time of closing the acquisition. In the third quarter of 2017, the Company made a payment of $1.0 million associated with a specified increase in the Federal Funds rate in June 2017. In each of the four quarters of 2018, the Company paid $1.0 million associated with specified increases in the Federal Funds rate in December 2017, March 2018, June 2018 and September 2018, respectively, which are included within cash flows from financing activities on the consolidated statement of cash flows, except for an immaterial portion of the fourth quarter payment included within cash flows from operating activities. As of December 31, 2018, the estimated fair value of the contingent consideration totaled $4.0 million , which is included in current contingent consideration in the accompanying consolidated balance sheet. The estimated fair value of the portion of the contingent consideration payments based on increases in interest rates is determined using a scenario approach based on the interest rate forecasts of Federal Open Market Committee participants. The estimated fair value of the portion of the contingent consideration payments potentially earned based on net revenue is determined using an option pricing model. The estimated value of the contingent consideration is based upon available information and certain assumptions, known at the time of this report, which management believes are reasonable. Any differences in the actual contingent consideration payments will be recorded in operating income in the consolidated statements of operations and comprehensive income. During each of 2018 and 2017, the Company recorded $2.0 million of contingent consideration expense in the consolidated statement of operations and comprehensive income due to the change in estimated fair value of the contingent consideration. In January 2019, the Company paid $1.0 million associated with a specified increase in the Federal Funds rate in December 2018. The acquisition has been accounted for as a business combination. During 2017, the Company completed the determination of the final allocation of purchase price to the assets acquired and liabilities assumed as follows (in thousands) : Fair Value Intangible assets $ 9,600 Goodwill 19,389 Total purchase price $ 28,989 The Company primarily used the income approach for the valuation as appropriate, and used valuation inputs in these models and analyses that were based on market participant assumptions. Market participants are buyers and sellers unrelated to the Company and fair value is determined as the price that would be received to sell an asset or paid to transfer a liability in an orderly transaction at the measurement date. The acquired intangible assets are definite-lived assets consisting primarily of developed technology, customer relationships and trade name and trademarks. The estimated fair values of the developed technology were determined using excess earnings analysis, the customer relationships were determined using the distributor method and the trade name and trademarks were determined using relief from royalty analysis. The fair value of the intangible assets with definite lives are as follows (dollars in thousands) : Fair Value Weighted Average Amortization Life Technology $ 8,600 5 years Customer lists 600 8 years Trade name and trademarks 400 4 years Total intangible assets $ 9,600 5.2 years The Company recorded goodwill of $19.4 million , which represents the excess of the purchase price over the estimated fair value of the intangible assets acquired. The goodwill is primarily attributable to DepositAccounts as a going concern which represents the ability of the Company to earn a higher return on the collection of assets and business of DepositAccounts than if those assets were to be acquired and managed separately. The benefit of access to the workforce is an additional element of goodwill. The goodwill is recorded in the Company’s one reportable segment. For income tax purposes, the acquisition was an asset purchase and the goodwill will be tax deductible. Acquisition-related costs were $0.3 million in 2017 and are included in general and administrative expense on the consolidated statement of operations and comprehensive income. 2016 Acquisitions CompareCards On November 16, 2016, the Company acquired all of the membership interests of Iron Horse Holdings, LLC, which does business under the name CompareCards ("CompareCards"). CompareCards is an online marketing platform for credit cards, which the Company is utilizing to grow its existing credit card business. The Company paid $80.7 million in initial cash consideration and agreed to make two earnout payments, each up to $22.5 million , based on the amount of earnings before interest, taxes, depreciation and amortization CompareCards generates during the periods of January 1, 2017 through December 31, 2017 and January 1, 2018 through December 31, 2018, or up to $45.0 million in aggregate payments. The purchase price for the acquisition is $103.8 million comprised of an upfront cash payment of $80.7 million on November 16, 2016 and $23.1 million for the estimated fair value of the earnout payments at the time of closing the acquisition. In the first quarter of 2018, the Company paid $22.5 million related to the earnout payment for the period of January 1, 2017 through December 31, 2017, which is included within cash flows from financing activities on the consolidated statement of cash flows. In the second quarter of 2018, the Company paid $22.5 million related to the earnout payment for the period of January 1, 2018 through December 31, 2018, of which $0.6 million is included within cash flows from financing activities and $21.9 million is included within cash flows from operating activities on the consolidated statement of cash flows. During 2018 and 2017, the Company recorded $0.7 million and $21.2 million , respectively, of contingent consideration expense in the consolidated statement of operations and comprehensive income due to the change in estimated fair value of the earnout payments. The acquisition has been accounted for as a business combination. During 2017, the Company completed the determination of the final allocation of the purchase price with respect to the assets acquired and liabilities assumed as follows (in thousands) : Fair Value Accounts receivable $ 3,538 Intangible assets 55,400 Goodwill 52,450 Accounts payable and accrued liabilities (7,638 ) Total purchase price $ 103,750 The Company primarily used the income approach for the valuation as appropriate, and used valuation inputs in these models and analyses that were based on market participant assumptions. Market participants are buyers and sellers unrelated to the Company and fair value i</t>
  </si>
  <si>
    <t>ACCRUED EXPENSES AND OTHER CURRENT LIABILITIES</t>
  </si>
  <si>
    <t>Payables and Accruals [Abstract]</t>
  </si>
  <si>
    <t>ACCRUED EXPENSES AND OTHER CURRENT LIABILITIES Accrued expenses and other current liabilities consist of the following (in thousands) : December 31, 2018 December 31, 2017 Accrued advertising expense $ 60,268 $ 40,727 Accrued compensation and benefits 6,381 7,679 Accrued professional fees 2,549 2,072 Customer deposits and escrows 6,913 5,564 Contribution to LendingTree Foundation (a) 3,333 10,000 Other 13,746 11,141 Total accrued expenses and other current liabilities $ 93,190 $ 77,183 (a) The Company expects to pay $3.3 million of the $10.0 million contribution in 2019, and the remainder by 2021.</t>
  </si>
  <si>
    <t>SHAREHOLDERS' EQUITY</t>
  </si>
  <si>
    <t>Earnings Per Share [Abstract]</t>
  </si>
  <si>
    <t>SHAREHOLDERS' EQUITY Basic and diluted net income per share was determined based on the following share data (in thousands) : Year Ended December 31, 2018 2017 2016 Weighted average basic common shares 12,504 11,945 11,812 Effect of stock options 1,043 1,626 886 Effect of dilutive share awards 153 111 75 Effect of Convertible Senior Notes and warrants 397 — — Weighted average diluted common shares 14,097 13,682 12,773 For the year ended December 31, 2018, the weighted average shares that were anti-dilutive, and therefore excluded from the calculation of diluted income per share, included options to purchase 0.4 million shares of common stock. For the year ended December 31, 2017, the weighted average shares that were anti-dilutive included options to purchases 0.1 million shares of common stock. The 0.625% Convertible Senior Notes due June 1, 2022 and the warrants issued by the Company in the second quarter of 2017 could be converted into the Company’s common stock in the future, subject to certain contingencies. See Note 13 —Debt for additional information. Shares of the Company’s common stock associated with these instruments were excluded from the calculation of diluted income per share during 2017 as they were anti-dilutive since the conversion price of the Convertible Senior Notes and the strike price of the warrants were greater than the average market price of the Company’s common stock. See Note 11 —Stock-Based Compensation for a full description of outstanding equity awards. Common Stock Repurchases In each of January 2010, May 2014, January 2016, February 2016 and February 2018, the board of directors authorized and the Company announced the repurchase of up to $10.0 million , $10.0 million , $50.0 million , $40.0 million and $100.0 million , respectively, of LendingTree's common stock. During the years ended December 31, 2018 , 2017 and 2016 , the Company purchased 379,449 , 75,393 and 690,218 shares, respectively, of its common stock for aggregate consideration of $92.6 million , $21.0 million and $48.5 million , respectively. At December 31, 2018 , $35.1 million remains authorized for share repurchase.</t>
  </si>
  <si>
    <t>STOCK-BASED COMPENSATION</t>
  </si>
  <si>
    <t>Disclosure of Compensation Related Costs, Share-based Payments [Abstract]</t>
  </si>
  <si>
    <t>STOCK-BASED COMPENSATION The Company currently has two active plans, the Fifth Amended and Restated LendingTree 2008 Stock and Annual Incentive Plan (the "Equity Award Plan") and the LendingTree 2017 Inducement Grant Plan (the "Inducement Plan"), under which future awards may be granted, which currently covers outstanding stock options to acquire shares of the Company's common stock, restricted stock, restricted stock with performance conditions, RSUs and RSUs with performance conditions, and provides for the future grants of these and other equity awards. Under the Equity Award Plan and the Inducement Plan, the Company is authorized to grant stock options, restricted stock, RSUs and other equity-based awards for up to 5.35 million and 0.5 million shares, respectively, of LendingTree common stock to employees, and, under the Equity Award Plan only, to non-employee consultants and directors. The Equity Award Plan and Inducement Plan each have a stated term of ten years and provide that the exercise price of stock options granted will not be less than the market price of the common stock on the grant date. The Equity Award Plan and Inducement Plan do not specify grant dates or vesting schedules, as those determinations are delegated to the Compensation Committee of the board of directors. Each grant agreement reflects the vesting schedule for that particular grant, as determined by the Compensation Committee. The Compensation Committee has the authority to modify the vesting provisions of an award. Non-cash compensation related to equity awards is included in the following line items in the accompanying consolidated statements of operations and comprehensive income (in thousands) : Year Ended December 31, 2018 2017 2016 Cost of revenue $ 378 $ 175 $ 129 Selling and marketing expense 3,568 3,973 2,722 General and administrative expense 34,325 16,874 4,699 Product development 6,094 2,339 2,097 Total non-cash compensation $ 44,365 $ 23,361 $ 9,647 For the years ended December 31, 2018, 2017 and 2016, the Company recognized $11.2 million , $9.5 million and $3.7 million of income tax benefit related to non-cash compensation. Additionally, for the years ended December 31, 2018 and 2017, the Company recognized $77.6 million and $12.9 million , respectively, of excess tax benefit, including state taxes, in income tax expense. See Note 2—Significant Accounting Policies—Recent Accounting Pronouncements, for additional information regarding excess tax benefits and deficiencies. Stock Options A summary of the changes in outstanding stock options is as follows: Number of Options Weighted Average Exercise Price Weighted Average Remaining Contractual Term Aggregate Intrinsic Value (a) (per option) (in years) (in thousands) Outstanding at December 31, 2017 1,863,739 $ 30.70 Granted 77,576 293.18 Exercised (994,222 ) 16.83 Forfeited (6,560 ) 301.51 Expired — — Outstanding at December 31, 2018 940,533 $ 65.12 5.17 $ 150,897 Options exercisable 766,552 $ 28.37 4.40 $ 146,742 (a) The aggregate intrinsic value represents the total pre-tax intrinsic value (the difference between the Company's closing stock price of $219.57 on the last trading day of 2018 and the exercise price, multiplied by the number of shares covered by in-the-money options) that would have been received by the option holder had the option holder exercised these options on December 31, 2018 . The intrinsic value changes based on the market value of the Company's common stock. As of December 31, 2018 , there was approximately $15.8 million of unrecognized compensation cost related to stock options. These costs are expected to be recognized over a weighted-average period of approximately 2.3 years . Upon exercise, the intrinsic value represents the pre-tax difference between the Company's closing stock price on the exercise date and the exercise price, multiplied by the number of stock options exercised. During the years ended December 31, 2018 , 2017 and 2016 , the total intrinsic value of stock options that were exercised was $268.3 million , $27.7 million and $0.3 million , respectively. Cash received from stock option exercises and the related actual tax benefit realized were $16.7 million and $73.3 million , respectively, for the year ended December 31, 2018 . During the years ended December 31, 2018 , 2017 and 2016, the Company granted stock options with a weighted average grant date fair value per share of $150.55 , $105.15 , and $40.05 , respectively, of which the vesting periods include (a) immediately upon grant, (b) five months from the grant date, (c) one year from the grant date, (d) 50% over a period of two years from the grant date, (e) 20% over a period of one and half years to five and half years, (f) 33% over a period of three years from the grant date, (g) 25% and 75% over a period of two years and three years , respectively, (h) four years from the grant date, (i) 25% over a period of four years from the grant date, (j) 8% over a period of five months and 18% in each of the following five years , (k) 25% , 25% and 50% over a period of one year , two years and three years , respectively, and (l) 50% , 31% and 19% over a period of two years , three years and four years , respectively. For purposes of determining stock-based compensation expense, the weighted average grant date fair value per share of the stock options was estimated using the Black-Scholes option pricing model, which requires the use of various key assumptions. The weighted average assumptions used are as follows: Year Ended December 31, 2018 2017 2016 Expected term (1) 5.00 - 6.71 years 5.00 - 7.00 years 5.22 - 6.38 years Expected dividend (2) — — — Expected volatility (3) 50% - 53% 51% - 52% 48% - 53% Risk-free interest rate (4) 2.33% - 3.06% 1.74% - 2.24% 1.10% - 2.18% (1) The expected term of stock options granted was calculated using the 'Simplified Method', which utilizes the midpoint between the weighted average time of vesting and the end of the contractual term. This method was utilized for the stock options due to a lack of historical exercise behavior by the Company's employees. (2) For all stock options granted during the years ended December 31, 2018 , 2017 and 2016 , no dividends are expected to be paid over the contractual term of the stock options, resulting in a zero expected dividend rate. (3) The expected volatility rate is based on the historical volatility of the Company's common stock. (4) The risk-free interest rate is specific to the date of grant. The risk-free interest rate is based on U.S. Treasury yields for notes with comparable expected terms as the awards, in effect at the grant date. During the years ended December 31, 2018 , 2017 and 2016 , the total fair value of options vested was $11.4 million , $4.1 million and $0.9 million , respectively. Stock Options with Performance Conditions A summary of the changes in outstanding stock options with performance conditions is as follows: Number of Options Weighted Average Exercise Price Weighted Average Remaining Contractual Term Aggregate Intrinsic Value (a) (per option) (in years) (in thousands) Outstanding at December 31, 2017 37,877 $ 308.90 Granted — — Exercised — — Forfeited — — Expired — — Outstanding at December 31, 2018 37,877 $ 308.90 8.95 $ — Options exercisable — $ — 0.00 $ — (a) The aggregate intrinsic value represents the total pre-tax intrinsic value (the difference between the Company's closing stock price of $219.57 on the last trading day of 2018 and the exercise price, multiplied by the number of shares covered by in-the-money options) that would have been received by the option holder had the option holder exercised these options on December 31, 2018 . The intrinsic value changes based on the market value of the Company's common stock. No stock options with performance conditions were granted in 2018 or 2016. During 2017, the Company granted stock options with performance conditions with a weighted average grant date fair value per share of $152.45 , of which vesting periods range from 1.2 years to 2.2 years , pending the attainment of certain performance targets set at the time of grant. As of December 31, 2018 , the performance conditions associated with the performance-based nonqualified stock options had not been met. None of the performance-based nonqualified stock options had been earned, and no compensation cost associated with these options has been recorded, as of December 31, 2018. For purposes of determining stock-based compensation expense, the weighted average grant date fair value per share of the stock options was estimated using the Black-Scholes option pricing model, which requires the use of various key assumptions. The weighted average assumptions used are as follows: Year ended December 31, 2017 Expected term (1) 5.50 - 6.00 years Expected dividend (2) — Expected volatility (3) 51% Risk-free interest rate (4) 2.16% - 2.23% (1) The expected term of stock options granted was calculated using the 'Simplified Method', which utilizes the midpoint between the weighted average time of vesting and the end of the contractual term. This method was utilized for the stock options due to a lack of historical exercise behavior by the Company's employees. (2) For all stock options granted during the year ended December 31, 2017, no dividends are expected to be paid over the contractual term of the stock options, resulting in a zero expected dividend rate. (3) The expected volatility rate is based on the historical volatility of the Company's common stock. (4) The risk-free interest rate is specific to the date of grant. The risk-free interest rate is based on U.S. Treasury yields for notes with comparable expected terms as the awards, in effect at the grant date. Restricted Stock Units A summary of the changes in outstanding nonvested RSUs, exclusive of RSUs granted to the Chairman and Chief Executive Officer in 2018 described below, is as follows: RSUs Number of Units Weighted Average Grant Date Fair Value (per unit) Nonvested at December 31, 2017 152,829 $ 121.68 Granted (a) 121,751 272.93 Vested (68,915 ) 103.56 Forfeited (13,993 ) 213.59 Nonvested at December 31, 2018 191,672 $ 217.56 (a) The grant date fair value per share of the RSUs is calculated as the closing market price of LendingTree's common stock at the time of grant. As of December 31, 2018 , there was approximately $30.5 million of unrecognized compensation cost related to these RSUs. These costs are expected to be recognized over a weighted-average period of approximately 2.0 years . The total fair value of RSUs that vested during the years ended December 31, 2018 , 2017 and 2016 was $21.8 million , $11.5 million and $10.1 million , respectively. Restricted Stock Units with Performance Conditions A summary of the changes in outstanding nonvested RSUs with performance conditions is as follows: RSUs with Performance Conditions Number of Units Weighted Average Grant Date Fair Value (per unit) Nonvested at December 31, 2017 111,205 $ 160.34 Granted (a) 19,234 178.85 Vested (30,806 ) 121.37 Forfeited (7,152 ) 94.28 Nonvested at December 31, 2018 92,481 $ 182.28 (a) The grant date fair value per share of the RSUs with performance conditions is calculated as the closing market price of LendingTree's common stock at the time of grant. During 2018, 2017 and 2016, the Company granted RSUs with performance conditions to certain employees, of which vesting periods range from 0.33 years to 4.00 years , pending the attainment of certain performance targets set at the time of grant. As of December 31, 2018 , there was approximately $10.3 million of unrecognized compensation cost related to RSUs with performance conditions. These costs are expected to be recognized over a weighted-average period of approximately 1.0 year . The total fair value of RSUs with performance conditions that vested during the years ended December 31, 2018 , 2017 , and 2016 was $7.9 million , $0.4 million , and 0.2 million , respectively. Restricted Stock Subsequent to the end of 2017, there was no outstanding nonvested restricted stock other than the restricted stock grants to the Chairman and Chief Executive Officer described in the section below. The total fair value of restricted stock, exclusive of restricted stock granted to the Chairman and Chief Executive Officer in 2018 described below, that vested during the years ended December 31, 2017 and 2016 was $2.1 million and $3.9 million , respectively. Chairman and Chief Executive Officer Grants 2017 Grants On July 25, 2017, the Company’s Compensation Committee approved new compensation arrangements for its Chairman and Chief Executive Officer. The new compensation arrangements include the issuance of performance based equity compensation grants with a modeled total grant date value of $87.5 million of which 25% ( 119,015 shares) would be in the form of time-vested restricted stock awards with a performance condition and 75% (a maximum of 769,376 shares) would be in the form of performance-based nonqualified stock options. The performance-based nonqualified stock options have a target number of shares that vest upon achieving targeted total shareholder return performance of 110% stock price appreciation and a maximum number of shares for achieving superior performance up to 167% of the target number of shares. No shares will vest unless 70% of the targeted performance is achieved. Time-based service vesting conditions would also have to be satisfied in order for performance-vested shares to become fully vested and no longer subject to forfeiture. On July 26, 2017, an initial grant of performance-based nonqualified stock options with a target number of shares of 402,694 and a maximum number of shares of 672,499 were issued with an exercise price of $183.80 , the closing stock price on July 26, 2017. The performance measurement period ends on September 30, 2022. The fair value of the performance-based stock options will be recognized on a straight-line basis through the vest date of September 30, 2022, whether or not any of the total shareholder return targets are met. The Company's Equity Award Plan imposes a per employee upper annual grant limit of 672,500 shares. As a result, the remaining 58,010 target performance-based nonqualified stock options and potential performance-based restricted stock awards were awarded on January 2, 2018. The form of the awards consisted of 31,336 performance-based nonqualified stock options with a per share exercise price of $340.25 , and 26,674 performance-based restricted stock awards, substituting for an equal number of the performance-based options, to compensate for the increase in the exercise price of the performance-based option granted on July 26, 2017. These performance-based nonqualified stock options and performance-based restricted stock awards were issued with respective total grant date fair values of $9.5 million and $1.9 million . As of December 31, 2018, performance-based nonqualified stock options of 312,008 and performance-based restricted stock awards of 19,175 had been earned, which have a vest date of September 30, 2022. As of December 31, 2018 there was approximately $1.4 million of unrecognized compensation cost related to the performance-based restricted stock awards. On January 2, 2018, the 119,015 time-vested restricted stock awards with a performance condition were granted. The terms of these awards were fixed in the approved new compensation agreements in July 2017 with a total grant date fair value of $21.9 million . The performance condition was tied to the Company's operating results during the first six months of 2018, and has been met. During 2018, 47,603 of these awards vested at a total fair value of $13.6 million . As of December 31, 2018, there was approximately $13.1 million of unrecognized compensation cost related to these time-vested restricted stock awards. These costs are expected to be recognized through the vest date of December 31, 2021. 2018 Grants On February 16, 2018, the Company’s Compensation Committee approved the issuance of performance based equity compensation grants to its Chairman and Chief Executive Officer with a modeled total grant date value of $7.5 million , of which 50% ( 9,896 shares) would be in the form of time-vested restricted stock units and 50% (a maximum of 21,982 shares) would be in the form of performance-based nonqualified stock options. On February 16, 2018, the 9,896 time-vested restricted stock units were granted with a grant date fair value of $378.95 . As of December 31, 2018, there was approximately $2.9 million of unrecognized compensation costs related to these RSUs. These costs ares expected to be recognized through the vest date of February 16, 2022. The performance-based nonqualified stock options have a target number of shares that vest upon achieving targeted total shareholder return performance of 81% stock price appreciation and a maximum number of shares for achieving superior performance up to 167% of the target number of shares. No shares will vest unless 41% of the targeted performance is achieved. Time-based service vesting conditions would also have to be satisfied in order for performance-vested shares to become fully vested and no longer subject to forfeiture. On February 16, 2018, the performance-based nonqualified stock options with a target number of shares of 13,163 and a maximum number of shares of 21,982 were issued with an exercise price of $378.95 , the closing stock price on February 16, 2018. The performance measurement period ends on March 31, 2022. The fair value of the performance-based stock options will be recognized on a straight-line basis through the vest date of March 31, 2022, whether or not any of the total shareholder return targets are met. As of December 31, 2018, the performance targets associated with the performance-based nonqualified stock options had not been met. In 2018 and 2017, the Company recorded $20.5 million and $8.9 million , respectively, in stock-based compensation expense related to the 2017 and 2018 grants to its Chairman and Chief Executive Officer in the consolidated statement of operations and comprehensive income. A summary of changes in outstanding stock options with market conditions is as follows: Number of Options with Market Conditions Weighted Average Exercise Price Weighted Average Remaining Contractual Term Aggregate Intrinsic Value (a) (per option) (in years) (in thousands) Outstanding at December 31, 2017 402,694 $ 183.80 Granted (b) 44,499 351.70 Exercised — — Forfeited — — Expired — — Outstanding at December 31, 2018 447,193 200.51 8.62 $ 14,404 Options exercisable — $ — 0.00 $ — (a) The aggregate intrinsic value represents the total pre-tax intrinsic value (the difference between the Company's closing stock price of $219.57 on the last trading day of 2018 and the exercise price, multiplied by the number of shares covered by in-the-money options) that would have been received by the option holder had the option holder exercised these options on December 31, 2018 . The intrinsic value changes based on the market value of the Company's common stock. (b) During the years ended December 31, 2018 and 2017, the Company granted stock options with a weighted-average grant date fair value per share of $296.80 and $142.45 , respectively, calculated using the Monte Carlo simulation model, which have vesting dates of March 31, 2022 and September 30, 2022. For purposes of determining stock-based compensation expense, the weighted-average grant date fair value per share of the stock options was estimated using the Monte Carlo simulation model, which requires the use of various key assumptions. The weighted-average assumptions used are as follows: Year Ended December 31, 2018 2017 Expected term (1) 7.00 - 7.15 years 7.50 years Expected dividend (2) — — Expected volatility (3) 50% 50% Risk-free interest rate (4) 2.38% - 2.81% 2.12% (1) The expected term of stock options with a market condition granted was calculated using the midpoint between the weighted average time of vesting and the end of the contractual term. (2) For all stock options with a market condition granted during the years ended December 31, 2018 and 2017, no dividends are expected to be paid over the contractual term of the stock options, resulting in a zero expected dividend rate. (3) The expected volatility rate is based on the historical volatility of the Company's common stock. (4) The risk-free interest rate is specific to the date of grant. The risk-free interest rate is based on U.S. Treasury yields for notes with comparable expected terms as the awards, in effect at the grant date. As of December 31, 2018 , there was approximately $51.3 million of unrecognized compensation cost related to stock options with market conditions. These costs are expected to be recognized over a weighted-average period of approximately 3.7 years .</t>
  </si>
  <si>
    <t>INCOME TAXES</t>
  </si>
  <si>
    <t>Income Tax Disclosure [Abstract]</t>
  </si>
  <si>
    <t>INCOME TAXES Income Tax Provision The components of the income tax expense (benefit) are as follows (in thousands) : Year Ended December 31, 2018 2017 2016 Current income tax expense: Federal $ (1,470 ) $ 10,055 $ 11,519 State (204 ) 2,606 2,480 Current income tax (benefit) expense (1,674 ) 12,661 13,999 Deferred income tax (benefit) provision: Federal (44,950 ) (3,805 ) 3,703 State (18,951 ) (2,565 ) 2,664 Deferred income tax (benefit) provision (63,901 ) (6,370 ) 6,367 Income tax expense (benefit) $ (65,575 ) $ 6,291 $ 20,366 A reconciliation of the income tax expense (benefit) to the amounts computed by applying the statutory federal income tax rate to income from continuing operations before income taxes is shown as follows (in thousands) : Year Ended December 31, 2018 2017 2016 Federal statutory income tax $ 9,186 $ 8,998 $ 18,051 State income taxes, net of effect of federal tax benefit (14,884 ) (268 ) 4,038 Impact of Tax Cuts and Jobs Act 270 9,062 — Excess tax deductions on non-cash compensation (59,601 ) (11,134 ) — Change in (release of) valuation allowance (12 ) 593 (416 ) Research and experimentation tax credit (2,523 ) (1,318 ) (2,574 ) Other, net 1,989 358 1,267 Income tax expense (benefit) $ (65,575 ) $ 6,291 $ 20,366 During the fourth quarter of 2017, LendingTree recorded a net tax expense of $9.1 million related to the enactment of the TCJA. The expense is primarily related to the remeasurement of LendingTree’s deferred tax assets and liabilities considering the TCJA’s enacted tax rates and certain other impacts. Simultaneous with the Act, the SEC Staff released Accounting Bulletin No. 118 ("SAB 118"), which allows the use of provisional amounts (reasonable estimates) if the analysis of the impacts of the Act have not been completed when financial statements are issued. During the fourth quarter of 2018, the Company finalized the computations of the income tax effects of the Act. As such, in accordance with SAB 118, the Company's accounting for the effects of the Act is complete. The Company did not significantly adjust provisional amounts recorded in the prior fiscal year and the SAB 118 measurement period subsequently ended on December 22, 2018. Although the Company no longer considers these amounts to be provisional, the determination of the Act’s income tax effects may change following future legislation or further interpretation of the Act based on the publication of recently proposed U.S. Treasury regulations and guidance from the Internal Revenue Service and state tax authorities. Deferred Income Taxes The tax effects of cumulative temporary differences that give rise to significant portions of the deferred tax assets and deferred tax liabilities are as follows (in thousands) : December 31, 2018 2017 Deferred tax assets: Provision for accrued expenses $ 5,953 $ 4,368 Net operating loss carryforwards (a) 59,817 6,296 Non-cash compensation expense 12,505 8,929 Interest limitation 3,532 — Contingent liabilities 3,053 6,666 Other 4,545 2,138 Total gross deferred tax assets 89,405 28,397 Less: valuation allowance (b) (2,229 ) (2,694 ) Total deferred tax assets, net of the valuation allowance 87,176 25,703 Deferred tax liabilities: Intangible and other assets (4,623 ) (1,960 ) Other (892 ) (1,160 ) Total gross deferred tax liabilities (5,515 ) (3,120 ) Net deferred taxes $ 81,661 $ 22,583 (a) At December 31, 2018 , the Company had pre-tax consolidated federal net operating losses ("NOLs") of $203.5 million . The federal NOLs no longer expire under the new TCJA. The Company's NOLs will be available to offset taxable income subject to the Internal Revenue Code Section 382 annual limitation. In addition, the Company has state NOLs of approximately $498.5 million at December 31, 2018 that will expire at various times between 2020 and 2038. (b) The valuation allowance is related to items for which it is "more likely than not" that the tax benefit will not be realized. Deferred income taxes are presented in the accompanying consolidated balance sheets as follows (in thousands) : December 31, 2018 2017 Deferred income tax assets $ 79,289 $ 20,156 Non-current assets of discontinued operations 3,266 2,427 Deferred income tax liabilities (894 ) — Net deferred taxes $ 81,661 $ 22,583 Valuation Allowance A valuation allowance is provided on deferred tax assets if it is determined that it is "more likely than not" that the deferred tax asset will not be realized. As of each reporting date, management considers both positive and negative evidence regarding the likelihood of future realization of the deferred tax assets. At December 31, 2018, 2017 and 2016, the Company recorded a partial valuation allowance of $2.2 million , $2.7 million and $2.1 million , respectively, primarily related to state net operating losses, which the Company does not expect to be able to utilize prior to expiration. A reconciliation of the beginning and ending balances of the deferred tax valuation allowance is as follows (in thousands) : Year Ended December 31, 2018 2017 2016 Balance, beginning of the period $ 2,694 $ 2,101 $ 2,341 Charges to earnings (465 ) 593 (240 ) Balance, end of the period $ 2,229 $ 2,694 $ 2,101 Unrecognized Tax Benefits A reconciliation of the beginning and ending amounts of unrecognized tax benefits, excluding interest and penalties, is as follows (in thousands) : Year Ended December 31, 2018 2017 Balance, beginning of the period $ 748 $ 550 Additions based on tax positions of the current period 249 198 Additions based on tax positions of the prior period 130 — Balance, end of the period $ 1,127 $ 748 Interest and, if applicable, penalties are recognized related to unrecognized tax benefits in income tax expense. Interest and penalties on unrecognized tax benefits included in income tax expense for each of the years ended December 31, 2018, 2017 and 2016 was immaterial. As of December 31, 2018 , the accrual for unrecognized tax benefits, including interest, was $1.2 million , which would benefit the effective tax rate if recognized. As of December 31, 2017, the accrual for unrecognized tax benefits, including interest, was $0.7 million , which would benefit the effective tax rate if recognized. Tax Audits LendingTree is subject to audits by federal, state and local authorities in the area of income tax. These audits include questioning the timing and the amount of deductions and the allocation of income among various tax jurisdictions. Income taxes payable include amounts considered sufficient to pay assessments that may result from examination of prior year returns; however, any amounts paid upon resolution of issues raised may differ from the amount provided. Differences between the reserves for tax contingencies and the amounts owed by the Company are recorded in the period they become known. As of December 31, 2018, the Company is subject to a federal income tax examination for the tax years 2014 through 2017. In addition, the Company is subject to state and local tax examinations for the tax years 2014 through 2017.</t>
  </si>
  <si>
    <t>DEBT DEBT</t>
  </si>
  <si>
    <t>Debt Disclosure [Abstract]</t>
  </si>
  <si>
    <t>Long-term Debt [Text Block]</t>
  </si>
  <si>
    <t>DEBT Convertible Senior Notes On May 31, 2017, the Company issued $300.0 million aggregate principal amount of its 0.625% Convertible Senior Notes due June 1, 2022 (the “Notes”) in a private placement. The Notes bear interest at a rate of 0.625% per year, payable semi-annually on June 1 and December 1 of each year, beginning on December 1, 2017. The Notes will mature on June 1, 2022, unless earlier repurchased or converted. The initial conversion rate of the Notes is 4.8163 shares of Common Stock per $1,000 principal amount of Notes (which is equivalent to an initial conversion price of approximately $207.63 per share). The conversion rate will be subject to adjustment upon the occurrence of certain specified events but will not be adjusted for accrued and unpaid interest. In addition, upon the occurrence of a fundamental change prior to the maturity of the Notes, the Company will, in certain circumstances, increase the conversion rate by a specified number of additional shares for a holder that elects to convert the Notes in connection with such fundamental change. Upon conversion, the Notes will settle for cash, shares of the Company’s stock, or a combination thereof, at the Company’s option. It is the intent of the Company to settle the principal amount of the Notes in cash and any conversion premium in shares of its common stock. The Notes are the Company’s senior unsecured obligations and will rank senior in right of payment to any of the Company’s indebtedness that is expressly subordinated in right of payment to the Notes; equal in right of payment to any of the Company’s unsecured indebtedness that is not so subordinated; effectively junior in right of payment to any of the Company’s secured indebtedness, including borrowings under the senior secured Revolving Credit Facility, described below, to the extent of the value of the assets securing such indebtedness; and structurally junior to all indebtedness and other liabilities (including trade payables) of the Company’s subsidiaries. Prior to the close of business on the business day immediately preceding February 1, 2022, the Notes will be convertible at the option of the holders thereof only under the following circumstances: • during any calendar quarter commencing after the calendar quarter ending on September 30, 2017 (and only during such calendar quarter), if the last reported sale price of the common stock for at least 20 trading days (whether or not consecutive) during the 30 consecutive trading day period ending on, and including the last trading day of the immediately preceding calendar quarter is greater than or equal to 130% of the conversion price on each applicable trading day; • during the five business day period after any five consecutive trading day period in which, for each trading day of that period, the trading price (as defined in the Notes) per $1,000 principal amount of Notes for such trading day was less than 98% of the product of the last reported sale price of the Common Stock and the conversion rate on each such trading day; or • upon the occurrence of specified corporate events including but not limited to a fundamental change. Holders of the Notes became entitled to convert the Notes on January 1, 2018, based on the last reported sales price of the Company's common stock, for at least 20 trading days (whether or not consecutive) during the period of 30 consecutive trading days ending on December 31, 2017, being greater than or equal to 130% of the conversion price of the Notes on each applicable trading day. Holders of the Notes continued to have such right until June 30, 2018 based on the last reported sales price of the Company's common stock, for at least 20 trading days (whether or not consecutive) during the period of 30 consecutive trading days ending on March 31, 2018, being greater than or equal to 130% of the conversion price of the Notes on each applicable trading day. Holders of the Notes have not been entitled to convert the Notes since July 1, 2018. Holders of the Notes are not entitled to convert the Notes during the calendar quarter ended March 31, 2019 as the last reported sales price of the Company's common stock, for at least 20 trading days (whether or not consecutive) during the period of 30 consecutive trading days ending on December 31, 2018, was not greater than or equal to 130% of the conversion price of the Notes on each applicable trading day. On or after February 1, 2022, until the close of business on the second scheduled trading day immediately preceding the maturity date of the Notes, holders of the Notes may convert all or a portion of their Notes regardless of the foregoing conditions. The Company may not redeem the Notes prior to the maturity date and no sinking fund is provided for the Notes. Upon the occurrence of a fundamental change prior to the maturity date of the Notes, holders of the Notes may require the Company to repurchase all or a portion of the Notes for cash at a price equal to 100% of the principal amount of the Notes to be repurchased, plus any accrued and unpaid interest to, but excluding, the fundamental change repurchase date. If the market price per share of the Common Stock, as measured under the terms of the Notes, exceeds the conversion price of the Notes, the Notes could have a dilutive effect, unless the Company elects, subject to certain conditions, to settle the principal amount of the Notes and any conversion premium in cash. The initial measurement of convertible debt instruments that may be settled in cash is separated into a debt and an equity component whereby the debt component is based on the fair value of a similar instrument that does not contain an equity conversion option. The separate components of debt and equity of the Company’s Notes were determined using an interest rate of 5.36% , which reflects the nonconvertible debt borrowing rate of the Company at the date of issuance. As a result, the initial components of debt and equity were $238.4 million and $61.6 million , respectively. Financing costs related to the issuance of the Notes were approximately $9.3 million of which $7.4 million were allocated to the liability component and are being amortized to interest expense over the term of the debt and $1.9 million were allocated to the equity component. During 2018, the Company recorded interest expense on the Notes of $14.6 million which consisted of $1.9 million associated with the 0.625% coupon rate, $11.4 million associated with the accretion of the debt discount, and $1.3 million associated with the amortization of the debt issuance costs. During 2017, the Company recorded interest expense on the Notes of $8.2 million which consisted of $1.1 million associated with the 0.625% coupon rate, $6.4 million associated with the accretion of the debt discount, and $0.7 million associated with the amortization of the debt issuance costs. The debt discount is being amortized over the term of the debt. As of December 31, 2018 , the fair value of the Notes is estimated to be approximately $368.3 million using the Level 1 observable input of the last quoted market price on December 31, 2018. A summary of the gross carrying amount, unamortized debt cost, debt issuance costs and net carrying value of the liability component of the Notes are as follows (in thousands) : December 31, December 31, Gross carrying amount $ 300,000 $ 300,000 Unamortized debt discount 43,805 55,202 Debt issuance costs 5,252 6,599 Net carrying amount $ 250,943 $ 238,199 Convertible Note Hedge and Warrant Transactions On May 31, 2017, in connection with the issuance of the Notes, the Company entered into Convertible Note Hedge (the “Hedge”) and Warrant transactions with respect to the Company’s common stock. The Company used approximately $18.1 million of the net proceeds from the Notes to pay for the cost of the Hedge, after such cost was partially offset by the proceeds from the Warrant transactions. On May 31, 2017, the Company paid $61.5 million to the counterparties for the Hedge transactions. The Hedge transactions cover approximately 1.4 million shares of the Company’s common stock, the same number of shares initially underlying the Notes, and are exercisable upon any conversion of the Notes. The Hedge Transactions are expected generally to reduce the potential dilution to the Common Stock upon conversion of the Notes and/or offset any cash payments the Company is required to make in excess of the principal amount of the converted Notes, as the case may be, in the event that the market price per share of Common Stock, as measured under the terms of the Hedge transactions, is greater than the strike price of the Hedge transactions, which initially corresponds to the initial conversion price of the Notes, or approximately $207.63 per share of Common Stock. The Hedge transactions will expire upon the maturity of the Notes. On May 31, 2017, the Company sold to the counterparties, warrants (the "Warrants") to acquire 1.4 million shares of Common Stock at an initial strike price of $266.39 per share, which represents a premium of 70% over the reported sale price of the Common Stock of $156.70 on May 24, 2017. On May 31, 2017, the Company received aggregate proceeds of approximately $43.4 million from the sale of the Warrants. If the market price per share of the Common Stock, as measured under the terms of the Warrants, exceeds the strike price of the Warrants, the Warrants could have a dilutive effect, unless the Company elects, subject to certain conditions, to settle the Warrants in cash. The Hedge and Warrant transactions are indexed to, and potentially settled in, the Company's common stock and the net cost of $18.1 million has been recorded as a reduction to additional paid-in capital in the consolidated statement of shareholders’ equity. Senior Secured Revolving Credit Facility On November 21, 2017, the Company's wholly-owned subsidiary, LendingTree, LLC, entered into an amended and restated $250.0 million five -year senior secured revolving credit facility which matures on November 21, 2022 (the “Revolving Credit Facility”). Under certain conditions, the Company will be permitted to add one or more term loans and/or increase revolving commitments under the Revolving Credit Facility by an additional $100.0 million or a greater amount provided that a total consolidated senior secured debt to EBITDA ratio does not exceed 2.50 to 1.00. On October 26, 2018, the Company amended the Revolving Credit Facility to increase the borrowing capacity by $100.0 million to $350.0 million . Pricing and other terms and conditions of the Revolving Credit Facility remain unchanged. Borrowings under the Revolving Credit Facility can be used to finance working capital needs, capital expenditures and general corporate purposes, including to finance permitted acquisitions. As of December 31, 2018 , the Company had a $125.0 million , 31-day borrowing outstanding under the Revolving Credit Facility bearing interest at the LIBO rate option of 4.02% . See Note 22 —Subsequent Events for additional information regarding the Senior Secured Revolving Credit Facility. Up to $10.0 million of the Revolving Credit Facility will be available for short-term loans, referred to as swingline loans. Additionally, up to $10.0 million of the Revolving Credit Facility will be available for the issuance of letters of credit. The Company’s borrowings under the Revolving Credit Facility bear interest at annual rates that, at the Company’s option, will be either: • a base rate generally defined as the sum of (i) the greater of (a) the prime rate of SunTrust Bank, (b) the federal funds effective rate plus 0.5% and (c) the LIBO rate (defined below) on a daily basis applicable for an interest period of one month plus 1.0% and (ii) an applicable percentage of 0.25% to 1.0% based on a total consolidated debt to EBITDA ratio; or • a LIBO rate generally defined as the sum of (i) the rate for Eurodollar deposits in the applicable currency and (ii) an applicable percentage of 1.25% to 2.0% based on a total consolidated debt to EBITDA ratio. All swingline loans bear interest at the base rate defined above. Interest on the Company’s borrowings are payable quarterly in arrears for base rate loans and on the last day of each interest rate period (but not less often than three months) for LIBO rate loans. The Revolving Credit Facility contains a restrictive financial covenant, which initially limits the total consolidated debt to EBITDA ratio to 4.5 , with step downs to 4.0 over time, except that this may increase by 0.5 for the four fiscal quarters following a material acquisition. In addition, the Revolving Credit Facility contains customary affirmative and negative covenants in addition to events of default for a transaction of this type that, among other things, restrict additional indebtedness, liens, mergers or certain fundamental changes, asset dispositions, dividends, stock repurchases and other restricted payments, transactions with affiliates, sale-leaseback transactions, hedging transactions, loans and investments and other matters customarily restricted in such agreements. The Company was in compliance with all covenants at December 31, 2018 . The Revolving Credit Facility requires LendingTree, LLC to pledge as collateral, subject to certain customary exclusions, substantially all of its assets, including 100% of its equity in all of its domestic subsidiaries and 66% of the voting equity, and 100% of the non-voting equity, in all of its material foreign subsidiaries (of which there are currently none). The obligations under this facility are unconditionally guaranteed on a senior basis by LendingTree, Inc. and material domestic subsidiaries of LendingTree, LLC, which guaranties are secured by a pledge as collateral, subject to certain customary exclusions, of 100% of each such guarantor's assets, including 100% of each such guarantor’s equity in all of its domestic subsidiaries and 66% of the voting equity, and 100% of the non-voting equity, in all of its material foreign subsidiaries (of which there are currently none). The Company is required to pay an unused commitment fee quarterly in arrears on the difference between committed amounts and amounts actually borrowed under the Revolving Credit Facility equal to an applicable percentage of 0.25% to 0.45% per annum based on a total consolidated debt to EBITDA ratio. The Company is required to pay a letter of credit participation fee and a letter of credit fronting fee quarterly in arrears. The letter of credit participation fee is based upon the aggregate face amount of outstanding letters of credit at an applicable percentage of 1.25% to 2.0% based on a total consolidated debt to EBITDA ratio. The letter of credit fronting fee is 0.125% per annum on the face amount of each letter of credit. The Company recognized $0.1 million in additional interest expense in the fourth quarter of 2017 due to the write-off of certain unamortized debt issuance costs associated with the original revolving credit facility entered into on October 22, 2015. In addition to the remaining unamortized debt issuance costs associated with the original revolving credit facility and the Revolving Credit Facility, debt issuance costs of $0.5 million related to the October 2018 amendment are being amortized to interest expense over the life of the Revolving Credit Facility, and are included in prepaid and other current assets and other non-current assets in the Company's consolidated balance sheet. During 2018, the Company recorded interest expense related to the Revolving Credit Facility of $2.0 million which consisted of $0.8 million associated with borrowings bearing interest at the base rate and the LIBO rate, $0.8 million in unused commitment fees, and $0.4 million associated with the amortization of the debt issuance costs. During 2017, the Company recorded interest expense related to the Revolving Credit Facility of $0.5 million in unused commitment fees and $0.4 million associated with the amortization of the debt issuance costs.</t>
  </si>
  <si>
    <t>COMMITMENTS</t>
  </si>
  <si>
    <t>Commitments and Contingencies Disclosure [Abstract]</t>
  </si>
  <si>
    <t>COMMITMENTS Operating Leases The Company leases office space used in connection with its operations under various operating leases, which contain escalation clauses. The Company's operating leases relate to its office space in: Charlotte, North Carolina; Burlingame, California; Charleston, South Carolina; New York City, New York; Northbrook, Illinois; Jacksonville, Florida; Seattle, Washington; Sacramento, California; Denver, Colorado; and Makarba, India. Future minimum payments as of December 31, 2018 under operating lease agreements having an initial or remaining non-cancelable lease term in excess of one year are as follows (in thousands) : Year ending December 31, Amount 2019 $ 4,406 2020 3,188 2021 1,094 2022 736 2023 228 Total $ 9,652 Rental expense for all operating leases, except those with terms of a month or less that were not renewed, charged to continuing operations was $3.4 million , $2.0 million and $1.6 million , for each of the years ended December 31, 2018 , 2017 and 2016 , respectively, which is included in general and administrative expense in the consolidated statements of operations and comprehensive income. Bonds The Company has funding commitments that could potentially require performance in the event of demands by third parties or contingent events, as follows (in thousands) : Commitments Due By Period Total Less Than 1 year 1-3 years 3-5 years More Than 5 years Surety bonds (a) $ 4,193 $ 4,168 $ 25 $ — $ — (a) State laws and regulations generally require businesses which engage in mortgage brokering activity to maintain a mortgage broker or similar license. Mortgage brokering activity is generally defined to include, among other things, receiving valuable consideration for offering assistance to a buyer in obtaining a residential mortgage or soliciting financial and mortgage information from the public and providing that information to an originator of residential mortgage loans. All states require that the Company maintain surety bonds for potential claims. Other Commitments The Company has certain other commitments through 2020, where the commitments for these contracts range from $2.9 million to $5.2 million each year throughout the remaining life of the contract.</t>
  </si>
  <si>
    <t>CONTINGENCIES</t>
  </si>
  <si>
    <t>CONTINGENCIES Overview LendingTree is involved in legal proceedings on an ongoing basis. In assessing the materiality of a legal proceeding, the Company evaluates, among other factors, the amount of monetary damages claimed, as well as the potential impact of non-monetary remedies sought by plaintiffs (e.g., injunctive relief) that may require it to change its business practices in a manner that could have a material and adverse impact on the business. With respect to the matters disclosed in this Note 15 , unless otherwise indicated, the Company is unable to estimate the possible loss or range of losses that could potentially result from the application of such non-monetary remedies. As of December 31, 2018 and 2017 , the Company had litigation settlement accruals of $0.2 million and $0.3 million , respectively, in continuing operations and $8.0 million and $4.0 million , respectively, in discontinued operations. The litigation settlement accruals relate to litigation matters that were either settled or a firm offer for settlement was extended, thereby establishing an accrual amount that is both probable and reasonably estimable. Specific Matters Litigation Related to Discontinued Operations Residential Funding Company Residential Funding Company, LLC v Home Loan Center, Inc., No. 13-cv-3451 (U.S. Dist. Ct., Minn.). On or about December 16, 2013, Home Loan Center, Inc. was served in the above captioned matter. Generally, Residential Funding Company, LLC ("RFC") seeks damages for breach of contract and indemnification for certain residential mortgage loans as well as residential mortgage-backed securitizations ("RMBS") containing mortgage loans. RFC asserts that, beginning in 2008, RFC faced massive repurchase demands and lawsuits from purchasers or insurers of the loans and RMBS that RFC had sold. RFC filed for bankruptcy protection in May 2012. Plaintiff alleges that, after RFC filed for Chapter 11 protection, hundreds of proofs of claim were filed, many of which mirrored the litigation filed against RFC prior to its bankruptcy. In December 2013, the United States Bankruptcy Court for the Southern District of New York entered an Order confirming the Second Amended Joint Chapter 11 Plan Proposed by Residential Capital, LLC et al. and the Official Committee of Unsecured Creditors. Plaintiff then began filing substantially similar complaints against approximately 80 of the loan originators from whom RFC had purchased loans, including HLC, in federal and state courts in Minnesota and New York. In each case, Plaintiff claims that the defendant is liable for a portion of the global settlements in RFC’s bankruptcy. Plaintiff asserts two claims against HLC: (1) breach of contract based on HLC’s alleged breach of representations and warranties concerning the quality and characteristics of the mortgage loans it sold to RFC; and (2) contractual indemnification for alleged liabilities, losses, and damages incurred by RFC arising out of purported defects in loans that RFC purchased from HLC and sold to third parties. Plaintiff alleges that the “types of defects” contained in the loans it purchased from HLC included “income misrepresentation, employment misrepresentation, appraisal misrepresentations or inaccuracies, undisclosed debt, and missing or inaccurate documents.” Plaintiff sought damages of up to $61.0 million plus attorney's fees and prejudgment interest. HLC denied the material allegations of the complaint and asserted numerous defenses thereto. The matter went to trial in October 2018, and the jury returned a verdict of $28.7 million in favor of Plaintiff. Plaintiff is also seeking up to $28.8 million in attorneys’ fees and $30.6 million in pre-judgment interest in addition to the jury verdict amount. As of February 28, 2019, the court has not yet entered judgment in favor of Plaintiff. HLC believes it has strong grounds for appeal and further believes that Plaintiff’s demand for attorneys’ fees and pre-judgment interest is excessive (and, if granted, would be subject to appeal). HLC intends to vigorously pursue an appeal. The Company estimates the range of HLC’s potential losses in the RFC matter to be $0.0 million to $88.1 million . An estimated liability of $7.0 million for this matter is included in the accompanying consolidated balance sheet as of December 31, 2018. Lehman Brothers Holdings, Inc. Lehman Brothers Holdings Inc. v. Home Loan Center, Inc., Case No. 08-13555 (SCC), Adversary Proceeding No. 16-01342 (SCC) (Bankr. S.D.N.Y.). In February 2016, Lehman Brothers Holdings Inc. (“LBHI”) filed an Adversary Complaint against HLC and approximately 149 other defendants (the “Complaint”). In December 2018, LBHI amended its complaint against HLC. The amended complaint references approximately 370 allegedly defective mortgage loans sold by HLC with purported "Claim Amounts" totaling $40.2 million . LBHI alleges it settled all such claims and is seeking indemnification from HLC for LBHI’s purported losses and liabilities associated with such settlements, plus prejudgment interest, attorneys’ fees, litigation costs and other expenses. The amended complaint does not specify the amount of LBHI’s purported damages. HLC believes that these claims lack merit and intends to defend this action vigorously. An estimated liability of $1.0 million for this matter is included in the accompanying consolidated balance sheet as of December 31, 2018 .</t>
  </si>
  <si>
    <t>FAIR VALUE MEASUREMENT</t>
  </si>
  <si>
    <t>Fair Value Disclosures [Abstract]</t>
  </si>
  <si>
    <t>FAIR VALUE MEASUREMENTS Other than the Notes and the Warrants, the carrying amounts of the Company's financial instruments are equal to fair value at December 31, 2018 . See Note 13 —Debt for additional information on the Notes and the Warrants. Contingent consideration payments related to acquisitions are measured at fair value each reporting period using Level 3 unobservable inputs. The changes in the fair value of the Company's Level 3 liabilities during the years ended December 31, 2018 , 2017 and 2016 are as follows (in thousands) : Year Ended December 31, 2018 2017 2016 Contingent consideration, beginning of period $ 57,349 $ 23,100 $ — Transfers into Level 3 — — — Transfers out of Level 3 — — — Total net (gains) losses included in earnings (realized and unrealized) 10,788 23,931 — Purchases, sales and settlements: Additions 19,700 11,318 23,100 Payments (49,000 ) (1,000 ) — Contingent consideration, end of period $ 38,837 $ 57,349 $ 23,100 The contingent consideration liability at December 31, 2018 is the estimated fair value of the earnout payments of the DepositAccounts, SnapCap, Ovation, and QuoteWizard acquisitions. The contingent consideration liability at December 31, 2017 was the estimated fair value of the earnout payments of the CompareCards, DepositAccounts, and SnapCap acquisitions. The contingent consideration liability at December 31, 2016 was the estimated fair value of the earnout payments of the CompareCards acquisition. The Company will make earnout payments ranging from $3.0 million to $4.0 million based on the achievement of defined milestone and performance targets for DepositAccounts, payments ranging from $3.0 million to $9.0 million based on the achievement of certain defined earnings targets for SnapCap, payments ranging from zero to $8.75 million based on the achievement of certain defined operating metrics for Ovation, and payments ranging from zero to $70.2 million based on the achievement of certain defined performance targets for QuoteWizard. See Note 8 —Business Acquisitions for additional information on the contingent consideration for each of these respective acquisitions. The significant unobservable inputs used to calculate the fair value of the contingent consideration are estimated future cash flows for the acquisitions, estimated customer growth rates, estimated date and likelihood of an increase in interest rates and the discount rate. Actual results will differ from the projected results and could have a significant impact on the estimated fair value of the contingent considerations. Additionally, as the liability is stated at present value, the passage of time alone will increase the estimated fair value of the liability each reporting period. Any changes in fair value will be recorded in operating income in the consolidated statements of operations and comprehensive income.</t>
  </si>
  <si>
    <t>RELATED PARTY TRANSACTIONS</t>
  </si>
  <si>
    <t>Related Party Transactions [Abstract]</t>
  </si>
  <si>
    <t>RELATED PARTY TRANSACTIONS One of the Company's board of directors also serves as a director to a marketing partner of the Company. During 2018, 2017 and 2016, the Company recognized $0.7 million , $1.2 million and $1.3 million , respectively, of expenses for this marketing partner through the normal course of business. In the fourth quarter of 2017, the Company's Board of Directors approved a $10.0 million contribution to fund the newly formed LendingTree Foundation. The Company expects to pay $3.3 million of the $10.0 million contribution in 2019, and the remainder by 2021. Officers of the Company serve as officers of the LendingTree Foundation. The contribution is recorded in general and administrative expense on the consolidated statement of operations and comprehensive income.</t>
  </si>
  <si>
    <t>BENEFIT PLANS</t>
  </si>
  <si>
    <t>Defined Contribution Plan [Abstract]</t>
  </si>
  <si>
    <t>BENEFIT PLANS The Company operates a retirement savings plan for its employees in the United States that is qualified under Section 401(k) of the Internal Revenue Code. Employees are eligible to enroll in the plan upon date of hire. Participating employees may contribute up to 50% of their pre-tax earnings, but not more than statutory limits ( $18,000 for 2016 and 2017 , and $18,500 for 2018 ). The company match contribution is fifty cents for each dollar a participant contributes to the plan, with a maximum contribution of 6% of a participant's eligible earnings. Matching contributions are invested in the same manner as each participant's voluntary contributions in the investment options provided under the plan. LendingTree stock is not included in the available investment options or the plan assets. Funds contributed to the plan vest according to the participant's years of service, with less than three years of service vesting at 0% , and three years or more of service vesting at 100% . Matching contributions were approximately $1.4 million , $0.9 million and $0.7 million for the years ended December 31, 2018 , 2017 and 2016 , respectively.</t>
  </si>
  <si>
    <t>DISCONTINUED OPERATIONS</t>
  </si>
  <si>
    <t>SEGMENT INFORMATION</t>
  </si>
  <si>
    <t>Segment Reporting [Abstract]</t>
  </si>
  <si>
    <t>SEGMENT INFORMATION The Company has one reportable segment. Mortgage and non-mortgage product revenue is as follows (in thousands) : Year Ended December 31, 2018 2017 2016 Mortgage products $ 242,175 $ 275,910 $ 219,991 Non-mortgage products 522,690 341,826 164,411 Total revenue $ 764,865 $ 617,736 $ 384,402</t>
  </si>
  <si>
    <t>QUARTERLY FINANCIAL INFORMATION</t>
  </si>
  <si>
    <t>Quarterly Financial Information [Abstract]</t>
  </si>
  <si>
    <t>QUARTERLY FINANCIAL INFORMATION (UNAUDITED)</t>
  </si>
  <si>
    <t>QUARTERLY FINANCIAL INFORMATION (UNAUDITED) The following tables set forth summary financial information for the years ended December 31, 2018 and 2017 : Q1 Q2 Q3 Q4 (in thousands, except per share amounts) 2018 Revenue $ 181,035 $ 184,101 $ 197,057 $ 202,672 Operating income (1) 15,350 18,123 20,290 2,428 Income from continuing operations (1) 35,857 44,849 28,362 251 Loss from discontinued operations (4,333 ) (2,302 ) (2,634 ) (3,551 ) Net income (loss) and comprehensive income (loss) $ 31,524 $ 42,547 $ 25,728 $ (3,300 ) Income (loss) per share from continuing operations: Basic $ 2.97 $ 3.61 $ 2.22 $ 0.02 Diluted $ 2.41 $ 3.17 $ 2.05 $ 0.02 Loss per share from discontinued operations: Basic $ (0.36 ) $ (0.19 ) $ (0.21 ) $ (0.28 ) Diluted $ (0.29 ) $ (0.16 ) $ (0.19 ) $ (0.26 ) Net income (loss) per share: Basic $ 2.61 $ 3.43 $ 2.01 $ (0.26 ) Diluted $ 2.12 $ 3.01 $ 1.86 $ (0.24 ) (1) The fourth quarter of 2018 includes contingent consideration expense of $6.8 million for the QuoteWizard acquisition due to an increased probability of achievement of certain defined performance targets for QuoteWizard. Q1 Q2 Q3 Q4 (in thousands, except per share amounts) 2017 Revenue $ 132,515 $ 152,773 $ 171,494 $ 160,954 Operating income (expense) (1) 6,884 8,969 17,455 (175 ) Income (loss) from continuing operations (1) (2) 7,798 8,007 10,131 (6,518 ) Loss from discontinued operations (932 ) (689 ) (1,011 ) (1,208 ) Net income (loss) and comprehensive income (loss) $ 6,866 $ 7,318 $ 9,120 $ (7,726 ) Income (loss) per share from continuing operations: Basic $ 0.66 $ 0.67 $ 0.84 $ (0.54 ) Diluted $ 0.58 $ 0.59 $ 0.74 $ (0.54 ) Loss per share from discontinued operations: Basic $ (0.08 ) $ (0.06 ) $ (0.08 ) $ (0.10 ) Diluted $ (0.07 ) $ (0.05 ) $ (0.07 ) $ (0.10 ) Net income (loss) per share: Basic $ 0.58 $ 0.61 $ 0.76 $ (0.64 ) Diluted $ 0.51 $ 0.54 $ 0.66 $ (0.64 ) (1) In the fourth quarter of 2017, the Company's Board of Directors approved a $10.0 million contribution to fund the newly formed LendingTree Foundation. The contribution is recorded in general and administrative expense on the consolidated statement of operations and comprehensive income. (2) During the fourth quarter of 2017, the Company recorded a net tax expense of $9.1 million related to the enactment of the TCJA. See Note 12 —Income Taxes for additional information.</t>
  </si>
  <si>
    <t>SUBSEQUENT EVENT</t>
  </si>
  <si>
    <t>Subsequent Events [Abstract]</t>
  </si>
  <si>
    <t>Subsequent Events [Text Block]</t>
  </si>
  <si>
    <t>SUBSEQUENT EVENTS Acquisition of Value Holding Inc. On January 10, 2019, the Company acquired Value Holding Inc., the parent company of ValuePenguin Inc., a personal finance website that offers consumers objective analysis on a variety of financial topics from insurance to credit cards, for $105.0 million in cash at the closing of the transaction, subject to adjustments for working capital. The acquisition was funded through $90.0 million drawn on the Company's Revolving Credit Facility and the balance using cash on hand. Common Stock Repurchase Program In February 2019, the board of directors authorized and the Company announced the addition of up to $150.0 million under the stock repurchase program. Between January 1, 2019 and February 28, 2019, the Company purchased 17,501 shares of its common stock for aggregate consideration of $3.9 million . As of February 28, 2019, approximately $181.2 million remains authorized for future share repurchases. Sale of North Carolina Office Properties On February 22, 2019, the Company entered into a real estate purchase and sale agreement for the sale of its two office buildings to an unrelated third party. See Item 2. Properties and Note 7 —Assets Held For Sale for further information on these buildings. The agreement provides for a sale price of $24.75 million subject to prorations and adjustments. The agreement allows the purchaser a period of inspection through March 28, 2019 during which time it may elect to not proceed with the purchase and receive a return of its earnest money deposit. After such period, an earnest money deposit of $1.0 million would become non-refundable if the purchaser does not purchase the property, subject to certain exceptions.</t>
  </si>
  <si>
    <t>SIGNIFICANT ACCOUNTING POLICIES (Policies)</t>
  </si>
  <si>
    <t>Revenue Recognition</t>
  </si>
  <si>
    <t>Revenue Recognition The Company derives its revenue primarily from match fees and closing fees. Revenue is recognized when performance obligations under the terms of a contract with a customer are satisfied and promised services have transferred to the customer. In identifying performance obligations, judgment is required around contracts where there was a possibility of bundled services and multiple parties. In applying judgment, the Company considers customer expectations of performance, materiality and the core principles of Accounting Standards Codification ("ASC") Topic 606, Revenue from Contracts with Customers. The Company's services are generally transferred to the customer at a point in time. Variable consideration is included in revenue if it is probable that a significant future reversal of cumulative revenue under the contract will not occur. Revenue within the mortgage product category is primarily generated from upfront match fees paid by mortgage Network Partners that receive a loan request, and in some cases upfront fees for clicks or call transfers. Match fees and upfront fees for clicks and call transfers are earned through the delivery of loan requests that originated through the Company's websites or affiliates. The Company recognizes revenue at the time a loan request is delivered to the customer, provided that no significant obligations remain. Revenue recognition on match fees was not impacted by the adoption of ASC Topic 606 in the first quarter of 2018, as the Company's contractual right to the match fee consideration is contemporaneous with the satisfaction of the performance obligation to deliver a loan request to the customer. In addition to match and other upfront fees, revenue within the non-mortgage product category is also generated from closing fees and approval fees. Closing fees are derived from lenders on certain auto loans, business loans, personal loans and student loans when the lender funds a loan with the consumer. Prior to the adoption of ASC Topic 606, closed loan fees were recognized at the time the lender reported the closed loan to the Company, which could be several months after the original request was transmitted. Approval fees are derived from credit card issuers when the credit card consumer receives card approval from the credit card issuer. Prior to the adoption of ASC Topic 606, approval fees were recognized at the time the credit card issuer reported the card approval for the consumer to the Company, which is generally within two weeks after the consumer's request was transmitted. Under ASC Topic 606, the timing of recognizing revenue for closing fees and approval fees is accelerated to the point when a loan request or a credit card consumer is delivered to the customer, as opposed to when the consumer loan is closed by the lender or credit card approval is made by the issuer. The Company's contractual right to closing fees and approval fees is not contemporaneous with the satisfaction of the performance obligation to deliver a loan request or a credit card consumer to the customer. As such, the Company records a contract asset at each reporting period-end related to the estimated variable consideration on closing fees and approval fees for which the Company has satisfied the related performance obligation, but are still pending the loan closing or credit card approval before the Company has a contractual right to payment. This estimate is based on the Company's historical closing rates and historical time between when a consumer request for a loan or credit card is delivered to the lender or card issuer and when the loan is closed by the lender or approved by the card issuer. The time between satisfaction of the Company's performance obligation and when the Company's right to consideration becomes unconditional is generally less than 90 days. Upfront fees and subscription fees are derived from consumers in the Company's credit services business, which was acquired on June 11, 2018. Upfront fees paid by consumers are recognized as revenue over the estimated time the consumer will remain a customer and receive services. Subscription fees are recognized over the period a consumer is receiving services. Revenue from the Company's insurance business, which was acquired on October 31, 2018, is primarily generated from match fees, fees for website clicks or fees for calls. Match fees and upfront fees for clicks and call transfers are earned through the delivery of consumer requests that originated through the Company's websites or affiliates. The Company recognizes revenue at the time a consumer request is delivered to the customer, provided that no significant obligations remain. The Company's contractual right to the match fee consideration is contemporaneous with the satisfaction of the performance obligation to deliver a consumer request to the customer. Both the mortgage and non-mortgage product categories are included in the Company's single reportable segment. Our payment terms vary by customer and services offered. The term between invoicing and when payment is due is generally 30 days or less. Sales commissions are incremental costs of obtaining contracts with customers. The Company expenses sales commissions when incurred as the duration of contracts with customers is less than one year, based on the right for either party to terminate the contract with less than one year's notice without compensation to either party. These costs are recorded within selling and marketing expense on the consolidated statements of operations and comprehensive income. For additional information on the adoption of ASC Topic 606, please see the discussion over ASU 2014-09 in the section titled "Recent Accounting Pronouncements" within this Note.</t>
  </si>
  <si>
    <t>Cash and Cash Equivalents</t>
  </si>
  <si>
    <t>Cash and Cash Equivalents Cash and cash equivalents include cash and short-term, highly liquid money market investments with original maturities of three months or less.</t>
  </si>
  <si>
    <t>Restricted Cash</t>
  </si>
  <si>
    <t>Restricted Cash Cash escrowed or contractually restricted for a specific purpose is designated as restricted cash.</t>
  </si>
  <si>
    <t>Accounts Receivable</t>
  </si>
  <si>
    <t xml:space="preserve">Accounts Receivable Accounts receivable are stated at amounts due from customers, net of an allowance for doubtful accounts. The Company determines its allowance for doubtful accounts by considering a number of factors, including the length of time accounts receivable are past due, previous loss history and the specific customer's current ability to pay its obligation. Accounts receivable are considered past due when they are outstanding longer than the contractual payment terms. Accounts receivable are written off when management deems them uncollectible. </t>
  </si>
  <si>
    <t>Loan Loss Obligations (Discontinued Operations)</t>
  </si>
  <si>
    <t>Loan Loss Obligations (Discontinued Operations) The Company's Home Loan Center, Inc. ("HLC") subsidiary, which during its period of active operation primarily conducted business as LendingTree Loans, sold loans it originated to investors on a servicing-released basis and the risk of loss or default by the borrower was generally transferred to the investor. However, LendingTree Loans was required by these investors to make certain representations relating to credit information, loan documentation and collateral. To the extent LendingTree Loans did not comply with such representations, LendingTree Loans may be required to repurchase loans or indemnify the investors for any losses from borrower defaults. LendingTree Loans maintains a liability for the estimated exposure relating to such contingent obligations and changes to the estimate are recorded in income from discontinued operations in the periods they occur. The Company estimates the liability for loan losses using a settlement discount framework. This approach estimates the lifetime losses on the population of remaining loans originated and sold by LendingTree Loans using actual defaults for loans with similar characteristics and projected future defaults. It also considers the likelihood of claims expected due to alleged breaches of representations and warranties made by LendingTree Loans and the percentage of those claims investors estimate LendingTree Loans may agree to repurchase. The Company then applies a settlement discount factor to the result of the foregoing to reflect publicly-announced bulk settlements for similar loan types and vintages, the Company's own settlement experience, as well as LendingTree Loans' non-operating status, in order to estimate a range of potential liability. Changes to any one of these factors could significantly impact the estimate of the liability and could have a material impact on the Company's results of operations for any particular period. See Note 19 —Discontinued Operations—LendingTree Loans—Loan Loss Obligations for additional information on the loan loss reserve.</t>
  </si>
  <si>
    <t>Segment Reporting</t>
  </si>
  <si>
    <t>Segment Reporting The Company has one reportable segment.</t>
  </si>
  <si>
    <t>Property and Equipment</t>
  </si>
  <si>
    <t>Property and Equipment Property and equipment, including internally-developed software and significant improvements, are recorded at cost less accumulated depreciation. Acquisition and construction costs for land and building is capitalized and depreciated over the applicable useful lives. Due to the rapid advancements in technology and evolution of company products, all internally-developed software is written-off at the end of its useful life. Repairs and maintenance and any gains or losses on dispositions are recognized as incurred in current operations. Depreciation is recorded on a straight-line basis to allocate the cost of depreciable assets to operations over their estimated service lives. The following table presents the estimated useful lives for each asset category: Asset Category Estimated Useful Lives Land N/A Building 34 years Site Improvements 1 to 15 years Computer equipment and capitalized software 1 to 5 years Leasehold improvements Lesser of asset life or life of lease Furniture and other equipment 3 to 7 years Aircraft and automobile 5 to 10 years</t>
  </si>
  <si>
    <t>Software Development Costs</t>
  </si>
  <si>
    <t>Software Development Costs Software development costs primarily include internal and external labor expenses incurred to develop the software that powers the Company's websites. Certain costs incurred during the application development stage are capitalized based on specific activities tracked, while costs incurred during the preliminary project stage and post-implementation/operation stage are expensed as incurred. Capitalized software development costs are amortized over an estimated useful life of one to five years .</t>
  </si>
  <si>
    <t>Goodwill and Indefinite-Lived Intangible Assets</t>
  </si>
  <si>
    <t>Goodwill and Indefinite-Lived Intangible Assets Goodwill acquired in business combinations is assigned to the reporting units that are expected to benefit from the combination as of the acquisition date. Goodwill and indefinite-lived intangible assets, consisting of certain trade names and trademarks, are not amortized. Rather, these assets are tested annually for impairment as of October 1, or more frequently upon the occurrence of certain events or substantive changes in circumstances. As part of its annual impairment testing of goodwill and indefinite-lived intangible assets, in each instance, the Company may elect to assess qualitative factors as a basis for determining whether it is necessary to perform the traditional quantitative impairment testing. If the Company’s assessment of these qualitative factors indicates that it is not more likely than not that the fair value of the reporting unit or indefinite-lived intangible asset is less than its carrying value, then no further testing is required. Otherwise, the goodwill reporting unit or long-lived intangible assets, as applicable, must be quantitatively tested for impairment. The quantitative test for goodwill impairment is determined using a two-step process. The first step is to compare the fair value of a reporting unit with its carrying amount, including goodwill. In performing the first step, the Company determines the fair value of its reporting units by using a market approach and a discounted cash flow ("DCF") analysis. Determining fair value using a DCF analysis requires the exercise of significant judgments, including judgments about appropriate discount rates, perpetual growth rates and the amount and timing of expected future cash flows. If the fair value of a reporting unit exceeds its carrying amount, goodwill of the reporting unit is not impaired and the second step of the impairment test is not required. If the carrying amount of a reporting unit exceeds its fair value, the second step of the goodwill impairment test is required to be performed to measure the amount of impairment, if any. The second step of the goodwill impairment test compares the implied fair value of the reporting unit's goodwill with the carrying amount of that goodwill. The implied fair value of goodwill is determined in the same manner as the amount of goodwill recognized in a business combination. If the carrying amount of the reporting unit's goodwill exceeds the implied fair value of that goodwill, an impairment loss is recognized in an amount equal to that excess. The quantitative impairment test for indefinite-lived intangible assets involves a comparison of the estimated fair value of the intangible asset with its carrying value. If the carrying value of the indefinite-lived intangible asset exceeds its estimated fair value, an impairment loss is recognized in an amount equal to that excess. The estimates of fair value of indefinite-lived intangible assets are determined using a DCF valuation analysis that employs a relief-from-royalty methodology in estimating the fair value of trade names and trademarks. Significant judgments inherent in this analysis include the determination of royalty rates, discount rates, perpetual growth rates and the amount and timing of future revenues. For the October 1, 2018 and 2017 annual impairment tests of goodwill and indefinite-lived intangible assets, the Company elected to perform qualitative assessments as a precursor to the traditional quantitative tests. Results of the October 1, 2018 and 2017 annual impairment tests indicated that it is not more likely than not that the fair value of the goodwill and the indefinite-lived intangible assets were each less than their respective carrying values. Accordingly, no further testing was required.</t>
  </si>
  <si>
    <t>Long-Lived Assets and Intangible Assets with Definite Lives</t>
  </si>
  <si>
    <t>Long-Lived Assets and Intangible Assets with Definite Lives Long-lived assets include property and equipment and intangible assets with definite lives. Amortization of definite-lived intangible assets is recorded on a straight-line basis over their estimated lives. Long-lived assets are tested for recoverability whenever events or changes in circumstances indicate that their carrying amounts may not be recoverable. The carrying amount of a long-lived asset is not recoverable if it exceeds the sum of the undiscounted cash flows expected to result from the use and eventual disposition of the asset. If the carrying amount is deemed to not be recoverable, an impairment loss is recorded as the amount by which the carrying amount of the long-lived asset exceeds its fair value. At December 31, 2018 and 2017, the Company performed its review of impairment triggering events for long-lived assets and determined that a triggering event had not occurred.</t>
  </si>
  <si>
    <t>Assets and Liabilities Held for Sale</t>
  </si>
  <si>
    <t>Assets and Liabilities Held for Sale The Company classifies assets or disposal groups to be sold as held for sale in the period in which all of the following criteria are met: • Management, having the authority to approve the action, commits to a plan to sell the asset or disposal group; • The asset or disposal group is available for immediate sale in its present condition subject only to terms that are usual and customary for sales of such assets or disposal groups; • An active program to locate a buyer and other actions required to complete the plan to sell the asset or disposal group have been initiated; • The sale of the asset or disposal group is probable, and transfer of the asset or disposal group is expected to qualify for recognition as a completed sale within one year, except if events or circumstances beyond the Company's control extend the period of time required to sell the asset or disposal group beyond one year; • The asset or disposal group is being actively marketed for sale at a price that is reasonable in relation to its current fair value; and • Actions required to complete the plan indicate that it is unlikely that significant changes to the plan will be made or that the plan will be withdrawn. A long-lived asset or disposal group that is classified as held for sale is initially measured at the lower of its carrying value or fair value less any costs to sell. Any loss resulting from this measurement is recognized in the period in which the held for sale criteria are met. Conversely, gains are not recognized on the sale of a long-lived asset or disposal group until the date of sale. The fair value of a long-lived asset or disposal group, less any costs to sell, is assessed each reporting period it remains classified as held for sale and any subsequent changes are reported as an adjustment to the carrying value of the asset or disposal group, as long as the new carrying value does not exceed the carrying value of the asset at the time it was initially classified as held for sale.</t>
  </si>
  <si>
    <t>Fair Value Measurements</t>
  </si>
  <si>
    <t>Fair Value Measurements The Company categorizes its assets and liabilities measured at fair value into a fair value hierarchy that prioritizes the assumptions used in pricing the asset or liability into the following three levels: • Level 1 : Observable inputs, such as quoted prices for identical assets and liabilities in active markets obtained from independent sources. • Level 2 : Other inputs that are observable directly or indirectly, such as quoted prices for similar assets or liabilities in active markets, quoted prices for identical or similar assets or liabilities in markets that are not active and inputs that are derived principally from or corroborated by observable market data. • Level 3 : Unobservable inputs for which there is little or no market data and which require the Company to develop its own assumptions, based on the best information available under the circumstances, about the assumptions market participants would use in pricing the asset or liability. The Company's non-financial assets, such as goodwill, intangible assets and property and equipment are recorded at fair value upon acquisition. These assets are remeasured at fair value when there is an indicator of impairment and recorded at fair value only when an impairment charge is recognized. Such fair value measurements are based predominantly on Level 3 inputs. Contingent consideration payments related to acquisitions are measured at fair value each reporting period using Level 3 unobservable inputs. The Company's estimates of fair value are based upon assumptions believed to be reasonable but which are uncertain and involve significant judgments by management. Any changes in the fair value of these contingent consideration payments are included in operating income in the consolidated statements of operations and comprehensive income.</t>
  </si>
  <si>
    <t>Cost of Revenue</t>
  </si>
  <si>
    <t>Cost of Revenue Cost of revenue consists primarily of expenses associated with compensation and other employee-related costs (including stock-based compensation) related to internally-operated customer call centers, third-party customer call center fees, costs for online advertising resold to third parties, credit scoring fees, credit card fees, website network hosting and server fees.</t>
  </si>
  <si>
    <t>Product Development</t>
  </si>
  <si>
    <t>Product Development Product development expense consists primarily of compensation and other employee-related costs (including stock-based compensation) and third-party labor costs that are not capitalized, for employees and consultants engaged in the design, development, testing and enhancement of technology.</t>
  </si>
  <si>
    <t>Advertising</t>
  </si>
  <si>
    <t>Advertising Advertising costs are expensed in the period incurred (except for production costs which are initially capitalized and then recognized as expense when the advertisement first runs) and principally represent offline costs, including television, print and radio advertising, and online advertising costs, including fees paid to search engines and distribution partners. Advertising expense was $469.9 million , $410.8 million and $243.2 million for the years ended December 31, 2018 , 2017 and 2016 , respectively, and is included in selling and marketing expense on the consolidated statements of operations and comprehensive income.</t>
  </si>
  <si>
    <t>Income Taxes</t>
  </si>
  <si>
    <t>Income Taxes Income taxes are accounted for under the liability method, and deferred tax assets and liabilities are recognized for the future tax consequences attributable to differences between the financial statement carrying amounts of existing assets and liabilities and their respective tax bases. In estimating future tax consequences, all expected future events are considered. Deferred tax assets and liabilities are measured using enacted tax rates in effect for the year in which those temporary differences are expected to be recovered or settled. A valuation allowance is provided on deferred tax assets if it is determined that it is more likely than not that the deferred tax asset will not be realized. Interest is recorded on potential tax contingencies as a component of income tax expense and recorded net of any applicable related income tax benefit. For the years ended December 31, 2018, 2017 and 2016, the Company followed the incremental or "with" and "without" approach to intraperiod tax allocation for determination of the amount of tax benefit to allocate to continuing operations as prescribed in Accounting Standards Codification ("ASC") 740-20-45-7. In accordance with the accounting standard for uncertainty in income taxes, liabilities for uncertain tax positions are recognized based on the two-step process prescribed by the accounting standard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Effective January 1, 2018, the Company changed the method used to estimate the deduction for prepaid marketing and advertising costs. This change in methodology impacts the timing of the tax deductibility of these related costs. The Company historically estimated these expenses to be deductible as long as the services were provided within 12 months of payment. Under the proposed method of accounting, the Company will take into account only prepaid marketing and advertising as the Company makes payment for the services to the extent that the payment is due and the services are reasonably expected by the Company to be provided to the applicant within 3 ½-months after the date of payment as authorized by Treas. Reg. §1.461-4(d)(6)(ii). The Company has accounted for this change as a change in accounting method and recorded a cumulative impact of $1.0 million as a deferred tax liability to be recognized over four years. Effective January 1, 2017, the Company changed the method used to estimate the deduction for internally developed software. This change in methodology impacts the timing of the tax deductibility of these related costs. The Company historically capitalized these expenses and amortized them over three years. Under the proposed method of accounting, the Company will treat costs attributable to internally developed software as current expenses and take them into account in full in accordance with Section 5.01(1) of Rev. Proc. 2000-50 and rules similar to those applicable under Section 174(a). The Section 481(a) adjustment is the cumulative difference between the present method and the proposed method of accounting computed as of the first day of the year of change, January 1, 2017 and was reflected in the timely filed income tax return during 2018 related to the period of change. On December 22, 2017, the SEC staff issued Staff Accounting Bulletin No. 118 ("SAB 118"), which provides guidance on accounting for the tax effect of the Tax Cuts and Jobs Act ("TCJA"). SAB 118 provides a measurement period that should not extend beyond one year from the TCJA enactment date for companies to complete the accounting under ASC 740. In accordance with SAB 118, a company must reflect the income tax effects of those aspects of the TCJA for which the accounting under ASC 740 is complete. To the extent that a company's accounting for certain income tax effects of the TCJA is incomplete but it is able to determine a reasonable estimate, it must record a provisional estimate in the financial statements. In accordance with SAB 118, the Company determined that the $ 9.1 million of the deferred tax expense recorded in connection with the remeasurement of certain deferred tax assets and liabilities was a provisional amount and a reasonable estimate at December 31, 2017.</t>
  </si>
  <si>
    <t>Stock-Based Compensation</t>
  </si>
  <si>
    <t>Stock-Based Compensation The forms of stock-based awards granted to LendingTree employees are principally restricted stock units ("RSUs"), RSUs with performance conditions, restricted stock, stock options and stock options with performance conditions. Further, performance-based stock options with market conditions and time-vested restricted stock with a performance condition have been granted to the Company's Chairman and Chief Executive Officer. RSUs are awards in the form of units, denominated in a hypothetical equivalent number of shares of LendingTree common stock and with the value of each award equal to the fair value of LendingTree common stock at the date of grant. RSUs may be settled in cash, stock or both, as determined by the Company's Compensation Committee at the time of grant. The Company does not have a history of settling these awards in cash. Each stock-based award is subject to service-based vesting, where a specific period of continued employment must pass before an award vests. The Compensation Committee can modify the vesting provisions of an award. Certain awards also include performance-based vesting, where certain performance targets set at the time of grant must be achieved before an award vests. LendingTree recognizes as expense non-cash compensation for all stock-based awards for which vesting is considered probable. Prior to the adoption of ASU 2016-09, the amount of non-cash compensation was reduced by estimated forfeitures, using a rate estimated at the grant date based on historical experience and revised, if necessary, in subsequent periods if the actual forfeiture rate differed from the estimated rate. Subsequent to the adoption of ASU 2016-09 in the first quarter of 2017, forfeitures are recognized when they occur. For service-based awards, non-cash compensation is measured at fair value on the grant date and expensed ratably over the vesting term. The fair value of each stock option award without a market condition is estimated using the Black-Scholes option pricing model, while the fair value of an RSU or restricted stock award is measured as the closing common stock price at the time of grant. For performance-based awards, the fair value is measured on the grant date and recognized as non-cash compensation expense, considering the probability of the targets being achieved. Performance-based awards with a market condition are valued using a Monte Carlo simulation model. Subsequent to the Company's adoption of ASU 2016-09 in the first quarter of 2017, excess tax benefits and deficiencies that arise due to the difference in the measure of stock compensation and the amount deductible for tax purposes are prospectively recorded in income tax expense within the consolidated statement of operations and comprehensive income, and are retrospectively classified as a component of operating cash flows within the consolidated statements of cash flows. Prior to the adoption of ASU 2016-09, these excess tax benefits were recognized in the consolidated statement of shareholders' equity and reported as a component of financing cash flows. For additional information on the adoption of ASU 2016-09, please see the section titled "Recent Accounting Pronouncements" within this Note.</t>
  </si>
  <si>
    <t>Litigation Settlements and Contingencies</t>
  </si>
  <si>
    <t>Litigation Settlements and Contingencies Litigation settlements and contingencies consists of expenses related to actual or anticipated litigation settlements, in addition to legal fees incurred in connection with various patent litigation claims the Company pursues against others. The Company is involved in legal proceedings on an ongoing basis. If the Company believes that a loss arising from such matters is probable and can be reasonably estimated, the estimated liability is accrued in the consolidated financial statements. If only a range of estimated losses can be determined, an amount within the range is accrued that, in the Company's judgment, reflects the most likely outcome; if none of the estimates within that range is a better estimate than any other amount, the low end of the range is accrued. For those proceedings in which an unfavorable outcome is reasonably possible but not probable, an estimate of the reasonably possible loss or range of losses or a conclusion that an estimate of the reasonably possible loss or range of losses arising directly from the proceeding (i.e., monetary damages or amounts paid in judgment or settlement) are not material is disclosed. Legal expenses associated with these matters are recognized as incurred.</t>
  </si>
  <si>
    <t>Accounting Estimates</t>
  </si>
  <si>
    <t>Accounting Estimates Management is required to make certain estimates and assumptions during the preparation of the consolidated financial statements in accordance with GAAP. These estimates and assumptions impact the reported amount of assets and liabilities and disclosures of contingent assets and liabilities as of the date of the consolidated financial statements. They also impact the reported amount of net earnings during any period. Actual results could differ from those estimates. Significant estimates underlying the accompanying consolidated financial statements, including discontinued operations, include: loan loss obligations; the recoverability of long-lived assets, goodwill and intangible assets; the determination of income taxes payable and deferred income taxes, including related valuation allowances; fair value of assets acquired in a business combination; contingent consideration related to business combinations; litigation accruals; contract assets; various other allowances, reserves and accruals; and assumptions related to the determination of stock-based compensation.</t>
  </si>
  <si>
    <t>Certain Risks and Concentrations</t>
  </si>
  <si>
    <t xml:space="preserve">Certain Risks and Concentrations LendingTree's business is subject to certain risks and concentrations including dependence on third-party technology providers, exposure to risks associated with online commerce security and credit card fraud. Financial instruments, which potentially subject the Company to concentration of credit risk at December 31, 2018 , consist primarily of cash and cash equivalents and accounts receivable, as disclosed in the consolidated balance sheet. Cash and cash equivalents are in excess of Federal Deposit Insurance Corporation insurance limits, but are maintained with quality financial institutions of high credit. The Company generally requires certain network partners to maintain security deposits with the Company, which in the event of non-payment, would be applied against any accounts receivable outstanding. Due to the nature of the mortgage lending industry, interest rate fluctuations may negatively impact future revenue from the Company's marketplace. For the year ended December 31, 2018, there were no network partners accounting for more than 10% of total revenue. For the years ended December 31, 2017 and 2016 , one network partner accounted for 11% and 15% of total revenue, respectively. For the year ended December 31, 2016, another network partner accounted for 13% of total revenue. Lenders and lead purchasers participating on the Company's marketplace can offer their products directly to consumers through brokers, mass marketing campaigns or through other traditional methods of credit distribution. These lenders and lead purchasers can also offer their products online, either directly to prospective borrowers, through one or more online competitors, or both. If a significant number of potential consumers are able to obtain loans and other products from network partners without utilizing the Company's services, the Company's ability to generate revenue may be limited. Because the Company does not have exclusive relationships with the network partners whose loans and other financial products are offered on its online marketplace, consumers may obtain offers from these network partner without using its service. Other than a support services office in India, the Company's operations are geographically limited to and dependent upon the economic condition of the United States. </t>
  </si>
  <si>
    <t>Recent Accounting Pronouncements</t>
  </si>
  <si>
    <t>Recent Accounting Pronouncements In August 2018, the Financial Accounting Standards Board ("FASB") issued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ASU is effective for annual and interim reporting periods beginning after December 15, 2019. Early adoption is permitted, including adoption in any interim period. The amendments should be applied either retrospectively or prospectively to all implementation costs incurred after the date of adoption. The Company is evaluating the impact this ASU will have on its consolidated financial statements and whether to early adopt. In August 2018, the FASB issued ASU 2018-13 which removes, modifies and adds certain disclosure requirements in ASC Topic 820, Fair Value Measurement. This ASU is effective for annual and interim reporting periods beginning after December 15, 2019, with early adoption permitted. Entities are permitted to adopt any removed or modified disclosures and delay adoption of the additional disclosures until the effective date of the ASU. Certain amendments must be applied prospectively while others are to be applied on a retrospective basis to all periods presented. The Company is evaluating the impact this ASU will have on its consolidated financial statements and whether to early adopt. In June 2018, the FASB issued ASU 2018-07 which simplifies the accounting for nonemployee share-based payments by expanding the scope of ASC Topic 718, Compensation—Stock Compensation, to include share-based payment transactions for acquiring goods and services from nonemployees. Under the new guidance, most of the initial and subsequent measurement for such payments to nonemployees is aligned with the requirements for share-based payments to employees. This ASU is effective for annual and interim reporting periods beginning after December 15, 2018, with early adoption permitted. Entities must transition to the new guidance through a cumulative-effect adjustment to retained earnings as of the beginning of the fiscal year of adoption. The Company early-adopted this ASU during the second quarter of 2018, with no impact to its consolidated financial statements. In May 2017, the FASB issued ASU 2017-09 which clarifies when to account for a change to the terms or conditions of a share-based payment award as a modification. Under the new guidance, modification accounting is required only if the fair value, the vesting conditions or the classification of the award changes as a result of the change in terms or conditions. This ASU is effective prospectively for annual periods beginning on or after December 15, 2017, and early adoption was permitted. The Company adopted this ASU during the first quarter of 2018. In January 2017, the FASB issued ASU 2017-04 which eliminates the requirement to calculate the implied fair value of goodwill to measure a goodwill impairment charge (Step 2 of the goodwill impairment test). Instead, an impairment charge will be based on the excess of the carrying amount over the fair value. This ASU is effective for annual and interim impairment tests performed in periods beginning after December 15, 2019. Early adoption is permitted for annual and interim goodwill impairment testing dates after January 1, 2017. The Company is evaluating the impact this ASU will have on its consolidated financial statements and whether to early adopt. In November 2016, the FASB issued ASU 2016-18 which is intended to reduce the diversity in the classification and presentation of changes in restricted cash in the statement of cash flows, by requiring entities to combine the changes in cash and cash equivalents and restricted cash in one line. As a result, entities will no longer present transfers between cash and cash equivalents and restricted cash in the statement of cash flows. In addition, if more than one line item is recorded on the balance sheet for cash and cash equivalents and restricted cash, a reconciliation between the statement of cash flows and balance sheet is required. This ASU is effective for annual and interim reporting periods beginning after December 15, 2017, and early adoption was permitted. The retrospective transition method, requiring adjustment to all comparative periods presented, is required. The Company adopted this ASU during the first quarter of 2018. The adoption resulted in an immaterial reclassification of cash outflows from investing activities to operating activities for 2017, and a reclassification of $2.5 million of cash inflows from investing activities to operating activities for 2016. See Note 4 —Cash and Restricted Cash for the reconciliation of cash and cash equivalents and restricted cash reported on the balance sheet to the total of such amounts shown on the statement of cash flows. In August 2016, the FASB issued ASU 2016-15 which addresses eight cash flow classification issues, eliminating the diversity in practice. This ASU is effective for annual and interim reporting periods beginning after December 15, 2017, and early adoption was permitted. The retrospective transition method, requiring adjustment to all comparative periods presented, is required unless it is impracticable for some of the amendments, in which case those amendments would be prospectively applied as of the earliest date practicable. The Company adopted this ASU during the first quarter of 2018, and there was no adjustment to prior periods. Pursuant to adoption of this ASU, contingent consideration payments made are classified as cash outflows from financing activities up to the amount of the contingent consideration liability recognized at the acquisition date, and the portion of payments in excess of that initial liability are classified as cash outflows from operating activities. See Note 8 —Business Acquisitions for additional information. In March 2016, the FASB issued ASU 2016-09 which simplifies various aspects related to how share-based payments are accounted for and presented in the financial statements, including the income tax consequences, classification of awards as either equity or liabilities, forfeitures and classification of excess tax benefits on the statement of cash flows. This ASU was effective for annual and interim reporting periods beginning after December 15, 2016, and early adoption was permitted. Upon adoption, any adjustments were to be reflected as of the beginning of the fiscal year of adoption. The Company adopted this ASU during the first quarter of 2017. The new standard required excess tax benefits and deficiencies, which arise due to the difference in the measure of stock compensation and the amount deductible for tax purposes, to be recorded in earnings in income tax expense. These excess tax benefits and deficiencies were generally previously recorded in additional paid-in capital and had no impact on net income. The standard required prospective adoption for this portion of the new guidance. Additionally, the new standard required the excess tax benefits and deficiencies to be classified as an operating activity in the accompanying consolidated statements of cash flows. These excess tax benefits and deficiencies were previously recorded as a financing activity in the statement of cash flows. The standard allowed for either prospective or retrospective adoption for the change in presentation in the statement of cash flows. The Company elected to retrospectively adopt the classification change in the statement of cash flows. Accordingly, prior periods have been adjusted to increase the cash provided by operating activities and decrease the cash provided by financing activities by $ 5.8 million in 2016 within the accompanying consolidated statements of cash flows. The standard also allows for an election by the Company to either estimate forfeitures, as required under previous guidance, or recognize forfeitures when they occur. The Company elected to recognize forfeitures of stock awards as they occur, with the modified retrospective transition method required. Accordingly, the Company recognized a $1.4 million cumulative-effect adjustment to retained earnings as of January 1, 2017. In February 2016, the FASB issued ASU 2016-02 related to leases. This ASU introduces ASC Topic 842, Leases, which will supersede the existing lease accounting guidance in ASC Topic 840, Leases. This ASU is effective for annual and interim reporting periods beginning after December 15, 2018, with early adoption permitted. In July 2018, the FASB issued ASU 2018-10 which clarifies certain narrow aspects of implementing ASU 2016-02, including clarifications related to the rate implicit in the lease, lessee reassessment of lease classification, lessor reassessment of lease term and purchase options, variable payments that depend on an index or rate, and impairment of the net investment in the lease. In the same month, the FASB issued ASU 2018-11 which provides an optional transition method that allows entities to initially apply the lease accounting transition requirements at the adoption date and recognize a cumulative effect adjustment to the opening balance of retained earnings in the period of adoption without restating comparative prior periods presented. ASU 2018-11 also includes a practical expedient for lessors to not separate the lease and nonlease components of a contract. In December 2018, the FASB issued ASU 2018-20 which provides certain narrow scope improvements for lessors, including an accounting policy election to not evaluate whether certain sales taxes and other similar taxes are lessor costs or lessee costs. ASU 2018-10, ASU 2018-11 and ASU 2018-20 must be adopted concurrently with the adoption of ASU 2016-02 (collectively, "ASC Topic 842"). The Company does not expect the adoption of ASC Topic 842, which includes the recognition of right-of-use assets and lease liabilities related to operating leases greater than one year in duration for which the Company is the lessee, to have a material effect on its consolidated financial statements. The Company will adopt ASC Topic 842 as of January 1, 2019 using the optional transition method to apply the new requirements at the adoption date without restating comparative prior periods presented, and does not expect a material cumulative effect adjustment, if any, to the opening balance of accumulated deficit in the period of adoption. The Company will elect the package of practical expedients which allows for an entity to not reassess whether expired or existing contracts contain leases, lease classification for expired or existing leases, and initial direct costs for existing leases. Additionally, the Company will elect as accounting policy to not record on the balance sheet leases with a term of twelve months or less. In May 2014, the FASB issued ASU 2014-09 related to revenue recognition. This guidance introduces ASC Topic 606, Revenue from Contracts with Customers, and supersedes the revenue recognition requirements in ASC Topic 605, Revenue Recognition. In 2016, the FASB issued final amendments clarifying implementation guidance for principal versus agent considerations, identifying performance obligations, assessing collectability, presenting sales taxes, measuring noncash consideration and certain other transition matters. The clarification ASUs must be adopted concurrently with the adoption of ASU 2014-09 (collectively, "ASC Topic 606"). Under the new ASUs, the timing of recognizing revenue for closing fees and approval fees in the Company's non-mortgage product category has been accelerated to the point when a loan request or a credit card consumer is delivered to the customer as opposed to when the consumer loan is closed by the lender or credit card approval is made by the issuer and communicated to the Company. The Company has adopted ASC Topic 606 as of January 1, 2018 using the modified retrospective transition approach. The Company recognized the cumulative effect of initially applying ASC Topic 606 as an adjustment to the opening balance of accumulated deficit. Under this approach, revenue for 2017 and 2016 is reported in the consolidated statements of operations and comprehensive income on the historical basis, and revenue for 2018 is reported in the consolidated statements of operations and comprehensive income under ASC Topic 606. A comparison of revenue for 2018 periods to the historical basis is included below. See Note 3 —Revenue for additional information. The cumulative effect of the changes made to the consolidated January 1, 2018 balance sheet for the adoption of ASC Topic 606 were as follows (in thousands) : December 31, Adjustments due to ASC Topic 606 January 1, Assets: Prepaid and other current assets $ 11,881 $ 1,903 $ 13,784 Deferred income tax assets 20,156 (530 ) 19,626 Shareholders' equity: Accumulated deficit $ (708,354 ) $ 1,373 $ (706,981 ) The impact of adoption on the consolidated income statement and balance sheet for the period ended December 31, 2018 was as follows (in thousands) : Year Ended December 31, 2018 As Reported Balances without adoption of ASC Topic 606 Effect of Change Revenue $ 764,865 $ 762,739 $ 2,126 Costs and expenses: Income tax benefit 65,575 66,182 (607 ) Net income from continuing operations $ 109,319 $ 107,800 $ 1,519 December 31, 2018 As Reported Balances without adoption of ASC Topic 606 Effect of Change Assets: Prepaid and other current assets $ 16,428 $ 11,627 $ 4,801 Deferred income tax assets 79,289 79,819 (530 ) Shareholders' equity: Accumulated deficit $ (610,482 ) $ (614,753 ) $ 4,271</t>
  </si>
  <si>
    <t>SIGNIFICANT ACCOUNTING POLICIES (Tables)</t>
  </si>
  <si>
    <t>Schedule of reconciliation of the allowance for doubtful accounts</t>
  </si>
  <si>
    <t>A reconciliation of the beginning and ending balances of the allowance for doubtful accounts is as follows (in thousands) : Year Ended December 31, 2018 2017 2016 Balance, beginning of the period $ 675 $ 1,059 $ 606 Charges to earnings 880 195 515 Write-off of uncollectible accounts receivable (412 ) (579 ) (62 ) Balance, end of the period $ 1,143 $ 675 $ 1,059</t>
  </si>
  <si>
    <t>Schedule of depreciation period for each asset category</t>
  </si>
  <si>
    <t>The following table presents the estimated useful lives for each asset category: Asset Category Estimated Useful Lives Land N/A Building 34 years Site Improvements 1 to 15 years Computer equipment and capitalized software 1 to 5 years Leasehold improvements Lesser of asset life or life of lease Furniture and other equipment 3 to 7 years Aircraft and automobile 5 to 10 years</t>
  </si>
  <si>
    <t>Schedule of effect of new accounting pronouncements</t>
  </si>
  <si>
    <t>The cumulative effect of the changes made to the consolidated January 1, 2018 balance sheet for the adoption of ASC Topic 606 were as follows (in thousands) : December 31, Adjustments due to ASC Topic 606 January 1, Assets: Prepaid and other current assets $ 11,881 $ 1,903 $ 13,784 Deferred income tax assets 20,156 (530 ) 19,626 Shareholders' equity: Accumulated deficit $ (708,354 ) $ 1,373 $ (706,981 ) The impact of adoption on the consolidated income statement and balance sheet for the period ended December 31, 2018 was as follows (in thousands) : Year Ended December 31, 2018 As Reported Balances without adoption of ASC Topic 606 Effect of Change Revenue $ 764,865 $ 762,739 $ 2,126 Costs and expenses: Income tax benefit 65,575 66,182 (607 ) Net income from continuing operations $ 109,319 $ 107,800 $ 1,519 December 31, 2018 As Reported Balances without adoption of ASC Topic 606 Effect of Change Assets: Prepaid and other current assets $ 16,428 $ 11,627 $ 4,801 Deferred income tax assets 79,289 79,819 (530 ) Shareholders' equity: Accumulated deficit $ (610,482 ) $ (614,753 ) $ 4,271</t>
  </si>
  <si>
    <t>REVENUE Schedule of Revenue (Tables)</t>
  </si>
  <si>
    <t>Disaggregation of Revenue [Table Text Block]</t>
  </si>
  <si>
    <t>Revenue is as follows (in thousands) : Year Ended December 31, 2018 2017 2016 Revenue: Mortgage products $ 242,175 $ 275,910 $ 219,991 Non-mortgage products Credit cards 165,776 147,028 39,434 Personal loans 134,199 88,244 66,457 Other 222,715 106,554 58,520 Total non-mortgage products 522,690 341,826 164,411 Total revenue $ 764,865 $ 617,736 $ 384,402</t>
  </si>
  <si>
    <t>CASH AND RESTRICTED CASH (Tables)</t>
  </si>
  <si>
    <t>Schedule of cash, restricted cash and cash equivalents</t>
  </si>
  <si>
    <t>Total cash, cash equivalents, restricted cash and restricted cash equivalents consist of the following (in thousands) : December 31, 2018 December 31, 2017 Cash and cash equivalents $ 105,102 $ 368,550 Restricted cash and cash equivalents 56 4,091 Total cash, cash equivalents, restricted cash and restricted cash equivalents $ 105,158 $ 372,641 Restricted cash and cash equivalents consists of the following (in thousands) : December 31, 2018 December 31, 2017 Cash in escrow from sale of LendingTree Loans (a) $ — $ 4,034 Other 56 57 Total restricted cash and cash equivalents $ 56 $ 4,091 (a) HLC, a subsidiary of the Company, continues to be liable for certain indemnification obligations, repurchase obligations and premium repayment obligations following the sale of substantially all of the operating assets of its LendingTree Loans business in the second quarter of 2012. Of the purchase price received, a portion was deposited in escrow in accordance with the agreement with Discover for certain loan loss obligations that remain with the Company following the sale. During the second quarter of 2018, the remaining funds in escrow were released to the Company in accordance with the terms of the agreement with Discover.</t>
  </si>
  <si>
    <t>PROPERTY AND EQUIPMENT (Tables)</t>
  </si>
  <si>
    <t>Schedule of property and equipment, net</t>
  </si>
  <si>
    <t>The balance of property and equipment, net is as follows (in thousands) : December 31, 2018 December 31, 2017 Land $ — $ 5,818 Building — 14,984 Site improvements — 950 Computer equipment and capitalized software 22,847 16,885 Leasehold improvements 4,651 3,257 Furniture and other equipment 1,935 1,203 Aircraft and automobile 2,621 2,621 Projects in progress 5,008 3,756 Total gross property and equipment 37,062 49,474 Accumulated depreciation (13,887 ) (13,043 ) Total property and equipment, net $ 23,175 $ 36,431</t>
  </si>
  <si>
    <t>GOODWILL AND INTANGIBLE ASSETS (Tables)</t>
  </si>
  <si>
    <t>Goodwill rollforward</t>
  </si>
  <si>
    <t>The balance of goodwill, net is as follows (in thousands) : Goodwill Accumulated Impairment Loss Net Goodwill Balance at December 31, 2016 $ 539,545 $ (483,088 ) $ 56,457 Acquisition of DepositAccounts 19,389 — 19,389 Acquisition of MagnifyMoney 23,784 — 23,784 Acquisition of SnapCap 13,738 — 13,738 Balance at December 31, 2017 $ 596,456 $ (483,088 ) $ 113,368 Acquisition of Ovation 11,260 — 11,260 Acquisition of Student Loan Hero 40,856 — 40,856 Acquisition of QuoteWizard 182,863 — 182,863 Balance at December 31, 2018 $ 831,435 $ (483,088 ) $ 348,347</t>
  </si>
  <si>
    <t>Schedule of balance of intangible assets, net</t>
  </si>
  <si>
    <t>The balance of intangible assets, net is as follows (in thousands) : December 31, 2018 December 31, 2017 Intangible assets with indefinite lives $ 10,142 $ 10,142 Intangible assets with definite lives, net 195,557 70,983 Total intangible assets, net $ 205,699 $ 81,125</t>
  </si>
  <si>
    <t>Schedule of intangible assets with definite lives</t>
  </si>
  <si>
    <t>Intangible assets with definite lives relate to the following (dollars in thousands) : Weighted Average Amortization Life Cost Accumulated Amortization Net Technology 4.2 years $ 112,400 $ (21,022 ) $ 91,378 Customer lists 12.9 years 80,200 (7,746 ) 72,454 Trademarks and tradenames 4.7 years 16,742 (3,730 ) 13,012 Website content 3.0 years 24,900 (6,192 ) 18,708 Other 3.0 years 256 (251 ) 5 Balance at December 31, 2018 $ 234,498 $ (38,941 ) $ 195,557 Weighted Average Amortization Life Cost Accumulated Amortization Net Technology 4.2 years $ 37,500 $ (8,694 ) $ 28,806 Customer lists 11.3 years 33,100 (3,239 ) 29,861 Trademarks and tradenames 4.5 years 6,942 (1,992 ) 4,950 Tenant leases 3.3 years 1,362 (504 ) 858 Website content 3.0 years 7,800 (1,300 ) 6,500 Other 3.0 years 256 (248 ) 8 Balance at December 31, 2017 $ 86,960 $ (15,977 ) $ 70,983</t>
  </si>
  <si>
    <t>Schedule of amortization of intangible assets with definite lives for the next five years</t>
  </si>
  <si>
    <t>Amortization of intangible assets with definite lives is computed on a straight-line basis and, based on balances as of December 31, 2018 , future amortization is estimated to be as follows (in thousands) : Amortization Expense Year ending December 31, 2019 $ 45,774 Year ending December 31, 2020 42,819 Year ending December 31, 2021 32,479 Year ending December 31, 2022 24,255 Year ending December 31, 2023 8,442 Thereafter 41,788 Total intangible assets with definite lives, net $ 195,557</t>
  </si>
  <si>
    <t>ASSETS HELD FOR SALE (Tables)</t>
  </si>
  <si>
    <t>Summary of assets acquired</t>
  </si>
  <si>
    <t xml:space="preserve">The acquisition was accounted for as an asset purchase and the allocation of the purchase price to the assets acquired was as follows (in thousands) : Fair Value Weighted Average Depreciation Life Land $ 5,818 N/A Building 14,679 34.0 years Site improvements 950 6.6 years Tenant leases 2,029 3.2 years Total purchase price $ 23,476 </t>
  </si>
  <si>
    <t>Disclosure of long lived assets held-for-sale</t>
  </si>
  <si>
    <t>roperty and equipment classified as held for sale is as follows (in thousands) : December 31, 2018 Land $ 5,818 Building 14,984 Site improvements 950 Computer equipment and capitalized software 166 Furniture and other equipment 145 Total gross property and equipment 22,063 Accumulated depreciation (1,278 ) Total property and equipment, net $ 20,785 Intangible assets classified as held for sale relate to the following (in thousands) : December 31, 2018 Tenant leases $ 961 Total gross intangible assets 961 Accumulated amortization (468 ) Total intangible assets, net $ 493</t>
  </si>
  <si>
    <t>Schedule of future rental income</t>
  </si>
  <si>
    <t>Future rental income from the building tenants as of December 31, 2018 under operating lease agreements having an initial or remaining non-cancelable lease term in excess of one year are as follows (in thousands) : Year ending December 31, Amount 2019 $ 657 2020 673 2021 269 2022 59 2023 56 Thereafter 65 Total $ 1,779</t>
  </si>
  <si>
    <t>BUSINESS ACQUISITIONS (Tables)</t>
  </si>
  <si>
    <t>Schedule of assets acquired and liabilities assumed in a business acquisition</t>
  </si>
  <si>
    <t>During 2017, the Company completed the determination of the final allocation of purchase price to the assets acquired and liabilities assumed as follows (in thousands) : Fair Value Net working capital and other assets $ 42 Fixed assets 146 Intangible assets 4,300 Goodwill 13,738 Total purchase price $ 18,226 During 2017, the Company completed the determination of the final allocation of the purchase price with respect to the assets acquired and liabilities assumed as follows (in thousands) : Fair Value Accounts receivable $ 3,538 Intangible assets 55,400 Goodwill 52,450 Accounts payable and accrued liabilities (7,638 ) Total purchase price $ 103,750 During 2017, the Company completed the determination of the final allocation of purchase price to the assets acquired and liabilities assumed as follows (in thousands) : Fair Value Intangible assets $ 9,600 Goodwill 19,389 Total purchase price $ 28,989 The allocation of the purchase price to the assets acquired is as follows (dollars in thousands) : Fair Value Weighted Average Amortization Life Accounts receivable $ 125 N/A Total intangible assets with definite lives, net $ 4,500 9.2 years Goodwill $ 375 N/A The preliminary allocation of purchase price to the assets acquired and liabilities assumed is as follows (in thousands) : Preliminary Fair Value Net working capital $ 8,535 Fixed assets 1,501 Intangible assets 120,400 Goodwill 182,863 Other noncurrent assets 17 Total preliminary purchase price $ 313,316 The preliminary allocation of purchase price to the assets acquired and liabilities assumed is as follows (in thousands) : Preliminary Fair Value Net working capital $ 323 Fixed assets 76 Intangible assets 8,900 Goodwill 11,260 Net deferred tax liabilities (2,688 ) Total purchase price $ 17,871 During 2017, the Company completed the determination of the final allocation of purchase price to the assets acquired and liabilities assumed as follows (in thousands) : Fair Value Net working capital $ 921 Intangible assets 9,700 Goodwill 23,784 Deferred tax liabilities (4,176 ) Noncontrolling interest (637 ) Total purchase price $ 29,592 During 2018, the Company completed the determination of the final allocation of purchase price to the assets acquired and liabilities assumed as follows (in thousands) : Fair Value Net working capital $ 5,429 Intangible assets 19,600 Goodwill 40,856 Deferred tax liabilities (5,467 ) Total purchase price $ 60,418</t>
  </si>
  <si>
    <t>Schedule of definite-lived intangible assets acquired in a business acquisition</t>
  </si>
  <si>
    <t>The fair value of the intangible assets with definite lives are as follows (dollars in thousands) : Preliminary Fair Value Weighted Average Amortization Life Technology $ 68,900 4 years Customer lists 42,700 14.7 years Content 1,000 3 years Trademarks and tradenames 7,800 5 years Total intangible assets $ 120,400 7.9 years The fair value of the intangible assets with definite lives are as follows (dollars in thousands) : Fair Value Weighted Average Amortization Life Technology $ 400 3 years Customer lists 3,300 10 years Trade name and trademarks 600 5 years Total intangible assets $ 4,300 8.7 years The fair value of the intangible assets with definite lives are as follows (dollars in thousands) : Fair Value Weighted Average Amortization Life Technology $ 6,000 7 years Customer lists 1,900 1 year Trademarks and tradenames 1,000 4 years Total intangible assets $ 8,900 5.4 years The fair value of the intangible assets with definite lives are as follows (dollars in thousands) : Fair Value Weighted Average Amortization Life Technology $ 8,600 5 years Customer lists 600 8 years Trade name and trademarks 400 4 years Total intangible assets $ 9,600 5.2 years The fair value of the intangible assets with definite lives are as follows (dollars in thousands) : Fair Value Weighted Average Amortization Life Technology $ 27,900 4 years Customer lists 23,200 12 years Trade name and trademarks 4,300 5 years Total intangible assets $ 55,400 7.4 years The fair value of the intangible assets with definite lives are as follows (dollars in thousands) : Fair Value Weighted Average Amortization Life Technology $ 200 3 years Customer lists 1,100 9 years Trade name and trademarks 600 4 years Content 7,800 3 years Total intangible assets $ 9,700 3.7 years The fair value of the intangible assets with definite lives are as follows (dollars in thousands) : Fair Value Weighted Average Amortization Life Content $ 16,100 3 years Customer lists 2,500 10 years Trademarks and tradenames 1,000 5 years Total intangible assets $ 19,600 4.0 years</t>
  </si>
  <si>
    <t>Unaudited pro forma revenue and net income from continuing operations of business acquisition</t>
  </si>
  <si>
    <t xml:space="preserve"> 2018 2017 (in thousands) Pro forma revenue $ 900,978 $ 701,184 Pro forma net income from continuing operations $ 110,015 $ 1,164 2018 2017 2016 (in thousands) Pro forma revenue $ 917,393 $ 729,370 $ 461,969 Pro forma net income from continuing operations $ 111,376 $ (2,998 ) $ 31,139</t>
  </si>
  <si>
    <t>ACCRUED EXPENSES AND OTHER CURRENT LIABILITIES (Tables)</t>
  </si>
  <si>
    <t>Schedule of accrued expenses and other current liabilities</t>
  </si>
  <si>
    <t>Accrued expenses and other current liabilities consist of the following (in thousands) : December 31, 2018 December 31, 2017 Accrued advertising expense $ 60,268 $ 40,727 Accrued compensation and benefits 6,381 7,679 Accrued professional fees 2,549 2,072 Customer deposits and escrows 6,913 5,564 Contribution to LendingTree Foundation (a) 3,333 10,000 Other 13,746 11,141 Total accrued expenses and other current liabilities $ 93,190 $ 77,183 (a) The Company expects to pay $3.3 million of the $10.0 million contribution in 2019, and the remainder by 2021.</t>
  </si>
  <si>
    <t>SHAREHOLDERS' EQUITY (Tables)</t>
  </si>
  <si>
    <t>Schedule of computation of basic and diluted earnings per share</t>
  </si>
  <si>
    <t>Basic and diluted net income per share was determined based on the following share data (in thousands) : Year Ended December 31, 2018 2017 2016 Weighted average basic common shares 12,504 11,945 11,812 Effect of stock options 1,043 1,626 886 Effect of dilutive share awards 153 111 75 Effect of Convertible Senior Notes and warrants 397 — — Weighted average diluted common shares 14,097 13,682 12,773</t>
  </si>
  <si>
    <t>STOCK-BASED COMPENSATION (Tables)</t>
  </si>
  <si>
    <t>Schedule of non-cash compensation expense related to equity awards</t>
  </si>
  <si>
    <t>Non-cash compensation related to equity awards is included in the following line items in the accompanying consolidated statements of operations and comprehensive income (in thousands) : Year Ended December 31, 2018 2017 2016 Cost of revenue $ 378 $ 175 $ 129 Selling and marketing expense 3,568 3,973 2,722 General and administrative expense 34,325 16,874 4,699 Product development 6,094 2,339 2,097 Total non-cash compensation $ 44,365 $ 23,361 $ 9,647</t>
  </si>
  <si>
    <t>Summary of changes in outstanding stock options</t>
  </si>
  <si>
    <t>A summary of the changes in outstanding stock options is as follows: Number of Options Weighted Average Exercise Price Weighted Average Remaining Contractual Term Aggregate Intrinsic Value (a) (per option) (in years) (in thousands) Outstanding at December 31, 2017 1,863,739 $ 30.70 Granted 77,576 293.18 Exercised (994,222 ) 16.83 Forfeited (6,560 ) 301.51 Expired — — Outstanding at December 31, 2018 940,533 $ 65.12 5.17 $ 150,897 Options exercisable 766,552 $ 28.37 4.40 $ 146,742 (a) The aggregate intrinsic value represents the total pre-tax intrinsic value (the difference between the Company's closing stock price of $219.57 on the last trading day of 2018 and the exercise price, multiplied by the number of shares covered by in-the-money options) that would have been received by the option holder had the option holder exercised these options on December 31, 2018 . The intrinsic value changes based on the market value of the Company's common stock. A summary of the changes in outstanding stock options with performance conditions is as follows: Number of Options Weighted Average Exercise Price Weighted Average Remaining Contractual Term Aggregate Intrinsic Value (a) (per option) (in years) (in thousands) Outstanding at December 31, 2017 37,877 $ 308.90 Granted — — Exercised — — Forfeited — — Expired — — Outstanding at December 31, 2018 37,877 $ 308.90 8.95 $ — Options exercisable — $ — 0.00 $ — (a) The aggregate intrinsic value represents the total pre-tax intrinsic value (the difference between the Company's closing stock price of $219.57 on the last trading day of 2018 and the exercise price, multiplied by the number of shares covered by in-the-money options) that would have been received by the option holder had the option holder exercised these options on December 31, 2018 . The intrinsic value changes based on the market value of the Company's common stock. A summary of changes in outstanding stock options with market conditions is as follows: Number of Options with Market Conditions Weighted Average Exercise Price Weighted Average Remaining Contractual Term Aggregate Intrinsic Value (a) (per option) (in years) (in thousands) Outstanding at December 31, 2017 402,694 $ 183.80 Granted (b) 44,499 351.70 Exercised — — Forfeited — — Expired — — Outstanding at December 31, 2018 447,193 200.51 8.62 $ 14,404 Options exercisable — $ — 0.00 $ — (a) The aggregate intrinsic value represents the total pre-tax intrinsic value (the difference between the Company's closing stock price of $219.57 on the last trading day of 2018 and the exercise price, multiplied by the number of shares covered by in-the-money options) that would have been received by the option holder had the option holder exercised these options on December 31, 2018 . The intrinsic value changes based on the market value of the Company's common stock. (b) During the years ended December 31, 2018 and 2017, the Company granted stock options with a weighted-average grant date fair value per share of $296.80 and $142.45 , respectively, calculated using the Monte Carlo simulation model, which have vesting dates of March 31, 2022 and September 30, 2022.</t>
  </si>
  <si>
    <t>Summary of stock option valuation assumptions</t>
  </si>
  <si>
    <t>For purposes of determining stock-based compensation expense, the weighted average grant date fair value per share of the stock options was estimated using the Black-Scholes option pricing model, which requires the use of various key assumptions. The weighted average assumptions used are as follows: Year ended December 31, 2017 Expected term (1) 5.50 - 6.00 years Expected dividend (2) — Expected volatility (3) 51% Risk-free interest rate (4) 2.16% - 2.23% (1) The expected term of stock options granted was calculated using the 'Simplified Method', which utilizes the midpoint between the weighted average time of vesting and the end of the contractual term. This method was utilized for the stock options due to a lack of historical exercise behavior by the Company's employees. (2) For all stock options granted during the year ended December 31, 2017, no dividends are expected to be paid over the contractual term of the stock options, resulting in a zero expected dividend rate. (3) The expected volatility rate is based on the historical volatility of the Company's common stock. (4) The risk-free interest rate is specific to the date of grant. The risk-free interest rate is based on U.S. Treasury yields for notes with comparable expected terms as the awards, in effect at the grant date. For purposes of determining stock-based compensation expense, the weighted average grant date fair value per share of the stock options was estimated using the Black-Scholes option pricing model, which requires the use of various key assumptions. The weighted average assumptions used are as follows: Year Ended December 31, 2018 2017 2016 Expected term (1) 5.00 - 6.71 years 5.00 - 7.00 years 5.22 - 6.38 years Expected dividend (2) — — — Expected volatility (3) 50% - 53% 51% - 52% 48% - 53% Risk-free interest rate (4) 2.33% - 3.06% 1.74% - 2.24% 1.10% - 2.18% (1) The expected term of stock options granted was calculated using the 'Simplified Method', which utilizes the midpoint between the weighted average time of vesting and the end of the contractual term. This method was utilized for the stock options due to a lack of historical exercise behavior by the Company's employees. (2) For all stock options granted during the years ended December 31, 2018 , 2017 and 2016 , no dividends are expected to be paid over the contractual term of the stock options, resulting in a zero expected dividend rate. (3) The expected volatility rate is based on the historical volatility of the Company's common stock. (4) The risk-free interest rate is specific to the date of grant. The risk-free interest rate is based on U.S. Treasury yields for notes with comparable expected terms as the awards, in effect at the grant date. For purposes of determining stock-based compensation expense, the weighted-average grant date fair value per share of the stock options was estimated using the Monte Carlo simulation model, which requires the use of various key assumptions. The weighted-average assumptions used are as follows: Year Ended December 31, 2018 2017 Expected term (1) 7.00 - 7.15 years 7.50 years Expected dividend (2) — — Expected volatility (3) 50% 50% Risk-free interest rate (4) 2.38% - 2.81% 2.12% (1) The expected term of stock options with a market condition granted was calculated using the midpoint between the weighted average time of vesting and the end of the contractual term. (2) For all stock options with a market condition granted during the years ended December 31, 2018 and 2017, no dividends are expected to be paid over the contractual term of the stock options, resulting in a zero expected dividend rate. (3) The expected volatility rate is based on the historical volatility of the Company's common stock. (4) The risk-free interest rate is specific to the date of grant. The risk-free interest rate is based on U.S. Treasury yields for notes with comparable expected terms as the awards, in effect at the grant date.</t>
  </si>
  <si>
    <t>Schedule of changes in outstanding non-vested RSUs, restricted stock and RSUs with performance conditions</t>
  </si>
  <si>
    <t xml:space="preserve">A summary of the changes in outstanding nonvested RSUs, exclusive of RSUs granted to the Chairman and Chief Executive Officer in 2018 described below, is as follows: RSUs Number of Units Weighted Average Grant Date Fair Value (per unit) Nonvested at December 31, 2017 152,829 $ 121.68 Granted (a) 121,751 272.93 Vested (68,915 ) 103.56 Forfeited (13,993 ) 213.59 Nonvested at December 31, 2018 191,672 $ 217.56 (a) The grant date fair value per share of the RSUs is calculated as the closing market price of LendingTree's common stock at the time of grant. A summary of the changes in outstanding nonvested RSUs with performance conditions is as follows: RSUs with Performance Conditions Number of Units Weighted Average Grant Date Fair Value (per unit) Nonvested at December 31, 2017 111,205 $ 160.34 Granted (a) 19,234 178.85 Vested (30,806 ) 121.37 Forfeited (7,152 ) 94.28 Nonvested at December 31, 2018 92,481 $ 182.28 (a) The grant date fair value per share of the RSUs with performance conditions is calculated as the closing market price of LendingTree's common stock at the time of grant. </t>
  </si>
  <si>
    <t>INCOME TAXES (Tables)</t>
  </si>
  <si>
    <t>Schedule of components of the income tax provision (benefit)</t>
  </si>
  <si>
    <t>The components of the income tax expense (benefit) are as follows (in thousands) : Year Ended December 31, 2018 2017 2016 Current income tax expense: Federal $ (1,470 ) $ 10,055 $ 11,519 State (204 ) 2,606 2,480 Current income tax (benefit) expense (1,674 ) 12,661 13,999 Deferred income tax (benefit) provision: Federal (44,950 ) (3,805 ) 3,703 State (18,951 ) (2,565 ) 2,664 Deferred income tax (benefit) provision (63,901 ) (6,370 ) 6,367 Income tax expense (benefit) $ (65,575 ) $ 6,291 $ 20,366</t>
  </si>
  <si>
    <t>Schedule of reconciliation of total income tax provision to amounts computed by applying statutory federal income tax rate to income (loss) from continuing operations before income taxes</t>
  </si>
  <si>
    <t>A reconciliation of the income tax expense (benefit) to the amounts computed by applying the statutory federal income tax rate to income from continuing operations before income taxes is shown as follows (in thousands) : Year Ended December 31, 2018 2017 2016 Federal statutory income tax $ 9,186 $ 8,998 $ 18,051 State income taxes, net of effect of federal tax benefit (14,884 ) (268 ) 4,038 Impact of Tax Cuts and Jobs Act 270 9,062 — Excess tax deductions on non-cash compensation (59,601 ) (11,134 ) — Change in (release of) valuation allowance (12 ) 593 (416 ) Research and experimentation tax credit (2,523 ) (1,318 ) (2,574 ) Other, net 1,989 358 1,267 Income tax expense (benefit) $ (65,575 ) $ 6,291 $ 20,366</t>
  </si>
  <si>
    <t>Schedule of components of the deferred tax assets and deferred tax liabilities</t>
  </si>
  <si>
    <t>The tax effects of cumulative temporary differences that give rise to significant portions of the deferred tax assets and deferred tax liabilities are as follows (in thousands) : December 31, 2018 2017 Deferred tax assets: Provision for accrued expenses $ 5,953 $ 4,368 Net operating loss carryforwards (a) 59,817 6,296 Non-cash compensation expense 12,505 8,929 Interest limitation 3,532 — Contingent liabilities 3,053 6,666 Other 4,545 2,138 Total gross deferred tax assets 89,405 28,397 Less: valuation allowance (b) (2,229 ) (2,694 ) Total deferred tax assets, net of the valuation allowance 87,176 25,703 Deferred tax liabilities: Intangible and other assets (4,623 ) (1,960 ) Other (892 ) (1,160 ) Total gross deferred tax liabilities (5,515 ) (3,120 ) Net deferred taxes $ 81,661 $ 22,583 (a) At December 31, 2018 , the Company had pre-tax consolidated federal net operating losses ("NOLs") of $203.5 million . The federal NOLs no longer expire under the new TCJA. The Company's NOLs will be available to offset taxable income subject to the Internal Revenue Code Section 382 annual limitation. In addition, the Company has state NOLs of approximately $498.5 million at December 31, 2018 that will expire at various times between 2020 and 2038. (b) The valuation allowance is related to items for which it is "more likely than not" that the tax benefit will not be realized. Deferred income taxes are presented in the accompanying consolidated balance sheets as follows (in thousands) : December 31, 2018 2017 Deferred income tax assets $ 79,289 $ 20,156 Non-current assets of discontinued operations 3,266 2,427 Deferred income tax liabilities (894 ) — Net deferred taxes $ 81,661 $ 22,583</t>
  </si>
  <si>
    <t>Schedule of the deferred tax valuation allowance reconciliation</t>
  </si>
  <si>
    <t>A reconciliation of the beginning and ending balances of the deferred tax valuation allowance is as follows (in thousands) : Year Ended December 31, 2018 2017 2016 Balance, beginning of the period $ 2,694 $ 2,101 $ 2,341 Charges to earnings (465 ) 593 (240 ) Balance, end of the period $ 2,229 $ 2,694 $ 2,101</t>
  </si>
  <si>
    <t>Schedule of reconciliation of beginning and ending amounts of unrecognized tax benefits, excluding interest and penalties</t>
  </si>
  <si>
    <t>A reconciliation of the beginning and ending amounts of unrecognized tax benefits, excluding interest and penalties, is as follows (in thousands) : Year Ended December 31, 2018 2017 Balance, beginning of the period $ 748 $ 550 Additions based on tax positions of the current period 249 198 Additions based on tax positions of the prior period 130 — Balance, end of the period $ 1,127 $ 748</t>
  </si>
  <si>
    <t>CONVERTIBLE DEBT (Tables)</t>
  </si>
  <si>
    <t>Schedule of Debt [Table Text Block]</t>
  </si>
  <si>
    <t>A summary of the gross carrying amount, unamortized debt cost, debt issuance costs and net carrying value of the liability component of the Notes are as follows (in thousands) : December 31, December 31, Gross carrying amount $ 300,000 $ 300,000 Unamortized debt discount 43,805 55,202 Debt issuance costs 5,252 6,599 Net carrying amount $ 250,943 $ 238,199</t>
  </si>
  <si>
    <t>COMMITMENTS (Tables)</t>
  </si>
  <si>
    <t>Schedule of future minimum payments under operating lease agreements</t>
  </si>
  <si>
    <t>Future minimum payments as of December 31, 2018 under operating lease agreements having an initial or remaining non-cancelable lease term in excess of one year are as follows (in thousands) : Year ending December 31, Amount 2019 $ 4,406 2020 3,188 2021 1,094 2022 736 2023 228 Total $ 9,652</t>
  </si>
  <si>
    <t>Schedule of funding commitments that could potentially require performance in the event of demands by third parties or contingent events</t>
  </si>
  <si>
    <t>The Company has funding commitments that could potentially require performance in the event of demands by third parties or contingent events, as follows (in thousands) : Commitments Due By Period Total Less Than 1 year 1-3 years 3-5 years More Than 5 years Surety bonds (a) $ 4,193 $ 4,168 $ 25 $ — $ — (a) State laws and regulations generally require businesses which engage in mortgage brokering activity to maintain a mortgage broker or similar license. Mortgage brokering activity is generally defined to include, among other things, receiving valuable consideration for offering assistance to a buyer in obtaining a residential mortgage or soliciting financial and mortgage information from the public and providing that information to an originator of residential mortgage loans. All states require that the Company maintain surety bonds for potential claims.</t>
  </si>
  <si>
    <t>FAIR VALUE MEASUREMENT (Tables)</t>
  </si>
  <si>
    <t>Schedule of changes in assets and liabilities that are measured at fair value on a recurring basis using significant unobservable inputs</t>
  </si>
  <si>
    <t>The changes in the fair value of the Company's Level 3 liabilities during the years ended December 31, 2018 , 2017 and 2016 are as follows (in thousands) : Year Ended December 31, 2018 2017 2016 Contingent consideration, beginning of period $ 57,349 $ 23,100 $ — Transfers into Level 3 — — — Transfers out of Level 3 — — — Total net (gains) losses included in earnings (realized and unrealized) 10,788 23,931 — Purchases, sales and settlements: Additions 19,700 11,318 23,100 Payments (49,000 ) (1,000 ) — Contingent consideration, end of period $ 38,837 $ 57,349 $ 23,100</t>
  </si>
  <si>
    <t>DISCONTINUED OPERATIONS (Tables)</t>
  </si>
  <si>
    <t>Schedule of the aggregate loans sold, subsequent settlements and remaining unsettled loans</t>
  </si>
  <si>
    <t>The following table represents the aggregate loans sold, subsequent settlements and remaining unsettled loans as of December 31, 2018 : Number of Loans Original Issue Balance (in thousands) (in billions) Loans sold by HLC 234 $ 38.9 Subsequent settlements (172 ) (28.8 ) Remaining unsettled loans 62 $ 10.1</t>
  </si>
  <si>
    <t>Lending Tree Loans</t>
  </si>
  <si>
    <t>Schedule of revenue and net income of the discontinued operations</t>
  </si>
  <si>
    <t>The revenue and net loss reported as discontinued operations in the accompanying consolidated statements of operations and comprehensive income are as follows (in thousands) : Year Ended December 31, 2018 2017 2016 Revenue $ — $ (750 ) $ 1,325 Loss before income taxes $ (16,228 ) $ (5,909 ) $ (5,728 ) Income tax benefit 3,408 2,069 2,014 Net loss $ (12,820 ) $ (3,840 ) $ (3,714 )</t>
  </si>
  <si>
    <t>Schedule of activity related to loss reserves on previously sold loans</t>
  </si>
  <si>
    <t>The activity related to loss reserves on previously sold loans is as follows (in thousands) : Year Ended December 31, 2018 2017 2016 Loan loss reserve, beginning of period $ 7,554 $ 6,804 $ 8,127 Provision adjustments (a) — 750 (1,323 ) Charge-offs to reserves — — — Loan loss reserve, end of period $ 7,554 $ 7,554 $ 6,804 (a) During 2016, the Company adjusted the loan loss reserve by $1.8 million to remove the estimated liability for loans sold to RFC. The Company is in litigation with RFC and separately reserved for the estimated loss for this litigation. See Note 15 —Contingencies for additional information about the RFC litigation.</t>
  </si>
  <si>
    <t>SEGMENT INFORMATION (Tables)</t>
  </si>
  <si>
    <t>Schedule of mortgage and non-mortgage product revenue</t>
  </si>
  <si>
    <t>Mortgage and non-mortgage product revenue is as follows (in thousands) : Year Ended December 31, 2018 2017 2016 Mortgage products $ 242,175 $ 275,910 $ 219,991 Non-mortgage products 522,690 341,826 164,411 Total revenue $ 764,865 $ 617,736 $ 384,402</t>
  </si>
  <si>
    <t>QUARTERLY FINANCIAL INFORMATION (Tables)</t>
  </si>
  <si>
    <t>Schedule of quarterly financial information</t>
  </si>
  <si>
    <t>The following tables set forth summary financial information for the years ended December 31, 2018 and 2017 : Q1 Q2 Q3 Q4 (in thousands, except per share amounts) 2018 Revenue $ 181,035 $ 184,101 $ 197,057 $ 202,672 Operating income (1) 15,350 18,123 20,290 2,428 Income from continuing operations (1) 35,857 44,849 28,362 251 Loss from discontinued operations (4,333 ) (2,302 ) (2,634 ) (3,551 ) Net income (loss) and comprehensive income (loss) $ 31,524 $ 42,547 $ 25,728 $ (3,300 ) Income (loss) per share from continuing operations: Basic $ 2.97 $ 3.61 $ 2.22 $ 0.02 Diluted $ 2.41 $ 3.17 $ 2.05 $ 0.02 Loss per share from discontinued operations: Basic $ (0.36 ) $ (0.19 ) $ (0.21 ) $ (0.28 ) Diluted $ (0.29 ) $ (0.16 ) $ (0.19 ) $ (0.26 ) Net income (loss) per share: Basic $ 2.61 $ 3.43 $ 2.01 $ (0.26 ) Diluted $ 2.12 $ 3.01 $ 1.86 $ (0.24 ) (1) The fourth quarter of 2018 includes contingent consideration expense of $6.8 million for the QuoteWizard acquisition due to an increased probability of achievement of certain defined performance targets for QuoteWizard. Q1 Q2 Q3 Q4 (in thousands, except per share amounts) 2017 Revenue $ 132,515 $ 152,773 $ 171,494 $ 160,954 Operating income (expense) (1) 6,884 8,969 17,455 (175 ) Income (loss) from continuing operations (1) (2) 7,798 8,007 10,131 (6,518 ) Loss from discontinued operations (932 ) (689 ) (1,011 ) (1,208 ) Net income (loss) and comprehensive income (loss) $ 6,866 $ 7,318 $ 9,120 $ (7,726 ) Income (loss) per share from continuing operations: Basic $ 0.66 $ 0.67 $ 0.84 $ (0.54 ) Diluted $ 0.58 $ 0.59 $ 0.74 $ (0.54 ) Loss per share from discontinued operations: Basic $ (0.08 ) $ (0.06 ) $ (0.08 ) $ (0.10 ) Diluted $ (0.07 ) $ (0.05 ) $ (0.07 ) $ (0.10 ) Net income (loss) per share: Basic $ 0.58 $ 0.61 $ 0.76 $ (0.64 ) Diluted $ 0.51 $ 0.54 $ 0.66 $ (0.64 ) (1) In the fourth quarter of 2017, the Company's Board of Directors approved a $10.0 million contribution to fund the newly formed LendingTree Foundation. The contribution is recorded in general and administrative expense on the consolidated statement of operations and comprehensive income. (2) During the fourth quarter of 2017, the Company recorded a net tax expense of $9.1 million related to the enactment of the TCJA. See Note 12 —Income Taxes for additional information.</t>
  </si>
  <si>
    <t>SIGNIFICANT ACCOUNTING POLICIES (Details - Rev, AR &amp; Seg) $ in Thousands</t>
  </si>
  <si>
    <t>Dec. 31, 2018USD ($)segment</t>
  </si>
  <si>
    <t>Allowance for Doubtful Accounts Receivable [Roll Forward]</t>
  </si>
  <si>
    <t>Balance, beginning of the period</t>
  </si>
  <si>
    <t>Charges to earnings</t>
  </si>
  <si>
    <t>Write off of uncollectible accounts receivable</t>
  </si>
  <si>
    <t>Balance, end of the period</t>
  </si>
  <si>
    <t>Number of reportable segments | segment</t>
  </si>
  <si>
    <t>SIGNIFICANT ACCOUNTING POLICIES (Details - PP&amp;E &amp; Advertising) - USD ($) $ in Millions</t>
  </si>
  <si>
    <t>Advertising Expense</t>
  </si>
  <si>
    <t>Building</t>
  </si>
  <si>
    <t>Depreciation period</t>
  </si>
  <si>
    <t>34 years</t>
  </si>
  <si>
    <t>Site improvements | Minimum</t>
  </si>
  <si>
    <t>1 year</t>
  </si>
  <si>
    <t>Site improvements | Maximum</t>
  </si>
  <si>
    <t>15 years</t>
  </si>
  <si>
    <t>Computer equipment and capitalized software | Minimum</t>
  </si>
  <si>
    <t>Computer equipment and capitalized software | Maximum</t>
  </si>
  <si>
    <t>5 years</t>
  </si>
  <si>
    <t>Furniture and other equipment | Minimum</t>
  </si>
  <si>
    <t>3 years</t>
  </si>
  <si>
    <t>Furniture and other equipment | Maximum</t>
  </si>
  <si>
    <t>7 years</t>
  </si>
  <si>
    <t>Software development | Minimum</t>
  </si>
  <si>
    <t>Software development | Maximum</t>
  </si>
  <si>
    <t>Aircraft and automobile | Minimum</t>
  </si>
  <si>
    <t>Aircraft and automobile | Maximum</t>
  </si>
  <si>
    <t>10 years</t>
  </si>
  <si>
    <t>SIGNIFICANT ACCOUNTING POLICIES (Details - Taxes) - USD ($) $ in Thousands</t>
  </si>
  <si>
    <t>3 Months Ended</t>
  </si>
  <si>
    <t>Jan. 01, 2018</t>
  </si>
  <si>
    <t>Change in Accounting Estimate, Amount</t>
  </si>
  <si>
    <t>Proceeds and Excess Tax Benefit from Share-based Compensation</t>
  </si>
  <si>
    <t>Provisional estimate for remeasurement of deferred tax assets and liabilities from Tax Cuts and Jobs Act</t>
  </si>
  <si>
    <t>New Accounting Pronouncement or Change in Accounting Principle, Retrospective Adjustment to Cash Flow Presentation</t>
  </si>
  <si>
    <t>New Accounting Pronouncement or Change in Accounting Principle, Cumulative Effect of Change on Equity or Net Assets</t>
  </si>
  <si>
    <t>SIGNIFICANT ACCOUNTING POLICIES (Details - Concentration Risk) - Revenues - Customer concentration - customer</t>
  </si>
  <si>
    <t>Number of major customers</t>
  </si>
  <si>
    <t>Customer one</t>
  </si>
  <si>
    <t>Concentration risk (as a percent)</t>
  </si>
  <si>
    <t>13.00%</t>
  </si>
  <si>
    <t>Customer two</t>
  </si>
  <si>
    <t>11.00%</t>
  </si>
  <si>
    <t>15.00%</t>
  </si>
  <si>
    <t>SIGNIFICANT ACCOUNTING POLICIES SIGNIFICANT ACCOUNTING POLICIES (Details - ASC 606) (Details) - USD ($) $ in Thousands</t>
  </si>
  <si>
    <t>Sep. 30, 2018</t>
  </si>
  <si>
    <t>Jun. 30, 2018</t>
  </si>
  <si>
    <t>Mar. 31, 2018</t>
  </si>
  <si>
    <t>Sep. 30, 2017</t>
  </si>
  <si>
    <t>Jun. 30, 2017</t>
  </si>
  <si>
    <t>Mar. 31, 2017</t>
  </si>
  <si>
    <t>Revenue, Initial Application Period Cumulative Effect Transition [Line Items]</t>
  </si>
  <si>
    <t>Income (loss) from continuing operations</t>
  </si>
  <si>
    <t>Balances without adoption of ASC Topic 606</t>
  </si>
  <si>
    <t>Adjustments due to ASC Topic 606 | Accounting Standards Update 2014-09</t>
  </si>
  <si>
    <t>REVENUE REVENUE (Details) - USD ($) $ in Thousands</t>
  </si>
  <si>
    <t>Disaggregation of Revenue [Line Items]</t>
  </si>
  <si>
    <t>Contract Asset</t>
  </si>
  <si>
    <t>Contract Liability</t>
  </si>
  <si>
    <t>Revenue recognized from prior period</t>
  </si>
  <si>
    <t>Mortgage Products</t>
  </si>
  <si>
    <t>Credit Cards</t>
  </si>
  <si>
    <t>Personal Loans</t>
  </si>
  <si>
    <t>Other Products And Services</t>
  </si>
  <si>
    <t>Non-mortgage Products</t>
  </si>
  <si>
    <t>CASH AND RESTRICTED CASH (Details) - USD ($) $ in Thousands</t>
  </si>
  <si>
    <t>Dec. 31, 2015</t>
  </si>
  <si>
    <t>Restricted Cash and Cash Equivalents Items [Line Items]</t>
  </si>
  <si>
    <t>Other</t>
  </si>
  <si>
    <t>Lending Tree Loans | Discover Bank | Cash in escrow from sale of LendingTree Loans</t>
  </si>
  <si>
    <t>PROPERTY AND EQUIPMENT - Schedule of property and equipment, net (Details) - USD ($) $ in Thousands</t>
  </si>
  <si>
    <t>Total gross property and equipment</t>
  </si>
  <si>
    <t>Total property and equipment, net</t>
  </si>
  <si>
    <t>Land</t>
  </si>
  <si>
    <t>Site improvements</t>
  </si>
  <si>
    <t>Computer equipment and capitalized software</t>
  </si>
  <si>
    <t>Leasehold improvements</t>
  </si>
  <si>
    <t>Furniture and other equipment</t>
  </si>
  <si>
    <t>Aircraft and automobile</t>
  </si>
  <si>
    <t>Projects in progress</t>
  </si>
  <si>
    <t>PROPERTY AND EQUIPMENT (Details) - USD ($) $ in Millions</t>
  </si>
  <si>
    <t>Unamortized capitalized software development costs</t>
  </si>
  <si>
    <t>Capitalized software development amortization expense</t>
  </si>
  <si>
    <t>Non-US</t>
  </si>
  <si>
    <t>Long-lived assets</t>
  </si>
  <si>
    <t>GOODWILL AND INTANGIBLE ASSETS (Details - Balance Sheet)</t>
  </si>
  <si>
    <t>Oct. 31, 2018USD ($)</t>
  </si>
  <si>
    <t>Jul. 23, 2018USD ($)</t>
  </si>
  <si>
    <t>Jun. 11, 2018USD ($)</t>
  </si>
  <si>
    <t>Sep. 19, 2017USD ($)</t>
  </si>
  <si>
    <t>Jun. 20, 2017USD ($)</t>
  </si>
  <si>
    <t>Jun. 14, 2017USD ($)</t>
  </si>
  <si>
    <t>Goodwill [Line Items]</t>
  </si>
  <si>
    <t>Impairment losses during period related to goodwill</t>
  </si>
  <si>
    <t>Balance of goodwill and intangible assets, net</t>
  </si>
  <si>
    <t>Accumulated impairment losses</t>
  </si>
  <si>
    <t>Net goodwill</t>
  </si>
  <si>
    <t>Intangible assets with indefinite lives</t>
  </si>
  <si>
    <t>Intangible assets with definite lives, net</t>
  </si>
  <si>
    <t>Total intangible assets, net</t>
  </si>
  <si>
    <t>Impairment charges related to trade names and trademarks</t>
  </si>
  <si>
    <t>Increase to goodwill due to acquisitions</t>
  </si>
  <si>
    <t>GOODWILL AND INTANGIBLE ASSETS (Details - Definite Lived Intangibles) - USD ($) $ in Thousands</t>
  </si>
  <si>
    <t>Intangible assets with definite lives</t>
  </si>
  <si>
    <t>Cost</t>
  </si>
  <si>
    <t>Accumulated Amortization</t>
  </si>
  <si>
    <t>Net</t>
  </si>
  <si>
    <t>Technology</t>
  </si>
  <si>
    <t>Technology | Weighted Average</t>
  </si>
  <si>
    <t>Weighted Average Amortization Life</t>
  </si>
  <si>
    <t>4 years 2 months</t>
  </si>
  <si>
    <t>Customer lists</t>
  </si>
  <si>
    <t>Customer lists | Weighted Average</t>
  </si>
  <si>
    <t>12 years 11 months</t>
  </si>
  <si>
    <t>11 years 4 months</t>
  </si>
  <si>
    <t>Trademarks and trade names</t>
  </si>
  <si>
    <t>Trademarks and trade names | Weighted Average</t>
  </si>
  <si>
    <t>4 years 8 months</t>
  </si>
  <si>
    <t>4 years 6 months 10 days</t>
  </si>
  <si>
    <t>Tenant leases</t>
  </si>
  <si>
    <t>Tenant leases | Weighted Average</t>
  </si>
  <si>
    <t>3 years 3 months</t>
  </si>
  <si>
    <t>Website content</t>
  </si>
  <si>
    <t>Website content | Weighted Average</t>
  </si>
  <si>
    <t>Other | Weighted Average</t>
  </si>
  <si>
    <t>GOODWILL AND INTANGIBLE ASSETS (Details - 5yr Definite Lived Intangibles Amortization) - USD ($) $ in Thousands</t>
  </si>
  <si>
    <t>Amortization of intangible assets with definite lives computed on a straight-line basis</t>
  </si>
  <si>
    <t>Year ending December 31, 2019</t>
  </si>
  <si>
    <t>Year ending December 31, 2020</t>
  </si>
  <si>
    <t>Year ending December 31, 2021</t>
  </si>
  <si>
    <t>Year ending December 31, 2022</t>
  </si>
  <si>
    <t>Year ending December 31, 2023</t>
  </si>
  <si>
    <t>Thereafter</t>
  </si>
  <si>
    <t>ASSETS HELD FOR SALE ASSETS HELD FOR SALE - Schedule for asset acquisition (Details) $ in Thousands</t>
  </si>
  <si>
    <t>1 Months Ended</t>
  </si>
  <si>
    <t>Dec. 31, 2016USD ($)building</t>
  </si>
  <si>
    <t>Dec. 31, 2018segment</t>
  </si>
  <si>
    <t>Property, Plant and Equipment [Line Items]</t>
  </si>
  <si>
    <t>Two Office Buildings In Charlotte, NC</t>
  </si>
  <si>
    <t>Number Of Office Buildings Acquired | building</t>
  </si>
  <si>
    <t>Business Combination, Recognized Identifiable Assets Acquired and Liabilities Assumed, Land</t>
  </si>
  <si>
    <t>Business Combination, Recognized Identifiable Assets Acquired and Liabilities Assumed, Buildings</t>
  </si>
  <si>
    <t>Business Combination, Recognized Identifiable Assets Acquired And Liabilities Assumed, Land Improvements</t>
  </si>
  <si>
    <t>Business Combination, Recognized Identifiable Assets Acquired And Liabilities Assumed, Leases</t>
  </si>
  <si>
    <t>3 years 2 months 10 days</t>
  </si>
  <si>
    <t>Business Combination, Recognized Identifiable Assets Acquired and Liabilities Assumed, Property, Plant, and Equipment</t>
  </si>
  <si>
    <t>Acquisition Costs, Period Cost</t>
  </si>
  <si>
    <t>Two Office Buildings In Charlotte, NC | Building | Weighted Average</t>
  </si>
  <si>
    <t>Two Office Buildings In Charlotte, NC | Site improvements | Weighted Average</t>
  </si>
  <si>
    <t>6 years 7 months 10 days</t>
  </si>
  <si>
    <t>ASSETS HELD FOR SALE ASSETS HELD FOR SALE - Schedule for assets held for sale (Details) $ in Thousands</t>
  </si>
  <si>
    <t>Nov. 30, 2018building</t>
  </si>
  <si>
    <t>Dec. 31, 2018USD ($)</t>
  </si>
  <si>
    <t>Long Lived Assets Held-for-sale [Line Items]</t>
  </si>
  <si>
    <t>Number Of Buildings Held For Sale | building</t>
  </si>
  <si>
    <t>Assets Held-For-Sale, Not Part Of Disposal Group, Property, Plant, And Equipment, Gross</t>
  </si>
  <si>
    <t>Assets Held-For-Sale, Not Part Of Disposal Group, Property, Plant, And Equipment, Accumulated Depreciation, Depletion And Amortization</t>
  </si>
  <si>
    <t>Assets Held-For-Sale, Not Part Of Disposal Group, Property, Plant, And Equipment, Net</t>
  </si>
  <si>
    <t>Assets Held-For-Sale, Not Part Of Disposal Group, Finite-Lived Intangible Assets, Gross</t>
  </si>
  <si>
    <t>Assets Held-For-Sale, Not Part Of Disposal Group, Finite-Lived Intangible Assets, Net</t>
  </si>
  <si>
    <t>ASSETS HELD FOR SALE ASSETS HELD FOR SALE - Schedule for future rental income (Details) - USD ($) $ in Thousands</t>
  </si>
  <si>
    <t>Rental Income, Nonoperating</t>
  </si>
  <si>
    <t>Operating Leases, Payments Receivable</t>
  </si>
  <si>
    <t>BUSINESS ACQUISITIONS (Details)</t>
  </si>
  <si>
    <t>Oct. 31, 2018USD ($)payment</t>
  </si>
  <si>
    <t>Jun. 11, 2018USD ($)payment</t>
  </si>
  <si>
    <t>Sep. 19, 2017USD ($)payment</t>
  </si>
  <si>
    <t>Jun. 20, 2017USD ($)shares</t>
  </si>
  <si>
    <t>Jun. 14, 2017USD ($)payment</t>
  </si>
  <si>
    <t>Nov. 16, 2016USD ($)payment</t>
  </si>
  <si>
    <t>May 31, 2016USD ($)</t>
  </si>
  <si>
    <t>Mar. 31, 2019USD ($)</t>
  </si>
  <si>
    <t>Sep. 30, 2018USD ($)</t>
  </si>
  <si>
    <t>Jun. 30, 2018USD ($)</t>
  </si>
  <si>
    <t>Mar. 31, 2018USD ($)</t>
  </si>
  <si>
    <t>Dec. 31, 2018USD ($)segmentshares</t>
  </si>
  <si>
    <t>Business Acquisition [Line Items]</t>
  </si>
  <si>
    <t>Acquisition-related costs</t>
  </si>
  <si>
    <t>Stock granted, net of forfeitures</t>
  </si>
  <si>
    <t>Contingent considerations</t>
  </si>
  <si>
    <t>Contingent consideration arrangements, after tax contingent consideration expense</t>
  </si>
  <si>
    <t>Revenue of acquirees since acquisition date</t>
  </si>
  <si>
    <t>Earnings of acquiree since acquisition date</t>
  </si>
  <si>
    <t>Acquisition purchase consideration</t>
  </si>
  <si>
    <t>Business Combination, Consideration Transferred, Cash On Hand</t>
  </si>
  <si>
    <t>Business Combination, Number Of Payments | payment</t>
  </si>
  <si>
    <t>Total purchase price</t>
  </si>
  <si>
    <t>Contingent consideration on acquisition date</t>
  </si>
  <si>
    <t>Business Combination, Provisional Information, Initial Accounting Incomplete, Adjustment, Working Capital</t>
  </si>
  <si>
    <t>Severance Costs</t>
  </si>
  <si>
    <t>Number of contingent consideration payments | payment</t>
  </si>
  <si>
    <t>Earnout Payment for One Contingent Earnout [Member]</t>
  </si>
  <si>
    <t>Contingent consideration range, maximum</t>
  </si>
  <si>
    <t>Option to acquire a foreign affiliate</t>
  </si>
  <si>
    <t>Option to acquire a foreign affiliate, window</t>
  </si>
  <si>
    <t>Contingent consideration, individual payments based on specified increases in federal funds interest rates</t>
  </si>
  <si>
    <t>Contingent consideration, one-time performance payment</t>
  </si>
  <si>
    <t>Payment for contingent consideration liability, investing activities</t>
  </si>
  <si>
    <t>Payment for Contingent Consideration Liability, Operating Activities</t>
  </si>
  <si>
    <t>SimpleTuition [Domain]</t>
  </si>
  <si>
    <t>Earnout Payment for One Contingent Earnout [Member] | QuoteWizard [Member]</t>
  </si>
  <si>
    <t>Business Combination, Contingent Consideration Arrangements, Range of Outcomes, Value, Low</t>
  </si>
  <si>
    <t>Earnout Payment for One Contingent Earnout [Member] | Ovation [Member]</t>
  </si>
  <si>
    <t>Earnout Payment for One Contingent Earnout [Member] | SnapCap [Member]</t>
  </si>
  <si>
    <t>Contingent consideration range, minimum</t>
  </si>
  <si>
    <t>Earnout Payment for One Contingent Earnout [Member] | CompareCards [Member]</t>
  </si>
  <si>
    <t>Two Key Employees [Member] | MagnifyMoney [Member]</t>
  </si>
  <si>
    <t>Granted (in shares) | shares</t>
  </si>
  <si>
    <t>Third Key Employee [Member] | MagnifyMoney [Member]</t>
  </si>
  <si>
    <t>Subsequent Event [Member] | SnapCap [Member]</t>
  </si>
  <si>
    <t>Subsequent Event [Member] | DepositAccounts [Member]</t>
  </si>
  <si>
    <t>Revolving Credit Facility [Member] | QuoteWizard [Member]</t>
  </si>
  <si>
    <t>RSUs</t>
  </si>
  <si>
    <t>BUSINESS ACQUISITIONS (Details - Schedule of Purchase Price Allocation) - USD ($) $ in Thousands</t>
  </si>
  <si>
    <t>Oct. 31, 2018</t>
  </si>
  <si>
    <t>Jul. 23, 2018</t>
  </si>
  <si>
    <t>Jun. 11, 2018</t>
  </si>
  <si>
    <t>Sep. 19, 2017</t>
  </si>
  <si>
    <t>Jun. 20, 2017</t>
  </si>
  <si>
    <t>Jun. 14, 2017</t>
  </si>
  <si>
    <t>Nov. 16, 2016</t>
  </si>
  <si>
    <t>May 31, 2016</t>
  </si>
  <si>
    <t>Net working capital and other assets</t>
  </si>
  <si>
    <t>Intangible assets</t>
  </si>
  <si>
    <t>Total intangible assets with definite lives, net</t>
  </si>
  <si>
    <t>Deferred tax liabilities</t>
  </si>
  <si>
    <t>4 years</t>
  </si>
  <si>
    <t>Fixed assets</t>
  </si>
  <si>
    <t>Other noncurrent assets</t>
  </si>
  <si>
    <t>7 years 11 months</t>
  </si>
  <si>
    <t>5 years 5 months</t>
  </si>
  <si>
    <t>5 years 1 month 25 days</t>
  </si>
  <si>
    <t>Accounts payable and accrued liabilities</t>
  </si>
  <si>
    <t>7 years 5 months</t>
  </si>
  <si>
    <t>Noncontrolling interest</t>
  </si>
  <si>
    <t>3 years 8 months 27 days</t>
  </si>
  <si>
    <t>8 years 8 months</t>
  </si>
  <si>
    <t>9 years 2 months</t>
  </si>
  <si>
    <t>BUSINESS ACQUISITIONS (Details - Schedule of Finite LIved Intangible Assets Acquired) - USD ($) $ in Thousands</t>
  </si>
  <si>
    <t>Fair Value</t>
  </si>
  <si>
    <t>Technology | QuoteWizard [Member]</t>
  </si>
  <si>
    <t>Technology | Ovation [Member]</t>
  </si>
  <si>
    <t>Technology | DepositAccounts [Member]</t>
  </si>
  <si>
    <t>Technology | MagnifyMoney [Member]</t>
  </si>
  <si>
    <t>Technology | SnapCap [Member]</t>
  </si>
  <si>
    <t>Technology | CompareCards [Member]</t>
  </si>
  <si>
    <t>Customer lists | Student Loan Hero [Member]</t>
  </si>
  <si>
    <t>Customer lists | QuoteWizard [Member]</t>
  </si>
  <si>
    <t>14 years 8 months</t>
  </si>
  <si>
    <t>Customer lists | Ovation [Member]</t>
  </si>
  <si>
    <t>Customer lists | DepositAccounts [Member]</t>
  </si>
  <si>
    <t>8 years</t>
  </si>
  <si>
    <t>Customer lists | MagnifyMoney [Member]</t>
  </si>
  <si>
    <t>9 years</t>
  </si>
  <si>
    <t>Customer lists | SnapCap [Member]</t>
  </si>
  <si>
    <t>Customer lists | CompareCards [Member]</t>
  </si>
  <si>
    <t>12 years</t>
  </si>
  <si>
    <t>Website content | Student Loan Hero [Member]</t>
  </si>
  <si>
    <t>Website content | QuoteWizard [Member]</t>
  </si>
  <si>
    <t>Website content | MagnifyMoney [Member]</t>
  </si>
  <si>
    <t>Trademarks and trade names | Student Loan Hero [Member]</t>
  </si>
  <si>
    <t>Trademarks and trade names | QuoteWizard [Member]</t>
  </si>
  <si>
    <t>Trademarks and trade names | Ovation [Member]</t>
  </si>
  <si>
    <t>Trademarks and trade names | DepositAccounts [Member]</t>
  </si>
  <si>
    <t>Trademarks and trade names | MagnifyMoney [Member]</t>
  </si>
  <si>
    <t>Trademarks and trade names | SnapCap [Member]</t>
  </si>
  <si>
    <t>Trademarks and trade names | CompareCards [Member]</t>
  </si>
  <si>
    <t>BUSINESS ACQUISITIONS (Details - Pro Forma Information) - USD ($) $ in Thousands</t>
  </si>
  <si>
    <t>Business Acquisition, Pro Forma Information, Nonrecurring Adjustment [Line Items]</t>
  </si>
  <si>
    <t>Pro forma revenue</t>
  </si>
  <si>
    <t>Pro forma net income from continuing operations</t>
  </si>
  <si>
    <t>ACCRUED EXPENSES AND OTHER CURRENT LIABILITIES (Details) - USD ($) $ in Thousands</t>
  </si>
  <si>
    <t>Accrued advertising expense</t>
  </si>
  <si>
    <t>Accrued compensation and benefits</t>
  </si>
  <si>
    <t>Accrued professional fees</t>
  </si>
  <si>
    <t>Customer deposits and escrows</t>
  </si>
  <si>
    <t>Contribution to LendingTree Foundation, Current</t>
  </si>
  <si>
    <t>Total accrued expenses and other current liabilities</t>
  </si>
  <si>
    <t>Contribution to LendingTree Foundation, Total</t>
  </si>
  <si>
    <t>SHAREHOLDERS' EQUITY (Details) - USD ($)</t>
  </si>
  <si>
    <t>Feb. 21, 2018</t>
  </si>
  <si>
    <t>May 31, 2017</t>
  </si>
  <si>
    <t>Feb. 26, 2016</t>
  </si>
  <si>
    <t>Jan. 14, 2016</t>
  </si>
  <si>
    <t>May 07, 2014</t>
  </si>
  <si>
    <t>Jan. 11, 2010</t>
  </si>
  <si>
    <t>Effect of stock options (in shares)</t>
  </si>
  <si>
    <t>Effect of dilutive share awards (in shares)</t>
  </si>
  <si>
    <t>Effect of Convertible Senior Notes and warrants</t>
  </si>
  <si>
    <t>Additional disclosure</t>
  </si>
  <si>
    <t>Common Stock Repurchases</t>
  </si>
  <si>
    <t>Value of common stock authorized to be repurchased</t>
  </si>
  <si>
    <t>Value of treasury stock acquired</t>
  </si>
  <si>
    <t>Remaining authorized repurchase amount</t>
  </si>
  <si>
    <t>Employee Stock Option [Member]</t>
  </si>
  <si>
    <t>Anti-dilutive securities excluded from calculation of diluted earnings per share</t>
  </si>
  <si>
    <t>STOCK-BASED COMPENSATION (Details - Plan Information and P&amp;L Impact) $ in Thousands</t>
  </si>
  <si>
    <t>Dec. 31, 2018USD ($)planshares</t>
  </si>
  <si>
    <t>Unrecognized compensation cost</t>
  </si>
  <si>
    <t>Number of active plans | plan</t>
  </si>
  <si>
    <t>Term of plan</t>
  </si>
  <si>
    <t>Non-cash compensation expense related to equity awards</t>
  </si>
  <si>
    <t>Non-cash stock-based compensation expense before income taxes</t>
  </si>
  <si>
    <t>Income tax benefit related to non-cash compensation</t>
  </si>
  <si>
    <t>Cost of revenue</t>
  </si>
  <si>
    <t>Weighted-average period for recognition of unrecognized compensation cost</t>
  </si>
  <si>
    <t>2 years 3 months 20 days</t>
  </si>
  <si>
    <t>Performance Shares [Member]</t>
  </si>
  <si>
    <t>2 years</t>
  </si>
  <si>
    <t>Restricted Stock</t>
  </si>
  <si>
    <t>Equity Award Plan [Member]</t>
  </si>
  <si>
    <t>Number of shares authorized | shares</t>
  </si>
  <si>
    <t>Inducement Plan [Member]</t>
  </si>
  <si>
    <t>STOCK-BASED COMPENSATION (Details - Stock Options Rollforward) - USD ($) $ / shares in Units, $ in Thousands</t>
  </si>
  <si>
    <t>Feb. 16, 2018</t>
  </si>
  <si>
    <t>Jan. 02, 2018</t>
  </si>
  <si>
    <t>Jul. 26, 2017</t>
  </si>
  <si>
    <t>May 24, 2017</t>
  </si>
  <si>
    <t>Weighted Average Exercise Price</t>
  </si>
  <si>
    <t>Granted (in dollars per share)</t>
  </si>
  <si>
    <t>Aggregate Intrinsic Value</t>
  </si>
  <si>
    <t>Share price</t>
  </si>
  <si>
    <t>Weighted average fair value (in dollars per share)</t>
  </si>
  <si>
    <t>Weighted average assumptions</t>
  </si>
  <si>
    <t>Fair Value of Options Vested</t>
  </si>
  <si>
    <t>Number of Options</t>
  </si>
  <si>
    <t>Outstanding at the beginning of the period (in shares)</t>
  </si>
  <si>
    <t>Granted (in shares)</t>
  </si>
  <si>
    <t>Exercised (in shares)</t>
  </si>
  <si>
    <t>Forfeited (in shares)</t>
  </si>
  <si>
    <t>Expired (in shares)</t>
  </si>
  <si>
    <t>Outstanding at the end of the period (in shares)</t>
  </si>
  <si>
    <t>Options exercisable at the end of the period (in shares)</t>
  </si>
  <si>
    <t>Outstanding at the beginning of the period (in dollars per share)</t>
  </si>
  <si>
    <t>Exercised (in dollars per share)</t>
  </si>
  <si>
    <t>Forfeited (in dollars per share)</t>
  </si>
  <si>
    <t>Expired (in dollars per share)</t>
  </si>
  <si>
    <t>Outstanding at the end of the period (in dollars per share)</t>
  </si>
  <si>
    <t>Options exercisable at the end of the period (in dollars per share)</t>
  </si>
  <si>
    <t>Weighted Average Remaining Contractual Term</t>
  </si>
  <si>
    <t>Outstanding at the end of the period</t>
  </si>
  <si>
    <t>5 years 2 months 1 day</t>
  </si>
  <si>
    <t>Options exercisable at the end of the period</t>
  </si>
  <si>
    <t>4 years 4 months 24 days</t>
  </si>
  <si>
    <t>Intrinsic value of stock options exercised</t>
  </si>
  <si>
    <t>Cash received from stock option exercised</t>
  </si>
  <si>
    <t>Actual tax benefit realized</t>
  </si>
  <si>
    <t>Expected Volatility Rate, Minimum</t>
  </si>
  <si>
    <t>50.00%</t>
  </si>
  <si>
    <t>51.00%</t>
  </si>
  <si>
    <t>48.00%</t>
  </si>
  <si>
    <t>Expected Volatility Rate, Maximum</t>
  </si>
  <si>
    <t>53.00%</t>
  </si>
  <si>
    <t>52.00%</t>
  </si>
  <si>
    <t>Risk Free Interest Rate, Minimum</t>
  </si>
  <si>
    <t>2.33%</t>
  </si>
  <si>
    <t>1.74%</t>
  </si>
  <si>
    <t>1.10%</t>
  </si>
  <si>
    <t>Risk Free Interest Rate, Maximum</t>
  </si>
  <si>
    <t>3.06%</t>
  </si>
  <si>
    <t>2.24%</t>
  </si>
  <si>
    <t>2.18%</t>
  </si>
  <si>
    <t>Dividend yield</t>
  </si>
  <si>
    <t>0.00%</t>
  </si>
  <si>
    <t>Employee Stock Option 2 [Member]</t>
  </si>
  <si>
    <t>8 years 11 months 13 days</t>
  </si>
  <si>
    <t>0 years</t>
  </si>
  <si>
    <t>2.16%</t>
  </si>
  <si>
    <t>2.23%</t>
  </si>
  <si>
    <t>Performance Options [Member]</t>
  </si>
  <si>
    <t>8 years 7 months 15 days</t>
  </si>
  <si>
    <t>2.38%</t>
  </si>
  <si>
    <t>2.12%</t>
  </si>
  <si>
    <t>2.81%</t>
  </si>
  <si>
    <t>Minimum [Member] | Employee Stock Option [Member]</t>
  </si>
  <si>
    <t>Expected Term, Simplified Method</t>
  </si>
  <si>
    <t>P5Y</t>
  </si>
  <si>
    <t>P5Y2M20D</t>
  </si>
  <si>
    <t>Minimum [Member] | Employee Stock Option 2 [Member]</t>
  </si>
  <si>
    <t>Vesting period</t>
  </si>
  <si>
    <t>1 year 2 months</t>
  </si>
  <si>
    <t>P5Y6M</t>
  </si>
  <si>
    <t>Minimum [Member] | Performance Options [Member]</t>
  </si>
  <si>
    <t>P7Y</t>
  </si>
  <si>
    <t>P7Y6M</t>
  </si>
  <si>
    <t>Maximum [Member] | Employee Stock Option [Member]</t>
  </si>
  <si>
    <t>P6Y8M15D</t>
  </si>
  <si>
    <t>P6Y4M18D</t>
  </si>
  <si>
    <t>Maximum [Member] | Employee Stock Option 2 [Member]</t>
  </si>
  <si>
    <t>2 years 2 months</t>
  </si>
  <si>
    <t>P6Y</t>
  </si>
  <si>
    <t>Maximum [Member] | Performance Options [Member]</t>
  </si>
  <si>
    <t>P7Y1M24D</t>
  </si>
  <si>
    <t>five months from the grant date | Employee Stock Option [Member]</t>
  </si>
  <si>
    <t>5 months</t>
  </si>
  <si>
    <t>one year from the grant date | Employee Stock Option [Member]</t>
  </si>
  <si>
    <t>50% over a period of two years from the grant date | Employee Stock Option [Member]</t>
  </si>
  <si>
    <t>Award Vesting Rights, Percentage</t>
  </si>
  <si>
    <t>20% over a period of one and a half years from the grant date | Employee Stock Option [Member]</t>
  </si>
  <si>
    <t>1 year 6 months</t>
  </si>
  <si>
    <t>20.00%</t>
  </si>
  <si>
    <t>20% over a period of five and a half years from the grant date | Employee Stock Option [Member]</t>
  </si>
  <si>
    <t>5 years 6 months</t>
  </si>
  <si>
    <t>33% over a period of three years from the grant date | Employee Stock Option [Member]</t>
  </si>
  <si>
    <t>33.00%</t>
  </si>
  <si>
    <t>25% over a period of two years from the grant date | Employee Stock Option [Member]</t>
  </si>
  <si>
    <t>25.00%</t>
  </si>
  <si>
    <t>75% over a period of three years from the grant date | Employee Stock Option [Member]</t>
  </si>
  <si>
    <t>75.00%</t>
  </si>
  <si>
    <t>four years from the grant date | Employee Stock Option [Member]</t>
  </si>
  <si>
    <t>25% over a period of four years from the grant date | Employee Stock Option [Member]</t>
  </si>
  <si>
    <t>8% over a period of five months from the grant date | Employee Stock Option [Member]</t>
  </si>
  <si>
    <t>8.00%</t>
  </si>
  <si>
    <t>18% each year over a period of five years from the grant date | Employee Stock Option [Member]</t>
  </si>
  <si>
    <t>18.00%</t>
  </si>
  <si>
    <t>25% over a period of one year from the grant date | Employee Stock Option [Member]</t>
  </si>
  <si>
    <t>50% over a period of three years from the grant date | Employee Stock Option [Member]</t>
  </si>
  <si>
    <t>31% over a period of three years from the grant date | Employee Stock Option [Member]</t>
  </si>
  <si>
    <t>31.00%</t>
  </si>
  <si>
    <t>19% over a period of four years from the grant date | Employee Stock Option [Member]</t>
  </si>
  <si>
    <t>19.00%</t>
  </si>
  <si>
    <t>STOCK-BASED COMPENSATION (Details - RSU and RSA Rollforwards) - USD ($) $ / shares in Units, $ in Millions</t>
  </si>
  <si>
    <t>Jul. 25, 2017</t>
  </si>
  <si>
    <t>Nonvested RSUs and RSAs, Number of Shares</t>
  </si>
  <si>
    <t>Nonvested at the beginning of the period (in shares)</t>
  </si>
  <si>
    <t>Vested (in shares)</t>
  </si>
  <si>
    <t>Nonvested at the end of the period (in shares)</t>
  </si>
  <si>
    <t>Nonvested RSUs and RSAs, Weighted Average Grant Date Fair Value</t>
  </si>
  <si>
    <t>Nonvested at the beginning of the period (in dollars per share)</t>
  </si>
  <si>
    <t>Vested (in dollars per share)</t>
  </si>
  <si>
    <t>Nonvested at the end of the period (in dollars per share)</t>
  </si>
  <si>
    <t>Fair value of RSUs and RSAs that vested during the year</t>
  </si>
  <si>
    <t>Minimum [Member] | Performance Shares [Member]</t>
  </si>
  <si>
    <t>4 months</t>
  </si>
  <si>
    <t>Maximum [Member] | Performance Shares [Member]</t>
  </si>
  <si>
    <t>STOCK-BASED COMPENSATION (Details - CEO Awards) - USD ($) $ / shares in Units, $ in Thousands</t>
  </si>
  <si>
    <t>Target Grant Date Value of Performance Based Equity Compensation</t>
  </si>
  <si>
    <t>Percentage, Target Grant Date Value of Performance Based Equity Compensation, Restricted Stock Awards</t>
  </si>
  <si>
    <t>Percentage, Target Grant Date Value of Performance Based Equity Compensation, Nonqualified Stock Options</t>
  </si>
  <si>
    <t>Targeted Total Shareholder Return Performance, Nonqualified Stock Options</t>
  </si>
  <si>
    <t>81.00%</t>
  </si>
  <si>
    <t>110.00%</t>
  </si>
  <si>
    <t>Share-based Compensation Arrangement by Share-based Payment Award, Options, Grants in Period, Gross</t>
  </si>
  <si>
    <t>Annaul Grant Limit Per Employee, Shares</t>
  </si>
  <si>
    <t>Maximum [Member]</t>
  </si>
  <si>
    <t>167.00%</t>
  </si>
  <si>
    <t>Minimum [Member]</t>
  </si>
  <si>
    <t>41.00%</t>
  </si>
  <si>
    <t>70.00%</t>
  </si>
  <si>
    <t>Share-based Compensation Arrangement by Share-based Payment Award, Equity Instruments Other than Options, Vested in Period</t>
  </si>
  <si>
    <t>Performance-Based Restricted Stock [Member]</t>
  </si>
  <si>
    <t>Performance Awards Earned</t>
  </si>
  <si>
    <t>Time-Vested Performance Shares [Member]</t>
  </si>
  <si>
    <t>2018 RSU Grants</t>
  </si>
  <si>
    <t>3 years 8 months 12 days</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Exercises in Period</t>
  </si>
  <si>
    <t>Share-based Compensation Arrangement by Share-based Payment Award, Options, Forfeitures in Period</t>
  </si>
  <si>
    <t>Share-based Compensation Arrangement by Share-based Payment Award, Options, Expirations in Period</t>
  </si>
  <si>
    <t>Maximum Potential Future Issuance of Performance Stock Options</t>
  </si>
  <si>
    <t>Performance Options [Member] | Maximum [Member]</t>
  </si>
  <si>
    <t>Performance Options [Member] | Minimum [Member]</t>
  </si>
  <si>
    <t>Chairman And Chief Executive Officer [Member]</t>
  </si>
  <si>
    <t>INCOME TAXES (Details - Income Tax Provision Components) - USD ($) $ in Thousands</t>
  </si>
  <si>
    <t>Current income tax expense:</t>
  </si>
  <si>
    <t>Federal</t>
  </si>
  <si>
    <t>State</t>
  </si>
  <si>
    <t>Current income tax expense</t>
  </si>
  <si>
    <t>Deferred income tax (benefit) provision:</t>
  </si>
  <si>
    <t>Deferred income tax (benefit) provision</t>
  </si>
  <si>
    <t>Income tax expense (benefit)</t>
  </si>
  <si>
    <t>INCOME TAXES (Details - Income Tax Reconciliation when Applying the Statutory Federal Tax Rate) - USD ($) $ in Thousands</t>
  </si>
  <si>
    <t>Reconciliation of income tax provision to amounts computed by statutory federal income tax rate to income (loss) from continuing operations before income taxes</t>
  </si>
  <si>
    <t>Federal statutory income tax</t>
  </si>
  <si>
    <t>State income taxes, net of effect of federal tax benefit</t>
  </si>
  <si>
    <t>Impact of Tax Cuts and Jobs Act</t>
  </si>
  <si>
    <t>Excess Tax Deductions on Non-Cash Compensation</t>
  </si>
  <si>
    <t>Change in (release of) valuation allowance</t>
  </si>
  <si>
    <t>Research and experimentation tax credit</t>
  </si>
  <si>
    <t>Federal Statutory Income Tax Rate (as a percent)</t>
  </si>
  <si>
    <t>21.00%</t>
  </si>
  <si>
    <t>35.00%</t>
  </si>
  <si>
    <t>INCOME TAXES (Details - Deferred Income Taxes - Components) - USD ($) $ in Thousands</t>
  </si>
  <si>
    <t>Deferred tax assets:</t>
  </si>
  <si>
    <t>Provision for accrued expenses</t>
  </si>
  <si>
    <t>Net operating loss carryforwards (a)</t>
  </si>
  <si>
    <t>Interest limitation</t>
  </si>
  <si>
    <t>Contingent liabilities</t>
  </si>
  <si>
    <t>Total gross deferred tax assets</t>
  </si>
  <si>
    <t>Less: valuation allowance (b)</t>
  </si>
  <si>
    <t>Total deferred tax assets, net of the valuation allowance</t>
  </si>
  <si>
    <t>Deferred tax liabilities:</t>
  </si>
  <si>
    <t>Intangible and other assets</t>
  </si>
  <si>
    <t>Total gross deferred tax liabilities</t>
  </si>
  <si>
    <t>Net deferred taxes</t>
  </si>
  <si>
    <t>Operating loss carryforwards</t>
  </si>
  <si>
    <t>State operating loss carryforwards</t>
  </si>
  <si>
    <t>INCOME TAXES (Details - Deferred Income Taxes - BS Presentation) - USD ($) $ in Thousands</t>
  </si>
  <si>
    <t>Deferred Tax Liabilities, Net, Noncurrent</t>
  </si>
  <si>
    <t>INCOME TAXES (Details - Valuation Allowance) - USD ($) $ in Thousands</t>
  </si>
  <si>
    <t>Operating Loss Carryforwards, Valuation Allowance</t>
  </si>
  <si>
    <t>Valuation Allowance [Abstract]</t>
  </si>
  <si>
    <t>Change in valuation allowance</t>
  </si>
  <si>
    <t>INCOME TAXES (Details - Unrecognized Tax Benefits) - USD ($) $ in Thousands</t>
  </si>
  <si>
    <t>Reconciliation of unrecognized tax benefits, excluding interest</t>
  </si>
  <si>
    <t>Additions based on tax positions of the current period</t>
  </si>
  <si>
    <t>Additions based on tax positions of the prior period</t>
  </si>
  <si>
    <t>Unrecognized Tax Benefits Including Interest</t>
  </si>
  <si>
    <t>CONVERTIBLE DEBT (Details) - USD ($) $ / shares in Units, $ in Thousands</t>
  </si>
  <si>
    <t>Debt Instrument [Line Items]</t>
  </si>
  <si>
    <t>Long-term Debt, Weighted Average Interest Rate, at Point in Time</t>
  </si>
  <si>
    <t>4.02%</t>
  </si>
  <si>
    <t>Convertible Debt</t>
  </si>
  <si>
    <t>Debt Conversion, Number of Shares of Common Stock Convertible per $1,000 of Principal Notes</t>
  </si>
  <si>
    <t>Convertible Preferred Stock, Terms of Conversion</t>
  </si>
  <si>
    <t>Debt Instrument, Convertible, Conversion Price</t>
  </si>
  <si>
    <t>Debt Instrument, Convertible, Threshold Percentage of Stock Price Trigger</t>
  </si>
  <si>
    <t>130.00%</t>
  </si>
  <si>
    <t>Debt Instrument, Redemption Price, Percentage</t>
  </si>
  <si>
    <t>100.00%</t>
  </si>
  <si>
    <t>Nonconvertible Debt Borrowing Rate at the Date of Issuance</t>
  </si>
  <si>
    <t>5.36%</t>
  </si>
  <si>
    <t>Convertible Debt, Noncurrent</t>
  </si>
  <si>
    <t>Debt Instrument, Convertible, Carrying Amount of Equity Component</t>
  </si>
  <si>
    <t>Interest Expense, Debt</t>
  </si>
  <si>
    <t>Interest Expense, Debt, Excluding Amortization</t>
  </si>
  <si>
    <t>Debt Issuance Costs, Gross</t>
  </si>
  <si>
    <t>Debt issuance costs, equity component</t>
  </si>
  <si>
    <t>Long-term Debt, Fair Value</t>
  </si>
  <si>
    <t>Debt Issuance Costs, Net [Abstract]</t>
  </si>
  <si>
    <t>Gross carrying amount</t>
  </si>
  <si>
    <t>Unamortized debt discount</t>
  </si>
  <si>
    <t>Debt issuance costs</t>
  </si>
  <si>
    <t>Net carrying amount</t>
  </si>
  <si>
    <t>Convertible Notes Payable [Member]</t>
  </si>
  <si>
    <t>CONVERTIBLE NOTE HEDGE AND WARRANTS (Details) - USD ($) $ / shares in Units, $ in Thousands, shares in Millions</t>
  </si>
  <si>
    <t>Net proceeds from the Convertible Notes used to pay for the cost of the Convertible Note Hedge</t>
  </si>
  <si>
    <t>Payments for Hedge, Financing Activities</t>
  </si>
  <si>
    <t>Number of Shares Covered by the Hedge Transactions</t>
  </si>
  <si>
    <t>Class of Warrant or Right, Exercise Price of Warrants or Rights</t>
  </si>
  <si>
    <t>Premium of warrant strike price over sales price of common stock</t>
  </si>
  <si>
    <t>REVOLVING CREDIT FACILITY (Details) - USD ($)</t>
  </si>
  <si>
    <t>Nov. 21, 2017</t>
  </si>
  <si>
    <t>Line of Credit Facility [Line Items]</t>
  </si>
  <si>
    <t>Ratio of Debt to EBITDA Step-Down</t>
  </si>
  <si>
    <t>Ratio of Debt to EBITDA Increase</t>
  </si>
  <si>
    <t>Debt Instrument, Unused Borrowing Capacity, Fee</t>
  </si>
  <si>
    <t>Revolving Credit Facility [Member]</t>
  </si>
  <si>
    <t>Revolving credit facility, current borrowing capacity</t>
  </si>
  <si>
    <t>Revolving credit facility, term</t>
  </si>
  <si>
    <t>Revolving credit facility, conditional increase to borrowing capacity</t>
  </si>
  <si>
    <t>Line Of Credit Facility, Increase Limit</t>
  </si>
  <si>
    <t>Line of Credit Facility, Collateral, Percent of Domestic Subsidiaries Equity</t>
  </si>
  <si>
    <t>Line of Credit Facility, Collateral, Percent of Voting Equity</t>
  </si>
  <si>
    <t>66.00%</t>
  </si>
  <si>
    <t>Line of Credit Facility, Collateral, Percent of Non-Voting Equity</t>
  </si>
  <si>
    <t>Revolving credit facility, collateral, percent of assets</t>
  </si>
  <si>
    <t>Revolving credit facility, collateral, percent of equity</t>
  </si>
  <si>
    <t>Revolving credit facility, letter of credit fronting fee percentage</t>
  </si>
  <si>
    <t>0.125%</t>
  </si>
  <si>
    <t>Revolving credit facility, debt issuance costs</t>
  </si>
  <si>
    <t>Swingline Facility [Member]</t>
  </si>
  <si>
    <t>Letter of Credit [Member]</t>
  </si>
  <si>
    <t>Federal Funds Effective Swap Rate [Member] | Revolving Credit Facility [Member]</t>
  </si>
  <si>
    <t>Revolving credit facility, basis spread on variable rate</t>
  </si>
  <si>
    <t>0.50%</t>
  </si>
  <si>
    <t>London Interbank Offered Rate (LIBOR) [Member] | Revolving Credit Facility [Member]</t>
  </si>
  <si>
    <t>1.00%</t>
  </si>
  <si>
    <t>Minimum [Member] | Revolving Credit Facility [Member]</t>
  </si>
  <si>
    <t>Revolving credit facility, unused capacity, commitment fee percentage</t>
  </si>
  <si>
    <t>0.25%</t>
  </si>
  <si>
    <t>Revolving credit facility, letter of credit participation fee percentage</t>
  </si>
  <si>
    <t>1.25%</t>
  </si>
  <si>
    <t>Minimum [Member] | London Interbank Offered Rate (LIBOR) [Member] | Revolving Credit Facility [Member]</t>
  </si>
  <si>
    <t>Minimum [Member] | Base Rate [Member] | Revolving Credit Facility [Member]</t>
  </si>
  <si>
    <t>Ratio of Debt to EBITDA to Increase Revolving Commitment</t>
  </si>
  <si>
    <t>Ratio of Debt to EBITDA</t>
  </si>
  <si>
    <t>Maximum [Member] | Revolving Credit Facility [Member]</t>
  </si>
  <si>
    <t>0.45%</t>
  </si>
  <si>
    <t>2.00%</t>
  </si>
  <si>
    <t>Maximum [Member] | London Interbank Offered Rate (LIBOR) [Member] | Revolving Credit Facility [Member]</t>
  </si>
  <si>
    <t>Maximum [Member] | Base Rate [Member] | Revolving Credit Facility [Member]</t>
  </si>
  <si>
    <t>Revolving Credit Facility, Borrowings At Base Rate Plus LIBOR [Member]</t>
  </si>
  <si>
    <t>COMMITMENTS (Details - Operating Leases) - USD ($) $ in Thousands</t>
  </si>
  <si>
    <t>Future minimum payments under operating lease</t>
  </si>
  <si>
    <t>Operating Leases, Future Minimum Payments, Due in One Year</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Rent Expense, Net</t>
  </si>
  <si>
    <t>COMMITMENTS (Details - Bonds) - Surety bond $ in Thousands</t>
  </si>
  <si>
    <t>Commitment</t>
  </si>
  <si>
    <t>Total Amounts Committed</t>
  </si>
  <si>
    <t>Less Than 1 year</t>
  </si>
  <si>
    <t>1-3 years</t>
  </si>
  <si>
    <t>3-5 years</t>
  </si>
  <si>
    <t>More Than 5 years</t>
  </si>
  <si>
    <t>COMMITMENTS - Other (Details) $ in Millions</t>
  </si>
  <si>
    <t>Other Commitments [Line Items]</t>
  </si>
  <si>
    <t>Other Commitment</t>
  </si>
  <si>
    <t>CONTINGENCIES (Details) $ in Millions</t>
  </si>
  <si>
    <t>Feb. 29, 2016</t>
  </si>
  <si>
    <t>Dec. 31, 2013</t>
  </si>
  <si>
    <t>Dec. 31, 2018USD ($)loan</t>
  </si>
  <si>
    <t>Dec. 31, 2014claim</t>
  </si>
  <si>
    <t>Contingencies</t>
  </si>
  <si>
    <t>Accrued litigation liabilities</t>
  </si>
  <si>
    <t>Loss Contingency, Damages Sought</t>
  </si>
  <si>
    <t>Loss Contingency, Number of Defendants</t>
  </si>
  <si>
    <t>Lehman Brothers Holdings, Inc. Demand Letter [Member]</t>
  </si>
  <si>
    <t>Loss Contingencies, Number of Loans Sold with Losses | loan</t>
  </si>
  <si>
    <t>Pending litigation or appeal | Residential Funding Co. v Home Loan Center [Member]</t>
  </si>
  <si>
    <t>Number of Loan Originators</t>
  </si>
  <si>
    <t>Loss Contingency, Pending Claims, Number | claim</t>
  </si>
  <si>
    <t>Pending litigation or appeal | Lehman Brothers Holdings, Inc. Demand Letter [Member]</t>
  </si>
  <si>
    <t>Judicial Ruling [Member] | Residential Funding Co. v Home Loan Center [Member]</t>
  </si>
  <si>
    <t>Litigation Settlement, Amount Awarded to Other Party</t>
  </si>
  <si>
    <t>Discontinued Operations, Disposed of by Sale [Member]</t>
  </si>
  <si>
    <t>Minimum [Member] | Residential Funding Co. v Home Loan Center [Member]</t>
  </si>
  <si>
    <t>Range of possible loss, minimum</t>
  </si>
  <si>
    <t>Maximum [Member] | Residential Funding Co. v Home Loan Center [Member]</t>
  </si>
  <si>
    <t>Attorney Fees [Member] | Judicial Ruling [Member] | Residential Funding Co. v Home Loan Center [Member]</t>
  </si>
  <si>
    <t>Loss Contingency, Damages Sought, Value</t>
  </si>
  <si>
    <t>Pre-Judgment Interest [Member] | Judicial Ruling [Member] | Residential Funding Co. v Home Loan Center [Member]</t>
  </si>
  <si>
    <t>FAIR VALUE MEASUREMENT (Details) - USD ($)</t>
  </si>
  <si>
    <t>Fair Value, Liabilities Measured on Recurring Basis, Unobservable Input Reconciliation, Calculation [Roll Forward]</t>
  </si>
  <si>
    <t>Beginning balance</t>
  </si>
  <si>
    <t>Contingent consideration additions</t>
  </si>
  <si>
    <t>Ending balance</t>
  </si>
  <si>
    <t>Fair Value, Assets Measured on Recurring Basis, Unobservable Input Reconciliation [Line Items]</t>
  </si>
  <si>
    <t>RELATED PARTY TRANSACTIONS (Details) $ in Thousands</t>
  </si>
  <si>
    <t>Dec. 31, 2018USD ($)directors</t>
  </si>
  <si>
    <t>Number Of Board Of Directors Also Serving As Director To Marketing Partner Of The Company | directors</t>
  </si>
  <si>
    <t>Expenses incurred for related parties</t>
  </si>
  <si>
    <t>Charitable Contribution, Total</t>
  </si>
  <si>
    <t>BENEFIT PLANS (Details) - USD ($)</t>
  </si>
  <si>
    <t>Maximum contribution by employees as a percentage of pre-tax earnings</t>
  </si>
  <si>
    <t>Generally the maximum amount a participant may contribute in accordance with statutory limits</t>
  </si>
  <si>
    <t>Defined Contribution Plan Employer Matching Contribution Per Participant Dollar Contributed</t>
  </si>
  <si>
    <t>Maximum contribution by employer (as a percent)</t>
  </si>
  <si>
    <t>6.00%</t>
  </si>
  <si>
    <t>Requisite service period for matching contribution</t>
  </si>
  <si>
    <t>Vesting of employer matching contribution prior to requisite service period (as a percent)</t>
  </si>
  <si>
    <t>Vesting of employer matching contribution after requisite service period (as a percent)</t>
  </si>
  <si>
    <t>Matching contribution made by the entity</t>
  </si>
  <si>
    <t>DISCONTINUED OPERATIONS (Details - Disposal Groups) - USD ($) $ in Thousands</t>
  </si>
  <si>
    <t>Revenue and net income (loss) of discontinued operations</t>
  </si>
  <si>
    <t>Income (loss) before income taxes</t>
  </si>
  <si>
    <t>Income tax benefit</t>
  </si>
  <si>
    <t>Loss from discontinued operations</t>
  </si>
  <si>
    <t>Loan loss obligations | Discontinued operations | Lending Tree Loans</t>
  </si>
  <si>
    <t>(Recoveries) provisions</t>
  </si>
  <si>
    <t>DISCONTINUED OPERATIONS (Details - LendingTree Loans) - Lending Tree Loans $ in Thousands</t>
  </si>
  <si>
    <t>Oct. 15, 2015USD ($)investor</t>
  </si>
  <si>
    <t>Jun. 07, 2012</t>
  </si>
  <si>
    <t>Dec. 31, 2014USD ($)</t>
  </si>
  <si>
    <t>Jun. 30, 2014buyer</t>
  </si>
  <si>
    <t>Dec. 31, 2018USD ($)investor</t>
  </si>
  <si>
    <t>Dec. 31, 2015USD ($)</t>
  </si>
  <si>
    <t>Jun. 06, 2012USD ($)</t>
  </si>
  <si>
    <t>Discover Bank</t>
  </si>
  <si>
    <t>Income Statement, Balance Sheet and Additional Disclosures by Disposal Groups, Including Discontinued Operations [Line Items]</t>
  </si>
  <si>
    <t>Asset Purchase Agreement Proceeds From Sale</t>
  </si>
  <si>
    <t>Loan loss obligations</t>
  </si>
  <si>
    <t>Payment for settlement with buyers of previously purchased loans</t>
  </si>
  <si>
    <t>Loss Contingencies, Number of Loans Sold to one investor</t>
  </si>
  <si>
    <t>40.00%</t>
  </si>
  <si>
    <t>Discontinued operations</t>
  </si>
  <si>
    <t>Guarantee Obligations, Number of Investors to whom Loans Guaranteed | investor</t>
  </si>
  <si>
    <t>Discontinued operations | Loan loss obligations</t>
  </si>
  <si>
    <t>Number of buyers of previously purchased limited documentation loans | buyer</t>
  </si>
  <si>
    <t>Amount of reserve for contingencies</t>
  </si>
  <si>
    <t>Investor One [Member] | Loan loss obligations</t>
  </si>
  <si>
    <t>10.00%</t>
  </si>
  <si>
    <t>Loss Contingencies, Percentage of the Original Loan Issue Balance</t>
  </si>
  <si>
    <t>12.00%</t>
  </si>
  <si>
    <t>Residential Funding Company [Domain] | Discontinued operations | Loan loss obligations</t>
  </si>
  <si>
    <t>Minimum [Member] | Discontinued operations | Loan loss obligations</t>
  </si>
  <si>
    <t>Loss Contingency, Estimate of Possible Loss</t>
  </si>
  <si>
    <t>Maximum [Member] | Discontinued operations | Loan loss obligations</t>
  </si>
  <si>
    <t>DISCONTINUED OPERATIONS (Details - Loan Loss Obligations) - Lending Tree Loans loan in Thousands, $ in Thousands</t>
  </si>
  <si>
    <t>Jun. 06, 2012USD ($)loan</t>
  </si>
  <si>
    <t>Loss Contingencies [Line Items]</t>
  </si>
  <si>
    <t>Loan loss obligations | Discontinued operations</t>
  </si>
  <si>
    <t>Loss Contingencies, Number of Loans Sold | loan</t>
  </si>
  <si>
    <t>Loss Contingencies, Original Principal Balance</t>
  </si>
  <si>
    <t>Loan loss reserve, beginning of period</t>
  </si>
  <si>
    <t>Provision adjustments</t>
  </si>
  <si>
    <t>Charge-offs to reserves</t>
  </si>
  <si>
    <t>Loan loss reserve, end of period</t>
  </si>
  <si>
    <t>Loss Contingencies, Number of Loans Subsequently Settled | loan</t>
  </si>
  <si>
    <t>Loss Contingencies,Value of Loans Subsequently Settled</t>
  </si>
  <si>
    <t>Loss Contingencies, Number of Unsettled Loans Remaining | loan</t>
  </si>
  <si>
    <t>Loss Contingencies, Remaining Unsettled Loans</t>
  </si>
  <si>
    <t>Residential Funding Company [Domain] | Loan loss obligations | Discontinued operations</t>
  </si>
  <si>
    <t>Minimum [Member] | Loan loss obligations | Discontinued operations</t>
  </si>
  <si>
    <t>Maximum [Member] | Loan loss obligations | Discontinued operations</t>
  </si>
  <si>
    <t>SEGMENT INFORMATION (Details) $ in Thousands</t>
  </si>
  <si>
    <t>Sep. 30, 2017USD ($)</t>
  </si>
  <si>
    <t>Jun. 30, 2017USD ($)</t>
  </si>
  <si>
    <t>Mar. 31, 2017USD ($)</t>
  </si>
  <si>
    <t>QUARTERLY FINANCIAL INFORMATION (Details) - USD ($) $ / shares in Units, $ in Thousands</t>
  </si>
  <si>
    <t>Operating income (loss)</t>
  </si>
  <si>
    <t>Net income (loss) and comprehensive income (loss)</t>
  </si>
  <si>
    <t>Income (loss) per share from discontinued operations:</t>
  </si>
  <si>
    <t>SUBSEQUENT EVENT (Details) - USD ($)</t>
  </si>
  <si>
    <t>Feb. 22, 2019</t>
  </si>
  <si>
    <t>Jan. 10, 2019</t>
  </si>
  <si>
    <t>Feb. 28, 2019</t>
  </si>
  <si>
    <t>Subsequent Event [Line Items]</t>
  </si>
  <si>
    <t>Subsequent Event [Member]</t>
  </si>
  <si>
    <t>Proceeds from sale of property held-for-sale</t>
  </si>
  <si>
    <t>Earnest money deposit</t>
  </si>
  <si>
    <t>ValuePenguin [Member] | Subsequent Event [Member]</t>
  </si>
  <si>
    <t>Revolving Credit Facility [Member] | ValuePenguin [Member] | Subsequent Even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3462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12830510</v>
      </c>
    </row>
    <row r="14" spans="1:4">
      <c r="A14" s="4" t="s">
        <v>23</v>
      </c>
      <c r="B14" s="4" t="s">
        <v>24</v>
      </c>
    </row>
    <row r="15" spans="1:4">
      <c r="A15" s="4" t="s">
        <v>25</v>
      </c>
      <c r="B15" s="4" t="s">
        <v>26</v>
      </c>
    </row>
    <row r="16" spans="1:4">
      <c r="A16" s="4" t="s">
        <v>27</v>
      </c>
      <c r="B16" s="4" t="s">
        <v>24</v>
      </c>
    </row>
    <row r="17" spans="1:4">
      <c r="A17" s="4" t="s">
        <v>28</v>
      </c>
      <c r="D17" s="6" t="n">
        <v>16840205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764865</v>
      </c>
      <c r="C4" s="6" t="n">
        <v>617736</v>
      </c>
      <c r="D4" s="6" t="n">
        <v>384402</v>
      </c>
    </row>
    <row r="5" spans="1:4">
      <c r="A5" s="3" t="s">
        <v>34</v>
      </c>
    </row>
    <row r="6" spans="1:4">
      <c r="A6" s="4" t="s">
        <v>35</v>
      </c>
      <c r="B6" s="5" t="n">
        <v>36399</v>
      </c>
      <c r="C6" s="5" t="n">
        <v>17223</v>
      </c>
      <c r="D6" s="5" t="n">
        <v>13764</v>
      </c>
    </row>
    <row r="7" spans="1:4">
      <c r="A7" s="4" t="s">
        <v>36</v>
      </c>
      <c r="B7" s="5" t="n">
        <v>500291</v>
      </c>
      <c r="C7" s="5" t="n">
        <v>432784</v>
      </c>
      <c r="D7" s="5" t="n">
        <v>261100</v>
      </c>
    </row>
    <row r="8" spans="1:4">
      <c r="A8" s="4" t="s">
        <v>37</v>
      </c>
      <c r="B8" s="5" t="n">
        <v>101219</v>
      </c>
      <c r="C8" s="5" t="n">
        <v>71541</v>
      </c>
      <c r="D8" s="5" t="n">
        <v>37227</v>
      </c>
    </row>
    <row r="9" spans="1:4">
      <c r="A9" s="4" t="s">
        <v>38</v>
      </c>
      <c r="B9" s="5" t="n">
        <v>26958</v>
      </c>
      <c r="C9" s="5" t="n">
        <v>17925</v>
      </c>
      <c r="D9" s="5" t="n">
        <v>13761</v>
      </c>
    </row>
    <row r="10" spans="1:4">
      <c r="A10" s="4" t="s">
        <v>39</v>
      </c>
      <c r="B10" s="5" t="n">
        <v>7385</v>
      </c>
      <c r="C10" s="5" t="n">
        <v>7085</v>
      </c>
      <c r="D10" s="5" t="n">
        <v>4944</v>
      </c>
    </row>
    <row r="11" spans="1:4">
      <c r="A11" s="4" t="s">
        <v>40</v>
      </c>
      <c r="B11" s="5" t="n">
        <v>23468</v>
      </c>
      <c r="C11" s="5" t="n">
        <v>12992</v>
      </c>
      <c r="D11" s="5" t="n">
        <v>1243</v>
      </c>
    </row>
    <row r="12" spans="1:4">
      <c r="A12" s="4" t="s">
        <v>41</v>
      </c>
      <c r="B12" s="5" t="n">
        <v>10788</v>
      </c>
      <c r="C12" s="5" t="n">
        <v>23931</v>
      </c>
      <c r="D12" s="5" t="n">
        <v>0</v>
      </c>
    </row>
    <row r="13" spans="1:4">
      <c r="A13" s="4" t="s">
        <v>42</v>
      </c>
      <c r="B13" s="5" t="n">
        <v>2352</v>
      </c>
      <c r="C13" s="5" t="n">
        <v>404</v>
      </c>
      <c r="D13" s="5" t="n">
        <v>122</v>
      </c>
    </row>
    <row r="14" spans="1:4">
      <c r="A14" s="4" t="s">
        <v>43</v>
      </c>
      <c r="B14" s="5" t="n">
        <v>-186</v>
      </c>
      <c r="C14" s="5" t="n">
        <v>718</v>
      </c>
      <c r="D14" s="5" t="n">
        <v>129</v>
      </c>
    </row>
    <row r="15" spans="1:4">
      <c r="A15" s="4" t="s">
        <v>44</v>
      </c>
      <c r="B15" s="5" t="n">
        <v>708674</v>
      </c>
      <c r="C15" s="5" t="n">
        <v>584603</v>
      </c>
      <c r="D15" s="5" t="n">
        <v>332290</v>
      </c>
    </row>
    <row r="16" spans="1:4">
      <c r="A16" s="4" t="s">
        <v>45</v>
      </c>
      <c r="B16" s="5" t="n">
        <v>56191</v>
      </c>
      <c r="C16" s="5" t="n">
        <v>33133</v>
      </c>
      <c r="D16" s="5" t="n">
        <v>52112</v>
      </c>
    </row>
    <row r="17" spans="1:4">
      <c r="A17" s="3" t="s">
        <v>46</v>
      </c>
    </row>
    <row r="18" spans="1:4">
      <c r="A18" s="4" t="s">
        <v>47</v>
      </c>
      <c r="B18" s="5" t="n">
        <v>-12437</v>
      </c>
      <c r="C18" s="5" t="n">
        <v>-7028</v>
      </c>
      <c r="D18" s="5" t="n">
        <v>-561</v>
      </c>
    </row>
    <row r="19" spans="1:4">
      <c r="A19" s="4" t="s">
        <v>48</v>
      </c>
      <c r="B19" s="5" t="n">
        <v>-10</v>
      </c>
      <c r="C19" s="5" t="n">
        <v>-396</v>
      </c>
      <c r="D19" s="5" t="n">
        <v>23</v>
      </c>
    </row>
    <row r="20" spans="1:4">
      <c r="A20" s="4" t="s">
        <v>49</v>
      </c>
      <c r="B20" s="5" t="n">
        <v>43744</v>
      </c>
      <c r="C20" s="5" t="n">
        <v>25709</v>
      </c>
      <c r="D20" s="5" t="n">
        <v>51574</v>
      </c>
    </row>
    <row r="21" spans="1:4">
      <c r="A21" s="4" t="s">
        <v>50</v>
      </c>
      <c r="B21" s="5" t="n">
        <v>65575</v>
      </c>
      <c r="C21" s="5" t="n">
        <v>-6291</v>
      </c>
      <c r="D21" s="5" t="n">
        <v>-20366</v>
      </c>
    </row>
    <row r="22" spans="1:4">
      <c r="A22" s="4" t="s">
        <v>51</v>
      </c>
      <c r="B22" s="5" t="n">
        <v>109319</v>
      </c>
      <c r="C22" s="5" t="n">
        <v>19418</v>
      </c>
      <c r="D22" s="5" t="n">
        <v>31208</v>
      </c>
    </row>
    <row r="23" spans="1:4">
      <c r="A23" s="4" t="s">
        <v>52</v>
      </c>
      <c r="B23" s="5" t="n">
        <v>-12820</v>
      </c>
      <c r="C23" s="5" t="n">
        <v>-3840</v>
      </c>
      <c r="D23" s="5" t="n">
        <v>-3714</v>
      </c>
    </row>
    <row r="24" spans="1:4">
      <c r="A24" s="4" t="s">
        <v>53</v>
      </c>
      <c r="B24" s="5" t="n">
        <v>96499</v>
      </c>
      <c r="C24" s="5" t="n">
        <v>15578</v>
      </c>
      <c r="D24" s="5" t="n">
        <v>27494</v>
      </c>
    </row>
    <row r="25" spans="1:4">
      <c r="A25" s="4" t="s">
        <v>54</v>
      </c>
      <c r="B25" s="6" t="n">
        <v>96499</v>
      </c>
      <c r="C25" s="6" t="n">
        <v>15578</v>
      </c>
      <c r="D25" s="6" t="n">
        <v>27494</v>
      </c>
    </row>
    <row r="26" spans="1:4">
      <c r="A26" s="3" t="s">
        <v>55</v>
      </c>
    </row>
    <row r="27" spans="1:4">
      <c r="A27" s="4" t="s">
        <v>56</v>
      </c>
      <c r="B27" s="5" t="n">
        <v>12504</v>
      </c>
      <c r="C27" s="5" t="n">
        <v>11945</v>
      </c>
      <c r="D27" s="5" t="n">
        <v>11812</v>
      </c>
    </row>
    <row r="28" spans="1:4">
      <c r="A28" s="4" t="s">
        <v>57</v>
      </c>
      <c r="B28" s="5" t="n">
        <v>14097</v>
      </c>
      <c r="C28" s="5" t="n">
        <v>13682</v>
      </c>
      <c r="D28" s="5" t="n">
        <v>12773</v>
      </c>
    </row>
    <row r="29" spans="1:4">
      <c r="A29" s="3" t="s">
        <v>58</v>
      </c>
    </row>
    <row r="30" spans="1:4">
      <c r="A30" s="4" t="s">
        <v>59</v>
      </c>
      <c r="B30" s="7" t="n">
        <v>8.74</v>
      </c>
      <c r="C30" s="7" t="n">
        <v>1.63</v>
      </c>
      <c r="D30" s="7" t="n">
        <v>2.64</v>
      </c>
    </row>
    <row r="31" spans="1:4">
      <c r="A31" s="4" t="s">
        <v>60</v>
      </c>
      <c r="B31" s="8" t="n">
        <v>7.75</v>
      </c>
      <c r="C31" s="8" t="n">
        <v>1.42</v>
      </c>
      <c r="D31" s="8" t="n">
        <v>2.44</v>
      </c>
    </row>
    <row r="32" spans="1:4">
      <c r="A32" s="3" t="s">
        <v>61</v>
      </c>
    </row>
    <row r="33" spans="1:4">
      <c r="A33" s="4" t="s">
        <v>59</v>
      </c>
      <c r="B33" s="8" t="n">
        <v>-1.03</v>
      </c>
      <c r="C33" s="8" t="n">
        <v>-0.32</v>
      </c>
      <c r="D33" s="8" t="n">
        <v>-0.31</v>
      </c>
    </row>
    <row r="34" spans="1:4">
      <c r="A34" s="4" t="s">
        <v>60</v>
      </c>
      <c r="B34" s="8" t="n">
        <v>-0.91</v>
      </c>
      <c r="C34" s="8" t="n">
        <v>-0.28</v>
      </c>
      <c r="D34" s="8" t="n">
        <v>-0.29</v>
      </c>
    </row>
    <row r="35" spans="1:4">
      <c r="A35" s="3" t="s">
        <v>62</v>
      </c>
    </row>
    <row r="36" spans="1:4">
      <c r="A36" s="4" t="s">
        <v>59</v>
      </c>
      <c r="B36" s="8" t="n">
        <v>7.72</v>
      </c>
      <c r="C36" s="8" t="n">
        <v>1.3</v>
      </c>
      <c r="D36" s="8" t="n">
        <v>2.33</v>
      </c>
    </row>
    <row r="37" spans="1:4">
      <c r="A37" s="4" t="s">
        <v>60</v>
      </c>
      <c r="B37" s="7" t="n">
        <v>6.85</v>
      </c>
      <c r="C37" s="7" t="n">
        <v>1.14</v>
      </c>
      <c r="D37" s="7" t="n">
        <v>2.1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5</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2</v>
      </c>
    </row>
    <row r="3" spans="1:2">
      <c r="A3" s="3" t="s">
        <v>223</v>
      </c>
    </row>
    <row r="4" spans="1:2">
      <c r="A4" s="4" t="s">
        <v>258</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0"/>
    <col customWidth="1" max="2" min="2" width="80"/>
  </cols>
  <sheetData>
    <row r="1" spans="1:2">
      <c r="A1" s="1" t="s">
        <v>270</v>
      </c>
      <c r="B1" s="2" t="s">
        <v>1</v>
      </c>
    </row>
    <row r="2" spans="1:2">
      <c r="B2" s="2" t="s">
        <v>2</v>
      </c>
    </row>
    <row r="3" spans="1:2">
      <c r="A3" s="3" t="s">
        <v>207</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row r="11" spans="1:2">
      <c r="A11" s="4" t="s">
        <v>285</v>
      </c>
      <c r="B11" s="4" t="s">
        <v>286</v>
      </c>
    </row>
    <row r="12" spans="1:2">
      <c r="A12" s="4" t="s">
        <v>287</v>
      </c>
      <c r="B12" s="4" t="s">
        <v>288</v>
      </c>
    </row>
    <row r="13" spans="1:2">
      <c r="A13" s="4" t="s">
        <v>289</v>
      </c>
      <c r="B13" s="4" t="s">
        <v>290</v>
      </c>
    </row>
    <row r="14" spans="1:2">
      <c r="A14" s="4" t="s">
        <v>291</v>
      </c>
      <c r="B14" s="4" t="s">
        <v>292</v>
      </c>
    </row>
    <row r="15" spans="1:2">
      <c r="A15" s="4" t="s">
        <v>293</v>
      </c>
      <c r="B15" s="4" t="s">
        <v>294</v>
      </c>
    </row>
    <row r="16" spans="1:2">
      <c r="A16" s="4" t="s">
        <v>295</v>
      </c>
      <c r="B16" s="4" t="s">
        <v>296</v>
      </c>
    </row>
    <row r="17" spans="1:2">
      <c r="A17" s="4" t="s">
        <v>297</v>
      </c>
      <c r="B17" s="4" t="s">
        <v>298</v>
      </c>
    </row>
    <row r="18" spans="1:2">
      <c r="A18" s="4" t="s">
        <v>299</v>
      </c>
      <c r="B18" s="4" t="s">
        <v>300</v>
      </c>
    </row>
    <row r="19" spans="1:2">
      <c r="A19" s="4" t="s">
        <v>301</v>
      </c>
      <c r="B19" s="4" t="s">
        <v>302</v>
      </c>
    </row>
    <row r="20" spans="1:2">
      <c r="A20" s="4" t="s">
        <v>303</v>
      </c>
      <c r="B20" s="4" t="s">
        <v>304</v>
      </c>
    </row>
    <row r="21" spans="1:2">
      <c r="A21" s="4" t="s">
        <v>305</v>
      </c>
      <c r="B21" s="4" t="s">
        <v>306</v>
      </c>
    </row>
    <row r="22" spans="1:2">
      <c r="A22" s="4" t="s">
        <v>307</v>
      </c>
      <c r="B22" s="4" t="s">
        <v>308</v>
      </c>
    </row>
    <row r="23" spans="1:2">
      <c r="A23" s="4" t="s">
        <v>309</v>
      </c>
      <c r="B23" s="4" t="s">
        <v>310</v>
      </c>
    </row>
    <row r="24" spans="1:2">
      <c r="A24" s="4" t="s">
        <v>311</v>
      </c>
      <c r="B2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0</v>
      </c>
    </row>
    <row r="2" spans="1:3">
      <c r="A2" s="3" t="s">
        <v>64</v>
      </c>
    </row>
    <row r="3" spans="1:3">
      <c r="A3" s="4" t="s">
        <v>65</v>
      </c>
      <c r="B3" s="6" t="n">
        <v>105102</v>
      </c>
      <c r="C3" s="6" t="n">
        <v>368550</v>
      </c>
    </row>
    <row r="4" spans="1:3">
      <c r="A4" s="4" t="s">
        <v>66</v>
      </c>
      <c r="B4" s="5" t="n">
        <v>56</v>
      </c>
      <c r="C4" s="5" t="n">
        <v>4091</v>
      </c>
    </row>
    <row r="5" spans="1:3">
      <c r="A5" s="4" t="s">
        <v>67</v>
      </c>
      <c r="B5" s="5" t="n">
        <v>91072</v>
      </c>
      <c r="C5" s="5" t="n">
        <v>53444</v>
      </c>
    </row>
    <row r="6" spans="1:3">
      <c r="A6" s="4" t="s">
        <v>68</v>
      </c>
      <c r="B6" s="5" t="n">
        <v>16428</v>
      </c>
      <c r="C6" s="5" t="n">
        <v>11881</v>
      </c>
    </row>
    <row r="7" spans="1:3">
      <c r="A7" s="4" t="s">
        <v>69</v>
      </c>
      <c r="B7" s="5" t="n">
        <v>21328</v>
      </c>
      <c r="C7" s="5" t="n">
        <v>0</v>
      </c>
    </row>
    <row r="8" spans="1:3">
      <c r="A8" s="4" t="s">
        <v>70</v>
      </c>
      <c r="B8" s="5" t="n">
        <v>185</v>
      </c>
      <c r="C8" s="5" t="n">
        <v>75</v>
      </c>
    </row>
    <row r="9" spans="1:3">
      <c r="A9" s="4" t="s">
        <v>71</v>
      </c>
      <c r="B9" s="5" t="n">
        <v>234171</v>
      </c>
      <c r="C9" s="5" t="n">
        <v>438041</v>
      </c>
    </row>
    <row r="10" spans="1:3">
      <c r="A10" s="4" t="s">
        <v>72</v>
      </c>
      <c r="B10" s="5" t="n">
        <v>23175</v>
      </c>
      <c r="C10" s="5" t="n">
        <v>36431</v>
      </c>
    </row>
    <row r="11" spans="1:3">
      <c r="A11" s="4" t="s">
        <v>73</v>
      </c>
      <c r="B11" s="5" t="n">
        <v>348347</v>
      </c>
      <c r="C11" s="5" t="n">
        <v>113368</v>
      </c>
    </row>
    <row r="12" spans="1:3">
      <c r="A12" s="4" t="s">
        <v>74</v>
      </c>
      <c r="B12" s="5" t="n">
        <v>205699</v>
      </c>
      <c r="C12" s="5" t="n">
        <v>81125</v>
      </c>
    </row>
    <row r="13" spans="1:3">
      <c r="A13" s="4" t="s">
        <v>75</v>
      </c>
      <c r="B13" s="5" t="n">
        <v>79289</v>
      </c>
      <c r="C13" s="5" t="n">
        <v>20156</v>
      </c>
    </row>
    <row r="14" spans="1:3">
      <c r="A14" s="4" t="s">
        <v>76</v>
      </c>
      <c r="B14" s="5" t="n">
        <v>2168</v>
      </c>
      <c r="C14" s="5" t="n">
        <v>1910</v>
      </c>
    </row>
    <row r="15" spans="1:3">
      <c r="A15" s="4" t="s">
        <v>77</v>
      </c>
      <c r="B15" s="5" t="n">
        <v>3266</v>
      </c>
      <c r="C15" s="5" t="n">
        <v>2428</v>
      </c>
    </row>
    <row r="16" spans="1:3">
      <c r="A16" s="4" t="s">
        <v>78</v>
      </c>
      <c r="B16" s="5" t="n">
        <v>896115</v>
      </c>
      <c r="C16" s="5" t="n">
        <v>693459</v>
      </c>
    </row>
    <row r="17" spans="1:3">
      <c r="A17" s="3" t="s">
        <v>79</v>
      </c>
    </row>
    <row r="18" spans="1:3">
      <c r="A18" s="4" t="s">
        <v>80</v>
      </c>
      <c r="B18" s="5" t="n">
        <v>125000</v>
      </c>
      <c r="C18" s="5" t="n">
        <v>0</v>
      </c>
    </row>
    <row r="19" spans="1:3">
      <c r="A19" s="4" t="s">
        <v>81</v>
      </c>
      <c r="B19" s="5" t="n">
        <v>15074</v>
      </c>
      <c r="C19" s="5" t="n">
        <v>9250</v>
      </c>
    </row>
    <row r="20" spans="1:3">
      <c r="A20" s="4" t="s">
        <v>82</v>
      </c>
      <c r="B20" s="5" t="n">
        <v>93190</v>
      </c>
      <c r="C20" s="5" t="n">
        <v>77183</v>
      </c>
    </row>
    <row r="21" spans="1:3">
      <c r="A21" s="4" t="s">
        <v>83</v>
      </c>
      <c r="B21" s="5" t="n">
        <v>11080</v>
      </c>
      <c r="C21" s="5" t="n">
        <v>46576</v>
      </c>
    </row>
    <row r="22" spans="1:3">
      <c r="A22" s="4" t="s">
        <v>84</v>
      </c>
      <c r="B22" s="5" t="n">
        <v>17609</v>
      </c>
      <c r="C22" s="5" t="n">
        <v>14507</v>
      </c>
    </row>
    <row r="23" spans="1:3">
      <c r="A23" s="4" t="s">
        <v>85</v>
      </c>
      <c r="B23" s="5" t="n">
        <v>261953</v>
      </c>
      <c r="C23" s="5" t="n">
        <v>147516</v>
      </c>
    </row>
    <row r="24" spans="1:3">
      <c r="A24" s="4" t="s">
        <v>86</v>
      </c>
      <c r="B24" s="5" t="n">
        <v>250943</v>
      </c>
      <c r="C24" s="5" t="n">
        <v>238199</v>
      </c>
    </row>
    <row r="25" spans="1:3">
      <c r="A25" s="4" t="s">
        <v>87</v>
      </c>
      <c r="B25" s="5" t="n">
        <v>27757</v>
      </c>
      <c r="C25" s="5" t="n">
        <v>11273</v>
      </c>
    </row>
    <row r="26" spans="1:3">
      <c r="A26" s="4" t="s">
        <v>88</v>
      </c>
      <c r="B26" s="5" t="n">
        <v>8360</v>
      </c>
      <c r="C26" s="5" t="n">
        <v>1597</v>
      </c>
    </row>
    <row r="27" spans="1:3">
      <c r="A27" s="4" t="s">
        <v>89</v>
      </c>
      <c r="B27" s="5" t="n">
        <v>894</v>
      </c>
      <c r="C27" s="5" t="n">
        <v>0</v>
      </c>
    </row>
    <row r="28" spans="1:3">
      <c r="A28" s="4" t="s">
        <v>90</v>
      </c>
      <c r="B28" s="5" t="n">
        <v>549907</v>
      </c>
      <c r="C28" s="5" t="n">
        <v>398585</v>
      </c>
    </row>
    <row r="29" spans="1:3">
      <c r="A29" s="4" t="s">
        <v>91</v>
      </c>
      <c r="B29" s="4" t="s">
        <v>92</v>
      </c>
      <c r="C29" s="4" t="s">
        <v>92</v>
      </c>
    </row>
    <row r="30" spans="1:3">
      <c r="A30" s="3" t="s">
        <v>93</v>
      </c>
    </row>
    <row r="31" spans="1:3">
      <c r="A31" s="4" t="s">
        <v>94</v>
      </c>
      <c r="B31" s="5" t="n">
        <v>0</v>
      </c>
      <c r="C31" s="5" t="n">
        <v>0</v>
      </c>
    </row>
    <row r="32" spans="1:3">
      <c r="A32" s="4" t="s">
        <v>95</v>
      </c>
      <c r="B32" s="5" t="n">
        <v>154</v>
      </c>
      <c r="C32" s="5" t="n">
        <v>142</v>
      </c>
    </row>
    <row r="33" spans="1:3">
      <c r="A33" s="4" t="s">
        <v>96</v>
      </c>
      <c r="B33" s="5" t="n">
        <v>1134227</v>
      </c>
      <c r="C33" s="5" t="n">
        <v>1087582</v>
      </c>
    </row>
    <row r="34" spans="1:3">
      <c r="A34" s="4" t="s">
        <v>97</v>
      </c>
      <c r="B34" s="5" t="n">
        <v>-610482</v>
      </c>
      <c r="C34" s="5" t="n">
        <v>-708354</v>
      </c>
    </row>
    <row r="35" spans="1:3">
      <c r="A35" s="4" t="s">
        <v>98</v>
      </c>
      <c r="B35" s="5" t="n">
        <v>-177691</v>
      </c>
      <c r="C35" s="5" t="n">
        <v>-85085</v>
      </c>
    </row>
    <row r="36" spans="1:3">
      <c r="A36" s="4" t="s">
        <v>99</v>
      </c>
      <c r="B36" s="5" t="n">
        <v>0</v>
      </c>
      <c r="C36" s="5" t="n">
        <v>589</v>
      </c>
    </row>
    <row r="37" spans="1:3">
      <c r="A37" s="4" t="s">
        <v>100</v>
      </c>
      <c r="B37" s="5" t="n">
        <v>346208</v>
      </c>
      <c r="C37" s="5" t="n">
        <v>294874</v>
      </c>
    </row>
    <row r="38" spans="1:3">
      <c r="A38" s="4" t="s">
        <v>101</v>
      </c>
      <c r="B38" s="6" t="n">
        <v>896115</v>
      </c>
      <c r="C38" s="6" t="n">
        <v>6934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13</v>
      </c>
      <c r="B1" s="2" t="s">
        <v>1</v>
      </c>
    </row>
    <row r="2" spans="1:2">
      <c r="B2" s="2" t="s">
        <v>2</v>
      </c>
    </row>
    <row r="3" spans="1:2">
      <c r="A3" s="3" t="s">
        <v>207</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0</v>
      </c>
      <c r="B1" s="2" t="s">
        <v>1</v>
      </c>
    </row>
    <row r="2" spans="1:2">
      <c r="B2" s="2" t="s">
        <v>2</v>
      </c>
    </row>
    <row r="3" spans="1:2">
      <c r="A3" s="3" t="s">
        <v>210</v>
      </c>
    </row>
    <row r="4" spans="1:2">
      <c r="A4" s="4" t="s">
        <v>321</v>
      </c>
      <c r="B4"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3</v>
      </c>
      <c r="B1" s="2" t="s">
        <v>1</v>
      </c>
    </row>
    <row r="2" spans="1:2">
      <c r="B2" s="2" t="s">
        <v>2</v>
      </c>
    </row>
    <row r="3" spans="1:2">
      <c r="A3" s="3" t="s">
        <v>213</v>
      </c>
    </row>
    <row r="4" spans="1:2">
      <c r="A4" s="4" t="s">
        <v>324</v>
      </c>
      <c r="B4"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6</v>
      </c>
      <c r="B1" s="2" t="s">
        <v>1</v>
      </c>
    </row>
    <row r="2" spans="1:2">
      <c r="B2" s="2" t="s">
        <v>2</v>
      </c>
    </row>
    <row r="3" spans="1:2">
      <c r="A3" s="3" t="s">
        <v>217</v>
      </c>
    </row>
    <row r="4" spans="1:2">
      <c r="A4" s="4" t="s">
        <v>327</v>
      </c>
      <c r="B4"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20</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38</v>
      </c>
      <c r="B1" s="2" t="s">
        <v>1</v>
      </c>
    </row>
    <row r="2" spans="1:2">
      <c r="B2" s="2" t="s">
        <v>2</v>
      </c>
    </row>
    <row r="3" spans="1:2">
      <c r="A3" s="3" t="s">
        <v>223</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26</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2</v>
      </c>
      <c r="B1" s="2" t="s">
        <v>1</v>
      </c>
    </row>
    <row r="2" spans="1:2">
      <c r="B2" s="2" t="s">
        <v>2</v>
      </c>
    </row>
    <row r="3" spans="1:2">
      <c r="A3" s="3" t="s">
        <v>229</v>
      </c>
    </row>
    <row r="4" spans="1:2">
      <c r="A4" s="4" t="s">
        <v>353</v>
      </c>
      <c r="B4"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5</v>
      </c>
      <c r="B1" s="2" t="s">
        <v>1</v>
      </c>
    </row>
    <row r="2" spans="1:2">
      <c r="B2" s="2" t="s">
        <v>2</v>
      </c>
    </row>
    <row r="3" spans="1:2">
      <c r="A3" s="3" t="s">
        <v>232</v>
      </c>
    </row>
    <row r="4" spans="1:2">
      <c r="A4" s="4" t="s">
        <v>356</v>
      </c>
      <c r="B4"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35</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2</v>
      </c>
      <c r="B1" s="2" t="s">
        <v>2</v>
      </c>
      <c r="C1" s="2" t="s">
        <v>30</v>
      </c>
    </row>
    <row r="2" spans="1:3">
      <c r="A2" s="3" t="s">
        <v>103</v>
      </c>
    </row>
    <row r="3" spans="1:3">
      <c r="A3" s="4" t="s">
        <v>104</v>
      </c>
      <c r="B3" s="6" t="n">
        <v>1143</v>
      </c>
      <c r="C3" s="6" t="n">
        <v>675</v>
      </c>
    </row>
    <row r="4" spans="1:3">
      <c r="A4" s="4" t="s">
        <v>105</v>
      </c>
      <c r="B4" s="6" t="n">
        <v>13887</v>
      </c>
      <c r="C4" s="6" t="n">
        <v>13043</v>
      </c>
    </row>
    <row r="5" spans="1:3">
      <c r="A5" s="4" t="s">
        <v>106</v>
      </c>
      <c r="B5" s="7" t="n">
        <v>0.01</v>
      </c>
      <c r="C5" s="7" t="n">
        <v>0.01</v>
      </c>
    </row>
    <row r="6" spans="1:3">
      <c r="A6" s="4" t="s">
        <v>107</v>
      </c>
      <c r="B6" s="5" t="n">
        <v>5000000</v>
      </c>
      <c r="C6" s="5" t="n">
        <v>5000000</v>
      </c>
    </row>
    <row r="7" spans="1:3">
      <c r="A7" s="4" t="s">
        <v>108</v>
      </c>
      <c r="B7" s="5" t="n">
        <v>0</v>
      </c>
      <c r="C7" s="5" t="n">
        <v>0</v>
      </c>
    </row>
    <row r="8" spans="1:3">
      <c r="A8" s="4" t="s">
        <v>109</v>
      </c>
      <c r="B8" s="5" t="n">
        <v>0</v>
      </c>
      <c r="C8" s="5" t="n">
        <v>0</v>
      </c>
    </row>
    <row r="9" spans="1:3">
      <c r="A9" s="4" t="s">
        <v>110</v>
      </c>
      <c r="B9" s="7" t="n">
        <v>0.01</v>
      </c>
      <c r="C9" s="7" t="n">
        <v>0.01</v>
      </c>
    </row>
    <row r="10" spans="1:3">
      <c r="A10" s="4" t="s">
        <v>111</v>
      </c>
      <c r="B10" s="5" t="n">
        <v>50000000</v>
      </c>
      <c r="C10" s="5" t="n">
        <v>50000000</v>
      </c>
    </row>
    <row r="11" spans="1:3">
      <c r="A11" s="4" t="s">
        <v>112</v>
      </c>
      <c r="B11" s="5" t="n">
        <v>15428351</v>
      </c>
      <c r="C11" s="5" t="n">
        <v>14218572</v>
      </c>
    </row>
    <row r="12" spans="1:3">
      <c r="A12" s="4" t="s">
        <v>113</v>
      </c>
      <c r="B12" s="5" t="n">
        <v>12809764</v>
      </c>
      <c r="C12" s="5" t="n">
        <v>11979434</v>
      </c>
    </row>
    <row r="13" spans="1:3">
      <c r="A13" s="4" t="s">
        <v>114</v>
      </c>
      <c r="B13" s="5" t="n">
        <v>2618587</v>
      </c>
      <c r="C13" s="5" t="n">
        <v>223913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38</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78</v>
      </c>
      <c r="B1" s="2" t="s">
        <v>1</v>
      </c>
    </row>
    <row r="2" spans="1:2">
      <c r="B2" s="2" t="s">
        <v>2</v>
      </c>
    </row>
    <row r="3" spans="1:2">
      <c r="A3" s="3" t="s">
        <v>241</v>
      </c>
    </row>
    <row r="4" spans="1:2">
      <c r="A4" s="4" t="s">
        <v>379</v>
      </c>
      <c r="B4" s="4"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45</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50</v>
      </c>
    </row>
    <row r="4" spans="1:2">
      <c r="A4" s="4" t="s">
        <v>387</v>
      </c>
      <c r="B4" s="4" t="s">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58</v>
      </c>
    </row>
    <row r="4" spans="1:2">
      <c r="A4" s="4" t="s">
        <v>390</v>
      </c>
      <c r="B4" s="4" t="s">
        <v>391</v>
      </c>
    </row>
    <row r="5" spans="1:2">
      <c r="A5" s="4" t="s">
        <v>392</v>
      </c>
    </row>
    <row r="6" spans="1:2">
      <c r="A6" s="3" t="s">
        <v>258</v>
      </c>
    </row>
    <row r="7" spans="1:2">
      <c r="A7" s="4" t="s">
        <v>393</v>
      </c>
      <c r="B7" s="4" t="s">
        <v>394</v>
      </c>
    </row>
    <row r="8" spans="1:2">
      <c r="A8" s="4" t="s">
        <v>395</v>
      </c>
      <c r="B8" s="4" t="s">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7</v>
      </c>
      <c r="B1" s="2" t="s">
        <v>1</v>
      </c>
    </row>
    <row r="2" spans="1:2">
      <c r="B2" s="2" t="s">
        <v>2</v>
      </c>
    </row>
    <row r="3" spans="1:2">
      <c r="A3" s="3" t="s">
        <v>260</v>
      </c>
    </row>
    <row r="4" spans="1:2">
      <c r="A4" s="4" t="s">
        <v>398</v>
      </c>
      <c r="B4" s="4" t="s">
        <v>3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00</v>
      </c>
      <c r="B1" s="2" t="s">
        <v>1</v>
      </c>
    </row>
    <row r="2" spans="1:2">
      <c r="B2" s="2" t="s">
        <v>2</v>
      </c>
    </row>
    <row r="3" spans="1:2">
      <c r="A3" s="3" t="s">
        <v>263</v>
      </c>
    </row>
    <row r="4" spans="1:2">
      <c r="A4" s="4" t="s">
        <v>401</v>
      </c>
      <c r="B4" s="4" t="s">
        <v>4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28"/>
    <col customWidth="1" max="3" min="3" width="21"/>
    <col customWidth="1" max="4" min="4" width="21"/>
  </cols>
  <sheetData>
    <row r="1" spans="1:4">
      <c r="A1" s="1" t="s">
        <v>403</v>
      </c>
      <c r="B1" s="2" t="s">
        <v>1</v>
      </c>
    </row>
    <row r="2" spans="1:4">
      <c r="B2" s="2" t="s">
        <v>404</v>
      </c>
      <c r="C2" s="2" t="s">
        <v>149</v>
      </c>
      <c r="D2" s="2" t="s">
        <v>150</v>
      </c>
    </row>
    <row r="3" spans="1:4">
      <c r="A3" s="3" t="s">
        <v>405</v>
      </c>
    </row>
    <row r="4" spans="1:4">
      <c r="A4" s="4" t="s">
        <v>406</v>
      </c>
      <c r="B4" s="6" t="n">
        <v>675</v>
      </c>
      <c r="C4" s="6" t="n">
        <v>1059</v>
      </c>
      <c r="D4" s="6" t="n">
        <v>606</v>
      </c>
    </row>
    <row r="5" spans="1:4">
      <c r="A5" s="4" t="s">
        <v>407</v>
      </c>
      <c r="B5" s="5" t="n">
        <v>880</v>
      </c>
      <c r="C5" s="5" t="n">
        <v>195</v>
      </c>
      <c r="D5" s="5" t="n">
        <v>515</v>
      </c>
    </row>
    <row r="6" spans="1:4">
      <c r="A6" s="4" t="s">
        <v>408</v>
      </c>
      <c r="B6" s="5" t="n">
        <v>-412</v>
      </c>
      <c r="C6" s="5" t="n">
        <v>-579</v>
      </c>
      <c r="D6" s="5" t="n">
        <v>-62</v>
      </c>
    </row>
    <row r="7" spans="1:4">
      <c r="A7" s="4" t="s">
        <v>409</v>
      </c>
      <c r="B7" s="6" t="n">
        <v>1143</v>
      </c>
      <c r="C7" s="6" t="n">
        <v>675</v>
      </c>
      <c r="D7" s="6" t="n">
        <v>1059</v>
      </c>
    </row>
    <row r="8" spans="1:4">
      <c r="A8" s="4" t="s">
        <v>410</v>
      </c>
      <c r="B8" s="5" t="n">
        <v>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30</v>
      </c>
      <c r="D2" s="2" t="s">
        <v>31</v>
      </c>
    </row>
    <row r="3" spans="1:4">
      <c r="A3" s="3" t="s">
        <v>299</v>
      </c>
    </row>
    <row r="4" spans="1:4">
      <c r="A4" s="4" t="s">
        <v>412</v>
      </c>
      <c r="B4" s="9" t="n">
        <v>469.9</v>
      </c>
      <c r="C4" s="9" t="n">
        <v>410.8</v>
      </c>
      <c r="D4" s="9" t="n">
        <v>243.2</v>
      </c>
    </row>
    <row r="5" spans="1:4">
      <c r="A5" s="4" t="s">
        <v>413</v>
      </c>
    </row>
    <row r="6" spans="1:4">
      <c r="A6" s="3" t="s">
        <v>283</v>
      </c>
    </row>
    <row r="7" spans="1:4">
      <c r="A7" s="4" t="s">
        <v>414</v>
      </c>
      <c r="B7" s="4" t="s">
        <v>415</v>
      </c>
    </row>
    <row r="8" spans="1:4">
      <c r="A8" s="4" t="s">
        <v>416</v>
      </c>
    </row>
    <row r="9" spans="1:4">
      <c r="A9" s="3" t="s">
        <v>283</v>
      </c>
    </row>
    <row r="10" spans="1:4">
      <c r="A10" s="4" t="s">
        <v>414</v>
      </c>
      <c r="B10" s="4" t="s">
        <v>417</v>
      </c>
    </row>
    <row r="11" spans="1:4">
      <c r="A11" s="4" t="s">
        <v>418</v>
      </c>
    </row>
    <row r="12" spans="1:4">
      <c r="A12" s="3" t="s">
        <v>283</v>
      </c>
    </row>
    <row r="13" spans="1:4">
      <c r="A13" s="4" t="s">
        <v>414</v>
      </c>
      <c r="B13" s="4" t="s">
        <v>419</v>
      </c>
    </row>
    <row r="14" spans="1:4">
      <c r="A14" s="4" t="s">
        <v>420</v>
      </c>
    </row>
    <row r="15" spans="1:4">
      <c r="A15" s="3" t="s">
        <v>283</v>
      </c>
    </row>
    <row r="16" spans="1:4">
      <c r="A16" s="4" t="s">
        <v>414</v>
      </c>
      <c r="B16" s="4" t="s">
        <v>417</v>
      </c>
    </row>
    <row r="17" spans="1:4">
      <c r="A17" s="4" t="s">
        <v>421</v>
      </c>
    </row>
    <row r="18" spans="1:4">
      <c r="A18" s="3" t="s">
        <v>283</v>
      </c>
    </row>
    <row r="19" spans="1:4">
      <c r="A19" s="4" t="s">
        <v>414</v>
      </c>
      <c r="B19" s="4" t="s">
        <v>422</v>
      </c>
    </row>
    <row r="20" spans="1:4">
      <c r="A20" s="4" t="s">
        <v>423</v>
      </c>
    </row>
    <row r="21" spans="1:4">
      <c r="A21" s="3" t="s">
        <v>283</v>
      </c>
    </row>
    <row r="22" spans="1:4">
      <c r="A22" s="4" t="s">
        <v>414</v>
      </c>
      <c r="B22" s="4" t="s">
        <v>424</v>
      </c>
    </row>
    <row r="23" spans="1:4">
      <c r="A23" s="4" t="s">
        <v>425</v>
      </c>
    </row>
    <row r="24" spans="1:4">
      <c r="A24" s="3" t="s">
        <v>283</v>
      </c>
    </row>
    <row r="25" spans="1:4">
      <c r="A25" s="4" t="s">
        <v>414</v>
      </c>
      <c r="B25" s="4" t="s">
        <v>426</v>
      </c>
    </row>
    <row r="26" spans="1:4">
      <c r="A26" s="4" t="s">
        <v>427</v>
      </c>
    </row>
    <row r="27" spans="1:4">
      <c r="A27" s="3" t="s">
        <v>283</v>
      </c>
    </row>
    <row r="28" spans="1:4">
      <c r="A28" s="4" t="s">
        <v>414</v>
      </c>
      <c r="B28" s="4" t="s">
        <v>417</v>
      </c>
    </row>
    <row r="29" spans="1:4">
      <c r="A29" s="4" t="s">
        <v>428</v>
      </c>
    </row>
    <row r="30" spans="1:4">
      <c r="A30" s="3" t="s">
        <v>283</v>
      </c>
    </row>
    <row r="31" spans="1:4">
      <c r="A31" s="4" t="s">
        <v>414</v>
      </c>
      <c r="B31" s="4" t="s">
        <v>422</v>
      </c>
    </row>
    <row r="32" spans="1:4">
      <c r="A32" s="4" t="s">
        <v>429</v>
      </c>
    </row>
    <row r="33" spans="1:4">
      <c r="A33" s="3" t="s">
        <v>283</v>
      </c>
    </row>
    <row r="34" spans="1:4">
      <c r="A34" s="4" t="s">
        <v>414</v>
      </c>
      <c r="B34" s="4" t="s">
        <v>422</v>
      </c>
    </row>
    <row r="35" spans="1:4">
      <c r="A35" s="4" t="s">
        <v>430</v>
      </c>
    </row>
    <row r="36" spans="1:4">
      <c r="A36" s="3" t="s">
        <v>283</v>
      </c>
    </row>
    <row r="37" spans="1:4">
      <c r="A37" s="4" t="s">
        <v>414</v>
      </c>
      <c r="B37" s="4" t="s">
        <v>43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32</v>
      </c>
      <c r="B1" s="2" t="s">
        <v>433</v>
      </c>
      <c r="C1" s="2" t="s">
        <v>1</v>
      </c>
    </row>
    <row r="2" spans="1:6">
      <c r="B2" s="2" t="s">
        <v>30</v>
      </c>
      <c r="C2" s="2" t="s">
        <v>2</v>
      </c>
      <c r="D2" s="2" t="s">
        <v>30</v>
      </c>
      <c r="E2" s="2" t="s">
        <v>31</v>
      </c>
      <c r="F2" s="2" t="s">
        <v>434</v>
      </c>
    </row>
    <row r="3" spans="1:6">
      <c r="A3" s="3" t="s">
        <v>207</v>
      </c>
    </row>
    <row r="4" spans="1:6">
      <c r="A4" s="4" t="s">
        <v>435</v>
      </c>
      <c r="F4" s="6" t="n">
        <v>1000</v>
      </c>
    </row>
    <row r="5" spans="1:6">
      <c r="A5" s="4" t="s">
        <v>436</v>
      </c>
      <c r="C5" s="6" t="n">
        <v>77600</v>
      </c>
      <c r="D5" s="6" t="n">
        <v>12900</v>
      </c>
    </row>
    <row r="6" spans="1:6">
      <c r="A6" s="4" t="s">
        <v>437</v>
      </c>
      <c r="B6" s="6" t="n">
        <v>9100</v>
      </c>
      <c r="C6" s="6" t="n">
        <v>270</v>
      </c>
      <c r="D6" s="6" t="n">
        <v>9062</v>
      </c>
      <c r="E6" s="6" t="n">
        <v>0</v>
      </c>
    </row>
    <row r="7" spans="1:6">
      <c r="A7" s="4" t="s">
        <v>438</v>
      </c>
      <c r="E7" s="5" t="n">
        <v>5800</v>
      </c>
    </row>
    <row r="8" spans="1:6">
      <c r="A8" s="4" t="s">
        <v>439</v>
      </c>
      <c r="E8" s="6" t="n">
        <v>140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1"/>
    <col customWidth="1" max="3" min="3" width="21"/>
    <col customWidth="1" max="4" min="4" width="13"/>
    <col customWidth="1" max="5" min="5" width="27"/>
    <col customWidth="1" max="6" min="6" width="20"/>
    <col customWidth="1" max="7" min="7" width="15"/>
    <col customWidth="1" max="8" min="8" width="24"/>
  </cols>
  <sheetData>
    <row r="1" spans="1:8">
      <c r="A1" s="1" t="s">
        <v>115</v>
      </c>
      <c r="B1" s="2" t="s">
        <v>116</v>
      </c>
      <c r="C1" s="2" t="s">
        <v>117</v>
      </c>
      <c r="D1" s="2" t="s">
        <v>118</v>
      </c>
      <c r="E1" s="2" t="s">
        <v>119</v>
      </c>
      <c r="F1" s="2" t="s">
        <v>120</v>
      </c>
      <c r="G1" s="2" t="s">
        <v>121</v>
      </c>
      <c r="H1" s="2" t="s">
        <v>122</v>
      </c>
    </row>
    <row r="2" spans="1:8">
      <c r="A2" s="4" t="s">
        <v>123</v>
      </c>
      <c r="B2" s="6" t="n">
        <v>241142</v>
      </c>
      <c r="D2" s="6" t="n">
        <v>139</v>
      </c>
      <c r="E2" s="6" t="n">
        <v>1006688</v>
      </c>
      <c r="F2" s="6" t="n">
        <v>-750124</v>
      </c>
      <c r="G2" s="6" t="n">
        <v>-15561</v>
      </c>
      <c r="H2" s="6" t="n">
        <v>0</v>
      </c>
    </row>
    <row r="3" spans="1:8">
      <c r="A3" s="4" t="s">
        <v>124</v>
      </c>
      <c r="D3" s="5" t="n">
        <v>13866000</v>
      </c>
      <c r="G3" s="5" t="n">
        <v>1474000</v>
      </c>
    </row>
    <row r="4" spans="1:8">
      <c r="A4" s="3" t="s">
        <v>125</v>
      </c>
    </row>
    <row r="5" spans="1:8">
      <c r="A5" s="4" t="s">
        <v>126</v>
      </c>
      <c r="B5" s="5" t="n">
        <v>27494</v>
      </c>
      <c r="C5" s="6" t="n">
        <v>27494</v>
      </c>
      <c r="F5" s="5" t="n">
        <v>27494</v>
      </c>
    </row>
    <row r="6" spans="1:8">
      <c r="A6" s="4" t="s">
        <v>127</v>
      </c>
      <c r="B6" s="5" t="n">
        <v>9647</v>
      </c>
      <c r="E6" s="5" t="n">
        <v>9647</v>
      </c>
    </row>
    <row r="7" spans="1:8">
      <c r="A7" s="4" t="s">
        <v>128</v>
      </c>
      <c r="B7" s="6" t="n">
        <v>-48524</v>
      </c>
      <c r="G7" s="6" t="n">
        <v>-48524</v>
      </c>
    </row>
    <row r="8" spans="1:8">
      <c r="A8" s="4" t="s">
        <v>129</v>
      </c>
      <c r="B8" s="5" t="n">
        <v>-690218</v>
      </c>
      <c r="G8" s="5" t="n">
        <v>-690000</v>
      </c>
    </row>
    <row r="9" spans="1:8">
      <c r="A9" s="4" t="s">
        <v>130</v>
      </c>
      <c r="B9" s="6" t="n">
        <v>-4084</v>
      </c>
      <c r="D9" s="6" t="n">
        <v>1</v>
      </c>
      <c r="E9" s="5" t="n">
        <v>-4085</v>
      </c>
    </row>
    <row r="10" spans="1:8">
      <c r="A10" s="4" t="s">
        <v>131</v>
      </c>
      <c r="D10" s="5" t="n">
        <v>89000</v>
      </c>
    </row>
    <row r="11" spans="1:8">
      <c r="A11" s="4" t="s">
        <v>132</v>
      </c>
      <c r="B11" s="5" t="n">
        <v>5760</v>
      </c>
      <c r="E11" s="5" t="n">
        <v>5760</v>
      </c>
    </row>
    <row r="12" spans="1:8">
      <c r="A12" s="4" t="s">
        <v>133</v>
      </c>
      <c r="B12" s="5" t="n">
        <v>231435</v>
      </c>
      <c r="D12" s="6" t="n">
        <v>140</v>
      </c>
      <c r="E12" s="5" t="n">
        <v>1018010</v>
      </c>
      <c r="F12" s="5" t="n">
        <v>-722630</v>
      </c>
      <c r="G12" s="6" t="n">
        <v>-64085</v>
      </c>
      <c r="H12" s="5" t="n">
        <v>0</v>
      </c>
    </row>
    <row r="13" spans="1:8">
      <c r="A13" s="4" t="s">
        <v>134</v>
      </c>
      <c r="D13" s="5" t="n">
        <v>13955000</v>
      </c>
      <c r="G13" s="5" t="n">
        <v>2164000</v>
      </c>
    </row>
    <row r="14" spans="1:8">
      <c r="A14" s="3" t="s">
        <v>125</v>
      </c>
    </row>
    <row r="15" spans="1:8">
      <c r="A15" s="4" t="s">
        <v>126</v>
      </c>
      <c r="B15" s="5" t="n">
        <v>15578</v>
      </c>
      <c r="C15" s="5" t="n">
        <v>15578</v>
      </c>
      <c r="F15" s="5" t="n">
        <v>15578</v>
      </c>
    </row>
    <row r="16" spans="1:8">
      <c r="A16" s="4" t="s">
        <v>127</v>
      </c>
      <c r="B16" s="5" t="n">
        <v>23361</v>
      </c>
      <c r="E16" s="5" t="n">
        <v>23361</v>
      </c>
    </row>
    <row r="17" spans="1:8">
      <c r="A17" s="4" t="s">
        <v>128</v>
      </c>
      <c r="B17" s="6" t="n">
        <v>-21000</v>
      </c>
      <c r="G17" s="6" t="n">
        <v>-21000</v>
      </c>
    </row>
    <row r="18" spans="1:8">
      <c r="A18" s="4" t="s">
        <v>129</v>
      </c>
      <c r="B18" s="5" t="n">
        <v>-75393</v>
      </c>
      <c r="G18" s="5" t="n">
        <v>-75000</v>
      </c>
    </row>
    <row r="19" spans="1:8">
      <c r="A19" s="4" t="s">
        <v>130</v>
      </c>
      <c r="B19" s="6" t="n">
        <v>1601</v>
      </c>
      <c r="D19" s="6" t="n">
        <v>2</v>
      </c>
      <c r="E19" s="5" t="n">
        <v>1599</v>
      </c>
    </row>
    <row r="20" spans="1:8">
      <c r="A20" s="4" t="s">
        <v>131</v>
      </c>
      <c r="D20" s="5" t="n">
        <v>263000</v>
      </c>
    </row>
    <row r="21" spans="1:8">
      <c r="A21" s="4" t="s">
        <v>135</v>
      </c>
      <c r="B21" s="5" t="n">
        <v>985</v>
      </c>
      <c r="E21" s="5" t="n">
        <v>2287</v>
      </c>
      <c r="F21" s="5" t="n">
        <v>-1302</v>
      </c>
    </row>
    <row r="22" spans="1:8">
      <c r="A22" s="4" t="s">
        <v>136</v>
      </c>
      <c r="B22" s="5" t="n">
        <v>60415</v>
      </c>
      <c r="E22" s="5" t="n">
        <v>60415</v>
      </c>
    </row>
    <row r="23" spans="1:8">
      <c r="A23" s="4" t="s">
        <v>137</v>
      </c>
      <c r="B23" s="5" t="n">
        <v>-61500</v>
      </c>
      <c r="E23" s="5" t="n">
        <v>-61500</v>
      </c>
    </row>
    <row r="24" spans="1:8">
      <c r="A24" s="4" t="s">
        <v>138</v>
      </c>
      <c r="B24" s="5" t="n">
        <v>43410</v>
      </c>
      <c r="E24" s="5" t="n">
        <v>43410</v>
      </c>
    </row>
    <row r="25" spans="1:8">
      <c r="A25" s="4" t="s">
        <v>99</v>
      </c>
      <c r="B25" s="5" t="n">
        <v>589</v>
      </c>
    </row>
    <row r="26" spans="1:8">
      <c r="A26" s="4" t="s">
        <v>139</v>
      </c>
      <c r="B26" s="5" t="n">
        <v>294874</v>
      </c>
      <c r="D26" s="6" t="n">
        <v>142</v>
      </c>
      <c r="E26" s="5" t="n">
        <v>1087582</v>
      </c>
      <c r="F26" s="5" t="n">
        <v>-708354</v>
      </c>
      <c r="G26" s="6" t="n">
        <v>-85085</v>
      </c>
      <c r="H26" s="5" t="n">
        <v>589</v>
      </c>
    </row>
    <row r="27" spans="1:8">
      <c r="A27" s="4" t="s">
        <v>140</v>
      </c>
      <c r="D27" s="5" t="n">
        <v>14218000</v>
      </c>
      <c r="G27" s="5" t="n">
        <v>2239000</v>
      </c>
    </row>
    <row r="28" spans="1:8">
      <c r="A28" s="3" t="s">
        <v>125</v>
      </c>
    </row>
    <row r="29" spans="1:8">
      <c r="A29" s="4" t="s">
        <v>126</v>
      </c>
      <c r="B29" s="5" t="n">
        <v>96499</v>
      </c>
      <c r="C29" s="6" t="n">
        <v>96499</v>
      </c>
      <c r="F29" s="5" t="n">
        <v>96499</v>
      </c>
    </row>
    <row r="30" spans="1:8">
      <c r="A30" s="4" t="s">
        <v>127</v>
      </c>
      <c r="B30" s="5" t="n">
        <v>44365</v>
      </c>
      <c r="E30" s="5" t="n">
        <v>44365</v>
      </c>
    </row>
    <row r="31" spans="1:8">
      <c r="A31" s="4" t="s">
        <v>128</v>
      </c>
      <c r="B31" s="6" t="n">
        <v>-92606</v>
      </c>
      <c r="G31" s="6" t="n">
        <v>-92606</v>
      </c>
    </row>
    <row r="32" spans="1:8">
      <c r="A32" s="4" t="s">
        <v>129</v>
      </c>
      <c r="B32" s="5" t="n">
        <v>-379449</v>
      </c>
      <c r="G32" s="5" t="n">
        <v>-379000</v>
      </c>
    </row>
    <row r="33" spans="1:8">
      <c r="A33" s="4" t="s">
        <v>130</v>
      </c>
      <c r="B33" s="6" t="n">
        <v>2217</v>
      </c>
      <c r="D33" s="6" t="n">
        <v>12</v>
      </c>
      <c r="E33" s="5" t="n">
        <v>2205</v>
      </c>
    </row>
    <row r="34" spans="1:8">
      <c r="A34" s="4" t="s">
        <v>131</v>
      </c>
      <c r="D34" s="5" t="n">
        <v>1210000</v>
      </c>
    </row>
    <row r="35" spans="1:8">
      <c r="A35" s="4" t="s">
        <v>141</v>
      </c>
      <c r="B35" s="5" t="n">
        <v>1373</v>
      </c>
      <c r="F35" s="5" t="n">
        <v>1373</v>
      </c>
    </row>
    <row r="36" spans="1:8">
      <c r="A36" s="4" t="s">
        <v>136</v>
      </c>
      <c r="B36" s="5" t="n">
        <v>-4</v>
      </c>
      <c r="E36" s="5" t="n">
        <v>-4</v>
      </c>
    </row>
    <row r="37" spans="1:8">
      <c r="A37" s="4" t="s">
        <v>142</v>
      </c>
      <c r="B37" s="5" t="n">
        <v>-510</v>
      </c>
      <c r="E37" s="5" t="n">
        <v>79</v>
      </c>
      <c r="H37" s="5" t="n">
        <v>-589</v>
      </c>
    </row>
    <row r="38" spans="1:8">
      <c r="A38" s="4" t="s">
        <v>143</v>
      </c>
      <c r="B38" s="6" t="n">
        <v>346208</v>
      </c>
      <c r="D38" s="6" t="n">
        <v>154</v>
      </c>
      <c r="E38" s="6" t="n">
        <v>1134227</v>
      </c>
      <c r="F38" s="6" t="n">
        <v>-610482</v>
      </c>
      <c r="G38" s="6" t="n">
        <v>-177691</v>
      </c>
      <c r="H38" s="6" t="n">
        <v>0</v>
      </c>
    </row>
    <row r="39" spans="1:8">
      <c r="A39" s="4" t="s">
        <v>144</v>
      </c>
      <c r="D39" s="5" t="n">
        <v>15428000</v>
      </c>
      <c r="G39" s="5" t="n">
        <v>2618000</v>
      </c>
    </row>
    <row r="40" spans="1:8">
      <c r="A40" s="3" t="s">
        <v>125</v>
      </c>
    </row>
    <row r="41" spans="1:8">
      <c r="A41" s="4" t="s">
        <v>145</v>
      </c>
      <c r="B41" s="4" t="s">
        <v>1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30</v>
      </c>
      <c r="D2" s="2" t="s">
        <v>31</v>
      </c>
    </row>
    <row r="3" spans="1:4">
      <c r="A3" s="3" t="s">
        <v>309</v>
      </c>
    </row>
    <row r="4" spans="1:4">
      <c r="A4" s="4" t="s">
        <v>441</v>
      </c>
      <c r="B4" s="5" t="n">
        <v>0</v>
      </c>
      <c r="C4" s="5" t="n">
        <v>1</v>
      </c>
      <c r="D4" s="5" t="n">
        <v>2</v>
      </c>
    </row>
    <row r="5" spans="1:4">
      <c r="A5" s="4" t="s">
        <v>442</v>
      </c>
    </row>
    <row r="6" spans="1:4">
      <c r="A6" s="3" t="s">
        <v>309</v>
      </c>
    </row>
    <row r="7" spans="1:4">
      <c r="A7" s="4" t="s">
        <v>443</v>
      </c>
      <c r="D7" s="4" t="s">
        <v>444</v>
      </c>
    </row>
    <row r="8" spans="1:4">
      <c r="A8" s="4" t="s">
        <v>445</v>
      </c>
    </row>
    <row r="9" spans="1:4">
      <c r="A9" s="3" t="s">
        <v>309</v>
      </c>
    </row>
    <row r="10" spans="1:4">
      <c r="A10" s="4" t="s">
        <v>443</v>
      </c>
      <c r="C10" s="4" t="s">
        <v>446</v>
      </c>
      <c r="D10" s="4" t="s">
        <v>44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48</v>
      </c>
      <c r="B1" s="2" t="s">
        <v>433</v>
      </c>
      <c r="J1" s="2" t="s">
        <v>1</v>
      </c>
    </row>
    <row r="2" spans="1:13">
      <c r="B2" s="2" t="s">
        <v>2</v>
      </c>
      <c r="C2" s="2" t="s">
        <v>449</v>
      </c>
      <c r="D2" s="2" t="s">
        <v>450</v>
      </c>
      <c r="E2" s="2" t="s">
        <v>451</v>
      </c>
      <c r="F2" s="2" t="s">
        <v>30</v>
      </c>
      <c r="G2" s="2" t="s">
        <v>452</v>
      </c>
      <c r="H2" s="2" t="s">
        <v>453</v>
      </c>
      <c r="I2" s="2" t="s">
        <v>454</v>
      </c>
      <c r="J2" s="2" t="s">
        <v>2</v>
      </c>
      <c r="K2" s="2" t="s">
        <v>30</v>
      </c>
      <c r="L2" s="2" t="s">
        <v>31</v>
      </c>
      <c r="M2" s="2" t="s">
        <v>434</v>
      </c>
    </row>
    <row r="3" spans="1:13">
      <c r="A3" s="3" t="s">
        <v>455</v>
      </c>
    </row>
    <row r="4" spans="1:13">
      <c r="A4" s="4" t="s">
        <v>33</v>
      </c>
      <c r="B4" s="6" t="n">
        <v>202672</v>
      </c>
      <c r="C4" s="6" t="n">
        <v>197057</v>
      </c>
      <c r="D4" s="6" t="n">
        <v>184101</v>
      </c>
      <c r="E4" s="6" t="n">
        <v>181035</v>
      </c>
      <c r="F4" s="6" t="n">
        <v>160954</v>
      </c>
      <c r="G4" s="6" t="n">
        <v>171494</v>
      </c>
      <c r="H4" s="6" t="n">
        <v>152773</v>
      </c>
      <c r="I4" s="6" t="n">
        <v>132515</v>
      </c>
      <c r="J4" s="6" t="n">
        <v>764865</v>
      </c>
      <c r="K4" s="6" t="n">
        <v>617736</v>
      </c>
      <c r="L4" s="6" t="n">
        <v>384402</v>
      </c>
    </row>
    <row r="5" spans="1:13">
      <c r="A5" s="4" t="s">
        <v>50</v>
      </c>
      <c r="J5" s="5" t="n">
        <v>65575</v>
      </c>
      <c r="K5" s="5" t="n">
        <v>-6291</v>
      </c>
      <c r="L5" s="5" t="n">
        <v>-20366</v>
      </c>
    </row>
    <row r="6" spans="1:13">
      <c r="A6" s="4" t="s">
        <v>456</v>
      </c>
      <c r="B6" s="5" t="n">
        <v>251</v>
      </c>
      <c r="C6" s="6" t="n">
        <v>28362</v>
      </c>
      <c r="D6" s="6" t="n">
        <v>44849</v>
      </c>
      <c r="E6" s="6" t="n">
        <v>35857</v>
      </c>
      <c r="F6" s="5" t="n">
        <v>-6518</v>
      </c>
      <c r="G6" s="6" t="n">
        <v>10131</v>
      </c>
      <c r="H6" s="6" t="n">
        <v>8007</v>
      </c>
      <c r="I6" s="6" t="n">
        <v>7798</v>
      </c>
      <c r="J6" s="5" t="n">
        <v>109319</v>
      </c>
      <c r="K6" s="5" t="n">
        <v>19418</v>
      </c>
      <c r="L6" s="6" t="n">
        <v>31208</v>
      </c>
    </row>
    <row r="7" spans="1:13">
      <c r="A7" s="4" t="s">
        <v>68</v>
      </c>
      <c r="B7" s="5" t="n">
        <v>16428</v>
      </c>
      <c r="F7" s="5" t="n">
        <v>11881</v>
      </c>
      <c r="J7" s="5" t="n">
        <v>16428</v>
      </c>
      <c r="K7" s="5" t="n">
        <v>11881</v>
      </c>
      <c r="M7" s="6" t="n">
        <v>13784</v>
      </c>
    </row>
    <row r="8" spans="1:13">
      <c r="A8" s="4" t="s">
        <v>75</v>
      </c>
      <c r="B8" s="5" t="n">
        <v>79289</v>
      </c>
      <c r="F8" s="5" t="n">
        <v>20156</v>
      </c>
      <c r="J8" s="5" t="n">
        <v>79289</v>
      </c>
      <c r="K8" s="5" t="n">
        <v>20156</v>
      </c>
      <c r="M8" s="5" t="n">
        <v>19626</v>
      </c>
    </row>
    <row r="9" spans="1:13">
      <c r="A9" s="4" t="s">
        <v>97</v>
      </c>
      <c r="B9" s="5" t="n">
        <v>-610482</v>
      </c>
      <c r="F9" s="5" t="n">
        <v>-708354</v>
      </c>
      <c r="J9" s="5" t="n">
        <v>-610482</v>
      </c>
      <c r="K9" s="5" t="n">
        <v>-708354</v>
      </c>
      <c r="M9" s="6" t="n">
        <v>-706981</v>
      </c>
    </row>
    <row r="10" spans="1:13">
      <c r="A10" s="4" t="s">
        <v>457</v>
      </c>
    </row>
    <row r="11" spans="1:13">
      <c r="A11" s="3" t="s">
        <v>455</v>
      </c>
    </row>
    <row r="12" spans="1:13">
      <c r="A12" s="4" t="s">
        <v>33</v>
      </c>
      <c r="J12" s="5" t="n">
        <v>762739</v>
      </c>
    </row>
    <row r="13" spans="1:13">
      <c r="A13" s="4" t="s">
        <v>50</v>
      </c>
      <c r="J13" s="5" t="n">
        <v>66182</v>
      </c>
    </row>
    <row r="14" spans="1:13">
      <c r="A14" s="4" t="s">
        <v>456</v>
      </c>
      <c r="J14" s="5" t="n">
        <v>107800</v>
      </c>
    </row>
    <row r="15" spans="1:13">
      <c r="A15" s="4" t="s">
        <v>68</v>
      </c>
      <c r="B15" s="5" t="n">
        <v>11627</v>
      </c>
      <c r="F15" s="5" t="n">
        <v>11881</v>
      </c>
      <c r="J15" s="5" t="n">
        <v>11627</v>
      </c>
      <c r="K15" s="5" t="n">
        <v>11881</v>
      </c>
    </row>
    <row r="16" spans="1:13">
      <c r="A16" s="4" t="s">
        <v>75</v>
      </c>
      <c r="B16" s="5" t="n">
        <v>79819</v>
      </c>
      <c r="F16" s="5" t="n">
        <v>20156</v>
      </c>
      <c r="J16" s="5" t="n">
        <v>79819</v>
      </c>
      <c r="K16" s="5" t="n">
        <v>20156</v>
      </c>
    </row>
    <row r="17" spans="1:13">
      <c r="A17" s="4" t="s">
        <v>97</v>
      </c>
      <c r="B17" s="5" t="n">
        <v>-614753</v>
      </c>
      <c r="F17" s="5" t="n">
        <v>-708354</v>
      </c>
      <c r="J17" s="5" t="n">
        <v>-614753</v>
      </c>
      <c r="K17" s="5" t="n">
        <v>-708354</v>
      </c>
    </row>
    <row r="18" spans="1:13">
      <c r="A18" s="4" t="s">
        <v>458</v>
      </c>
    </row>
    <row r="19" spans="1:13">
      <c r="A19" s="3" t="s">
        <v>455</v>
      </c>
    </row>
    <row r="20" spans="1:13">
      <c r="A20" s="4" t="s">
        <v>33</v>
      </c>
      <c r="J20" s="5" t="n">
        <v>2126</v>
      </c>
    </row>
    <row r="21" spans="1:13">
      <c r="A21" s="4" t="s">
        <v>50</v>
      </c>
      <c r="J21" s="5" t="n">
        <v>-607</v>
      </c>
    </row>
    <row r="22" spans="1:13">
      <c r="A22" s="4" t="s">
        <v>456</v>
      </c>
      <c r="J22" s="5" t="n">
        <v>1519</v>
      </c>
    </row>
    <row r="23" spans="1:13">
      <c r="A23" s="4" t="s">
        <v>68</v>
      </c>
      <c r="B23" s="5" t="n">
        <v>4801</v>
      </c>
      <c r="F23" s="5" t="n">
        <v>1903</v>
      </c>
      <c r="J23" s="5" t="n">
        <v>4801</v>
      </c>
      <c r="K23" s="5" t="n">
        <v>1903</v>
      </c>
    </row>
    <row r="24" spans="1:13">
      <c r="A24" s="4" t="s">
        <v>75</v>
      </c>
      <c r="B24" s="5" t="n">
        <v>-530</v>
      </c>
      <c r="F24" s="5" t="n">
        <v>-530</v>
      </c>
      <c r="J24" s="5" t="n">
        <v>-530</v>
      </c>
      <c r="K24" s="5" t="n">
        <v>-530</v>
      </c>
    </row>
    <row r="25" spans="1:13">
      <c r="A25" s="4" t="s">
        <v>97</v>
      </c>
      <c r="B25" s="6" t="n">
        <v>4271</v>
      </c>
      <c r="F25" s="6" t="n">
        <v>1373</v>
      </c>
      <c r="J25" s="6" t="n">
        <v>4271</v>
      </c>
      <c r="K25" s="6" t="n">
        <v>1373</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59</v>
      </c>
      <c r="B1" s="2" t="s">
        <v>433</v>
      </c>
      <c r="J1" s="2" t="s">
        <v>1</v>
      </c>
    </row>
    <row r="2" spans="1:13">
      <c r="B2" s="2" t="s">
        <v>2</v>
      </c>
      <c r="C2" s="2" t="s">
        <v>449</v>
      </c>
      <c r="D2" s="2" t="s">
        <v>450</v>
      </c>
      <c r="E2" s="2" t="s">
        <v>451</v>
      </c>
      <c r="F2" s="2" t="s">
        <v>30</v>
      </c>
      <c r="G2" s="2" t="s">
        <v>452</v>
      </c>
      <c r="H2" s="2" t="s">
        <v>453</v>
      </c>
      <c r="I2" s="2" t="s">
        <v>454</v>
      </c>
      <c r="J2" s="2" t="s">
        <v>2</v>
      </c>
      <c r="K2" s="2" t="s">
        <v>30</v>
      </c>
      <c r="L2" s="2" t="s">
        <v>31</v>
      </c>
      <c r="M2" s="2" t="s">
        <v>434</v>
      </c>
    </row>
    <row r="3" spans="1:13">
      <c r="A3" s="3" t="s">
        <v>460</v>
      </c>
    </row>
    <row r="4" spans="1:13">
      <c r="A4" s="4" t="s">
        <v>33</v>
      </c>
      <c r="B4" s="6" t="n">
        <v>202672</v>
      </c>
      <c r="C4" s="6" t="n">
        <v>197057</v>
      </c>
      <c r="D4" s="6" t="n">
        <v>184101</v>
      </c>
      <c r="E4" s="6" t="n">
        <v>181035</v>
      </c>
      <c r="F4" s="6" t="n">
        <v>160954</v>
      </c>
      <c r="G4" s="6" t="n">
        <v>171494</v>
      </c>
      <c r="H4" s="6" t="n">
        <v>152773</v>
      </c>
      <c r="I4" s="6" t="n">
        <v>132515</v>
      </c>
      <c r="J4" s="6" t="n">
        <v>764865</v>
      </c>
      <c r="K4" s="6" t="n">
        <v>617736</v>
      </c>
      <c r="L4" s="6" t="n">
        <v>384402</v>
      </c>
    </row>
    <row r="5" spans="1:13">
      <c r="A5" s="4" t="s">
        <v>461</v>
      </c>
      <c r="B5" s="5" t="n">
        <v>4800</v>
      </c>
      <c r="J5" s="5" t="n">
        <v>4800</v>
      </c>
      <c r="M5" s="6" t="n">
        <v>1900</v>
      </c>
    </row>
    <row r="6" spans="1:13">
      <c r="A6" s="4" t="s">
        <v>462</v>
      </c>
      <c r="B6" s="6" t="n">
        <v>400</v>
      </c>
      <c r="J6" s="5" t="n">
        <v>400</v>
      </c>
    </row>
    <row r="7" spans="1:13">
      <c r="A7" s="4" t="s">
        <v>463</v>
      </c>
      <c r="J7" s="5" t="n">
        <v>700</v>
      </c>
    </row>
    <row r="8" spans="1:13">
      <c r="A8" s="4" t="s">
        <v>464</v>
      </c>
    </row>
    <row r="9" spans="1:13">
      <c r="A9" s="3" t="s">
        <v>460</v>
      </c>
    </row>
    <row r="10" spans="1:13">
      <c r="A10" s="4" t="s">
        <v>33</v>
      </c>
      <c r="J10" s="5" t="n">
        <v>242175</v>
      </c>
      <c r="K10" s="5" t="n">
        <v>275910</v>
      </c>
      <c r="L10" s="5" t="n">
        <v>219991</v>
      </c>
    </row>
    <row r="11" spans="1:13">
      <c r="A11" s="4" t="s">
        <v>465</v>
      </c>
    </row>
    <row r="12" spans="1:13">
      <c r="A12" s="3" t="s">
        <v>460</v>
      </c>
    </row>
    <row r="13" spans="1:13">
      <c r="A13" s="4" t="s">
        <v>33</v>
      </c>
      <c r="J13" s="5" t="n">
        <v>165776</v>
      </c>
      <c r="K13" s="5" t="n">
        <v>147028</v>
      </c>
      <c r="L13" s="5" t="n">
        <v>39434</v>
      </c>
    </row>
    <row r="14" spans="1:13">
      <c r="A14" s="4" t="s">
        <v>466</v>
      </c>
    </row>
    <row r="15" spans="1:13">
      <c r="A15" s="3" t="s">
        <v>460</v>
      </c>
    </row>
    <row r="16" spans="1:13">
      <c r="A16" s="4" t="s">
        <v>33</v>
      </c>
      <c r="J16" s="5" t="n">
        <v>134199</v>
      </c>
      <c r="K16" s="5" t="n">
        <v>88244</v>
      </c>
      <c r="L16" s="5" t="n">
        <v>66457</v>
      </c>
    </row>
    <row r="17" spans="1:13">
      <c r="A17" s="4" t="s">
        <v>467</v>
      </c>
    </row>
    <row r="18" spans="1:13">
      <c r="A18" s="3" t="s">
        <v>460</v>
      </c>
    </row>
    <row r="19" spans="1:13">
      <c r="A19" s="4" t="s">
        <v>33</v>
      </c>
      <c r="J19" s="5" t="n">
        <v>222715</v>
      </c>
      <c r="K19" s="5" t="n">
        <v>106554</v>
      </c>
      <c r="L19" s="5" t="n">
        <v>58520</v>
      </c>
    </row>
    <row r="20" spans="1:13">
      <c r="A20" s="4" t="s">
        <v>468</v>
      </c>
    </row>
    <row r="21" spans="1:13">
      <c r="A21" s="3" t="s">
        <v>460</v>
      </c>
    </row>
    <row r="22" spans="1:13">
      <c r="A22" s="4" t="s">
        <v>33</v>
      </c>
      <c r="J22" s="6" t="n">
        <v>522690</v>
      </c>
      <c r="K22" s="6" t="n">
        <v>341826</v>
      </c>
      <c r="L22" s="6" t="n">
        <v>164411</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9</v>
      </c>
      <c r="B1" s="2" t="s">
        <v>2</v>
      </c>
      <c r="C1" s="2" t="s">
        <v>30</v>
      </c>
      <c r="D1" s="2" t="s">
        <v>31</v>
      </c>
      <c r="E1" s="2" t="s">
        <v>470</v>
      </c>
    </row>
    <row r="2" spans="1:5">
      <c r="A2" s="3" t="s">
        <v>471</v>
      </c>
    </row>
    <row r="3" spans="1:5">
      <c r="A3" s="4" t="s">
        <v>65</v>
      </c>
      <c r="B3" s="6" t="n">
        <v>105102</v>
      </c>
      <c r="C3" s="6" t="n">
        <v>368550</v>
      </c>
    </row>
    <row r="4" spans="1:5">
      <c r="A4" s="4" t="s">
        <v>66</v>
      </c>
      <c r="B4" s="5" t="n">
        <v>56</v>
      </c>
      <c r="C4" s="5" t="n">
        <v>4091</v>
      </c>
    </row>
    <row r="5" spans="1:5">
      <c r="A5" s="4" t="s">
        <v>189</v>
      </c>
      <c r="B5" s="5" t="n">
        <v>105158</v>
      </c>
      <c r="C5" s="5" t="n">
        <v>372641</v>
      </c>
      <c r="D5" s="6" t="n">
        <v>95220</v>
      </c>
      <c r="E5" s="6" t="n">
        <v>213516</v>
      </c>
    </row>
    <row r="6" spans="1:5">
      <c r="A6" s="4" t="s">
        <v>472</v>
      </c>
    </row>
    <row r="7" spans="1:5">
      <c r="A7" s="3" t="s">
        <v>471</v>
      </c>
    </row>
    <row r="8" spans="1:5">
      <c r="A8" s="4" t="s">
        <v>66</v>
      </c>
      <c r="B8" s="5" t="n">
        <v>56</v>
      </c>
      <c r="C8" s="5" t="n">
        <v>57</v>
      </c>
    </row>
    <row r="9" spans="1:5">
      <c r="A9" s="4" t="s">
        <v>473</v>
      </c>
    </row>
    <row r="10" spans="1:5">
      <c r="A10" s="3" t="s">
        <v>471</v>
      </c>
    </row>
    <row r="11" spans="1:5">
      <c r="A11" s="4" t="s">
        <v>66</v>
      </c>
      <c r="B11" s="6" t="n">
        <v>0</v>
      </c>
      <c r="C11" s="6" t="n">
        <v>403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0</v>
      </c>
    </row>
    <row r="2" spans="1:3">
      <c r="A2" s="3" t="s">
        <v>283</v>
      </c>
    </row>
    <row r="3" spans="1:3">
      <c r="A3" s="4" t="s">
        <v>475</v>
      </c>
      <c r="B3" s="6" t="n">
        <v>37062</v>
      </c>
      <c r="C3" s="6" t="n">
        <v>49474</v>
      </c>
    </row>
    <row r="4" spans="1:3">
      <c r="A4" s="4" t="s">
        <v>105</v>
      </c>
      <c r="B4" s="5" t="n">
        <v>-13887</v>
      </c>
      <c r="C4" s="5" t="n">
        <v>-13043</v>
      </c>
    </row>
    <row r="5" spans="1:3">
      <c r="A5" s="4" t="s">
        <v>476</v>
      </c>
      <c r="B5" s="5" t="n">
        <v>23175</v>
      </c>
      <c r="C5" s="5" t="n">
        <v>36431</v>
      </c>
    </row>
    <row r="6" spans="1:3">
      <c r="A6" s="4" t="s">
        <v>477</v>
      </c>
    </row>
    <row r="7" spans="1:3">
      <c r="A7" s="3" t="s">
        <v>283</v>
      </c>
    </row>
    <row r="8" spans="1:3">
      <c r="A8" s="4" t="s">
        <v>475</v>
      </c>
      <c r="B8" s="5" t="n">
        <v>0</v>
      </c>
      <c r="C8" s="5" t="n">
        <v>5818</v>
      </c>
    </row>
    <row r="9" spans="1:3">
      <c r="A9" s="4" t="s">
        <v>413</v>
      </c>
    </row>
    <row r="10" spans="1:3">
      <c r="A10" s="3" t="s">
        <v>283</v>
      </c>
    </row>
    <row r="11" spans="1:3">
      <c r="A11" s="4" t="s">
        <v>475</v>
      </c>
      <c r="B11" s="5" t="n">
        <v>0</v>
      </c>
      <c r="C11" s="5" t="n">
        <v>14984</v>
      </c>
    </row>
    <row r="12" spans="1:3">
      <c r="A12" s="4" t="s">
        <v>478</v>
      </c>
    </row>
    <row r="13" spans="1:3">
      <c r="A13" s="3" t="s">
        <v>283</v>
      </c>
    </row>
    <row r="14" spans="1:3">
      <c r="A14" s="4" t="s">
        <v>475</v>
      </c>
      <c r="B14" s="5" t="n">
        <v>0</v>
      </c>
      <c r="C14" s="5" t="n">
        <v>950</v>
      </c>
    </row>
    <row r="15" spans="1:3">
      <c r="A15" s="4" t="s">
        <v>479</v>
      </c>
    </row>
    <row r="16" spans="1:3">
      <c r="A16" s="3" t="s">
        <v>283</v>
      </c>
    </row>
    <row r="17" spans="1:3">
      <c r="A17" s="4" t="s">
        <v>475</v>
      </c>
      <c r="B17" s="5" t="n">
        <v>22847</v>
      </c>
      <c r="C17" s="5" t="n">
        <v>16885</v>
      </c>
    </row>
    <row r="18" spans="1:3">
      <c r="A18" s="4" t="s">
        <v>480</v>
      </c>
    </row>
    <row r="19" spans="1:3">
      <c r="A19" s="3" t="s">
        <v>283</v>
      </c>
    </row>
    <row r="20" spans="1:3">
      <c r="A20" s="4" t="s">
        <v>475</v>
      </c>
      <c r="B20" s="5" t="n">
        <v>4651</v>
      </c>
      <c r="C20" s="5" t="n">
        <v>3257</v>
      </c>
    </row>
    <row r="21" spans="1:3">
      <c r="A21" s="4" t="s">
        <v>481</v>
      </c>
    </row>
    <row r="22" spans="1:3">
      <c r="A22" s="3" t="s">
        <v>283</v>
      </c>
    </row>
    <row r="23" spans="1:3">
      <c r="A23" s="4" t="s">
        <v>475</v>
      </c>
      <c r="B23" s="5" t="n">
        <v>1935</v>
      </c>
      <c r="C23" s="5" t="n">
        <v>1203</v>
      </c>
    </row>
    <row r="24" spans="1:3">
      <c r="A24" s="4" t="s">
        <v>482</v>
      </c>
    </row>
    <row r="25" spans="1:3">
      <c r="A25" s="3" t="s">
        <v>283</v>
      </c>
    </row>
    <row r="26" spans="1:3">
      <c r="A26" s="4" t="s">
        <v>475</v>
      </c>
      <c r="B26" s="5" t="n">
        <v>2621</v>
      </c>
      <c r="C26" s="5" t="n">
        <v>2621</v>
      </c>
    </row>
    <row r="27" spans="1:3">
      <c r="A27" s="4" t="s">
        <v>483</v>
      </c>
    </row>
    <row r="28" spans="1:3">
      <c r="A28" s="3" t="s">
        <v>283</v>
      </c>
    </row>
    <row r="29" spans="1:3">
      <c r="A29" s="4" t="s">
        <v>475</v>
      </c>
      <c r="B29" s="6" t="n">
        <v>5008</v>
      </c>
      <c r="C29" s="6" t="n">
        <v>375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84</v>
      </c>
      <c r="B1" s="2" t="s">
        <v>1</v>
      </c>
    </row>
    <row r="2" spans="1:4">
      <c r="B2" s="2" t="s">
        <v>2</v>
      </c>
      <c r="C2" s="2" t="s">
        <v>30</v>
      </c>
      <c r="D2" s="2" t="s">
        <v>31</v>
      </c>
    </row>
    <row r="3" spans="1:4">
      <c r="A3" s="3" t="s">
        <v>283</v>
      </c>
    </row>
    <row r="4" spans="1:4">
      <c r="A4" s="4" t="s">
        <v>485</v>
      </c>
      <c r="B4" s="9" t="n">
        <v>16.2</v>
      </c>
      <c r="C4" s="9" t="n">
        <v>9.5</v>
      </c>
    </row>
    <row r="5" spans="1:4">
      <c r="A5" s="4" t="s">
        <v>486</v>
      </c>
      <c r="B5" s="10" t="n">
        <v>6.1</v>
      </c>
      <c r="C5" s="9" t="n">
        <v>5.7</v>
      </c>
      <c r="D5" s="9" t="n">
        <v>4.3</v>
      </c>
    </row>
    <row r="6" spans="1:4">
      <c r="A6" s="4" t="s">
        <v>487</v>
      </c>
    </row>
    <row r="7" spans="1:4">
      <c r="A7" s="3" t="s">
        <v>283</v>
      </c>
    </row>
    <row r="8" spans="1:4">
      <c r="A8" s="4" t="s">
        <v>488</v>
      </c>
      <c r="B8" s="9" t="n">
        <v>0.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57"/>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89</v>
      </c>
      <c r="B1" s="2" t="s">
        <v>1</v>
      </c>
    </row>
    <row r="2" spans="1:10">
      <c r="B2" s="2" t="s">
        <v>404</v>
      </c>
      <c r="C2" s="2" t="s">
        <v>149</v>
      </c>
      <c r="D2" s="2" t="s">
        <v>490</v>
      </c>
      <c r="E2" s="2" t="s">
        <v>491</v>
      </c>
      <c r="F2" s="2" t="s">
        <v>492</v>
      </c>
      <c r="G2" s="2" t="s">
        <v>493</v>
      </c>
      <c r="H2" s="2" t="s">
        <v>494</v>
      </c>
      <c r="I2" s="2" t="s">
        <v>495</v>
      </c>
      <c r="J2" s="2" t="s">
        <v>150</v>
      </c>
    </row>
    <row r="3" spans="1:10">
      <c r="A3" s="3" t="s">
        <v>496</v>
      </c>
    </row>
    <row r="4" spans="1:10">
      <c r="A4" s="4" t="s">
        <v>497</v>
      </c>
      <c r="B4" s="6" t="n">
        <v>0</v>
      </c>
    </row>
    <row r="5" spans="1:10">
      <c r="A5" s="3" t="s">
        <v>498</v>
      </c>
    </row>
    <row r="6" spans="1:10">
      <c r="A6" s="4" t="s">
        <v>73</v>
      </c>
      <c r="B6" s="5" t="n">
        <v>831435000</v>
      </c>
      <c r="C6" s="6" t="n">
        <v>596456000</v>
      </c>
      <c r="J6" s="6" t="n">
        <v>539545000</v>
      </c>
    </row>
    <row r="7" spans="1:10">
      <c r="A7" s="4" t="s">
        <v>499</v>
      </c>
      <c r="B7" s="5" t="n">
        <v>-483088000</v>
      </c>
      <c r="C7" s="5" t="n">
        <v>-483088000</v>
      </c>
      <c r="J7" s="5" t="n">
        <v>-483088000</v>
      </c>
    </row>
    <row r="8" spans="1:10">
      <c r="A8" s="4" t="s">
        <v>500</v>
      </c>
      <c r="B8" s="5" t="n">
        <v>348347000</v>
      </c>
      <c r="C8" s="5" t="n">
        <v>113368000</v>
      </c>
      <c r="J8" s="6" t="n">
        <v>56457000</v>
      </c>
    </row>
    <row r="9" spans="1:10">
      <c r="A9" s="4" t="s">
        <v>501</v>
      </c>
      <c r="B9" s="5" t="n">
        <v>10142000</v>
      </c>
      <c r="C9" s="5" t="n">
        <v>10142000</v>
      </c>
    </row>
    <row r="10" spans="1:10">
      <c r="A10" s="4" t="s">
        <v>502</v>
      </c>
      <c r="B10" s="5" t="n">
        <v>195557000</v>
      </c>
      <c r="C10" s="5" t="n">
        <v>70983000</v>
      </c>
    </row>
    <row r="11" spans="1:10">
      <c r="A11" s="4" t="s">
        <v>503</v>
      </c>
      <c r="B11" s="6" t="n">
        <v>205699000</v>
      </c>
      <c r="C11" s="5" t="n">
        <v>81125000</v>
      </c>
    </row>
    <row r="12" spans="1:10">
      <c r="A12" s="4" t="s">
        <v>410</v>
      </c>
      <c r="B12" s="5" t="n">
        <v>1</v>
      </c>
    </row>
    <row r="13" spans="1:10">
      <c r="A13" s="4" t="s">
        <v>504</v>
      </c>
      <c r="B13" s="6" t="n">
        <v>0</v>
      </c>
    </row>
    <row r="14" spans="1:10">
      <c r="A14" s="4" t="s">
        <v>200</v>
      </c>
    </row>
    <row r="15" spans="1:10">
      <c r="A15" s="3" t="s">
        <v>496</v>
      </c>
    </row>
    <row r="16" spans="1:10">
      <c r="A16" s="4" t="s">
        <v>505</v>
      </c>
      <c r="C16" s="5" t="n">
        <v>19389000</v>
      </c>
    </row>
    <row r="17" spans="1:10">
      <c r="A17" s="4" t="s">
        <v>497</v>
      </c>
      <c r="C17" s="5" t="n">
        <v>0</v>
      </c>
    </row>
    <row r="18" spans="1:10">
      <c r="A18" s="3" t="s">
        <v>498</v>
      </c>
    </row>
    <row r="19" spans="1:10">
      <c r="A19" s="4" t="s">
        <v>500</v>
      </c>
      <c r="C19" s="5" t="n">
        <v>19389000</v>
      </c>
      <c r="I19" s="6" t="n">
        <v>19400000</v>
      </c>
    </row>
    <row r="20" spans="1:10">
      <c r="A20" s="4" t="s">
        <v>201</v>
      </c>
    </row>
    <row r="21" spans="1:10">
      <c r="A21" s="3" t="s">
        <v>496</v>
      </c>
    </row>
    <row r="22" spans="1:10">
      <c r="A22" s="4" t="s">
        <v>505</v>
      </c>
      <c r="C22" s="5" t="n">
        <v>23784000</v>
      </c>
    </row>
    <row r="23" spans="1:10">
      <c r="A23" s="4" t="s">
        <v>497</v>
      </c>
      <c r="C23" s="5" t="n">
        <v>0</v>
      </c>
    </row>
    <row r="24" spans="1:10">
      <c r="A24" s="3" t="s">
        <v>498</v>
      </c>
    </row>
    <row r="25" spans="1:10">
      <c r="A25" s="4" t="s">
        <v>500</v>
      </c>
      <c r="C25" s="5" t="n">
        <v>23784000</v>
      </c>
      <c r="H25" s="6" t="n">
        <v>23800000</v>
      </c>
    </row>
    <row r="26" spans="1:10">
      <c r="A26" s="4" t="s">
        <v>198</v>
      </c>
    </row>
    <row r="27" spans="1:10">
      <c r="A27" s="3" t="s">
        <v>496</v>
      </c>
    </row>
    <row r="28" spans="1:10">
      <c r="A28" s="4" t="s">
        <v>505</v>
      </c>
      <c r="C28" s="5" t="n">
        <v>13738000</v>
      </c>
    </row>
    <row r="29" spans="1:10">
      <c r="A29" s="4" t="s">
        <v>497</v>
      </c>
      <c r="C29" s="5" t="n">
        <v>0</v>
      </c>
    </row>
    <row r="30" spans="1:10">
      <c r="A30" s="3" t="s">
        <v>498</v>
      </c>
    </row>
    <row r="31" spans="1:10">
      <c r="A31" s="4" t="s">
        <v>500</v>
      </c>
      <c r="C31" s="6" t="n">
        <v>13738000</v>
      </c>
      <c r="G31" s="6" t="n">
        <v>13700000</v>
      </c>
    </row>
    <row r="32" spans="1:10">
      <c r="A32" s="4" t="s">
        <v>197</v>
      </c>
    </row>
    <row r="33" spans="1:10">
      <c r="A33" s="3" t="s">
        <v>496</v>
      </c>
    </row>
    <row r="34" spans="1:10">
      <c r="A34" s="4" t="s">
        <v>505</v>
      </c>
      <c r="B34" s="5" t="n">
        <v>11260000</v>
      </c>
    </row>
    <row r="35" spans="1:10">
      <c r="A35" s="4" t="s">
        <v>497</v>
      </c>
      <c r="B35" s="5" t="n">
        <v>0</v>
      </c>
    </row>
    <row r="36" spans="1:10">
      <c r="A36" s="3" t="s">
        <v>498</v>
      </c>
    </row>
    <row r="37" spans="1:10">
      <c r="A37" s="4" t="s">
        <v>500</v>
      </c>
      <c r="B37" s="5" t="n">
        <v>11260000</v>
      </c>
      <c r="F37" s="6" t="n">
        <v>11300000</v>
      </c>
    </row>
    <row r="38" spans="1:10">
      <c r="A38" s="4" t="s">
        <v>196</v>
      </c>
    </row>
    <row r="39" spans="1:10">
      <c r="A39" s="3" t="s">
        <v>496</v>
      </c>
    </row>
    <row r="40" spans="1:10">
      <c r="A40" s="4" t="s">
        <v>505</v>
      </c>
      <c r="B40" s="5" t="n">
        <v>40856000</v>
      </c>
    </row>
    <row r="41" spans="1:10">
      <c r="A41" s="4" t="s">
        <v>497</v>
      </c>
      <c r="B41" s="5" t="n">
        <v>0</v>
      </c>
    </row>
    <row r="42" spans="1:10">
      <c r="A42" s="3" t="s">
        <v>498</v>
      </c>
    </row>
    <row r="43" spans="1:10">
      <c r="A43" s="4" t="s">
        <v>500</v>
      </c>
      <c r="B43" s="5" t="n">
        <v>40856000</v>
      </c>
      <c r="E43" s="6" t="n">
        <v>40900000</v>
      </c>
    </row>
    <row r="44" spans="1:10">
      <c r="A44" s="4" t="s">
        <v>194</v>
      </c>
    </row>
    <row r="45" spans="1:10">
      <c r="A45" s="3" t="s">
        <v>496</v>
      </c>
    </row>
    <row r="46" spans="1:10">
      <c r="A46" s="4" t="s">
        <v>505</v>
      </c>
      <c r="B46" s="5" t="n">
        <v>182863000</v>
      </c>
    </row>
    <row r="47" spans="1:10">
      <c r="A47" s="4" t="s">
        <v>497</v>
      </c>
      <c r="B47" s="5" t="n">
        <v>0</v>
      </c>
    </row>
    <row r="48" spans="1:10">
      <c r="A48" s="3" t="s">
        <v>498</v>
      </c>
    </row>
    <row r="49" spans="1:10">
      <c r="A49" s="4" t="s">
        <v>500</v>
      </c>
      <c r="B49" s="6" t="n">
        <v>182863000</v>
      </c>
      <c r="D49" s="6" t="n">
        <v>1829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9"/>
    <col customWidth="1" max="3" min="3" width="25"/>
  </cols>
  <sheetData>
    <row r="1" spans="1:3">
      <c r="A1" s="1" t="s">
        <v>506</v>
      </c>
      <c r="B1" s="2" t="s">
        <v>1</v>
      </c>
    </row>
    <row r="2" spans="1:3">
      <c r="B2" s="2" t="s">
        <v>2</v>
      </c>
      <c r="C2" s="2" t="s">
        <v>30</v>
      </c>
    </row>
    <row r="3" spans="1:3">
      <c r="A3" s="3" t="s">
        <v>507</v>
      </c>
    </row>
    <row r="4" spans="1:3">
      <c r="A4" s="4" t="s">
        <v>508</v>
      </c>
      <c r="B4" s="6" t="n">
        <v>234498</v>
      </c>
      <c r="C4" s="6" t="n">
        <v>86960</v>
      </c>
    </row>
    <row r="5" spans="1:3">
      <c r="A5" s="4" t="s">
        <v>509</v>
      </c>
      <c r="B5" s="5" t="n">
        <v>-38941</v>
      </c>
      <c r="C5" s="5" t="n">
        <v>-15977</v>
      </c>
    </row>
    <row r="6" spans="1:3">
      <c r="A6" s="4" t="s">
        <v>510</v>
      </c>
      <c r="B6" s="5" t="n">
        <v>195557</v>
      </c>
      <c r="C6" s="5" t="n">
        <v>70983</v>
      </c>
    </row>
    <row r="7" spans="1:3">
      <c r="A7" s="4" t="s">
        <v>511</v>
      </c>
    </row>
    <row r="8" spans="1:3">
      <c r="A8" s="3" t="s">
        <v>507</v>
      </c>
    </row>
    <row r="9" spans="1:3">
      <c r="A9" s="4" t="s">
        <v>508</v>
      </c>
      <c r="B9" s="5" t="n">
        <v>112400</v>
      </c>
      <c r="C9" s="5" t="n">
        <v>37500</v>
      </c>
    </row>
    <row r="10" spans="1:3">
      <c r="A10" s="4" t="s">
        <v>509</v>
      </c>
      <c r="B10" s="5" t="n">
        <v>-21022</v>
      </c>
      <c r="C10" s="5" t="n">
        <v>-8694</v>
      </c>
    </row>
    <row r="11" spans="1:3">
      <c r="A11" s="4" t="s">
        <v>510</v>
      </c>
      <c r="B11" s="6" t="n">
        <v>91378</v>
      </c>
      <c r="C11" s="6" t="n">
        <v>28806</v>
      </c>
    </row>
    <row r="12" spans="1:3">
      <c r="A12" s="4" t="s">
        <v>512</v>
      </c>
    </row>
    <row r="13" spans="1:3">
      <c r="A13" s="3" t="s">
        <v>507</v>
      </c>
    </row>
    <row r="14" spans="1:3">
      <c r="A14" s="4" t="s">
        <v>513</v>
      </c>
      <c r="B14" s="4" t="s">
        <v>514</v>
      </c>
      <c r="C14" s="4" t="s">
        <v>514</v>
      </c>
    </row>
    <row r="15" spans="1:3">
      <c r="A15" s="4" t="s">
        <v>515</v>
      </c>
    </row>
    <row r="16" spans="1:3">
      <c r="A16" s="3" t="s">
        <v>507</v>
      </c>
    </row>
    <row r="17" spans="1:3">
      <c r="A17" s="4" t="s">
        <v>508</v>
      </c>
      <c r="B17" s="6" t="n">
        <v>80200</v>
      </c>
      <c r="C17" s="6" t="n">
        <v>33100</v>
      </c>
    </row>
    <row r="18" spans="1:3">
      <c r="A18" s="4" t="s">
        <v>509</v>
      </c>
      <c r="B18" s="5" t="n">
        <v>-7746</v>
      </c>
      <c r="C18" s="5" t="n">
        <v>-3239</v>
      </c>
    </row>
    <row r="19" spans="1:3">
      <c r="A19" s="4" t="s">
        <v>510</v>
      </c>
      <c r="B19" s="6" t="n">
        <v>72454</v>
      </c>
      <c r="C19" s="6" t="n">
        <v>29861</v>
      </c>
    </row>
    <row r="20" spans="1:3">
      <c r="A20" s="4" t="s">
        <v>516</v>
      </c>
    </row>
    <row r="21" spans="1:3">
      <c r="A21" s="3" t="s">
        <v>507</v>
      </c>
    </row>
    <row r="22" spans="1:3">
      <c r="A22" s="4" t="s">
        <v>513</v>
      </c>
      <c r="B22" s="4" t="s">
        <v>517</v>
      </c>
      <c r="C22" s="4" t="s">
        <v>518</v>
      </c>
    </row>
    <row r="23" spans="1:3">
      <c r="A23" s="4" t="s">
        <v>519</v>
      </c>
    </row>
    <row r="24" spans="1:3">
      <c r="A24" s="3" t="s">
        <v>507</v>
      </c>
    </row>
    <row r="25" spans="1:3">
      <c r="A25" s="4" t="s">
        <v>508</v>
      </c>
      <c r="B25" s="6" t="n">
        <v>16742</v>
      </c>
      <c r="C25" s="6" t="n">
        <v>6942</v>
      </c>
    </row>
    <row r="26" spans="1:3">
      <c r="A26" s="4" t="s">
        <v>509</v>
      </c>
      <c r="B26" s="5" t="n">
        <v>-3730</v>
      </c>
      <c r="C26" s="5" t="n">
        <v>-1992</v>
      </c>
    </row>
    <row r="27" spans="1:3">
      <c r="A27" s="4" t="s">
        <v>510</v>
      </c>
      <c r="B27" s="6" t="n">
        <v>13012</v>
      </c>
      <c r="C27" s="6" t="n">
        <v>4950</v>
      </c>
    </row>
    <row r="28" spans="1:3">
      <c r="A28" s="4" t="s">
        <v>520</v>
      </c>
    </row>
    <row r="29" spans="1:3">
      <c r="A29" s="3" t="s">
        <v>507</v>
      </c>
    </row>
    <row r="30" spans="1:3">
      <c r="A30" s="4" t="s">
        <v>513</v>
      </c>
      <c r="B30" s="4" t="s">
        <v>521</v>
      </c>
      <c r="C30" s="4" t="s">
        <v>522</v>
      </c>
    </row>
    <row r="31" spans="1:3">
      <c r="A31" s="4" t="s">
        <v>523</v>
      </c>
    </row>
    <row r="32" spans="1:3">
      <c r="A32" s="3" t="s">
        <v>507</v>
      </c>
    </row>
    <row r="33" spans="1:3">
      <c r="A33" s="4" t="s">
        <v>508</v>
      </c>
      <c r="C33" s="6" t="n">
        <v>1362</v>
      </c>
    </row>
    <row r="34" spans="1:3">
      <c r="A34" s="4" t="s">
        <v>509</v>
      </c>
      <c r="B34" s="6" t="n">
        <v>-468</v>
      </c>
      <c r="C34" s="5" t="n">
        <v>-504</v>
      </c>
    </row>
    <row r="35" spans="1:3">
      <c r="A35" s="4" t="s">
        <v>510</v>
      </c>
      <c r="C35" s="6" t="n">
        <v>858</v>
      </c>
    </row>
    <row r="36" spans="1:3">
      <c r="A36" s="4" t="s">
        <v>524</v>
      </c>
    </row>
    <row r="37" spans="1:3">
      <c r="A37" s="3" t="s">
        <v>507</v>
      </c>
    </row>
    <row r="38" spans="1:3">
      <c r="A38" s="4" t="s">
        <v>513</v>
      </c>
      <c r="C38" s="4" t="s">
        <v>525</v>
      </c>
    </row>
    <row r="39" spans="1:3">
      <c r="A39" s="4" t="s">
        <v>526</v>
      </c>
    </row>
    <row r="40" spans="1:3">
      <c r="A40" s="3" t="s">
        <v>507</v>
      </c>
    </row>
    <row r="41" spans="1:3">
      <c r="A41" s="4" t="s">
        <v>508</v>
      </c>
      <c r="B41" s="5" t="n">
        <v>24900</v>
      </c>
      <c r="C41" s="6" t="n">
        <v>7800</v>
      </c>
    </row>
    <row r="42" spans="1:3">
      <c r="A42" s="4" t="s">
        <v>509</v>
      </c>
      <c r="B42" s="5" t="n">
        <v>-6192</v>
      </c>
      <c r="C42" s="5" t="n">
        <v>-1300</v>
      </c>
    </row>
    <row r="43" spans="1:3">
      <c r="A43" s="4" t="s">
        <v>510</v>
      </c>
      <c r="B43" s="6" t="n">
        <v>18708</v>
      </c>
      <c r="C43" s="6" t="n">
        <v>6500</v>
      </c>
    </row>
    <row r="44" spans="1:3">
      <c r="A44" s="4" t="s">
        <v>527</v>
      </c>
    </row>
    <row r="45" spans="1:3">
      <c r="A45" s="3" t="s">
        <v>507</v>
      </c>
    </row>
    <row r="46" spans="1:3">
      <c r="A46" s="4" t="s">
        <v>513</v>
      </c>
      <c r="B46" s="4" t="s">
        <v>424</v>
      </c>
      <c r="C46" s="4" t="s">
        <v>424</v>
      </c>
    </row>
    <row r="47" spans="1:3">
      <c r="A47" s="4" t="s">
        <v>472</v>
      </c>
    </row>
    <row r="48" spans="1:3">
      <c r="A48" s="3" t="s">
        <v>507</v>
      </c>
    </row>
    <row r="49" spans="1:3">
      <c r="A49" s="4" t="s">
        <v>508</v>
      </c>
      <c r="B49" s="6" t="n">
        <v>256</v>
      </c>
      <c r="C49" s="6" t="n">
        <v>256</v>
      </c>
    </row>
    <row r="50" spans="1:3">
      <c r="A50" s="4" t="s">
        <v>509</v>
      </c>
      <c r="B50" s="5" t="n">
        <v>-251</v>
      </c>
      <c r="C50" s="5" t="n">
        <v>-248</v>
      </c>
    </row>
    <row r="51" spans="1:3">
      <c r="A51" s="4" t="s">
        <v>510</v>
      </c>
      <c r="B51" s="6" t="n">
        <v>5</v>
      </c>
      <c r="C51" s="6" t="n">
        <v>8</v>
      </c>
    </row>
    <row r="52" spans="1:3">
      <c r="A52" s="4" t="s">
        <v>528</v>
      </c>
    </row>
    <row r="53" spans="1:3">
      <c r="A53" s="3" t="s">
        <v>507</v>
      </c>
    </row>
    <row r="54" spans="1:3">
      <c r="A54" s="4" t="s">
        <v>513</v>
      </c>
      <c r="B54" s="4" t="s">
        <v>424</v>
      </c>
      <c r="C54" s="4" t="s">
        <v>42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0</v>
      </c>
    </row>
    <row r="2" spans="1:3">
      <c r="A2" s="3" t="s">
        <v>530</v>
      </c>
    </row>
    <row r="3" spans="1:3">
      <c r="A3" s="4" t="s">
        <v>531</v>
      </c>
      <c r="B3" s="6" t="n">
        <v>45774</v>
      </c>
    </row>
    <row r="4" spans="1:3">
      <c r="A4" s="4" t="s">
        <v>532</v>
      </c>
      <c r="B4" s="5" t="n">
        <v>42819</v>
      </c>
    </row>
    <row r="5" spans="1:3">
      <c r="A5" s="4" t="s">
        <v>533</v>
      </c>
      <c r="B5" s="5" t="n">
        <v>32479</v>
      </c>
    </row>
    <row r="6" spans="1:3">
      <c r="A6" s="4" t="s">
        <v>534</v>
      </c>
      <c r="B6" s="5" t="n">
        <v>24255</v>
      </c>
    </row>
    <row r="7" spans="1:3">
      <c r="A7" s="4" t="s">
        <v>535</v>
      </c>
      <c r="B7" s="5" t="n">
        <v>8442</v>
      </c>
    </row>
    <row r="8" spans="1:3">
      <c r="A8" s="4" t="s">
        <v>536</v>
      </c>
      <c r="B8" s="5" t="n">
        <v>41788</v>
      </c>
    </row>
    <row r="9" spans="1:3">
      <c r="A9" s="4" t="s">
        <v>510</v>
      </c>
      <c r="B9" s="6" t="n">
        <v>195557</v>
      </c>
      <c r="C9" s="6" t="n">
        <v>7098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5"/>
  </cols>
  <sheetData>
    <row r="1" spans="1:5">
      <c r="A1" s="1" t="s">
        <v>537</v>
      </c>
      <c r="B1" s="2" t="s">
        <v>538</v>
      </c>
      <c r="C1" s="2" t="s">
        <v>1</v>
      </c>
    </row>
    <row r="2" spans="1:5">
      <c r="B2" s="2" t="s">
        <v>539</v>
      </c>
      <c r="C2" s="2" t="s">
        <v>540</v>
      </c>
      <c r="D2" s="2" t="s">
        <v>149</v>
      </c>
      <c r="E2" s="2" t="s">
        <v>150</v>
      </c>
    </row>
    <row r="3" spans="1:5">
      <c r="A3" s="3" t="s">
        <v>541</v>
      </c>
    </row>
    <row r="4" spans="1:5">
      <c r="A4" s="4" t="s">
        <v>410</v>
      </c>
      <c r="C4" s="5" t="n">
        <v>1</v>
      </c>
    </row>
    <row r="5" spans="1:5">
      <c r="A5" s="4" t="s">
        <v>413</v>
      </c>
    </row>
    <row r="6" spans="1:5">
      <c r="A6" s="3" t="s">
        <v>541</v>
      </c>
    </row>
    <row r="7" spans="1:5">
      <c r="A7" s="4" t="s">
        <v>414</v>
      </c>
      <c r="C7" s="4" t="s">
        <v>415</v>
      </c>
    </row>
    <row r="8" spans="1:5">
      <c r="A8" s="4" t="s">
        <v>542</v>
      </c>
    </row>
    <row r="9" spans="1:5">
      <c r="A9" s="3" t="s">
        <v>541</v>
      </c>
    </row>
    <row r="10" spans="1:5">
      <c r="A10" s="4" t="s">
        <v>543</v>
      </c>
      <c r="B10" s="5" t="n">
        <v>2</v>
      </c>
    </row>
    <row r="11" spans="1:5">
      <c r="A11" s="4" t="s">
        <v>544</v>
      </c>
      <c r="B11" s="6" t="n">
        <v>5818</v>
      </c>
      <c r="E11" s="6" t="n">
        <v>5818</v>
      </c>
    </row>
    <row r="12" spans="1:5">
      <c r="A12" s="4" t="s">
        <v>545</v>
      </c>
      <c r="B12" s="5" t="n">
        <v>14679</v>
      </c>
      <c r="E12" s="5" t="n">
        <v>14679</v>
      </c>
    </row>
    <row r="13" spans="1:5">
      <c r="A13" s="4" t="s">
        <v>546</v>
      </c>
      <c r="B13" s="5" t="n">
        <v>950</v>
      </c>
      <c r="E13" s="5" t="n">
        <v>950</v>
      </c>
    </row>
    <row r="14" spans="1:5">
      <c r="A14" s="4" t="s">
        <v>547</v>
      </c>
      <c r="B14" s="5" t="n">
        <v>2029</v>
      </c>
      <c r="E14" s="6" t="n">
        <v>2029</v>
      </c>
    </row>
    <row r="15" spans="1:5">
      <c r="A15" s="4" t="s">
        <v>513</v>
      </c>
      <c r="E15" s="4" t="s">
        <v>548</v>
      </c>
    </row>
    <row r="16" spans="1:5">
      <c r="A16" s="4" t="s">
        <v>549</v>
      </c>
      <c r="B16" s="6" t="n">
        <v>23476</v>
      </c>
      <c r="D16" s="6" t="n">
        <v>23500</v>
      </c>
      <c r="E16" s="6" t="n">
        <v>23476</v>
      </c>
    </row>
    <row r="17" spans="1:5">
      <c r="A17" s="4" t="s">
        <v>550</v>
      </c>
      <c r="D17" s="6" t="n">
        <v>100</v>
      </c>
    </row>
    <row r="18" spans="1:5">
      <c r="A18" s="4" t="s">
        <v>551</v>
      </c>
    </row>
    <row r="19" spans="1:5">
      <c r="A19" s="3" t="s">
        <v>541</v>
      </c>
    </row>
    <row r="20" spans="1:5">
      <c r="A20" s="4" t="s">
        <v>414</v>
      </c>
      <c r="E20" s="4" t="s">
        <v>415</v>
      </c>
    </row>
    <row r="21" spans="1:5">
      <c r="A21" s="4" t="s">
        <v>552</v>
      </c>
    </row>
    <row r="22" spans="1:5">
      <c r="A22" s="3" t="s">
        <v>541</v>
      </c>
    </row>
    <row r="23" spans="1:5">
      <c r="A23" s="4" t="s">
        <v>414</v>
      </c>
      <c r="E23" s="4" t="s">
        <v>553</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47</v>
      </c>
      <c r="B1" s="2" t="s">
        <v>1</v>
      </c>
    </row>
    <row r="2" spans="1:4">
      <c r="B2" s="2" t="s">
        <v>148</v>
      </c>
      <c r="C2" s="2" t="s">
        <v>149</v>
      </c>
      <c r="D2" s="2" t="s">
        <v>150</v>
      </c>
    </row>
    <row r="3" spans="1:4">
      <c r="A3" s="3" t="s">
        <v>151</v>
      </c>
    </row>
    <row r="4" spans="1:4">
      <c r="A4" s="4" t="s">
        <v>126</v>
      </c>
      <c r="B4" s="6" t="n">
        <v>96499</v>
      </c>
      <c r="C4" s="6" t="n">
        <v>15578</v>
      </c>
      <c r="D4" s="6" t="n">
        <v>27494</v>
      </c>
    </row>
    <row r="5" spans="1:4">
      <c r="A5" s="4" t="s">
        <v>152</v>
      </c>
      <c r="B5" s="5" t="n">
        <v>12820</v>
      </c>
      <c r="C5" s="5" t="n">
        <v>3840</v>
      </c>
      <c r="D5" s="5" t="n">
        <v>3714</v>
      </c>
    </row>
    <row r="6" spans="1:4">
      <c r="A6" s="4" t="s">
        <v>51</v>
      </c>
      <c r="B6" s="5" t="n">
        <v>109319</v>
      </c>
      <c r="C6" s="5" t="n">
        <v>19418</v>
      </c>
      <c r="D6" s="5" t="n">
        <v>31208</v>
      </c>
    </row>
    <row r="7" spans="1:4">
      <c r="A7" s="3" t="s">
        <v>153</v>
      </c>
    </row>
    <row r="8" spans="1:4">
      <c r="A8" s="4" t="s">
        <v>154</v>
      </c>
      <c r="B8" s="5" t="n">
        <v>2210</v>
      </c>
      <c r="C8" s="5" t="n">
        <v>840</v>
      </c>
      <c r="D8" s="5" t="n">
        <v>640</v>
      </c>
    </row>
    <row r="9" spans="1:4">
      <c r="A9" s="4" t="s">
        <v>40</v>
      </c>
      <c r="B9" s="5" t="n">
        <v>23468</v>
      </c>
      <c r="C9" s="5" t="n">
        <v>12992</v>
      </c>
      <c r="D9" s="5" t="n">
        <v>1243</v>
      </c>
    </row>
    <row r="10" spans="1:4">
      <c r="A10" s="4" t="s">
        <v>39</v>
      </c>
      <c r="B10" s="5" t="n">
        <v>7385</v>
      </c>
      <c r="C10" s="5" t="n">
        <v>7085</v>
      </c>
      <c r="D10" s="5" t="n">
        <v>4944</v>
      </c>
    </row>
    <row r="11" spans="1:4">
      <c r="A11" s="4" t="s">
        <v>155</v>
      </c>
      <c r="B11" s="5" t="n">
        <v>630</v>
      </c>
      <c r="C11" s="5" t="n">
        <v>1474</v>
      </c>
      <c r="D11" s="5" t="n">
        <v>0</v>
      </c>
    </row>
    <row r="12" spans="1:4">
      <c r="A12" s="4" t="s">
        <v>156</v>
      </c>
      <c r="B12" s="5" t="n">
        <v>44365</v>
      </c>
      <c r="C12" s="5" t="n">
        <v>23361</v>
      </c>
      <c r="D12" s="5" t="n">
        <v>9647</v>
      </c>
    </row>
    <row r="13" spans="1:4">
      <c r="A13" s="4" t="s">
        <v>157</v>
      </c>
      <c r="B13" s="5" t="n">
        <v>-63901</v>
      </c>
      <c r="C13" s="5" t="n">
        <v>-6370</v>
      </c>
      <c r="D13" s="5" t="n">
        <v>6367</v>
      </c>
    </row>
    <row r="14" spans="1:4">
      <c r="A14" s="4" t="s">
        <v>41</v>
      </c>
      <c r="B14" s="5" t="n">
        <v>10788</v>
      </c>
      <c r="C14" s="5" t="n">
        <v>23931</v>
      </c>
      <c r="D14" s="5" t="n">
        <v>0</v>
      </c>
    </row>
    <row r="15" spans="1:4">
      <c r="A15" s="4" t="s">
        <v>158</v>
      </c>
      <c r="B15" s="5" t="n">
        <v>880</v>
      </c>
      <c r="C15" s="5" t="n">
        <v>195</v>
      </c>
      <c r="D15" s="5" t="n">
        <v>515</v>
      </c>
    </row>
    <row r="16" spans="1:4">
      <c r="A16" s="4" t="s">
        <v>159</v>
      </c>
      <c r="B16" s="5" t="n">
        <v>1776</v>
      </c>
      <c r="C16" s="5" t="n">
        <v>1032</v>
      </c>
      <c r="D16" s="5" t="n">
        <v>245</v>
      </c>
    </row>
    <row r="17" spans="1:4">
      <c r="A17" s="4" t="s">
        <v>160</v>
      </c>
      <c r="B17" s="5" t="n">
        <v>0</v>
      </c>
      <c r="C17" s="5" t="n">
        <v>90</v>
      </c>
      <c r="D17" s="5" t="n">
        <v>0</v>
      </c>
    </row>
    <row r="18" spans="1:4">
      <c r="A18" s="4" t="s">
        <v>161</v>
      </c>
      <c r="B18" s="5" t="n">
        <v>11397</v>
      </c>
      <c r="C18" s="5" t="n">
        <v>6385</v>
      </c>
      <c r="D18" s="5" t="n">
        <v>0</v>
      </c>
    </row>
    <row r="19" spans="1:4">
      <c r="A19" s="3" t="s">
        <v>162</v>
      </c>
    </row>
    <row r="20" spans="1:4">
      <c r="A20" s="4" t="s">
        <v>163</v>
      </c>
      <c r="B20" s="5" t="n">
        <v>-16820</v>
      </c>
      <c r="C20" s="5" t="n">
        <v>-11381</v>
      </c>
      <c r="D20" s="5" t="n">
        <v>-8361</v>
      </c>
    </row>
    <row r="21" spans="1:4">
      <c r="A21" s="4" t="s">
        <v>68</v>
      </c>
      <c r="B21" s="5" t="n">
        <v>-2985</v>
      </c>
      <c r="C21" s="5" t="n">
        <v>-5358</v>
      </c>
      <c r="D21" s="5" t="n">
        <v>-1558</v>
      </c>
    </row>
    <row r="22" spans="1:4">
      <c r="A22" s="4" t="s">
        <v>164</v>
      </c>
      <c r="B22" s="5" t="n">
        <v>14270</v>
      </c>
      <c r="C22" s="5" t="n">
        <v>31108</v>
      </c>
      <c r="D22" s="5" t="n">
        <v>4769</v>
      </c>
    </row>
    <row r="23" spans="1:4">
      <c r="A23" s="4" t="s">
        <v>83</v>
      </c>
      <c r="B23" s="5" t="n">
        <v>-21912</v>
      </c>
      <c r="C23" s="5" t="n">
        <v>0</v>
      </c>
      <c r="D23" s="5" t="n">
        <v>0</v>
      </c>
    </row>
    <row r="24" spans="1:4">
      <c r="A24" s="4" t="s">
        <v>165</v>
      </c>
      <c r="B24" s="5" t="n">
        <v>3669</v>
      </c>
      <c r="C24" s="5" t="n">
        <v>-1104</v>
      </c>
      <c r="D24" s="5" t="n">
        <v>13385</v>
      </c>
    </row>
    <row r="25" spans="1:4">
      <c r="A25" s="4" t="s">
        <v>166</v>
      </c>
      <c r="B25" s="5" t="n">
        <v>-591</v>
      </c>
      <c r="C25" s="5" t="n">
        <v>-160</v>
      </c>
      <c r="D25" s="5" t="n">
        <v>1170</v>
      </c>
    </row>
    <row r="26" spans="1:4">
      <c r="A26" s="4" t="s">
        <v>167</v>
      </c>
      <c r="B26" s="5" t="n">
        <v>123948</v>
      </c>
      <c r="C26" s="5" t="n">
        <v>103538</v>
      </c>
      <c r="D26" s="5" t="n">
        <v>64214</v>
      </c>
    </row>
    <row r="27" spans="1:4">
      <c r="A27" s="3" t="s">
        <v>168</v>
      </c>
    </row>
    <row r="28" spans="1:4">
      <c r="A28" s="4" t="s">
        <v>169</v>
      </c>
      <c r="B28" s="5" t="n">
        <v>-14907</v>
      </c>
      <c r="C28" s="5" t="n">
        <v>-8040</v>
      </c>
      <c r="D28" s="5" t="n">
        <v>-31955</v>
      </c>
    </row>
    <row r="29" spans="1:4">
      <c r="A29" s="4" t="s">
        <v>170</v>
      </c>
      <c r="B29" s="5" t="n">
        <v>0</v>
      </c>
      <c r="C29" s="5" t="n">
        <v>-5</v>
      </c>
      <c r="D29" s="5" t="n">
        <v>-2030</v>
      </c>
    </row>
    <row r="30" spans="1:4">
      <c r="A30" s="4" t="s">
        <v>171</v>
      </c>
      <c r="B30" s="5" t="n">
        <v>0</v>
      </c>
      <c r="C30" s="5" t="n">
        <v>0</v>
      </c>
      <c r="D30" s="5" t="n">
        <v>-4500</v>
      </c>
    </row>
    <row r="31" spans="1:4">
      <c r="A31" s="4" t="s">
        <v>172</v>
      </c>
      <c r="B31" s="5" t="n">
        <v>-383038</v>
      </c>
      <c r="C31" s="5" t="n">
        <v>-74435</v>
      </c>
      <c r="D31" s="5" t="n">
        <v>-119667</v>
      </c>
    </row>
    <row r="32" spans="1:4">
      <c r="A32" s="3" t="s">
        <v>173</v>
      </c>
    </row>
    <row r="33" spans="1:4">
      <c r="A33" s="4" t="s">
        <v>174</v>
      </c>
      <c r="B33" s="5" t="n">
        <v>2217</v>
      </c>
      <c r="C33" s="5" t="n">
        <v>1602</v>
      </c>
      <c r="D33" s="5" t="n">
        <v>-4085</v>
      </c>
    </row>
    <row r="34" spans="1:4">
      <c r="A34" s="4" t="s">
        <v>175</v>
      </c>
      <c r="B34" s="5" t="n">
        <v>-27588</v>
      </c>
      <c r="C34" s="5" t="n">
        <v>0</v>
      </c>
      <c r="D34" s="5" t="n">
        <v>0</v>
      </c>
    </row>
    <row r="35" spans="1:4">
      <c r="A35" s="4" t="s">
        <v>176</v>
      </c>
      <c r="B35" s="5" t="n">
        <v>125000</v>
      </c>
      <c r="C35" s="5" t="n">
        <v>0</v>
      </c>
      <c r="D35" s="5" t="n">
        <v>0</v>
      </c>
    </row>
    <row r="36" spans="1:4">
      <c r="A36" s="4" t="s">
        <v>142</v>
      </c>
      <c r="B36" s="6" t="n">
        <v>-499</v>
      </c>
      <c r="C36" s="5" t="n">
        <v>0</v>
      </c>
      <c r="D36" s="5" t="n">
        <v>0</v>
      </c>
    </row>
    <row r="37" spans="1:4">
      <c r="A37" s="4" t="s">
        <v>177</v>
      </c>
      <c r="B37" s="4" t="s">
        <v>146</v>
      </c>
    </row>
    <row r="38" spans="1:4">
      <c r="A38" s="4" t="s">
        <v>178</v>
      </c>
      <c r="B38" s="6" t="n">
        <v>0</v>
      </c>
      <c r="C38" s="5" t="n">
        <v>300000</v>
      </c>
      <c r="D38" s="5" t="n">
        <v>0</v>
      </c>
    </row>
    <row r="39" spans="1:4">
      <c r="A39" s="4" t="s">
        <v>179</v>
      </c>
      <c r="B39" s="5" t="n">
        <v>0</v>
      </c>
      <c r="C39" s="5" t="n">
        <v>-61500</v>
      </c>
      <c r="D39" s="5" t="n">
        <v>0</v>
      </c>
    </row>
    <row r="40" spans="1:4">
      <c r="A40" s="4" t="s">
        <v>180</v>
      </c>
      <c r="B40" s="5" t="n">
        <v>0</v>
      </c>
      <c r="C40" s="5" t="n">
        <v>43410</v>
      </c>
      <c r="D40" s="5" t="n">
        <v>0</v>
      </c>
    </row>
    <row r="41" spans="1:4">
      <c r="A41" s="4" t="s">
        <v>181</v>
      </c>
      <c r="B41" s="5" t="n">
        <v>0</v>
      </c>
      <c r="C41" s="5" t="n">
        <v>0</v>
      </c>
      <c r="D41" s="5" t="n">
        <v>-23</v>
      </c>
    </row>
    <row r="42" spans="1:4">
      <c r="A42" s="4" t="s">
        <v>182</v>
      </c>
      <c r="B42" s="5" t="n">
        <v>-583</v>
      </c>
      <c r="C42" s="5" t="n">
        <v>-10486</v>
      </c>
      <c r="D42" s="5" t="n">
        <v>-8</v>
      </c>
    </row>
    <row r="43" spans="1:4">
      <c r="A43" s="4" t="s">
        <v>128</v>
      </c>
      <c r="B43" s="5" t="n">
        <v>-93704</v>
      </c>
      <c r="C43" s="5" t="n">
        <v>-19901</v>
      </c>
      <c r="D43" s="5" t="n">
        <v>-48524</v>
      </c>
    </row>
    <row r="44" spans="1:4">
      <c r="A44" s="4" t="s">
        <v>183</v>
      </c>
      <c r="B44" s="5" t="n">
        <v>4843</v>
      </c>
      <c r="C44" s="5" t="n">
        <v>253125</v>
      </c>
      <c r="D44" s="5" t="n">
        <v>-52640</v>
      </c>
    </row>
    <row r="45" spans="1:4">
      <c r="A45" s="4" t="s">
        <v>184</v>
      </c>
      <c r="B45" s="5" t="n">
        <v>-254247</v>
      </c>
      <c r="C45" s="5" t="n">
        <v>282228</v>
      </c>
      <c r="D45" s="5" t="n">
        <v>-108093</v>
      </c>
    </row>
    <row r="46" spans="1:4">
      <c r="A46" s="3" t="s">
        <v>185</v>
      </c>
    </row>
    <row r="47" spans="1:4">
      <c r="A47" s="4" t="s">
        <v>186</v>
      </c>
      <c r="B47" s="5" t="n">
        <v>-13236</v>
      </c>
      <c r="C47" s="5" t="n">
        <v>-4807</v>
      </c>
      <c r="D47" s="5" t="n">
        <v>-10203</v>
      </c>
    </row>
    <row r="48" spans="1:4">
      <c r="A48" s="4" t="s">
        <v>187</v>
      </c>
      <c r="B48" s="5" t="n">
        <v>-13236</v>
      </c>
      <c r="C48" s="5" t="n">
        <v>-4807</v>
      </c>
      <c r="D48" s="5" t="n">
        <v>-10203</v>
      </c>
    </row>
    <row r="49" spans="1:4">
      <c r="A49" s="4" t="s">
        <v>188</v>
      </c>
      <c r="B49" s="5" t="n">
        <v>-267483</v>
      </c>
      <c r="C49" s="5" t="n">
        <v>277421</v>
      </c>
      <c r="D49" s="5" t="n">
        <v>-118296</v>
      </c>
    </row>
    <row r="50" spans="1:4">
      <c r="A50" s="4" t="s">
        <v>189</v>
      </c>
      <c r="B50" s="5" t="n">
        <v>105158</v>
      </c>
      <c r="C50" s="5" t="n">
        <v>372641</v>
      </c>
      <c r="D50" s="5" t="n">
        <v>95220</v>
      </c>
    </row>
    <row r="51" spans="1:4">
      <c r="A51" s="3" t="s">
        <v>190</v>
      </c>
    </row>
    <row r="52" spans="1:4">
      <c r="A52" s="4" t="s">
        <v>191</v>
      </c>
      <c r="B52" s="5" t="n">
        <v>3593</v>
      </c>
      <c r="C52" s="5" t="n">
        <v>1327</v>
      </c>
      <c r="D52" s="5" t="n">
        <v>320</v>
      </c>
    </row>
    <row r="53" spans="1:4">
      <c r="A53" s="4" t="s">
        <v>192</v>
      </c>
      <c r="B53" s="5" t="n">
        <v>541</v>
      </c>
      <c r="C53" s="5" t="n">
        <v>20359</v>
      </c>
      <c r="D53" s="5" t="n">
        <v>3095</v>
      </c>
    </row>
    <row r="54" spans="1:4">
      <c r="A54" s="4" t="s">
        <v>193</v>
      </c>
      <c r="B54" s="5" t="n">
        <v>5678</v>
      </c>
      <c r="C54" s="5" t="n">
        <v>133</v>
      </c>
      <c r="D54" s="5" t="n">
        <v>22</v>
      </c>
    </row>
    <row r="55" spans="1:4">
      <c r="A55" s="4" t="s">
        <v>194</v>
      </c>
    </row>
    <row r="56" spans="1:4">
      <c r="A56" s="3" t="s">
        <v>153</v>
      </c>
    </row>
    <row r="57" spans="1:4">
      <c r="A57" s="4" t="s">
        <v>41</v>
      </c>
      <c r="B57" s="5" t="n">
        <v>6800</v>
      </c>
    </row>
    <row r="58" spans="1:4">
      <c r="A58" s="3" t="s">
        <v>168</v>
      </c>
    </row>
    <row r="59" spans="1:4">
      <c r="A59" s="4" t="s">
        <v>195</v>
      </c>
      <c r="B59" s="5" t="n">
        <v>-297072</v>
      </c>
      <c r="C59" s="5" t="n">
        <v>0</v>
      </c>
      <c r="D59" s="5" t="n">
        <v>0</v>
      </c>
    </row>
    <row r="60" spans="1:4">
      <c r="A60" s="4" t="s">
        <v>196</v>
      </c>
    </row>
    <row r="61" spans="1:4">
      <c r="A61" s="3" t="s">
        <v>168</v>
      </c>
    </row>
    <row r="62" spans="1:4">
      <c r="A62" s="4" t="s">
        <v>195</v>
      </c>
      <c r="B62" s="5" t="n">
        <v>-59483</v>
      </c>
      <c r="C62" s="5" t="n">
        <v>0</v>
      </c>
      <c r="D62" s="5" t="n">
        <v>0</v>
      </c>
    </row>
    <row r="63" spans="1:4">
      <c r="A63" s="4" t="s">
        <v>197</v>
      </c>
    </row>
    <row r="64" spans="1:4">
      <c r="A64" s="3" t="s">
        <v>153</v>
      </c>
    </row>
    <row r="65" spans="1:4">
      <c r="A65" s="4" t="s">
        <v>41</v>
      </c>
      <c r="B65" s="5" t="n">
        <v>1600</v>
      </c>
    </row>
    <row r="66" spans="1:4">
      <c r="A66" s="3" t="s">
        <v>168</v>
      </c>
    </row>
    <row r="67" spans="1:4">
      <c r="A67" s="4" t="s">
        <v>195</v>
      </c>
      <c r="B67" s="5" t="n">
        <v>-11566</v>
      </c>
      <c r="C67" s="5" t="n">
        <v>0</v>
      </c>
      <c r="D67" s="5" t="n">
        <v>0</v>
      </c>
    </row>
    <row r="68" spans="1:4">
      <c r="A68" s="4" t="s">
        <v>198</v>
      </c>
    </row>
    <row r="69" spans="1:4">
      <c r="A69" s="3" t="s">
        <v>153</v>
      </c>
    </row>
    <row r="70" spans="1:4">
      <c r="A70" s="4" t="s">
        <v>41</v>
      </c>
      <c r="B70" s="5" t="n">
        <v>300</v>
      </c>
      <c r="C70" s="5" t="n">
        <v>700</v>
      </c>
    </row>
    <row r="71" spans="1:4">
      <c r="A71" s="3" t="s">
        <v>168</v>
      </c>
    </row>
    <row r="72" spans="1:4">
      <c r="A72" s="4" t="s">
        <v>199</v>
      </c>
      <c r="B72" s="5" t="n">
        <v>-10</v>
      </c>
      <c r="C72" s="5" t="n">
        <v>-11886</v>
      </c>
      <c r="D72" s="5" t="n">
        <v>0</v>
      </c>
    </row>
    <row r="73" spans="1:4">
      <c r="A73" s="4" t="s">
        <v>200</v>
      </c>
    </row>
    <row r="74" spans="1:4">
      <c r="A74" s="3" t="s">
        <v>153</v>
      </c>
    </row>
    <row r="75" spans="1:4">
      <c r="A75" s="4" t="s">
        <v>41</v>
      </c>
      <c r="B75" s="5" t="n">
        <v>2000</v>
      </c>
    </row>
    <row r="76" spans="1:4">
      <c r="A76" s="3" t="s">
        <v>168</v>
      </c>
    </row>
    <row r="77" spans="1:4">
      <c r="A77" s="4" t="s">
        <v>199</v>
      </c>
      <c r="B77" s="5" t="n">
        <v>0</v>
      </c>
      <c r="C77" s="5" t="n">
        <v>-25000</v>
      </c>
      <c r="D77" s="5" t="n">
        <v>0</v>
      </c>
    </row>
    <row r="78" spans="1:4">
      <c r="A78" s="4" t="s">
        <v>201</v>
      </c>
    </row>
    <row r="79" spans="1:4">
      <c r="A79" s="3" t="s">
        <v>168</v>
      </c>
    </row>
    <row r="80" spans="1:4">
      <c r="A80" s="4" t="s">
        <v>195</v>
      </c>
      <c r="B80" s="5" t="n">
        <v>0</v>
      </c>
      <c r="C80" s="5" t="n">
        <v>-29504</v>
      </c>
      <c r="D80" s="5" t="n">
        <v>0</v>
      </c>
    </row>
    <row r="81" spans="1:4">
      <c r="A81" s="4" t="s">
        <v>202</v>
      </c>
    </row>
    <row r="82" spans="1:4">
      <c r="A82" s="3" t="s">
        <v>153</v>
      </c>
    </row>
    <row r="83" spans="1:4">
      <c r="A83" s="4" t="s">
        <v>41</v>
      </c>
      <c r="B83" s="5" t="n">
        <v>700</v>
      </c>
      <c r="C83" s="5" t="n">
        <v>21200</v>
      </c>
    </row>
    <row r="84" spans="1:4">
      <c r="A84" s="3" t="s">
        <v>168</v>
      </c>
    </row>
    <row r="85" spans="1:4">
      <c r="A85" s="4" t="s">
        <v>199</v>
      </c>
      <c r="B85" s="6" t="n">
        <v>0</v>
      </c>
      <c r="C85" s="6" t="n">
        <v>0</v>
      </c>
      <c r="D85" s="6" t="n">
        <v>-8118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554</v>
      </c>
      <c r="B1" s="2" t="s">
        <v>538</v>
      </c>
    </row>
    <row r="2" spans="1:4">
      <c r="B2" s="2" t="s">
        <v>555</v>
      </c>
      <c r="C2" s="2" t="s">
        <v>556</v>
      </c>
      <c r="D2" s="2" t="s">
        <v>149</v>
      </c>
    </row>
    <row r="3" spans="1:4">
      <c r="A3" s="3" t="s">
        <v>557</v>
      </c>
    </row>
    <row r="4" spans="1:4">
      <c r="A4" s="4" t="s">
        <v>558</v>
      </c>
      <c r="B4" s="5" t="n">
        <v>2</v>
      </c>
    </row>
    <row r="5" spans="1:4">
      <c r="A5" s="4" t="s">
        <v>69</v>
      </c>
      <c r="C5" s="6" t="n">
        <v>21328</v>
      </c>
      <c r="D5" s="6" t="n">
        <v>0</v>
      </c>
    </row>
    <row r="6" spans="1:4">
      <c r="A6" s="4" t="s">
        <v>559</v>
      </c>
      <c r="C6" s="5" t="n">
        <v>22063</v>
      </c>
    </row>
    <row r="7" spans="1:4">
      <c r="A7" s="4" t="s">
        <v>560</v>
      </c>
      <c r="C7" s="5" t="n">
        <v>-1278</v>
      </c>
    </row>
    <row r="8" spans="1:4">
      <c r="A8" s="4" t="s">
        <v>561</v>
      </c>
      <c r="C8" s="5" t="n">
        <v>20785</v>
      </c>
    </row>
    <row r="9" spans="1:4">
      <c r="A9" s="4" t="s">
        <v>562</v>
      </c>
      <c r="C9" s="5" t="n">
        <v>961</v>
      </c>
    </row>
    <row r="10" spans="1:4">
      <c r="A10" s="4" t="s">
        <v>509</v>
      </c>
      <c r="C10" s="5" t="n">
        <v>-38941</v>
      </c>
      <c r="D10" s="5" t="n">
        <v>-15977</v>
      </c>
    </row>
    <row r="11" spans="1:4">
      <c r="A11" s="4" t="s">
        <v>563</v>
      </c>
      <c r="C11" s="5" t="n">
        <v>493</v>
      </c>
    </row>
    <row r="12" spans="1:4">
      <c r="A12" s="4" t="s">
        <v>477</v>
      </c>
    </row>
    <row r="13" spans="1:4">
      <c r="A13" s="3" t="s">
        <v>557</v>
      </c>
    </row>
    <row r="14" spans="1:4">
      <c r="A14" s="4" t="s">
        <v>69</v>
      </c>
      <c r="C14" s="5" t="n">
        <v>5818</v>
      </c>
    </row>
    <row r="15" spans="1:4">
      <c r="A15" s="4" t="s">
        <v>413</v>
      </c>
    </row>
    <row r="16" spans="1:4">
      <c r="A16" s="3" t="s">
        <v>557</v>
      </c>
    </row>
    <row r="17" spans="1:4">
      <c r="A17" s="4" t="s">
        <v>69</v>
      </c>
      <c r="C17" s="5" t="n">
        <v>14984</v>
      </c>
    </row>
    <row r="18" spans="1:4">
      <c r="A18" s="4" t="s">
        <v>478</v>
      </c>
    </row>
    <row r="19" spans="1:4">
      <c r="A19" s="3" t="s">
        <v>557</v>
      </c>
    </row>
    <row r="20" spans="1:4">
      <c r="A20" s="4" t="s">
        <v>69</v>
      </c>
      <c r="C20" s="5" t="n">
        <v>950</v>
      </c>
    </row>
    <row r="21" spans="1:4">
      <c r="A21" s="4" t="s">
        <v>479</v>
      </c>
    </row>
    <row r="22" spans="1:4">
      <c r="A22" s="3" t="s">
        <v>557</v>
      </c>
    </row>
    <row r="23" spans="1:4">
      <c r="A23" s="4" t="s">
        <v>69</v>
      </c>
      <c r="C23" s="5" t="n">
        <v>166</v>
      </c>
    </row>
    <row r="24" spans="1:4">
      <c r="A24" s="4" t="s">
        <v>481</v>
      </c>
    </row>
    <row r="25" spans="1:4">
      <c r="A25" s="3" t="s">
        <v>557</v>
      </c>
    </row>
    <row r="26" spans="1:4">
      <c r="A26" s="4" t="s">
        <v>69</v>
      </c>
      <c r="C26" s="5" t="n">
        <v>145</v>
      </c>
    </row>
    <row r="27" spans="1:4">
      <c r="A27" s="4" t="s">
        <v>523</v>
      </c>
    </row>
    <row r="28" spans="1:4">
      <c r="A28" s="3" t="s">
        <v>557</v>
      </c>
    </row>
    <row r="29" spans="1:4">
      <c r="A29" s="4" t="s">
        <v>69</v>
      </c>
      <c r="C29" s="5" t="n">
        <v>961</v>
      </c>
    </row>
    <row r="30" spans="1:4">
      <c r="A30" s="4" t="s">
        <v>509</v>
      </c>
      <c r="C30" s="6" t="n">
        <v>-468</v>
      </c>
      <c r="D30" s="6" t="n">
        <v>-50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4</v>
      </c>
      <c r="B1" s="2" t="s">
        <v>1</v>
      </c>
    </row>
    <row r="2" spans="1:3">
      <c r="B2" s="2" t="s">
        <v>2</v>
      </c>
      <c r="C2" s="2" t="s">
        <v>30</v>
      </c>
    </row>
    <row r="3" spans="1:3">
      <c r="A3" s="3" t="s">
        <v>223</v>
      </c>
    </row>
    <row r="4" spans="1:3">
      <c r="A4" s="4" t="s">
        <v>565</v>
      </c>
      <c r="B4" s="6" t="n">
        <v>900</v>
      </c>
      <c r="C4" s="6" t="n">
        <v>1600</v>
      </c>
    </row>
    <row r="5" spans="1:3">
      <c r="A5" s="5" t="n">
        <v>2019</v>
      </c>
      <c r="B5" s="5" t="n">
        <v>657</v>
      </c>
    </row>
    <row r="6" spans="1:3">
      <c r="A6" s="5" t="n">
        <v>2020</v>
      </c>
      <c r="B6" s="5" t="n">
        <v>673</v>
      </c>
    </row>
    <row r="7" spans="1:3">
      <c r="A7" s="5" t="n">
        <v>2021</v>
      </c>
      <c r="B7" s="5" t="n">
        <v>269</v>
      </c>
    </row>
    <row r="8" spans="1:3">
      <c r="A8" s="5" t="n">
        <v>2022</v>
      </c>
      <c r="B8" s="5" t="n">
        <v>59</v>
      </c>
    </row>
    <row r="9" spans="1:3">
      <c r="A9" s="5" t="n">
        <v>2023</v>
      </c>
      <c r="B9" s="5" t="n">
        <v>56</v>
      </c>
    </row>
    <row r="10" spans="1:3">
      <c r="A10" s="4" t="s">
        <v>536</v>
      </c>
      <c r="B10" s="5" t="n">
        <v>65</v>
      </c>
    </row>
    <row r="11" spans="1:3">
      <c r="A11" s="4" t="s">
        <v>566</v>
      </c>
      <c r="B11" s="6" t="n">
        <v>177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Q13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8"/>
    <col customWidth="1" max="5" min="5" width="28"/>
    <col customWidth="1" max="6" min="6" width="27"/>
    <col customWidth="1" max="7" min="7" width="28"/>
    <col customWidth="1" max="8" min="8" width="28"/>
    <col customWidth="1" max="9" min="9" width="20"/>
    <col customWidth="1" max="10" min="10" width="21"/>
    <col customWidth="1" max="11" min="11" width="21"/>
    <col customWidth="1" max="12" min="12" width="21"/>
    <col customWidth="1" max="13" min="13" width="21"/>
    <col customWidth="1" max="14" min="14" width="21"/>
    <col customWidth="1" max="15" min="15" width="34"/>
    <col customWidth="1" max="16" min="16" width="21"/>
    <col customWidth="1" max="17" min="17" width="21"/>
  </cols>
  <sheetData>
    <row r="1" spans="1:17">
      <c r="A1" s="1" t="s">
        <v>567</v>
      </c>
      <c r="B1" s="2" t="s">
        <v>568</v>
      </c>
      <c r="C1" s="2" t="s">
        <v>491</v>
      </c>
      <c r="D1" s="2" t="s">
        <v>569</v>
      </c>
      <c r="E1" s="2" t="s">
        <v>570</v>
      </c>
      <c r="F1" s="2" t="s">
        <v>571</v>
      </c>
      <c r="G1" s="2" t="s">
        <v>572</v>
      </c>
      <c r="H1" s="2" t="s">
        <v>573</v>
      </c>
      <c r="I1" s="2" t="s">
        <v>574</v>
      </c>
      <c r="J1" s="2" t="s">
        <v>575</v>
      </c>
      <c r="K1" s="2" t="s">
        <v>556</v>
      </c>
      <c r="L1" s="2" t="s">
        <v>576</v>
      </c>
      <c r="M1" s="2" t="s">
        <v>577</v>
      </c>
      <c r="N1" s="2" t="s">
        <v>578</v>
      </c>
      <c r="O1" s="2" t="s">
        <v>579</v>
      </c>
      <c r="P1" s="2" t="s">
        <v>149</v>
      </c>
      <c r="Q1" s="2" t="s">
        <v>150</v>
      </c>
    </row>
    <row r="2" spans="1:17">
      <c r="A2" s="3" t="s">
        <v>580</v>
      </c>
    </row>
    <row r="3" spans="1:17">
      <c r="A3" s="4" t="s">
        <v>176</v>
      </c>
      <c r="O3" s="6" t="n">
        <v>125000000</v>
      </c>
      <c r="P3" s="6" t="n">
        <v>0</v>
      </c>
      <c r="Q3" s="6" t="n">
        <v>0</v>
      </c>
    </row>
    <row r="4" spans="1:17">
      <c r="A4" s="4" t="s">
        <v>175</v>
      </c>
      <c r="O4" s="5" t="n">
        <v>27588000</v>
      </c>
      <c r="P4" s="5" t="n">
        <v>0</v>
      </c>
      <c r="Q4" s="5" t="n">
        <v>0</v>
      </c>
    </row>
    <row r="5" spans="1:17">
      <c r="A5" s="4" t="s">
        <v>41</v>
      </c>
      <c r="K5" s="6" t="n">
        <v>6800000</v>
      </c>
      <c r="O5" s="5" t="n">
        <v>10788000</v>
      </c>
      <c r="P5" s="5" t="n">
        <v>23931000</v>
      </c>
      <c r="Q5" s="5" t="n">
        <v>0</v>
      </c>
    </row>
    <row r="6" spans="1:17">
      <c r="A6" s="4" t="s">
        <v>73</v>
      </c>
      <c r="K6" s="5" t="n">
        <v>348347000</v>
      </c>
      <c r="O6" s="6" t="n">
        <v>348347000</v>
      </c>
      <c r="P6" s="5" t="n">
        <v>113368000</v>
      </c>
      <c r="Q6" s="5" t="n">
        <v>56457000</v>
      </c>
    </row>
    <row r="7" spans="1:17">
      <c r="A7" s="4" t="s">
        <v>581</v>
      </c>
      <c r="P7" s="5" t="n">
        <v>6900000</v>
      </c>
      <c r="Q7" s="5" t="n">
        <v>1000000</v>
      </c>
    </row>
    <row r="8" spans="1:17">
      <c r="A8" s="4" t="s">
        <v>582</v>
      </c>
      <c r="F8" s="6" t="n">
        <v>10000000</v>
      </c>
    </row>
    <row r="9" spans="1:17">
      <c r="A9" s="4" t="s">
        <v>410</v>
      </c>
      <c r="O9" s="5" t="n">
        <v>1</v>
      </c>
    </row>
    <row r="10" spans="1:17">
      <c r="A10" s="4" t="s">
        <v>83</v>
      </c>
      <c r="K10" s="5" t="n">
        <v>11080000</v>
      </c>
      <c r="O10" s="6" t="n">
        <v>11080000</v>
      </c>
      <c r="P10" s="5" t="n">
        <v>46576000</v>
      </c>
    </row>
    <row r="11" spans="1:17">
      <c r="A11" s="4" t="s">
        <v>583</v>
      </c>
      <c r="K11" s="5" t="n">
        <v>27757000</v>
      </c>
      <c r="O11" s="5" t="n">
        <v>27757000</v>
      </c>
      <c r="P11" s="5" t="n">
        <v>11273000</v>
      </c>
    </row>
    <row r="12" spans="1:17">
      <c r="A12" s="4" t="s">
        <v>83</v>
      </c>
      <c r="O12" s="5" t="n">
        <v>-21912000</v>
      </c>
      <c r="P12" s="5" t="n">
        <v>0</v>
      </c>
      <c r="Q12" s="5" t="n">
        <v>0</v>
      </c>
    </row>
    <row r="13" spans="1:17">
      <c r="A13" s="4" t="s">
        <v>584</v>
      </c>
      <c r="O13" s="5" t="n">
        <v>7700000</v>
      </c>
      <c r="P13" s="5" t="n">
        <v>14400000</v>
      </c>
    </row>
    <row r="14" spans="1:17">
      <c r="A14" s="4" t="s">
        <v>585</v>
      </c>
      <c r="O14" s="5" t="n">
        <v>44800000</v>
      </c>
    </row>
    <row r="15" spans="1:17">
      <c r="A15" s="4" t="s">
        <v>586</v>
      </c>
      <c r="O15" s="5" t="n">
        <v>1800000</v>
      </c>
    </row>
    <row r="16" spans="1:17">
      <c r="A16" s="4" t="s">
        <v>194</v>
      </c>
    </row>
    <row r="17" spans="1:17">
      <c r="A17" s="3" t="s">
        <v>580</v>
      </c>
    </row>
    <row r="18" spans="1:17">
      <c r="A18" s="4" t="s">
        <v>587</v>
      </c>
      <c r="B18" s="6" t="n">
        <v>299900000</v>
      </c>
    </row>
    <row r="19" spans="1:17">
      <c r="A19" s="4" t="s">
        <v>588</v>
      </c>
      <c r="B19" s="6" t="n">
        <v>174900000</v>
      </c>
    </row>
    <row r="20" spans="1:17">
      <c r="A20" s="4" t="s">
        <v>589</v>
      </c>
      <c r="B20" s="5" t="n">
        <v>3</v>
      </c>
    </row>
    <row r="21" spans="1:17">
      <c r="A21" s="4" t="s">
        <v>590</v>
      </c>
      <c r="B21" s="6" t="n">
        <v>313300000</v>
      </c>
      <c r="O21" s="5" t="n">
        <v>313316000</v>
      </c>
    </row>
    <row r="22" spans="1:17">
      <c r="A22" s="4" t="s">
        <v>591</v>
      </c>
      <c r="B22" s="5" t="n">
        <v>13900000</v>
      </c>
      <c r="K22" s="5" t="n">
        <v>20700000</v>
      </c>
      <c r="O22" s="5" t="n">
        <v>20700000</v>
      </c>
    </row>
    <row r="23" spans="1:17">
      <c r="A23" s="4" t="s">
        <v>592</v>
      </c>
      <c r="B23" s="5" t="n">
        <v>500000</v>
      </c>
    </row>
    <row r="24" spans="1:17">
      <c r="A24" s="4" t="s">
        <v>41</v>
      </c>
      <c r="O24" s="5" t="n">
        <v>6800000</v>
      </c>
    </row>
    <row r="25" spans="1:17">
      <c r="A25" s="4" t="s">
        <v>73</v>
      </c>
      <c r="B25" s="5" t="n">
        <v>182900000</v>
      </c>
      <c r="K25" s="5" t="n">
        <v>182863000</v>
      </c>
      <c r="O25" s="5" t="n">
        <v>182863000</v>
      </c>
    </row>
    <row r="26" spans="1:17">
      <c r="A26" s="4" t="s">
        <v>581</v>
      </c>
      <c r="O26" s="5" t="n">
        <v>4800000</v>
      </c>
      <c r="P26" s="5" t="n">
        <v>5900000</v>
      </c>
    </row>
    <row r="27" spans="1:17">
      <c r="A27" s="4" t="s">
        <v>584</v>
      </c>
      <c r="O27" s="5" t="n">
        <v>4900000</v>
      </c>
    </row>
    <row r="28" spans="1:17">
      <c r="A28" s="4" t="s">
        <v>585</v>
      </c>
      <c r="O28" s="5" t="n">
        <v>31300000</v>
      </c>
    </row>
    <row r="29" spans="1:17">
      <c r="A29" s="4" t="s">
        <v>586</v>
      </c>
      <c r="O29" s="5" t="n">
        <v>2200000</v>
      </c>
    </row>
    <row r="30" spans="1:17">
      <c r="A30" s="4" t="s">
        <v>196</v>
      </c>
    </row>
    <row r="31" spans="1:17">
      <c r="A31" s="3" t="s">
        <v>580</v>
      </c>
    </row>
    <row r="32" spans="1:17">
      <c r="A32" s="4" t="s">
        <v>593</v>
      </c>
      <c r="C32" s="6" t="n">
        <v>2300000</v>
      </c>
    </row>
    <row r="33" spans="1:17">
      <c r="A33" s="4" t="s">
        <v>587</v>
      </c>
      <c r="C33" s="5" t="n">
        <v>60700000</v>
      </c>
    </row>
    <row r="34" spans="1:17">
      <c r="A34" s="4" t="s">
        <v>590</v>
      </c>
      <c r="C34" s="5" t="n">
        <v>60400000</v>
      </c>
      <c r="O34" s="5" t="n">
        <v>60418000</v>
      </c>
    </row>
    <row r="35" spans="1:17">
      <c r="A35" s="4" t="s">
        <v>592</v>
      </c>
      <c r="C35" s="5" t="n">
        <v>2000000</v>
      </c>
    </row>
    <row r="36" spans="1:17">
      <c r="A36" s="4" t="s">
        <v>73</v>
      </c>
      <c r="C36" s="6" t="n">
        <v>40900000</v>
      </c>
      <c r="K36" s="5" t="n">
        <v>40856000</v>
      </c>
      <c r="O36" s="5" t="n">
        <v>40856000</v>
      </c>
    </row>
    <row r="37" spans="1:17">
      <c r="A37" s="4" t="s">
        <v>581</v>
      </c>
      <c r="O37" s="5" t="n">
        <v>500000</v>
      </c>
    </row>
    <row r="38" spans="1:17">
      <c r="A38" s="4" t="s">
        <v>197</v>
      </c>
    </row>
    <row r="39" spans="1:17">
      <c r="A39" s="3" t="s">
        <v>580</v>
      </c>
    </row>
    <row r="40" spans="1:17">
      <c r="A40" s="4" t="s">
        <v>587</v>
      </c>
      <c r="D40" s="6" t="n">
        <v>12200000</v>
      </c>
    </row>
    <row r="41" spans="1:17">
      <c r="A41" s="4" t="s">
        <v>589</v>
      </c>
      <c r="D41" s="5" t="n">
        <v>2</v>
      </c>
    </row>
    <row r="42" spans="1:17">
      <c r="A42" s="4" t="s">
        <v>590</v>
      </c>
      <c r="D42" s="6" t="n">
        <v>17900000</v>
      </c>
      <c r="O42" s="5" t="n">
        <v>17871000</v>
      </c>
    </row>
    <row r="43" spans="1:17">
      <c r="A43" s="4" t="s">
        <v>591</v>
      </c>
      <c r="D43" s="5" t="n">
        <v>5800000</v>
      </c>
      <c r="K43" s="5" t="n">
        <v>7400000</v>
      </c>
      <c r="O43" s="5" t="n">
        <v>7400000</v>
      </c>
    </row>
    <row r="44" spans="1:17">
      <c r="A44" s="4" t="s">
        <v>592</v>
      </c>
      <c r="D44" s="5" t="n">
        <v>100000</v>
      </c>
    </row>
    <row r="45" spans="1:17">
      <c r="A45" s="4" t="s">
        <v>41</v>
      </c>
      <c r="O45" s="5" t="n">
        <v>1600000</v>
      </c>
    </row>
    <row r="46" spans="1:17">
      <c r="A46" s="4" t="s">
        <v>73</v>
      </c>
      <c r="D46" s="5" t="n">
        <v>11300000</v>
      </c>
      <c r="K46" s="5" t="n">
        <v>11260000</v>
      </c>
      <c r="O46" s="5" t="n">
        <v>11260000</v>
      </c>
    </row>
    <row r="47" spans="1:17">
      <c r="A47" s="4" t="s">
        <v>581</v>
      </c>
      <c r="O47" s="5" t="n">
        <v>400000</v>
      </c>
    </row>
    <row r="48" spans="1:17">
      <c r="A48" s="4" t="s">
        <v>83</v>
      </c>
      <c r="K48" s="5" t="n">
        <v>4100000</v>
      </c>
      <c r="O48" s="5" t="n">
        <v>4100000</v>
      </c>
    </row>
    <row r="49" spans="1:17">
      <c r="A49" s="4" t="s">
        <v>583</v>
      </c>
      <c r="K49" s="5" t="n">
        <v>3300000</v>
      </c>
      <c r="O49" s="5" t="n">
        <v>3300000</v>
      </c>
    </row>
    <row r="50" spans="1:17">
      <c r="A50" s="4" t="s">
        <v>198</v>
      </c>
    </row>
    <row r="51" spans="1:17">
      <c r="A51" s="3" t="s">
        <v>580</v>
      </c>
    </row>
    <row r="52" spans="1:17">
      <c r="A52" s="4" t="s">
        <v>587</v>
      </c>
      <c r="E52" s="6" t="n">
        <v>11900000</v>
      </c>
      <c r="O52" s="5" t="n">
        <v>10000</v>
      </c>
      <c r="P52" s="5" t="n">
        <v>11886000</v>
      </c>
      <c r="Q52" s="5" t="n">
        <v>0</v>
      </c>
    </row>
    <row r="53" spans="1:17">
      <c r="A53" s="4" t="s">
        <v>594</v>
      </c>
      <c r="E53" s="5" t="n">
        <v>3</v>
      </c>
    </row>
    <row r="54" spans="1:17">
      <c r="A54" s="4" t="s">
        <v>590</v>
      </c>
      <c r="E54" s="6" t="n">
        <v>18200000</v>
      </c>
      <c r="P54" s="5" t="n">
        <v>18226000</v>
      </c>
    </row>
    <row r="55" spans="1:17">
      <c r="A55" s="4" t="s">
        <v>591</v>
      </c>
      <c r="E55" s="5" t="n">
        <v>6300000</v>
      </c>
      <c r="K55" s="5" t="n">
        <v>6700000</v>
      </c>
      <c r="O55" s="5" t="n">
        <v>6700000</v>
      </c>
    </row>
    <row r="56" spans="1:17">
      <c r="A56" s="4" t="s">
        <v>41</v>
      </c>
      <c r="O56" s="5" t="n">
        <v>300000</v>
      </c>
      <c r="P56" s="5" t="n">
        <v>700000</v>
      </c>
    </row>
    <row r="57" spans="1:17">
      <c r="A57" s="4" t="s">
        <v>73</v>
      </c>
      <c r="E57" s="5" t="n">
        <v>13700000</v>
      </c>
      <c r="P57" s="5" t="n">
        <v>13738000</v>
      </c>
    </row>
    <row r="58" spans="1:17">
      <c r="A58" s="4" t="s">
        <v>581</v>
      </c>
      <c r="P58" s="5" t="n">
        <v>300000</v>
      </c>
    </row>
    <row r="59" spans="1:17">
      <c r="A59" s="4" t="s">
        <v>83</v>
      </c>
      <c r="K59" s="5" t="n">
        <v>3000000</v>
      </c>
      <c r="O59" s="5" t="n">
        <v>3000000</v>
      </c>
    </row>
    <row r="60" spans="1:17">
      <c r="A60" s="4" t="s">
        <v>583</v>
      </c>
      <c r="K60" s="5" t="n">
        <v>3700000</v>
      </c>
      <c r="O60" s="5" t="n">
        <v>3700000</v>
      </c>
    </row>
    <row r="61" spans="1:17">
      <c r="A61" s="4" t="s">
        <v>595</v>
      </c>
    </row>
    <row r="62" spans="1:17">
      <c r="A62" s="3" t="s">
        <v>580</v>
      </c>
    </row>
    <row r="63" spans="1:17">
      <c r="A63" s="4" t="s">
        <v>596</v>
      </c>
      <c r="E63" s="5" t="n">
        <v>3000000</v>
      </c>
    </row>
    <row r="64" spans="1:17">
      <c r="A64" s="4" t="s">
        <v>201</v>
      </c>
    </row>
    <row r="65" spans="1:17">
      <c r="A65" s="3" t="s">
        <v>580</v>
      </c>
    </row>
    <row r="66" spans="1:17">
      <c r="A66" s="4" t="s">
        <v>587</v>
      </c>
      <c r="F66" s="5" t="n">
        <v>29600000</v>
      </c>
    </row>
    <row r="67" spans="1:17">
      <c r="A67" s="4" t="s">
        <v>590</v>
      </c>
      <c r="P67" s="5" t="n">
        <v>29592000</v>
      </c>
    </row>
    <row r="68" spans="1:17">
      <c r="A68" s="4" t="s">
        <v>73</v>
      </c>
      <c r="F68" s="5" t="n">
        <v>23800000</v>
      </c>
      <c r="P68" s="5" t="n">
        <v>23784000</v>
      </c>
    </row>
    <row r="69" spans="1:17">
      <c r="A69" s="4" t="s">
        <v>581</v>
      </c>
      <c r="P69" s="5" t="n">
        <v>400000</v>
      </c>
    </row>
    <row r="70" spans="1:17">
      <c r="A70" s="4" t="s">
        <v>597</v>
      </c>
      <c r="F70" s="6" t="n">
        <v>500000</v>
      </c>
    </row>
    <row r="71" spans="1:17">
      <c r="A71" s="4" t="s">
        <v>598</v>
      </c>
      <c r="F71" s="4" t="s">
        <v>424</v>
      </c>
    </row>
    <row r="72" spans="1:17">
      <c r="A72" s="4" t="s">
        <v>200</v>
      </c>
    </row>
    <row r="73" spans="1:17">
      <c r="A73" s="3" t="s">
        <v>580</v>
      </c>
    </row>
    <row r="74" spans="1:17">
      <c r="A74" s="4" t="s">
        <v>587</v>
      </c>
      <c r="G74" s="6" t="n">
        <v>24000000</v>
      </c>
      <c r="O74" s="5" t="n">
        <v>0</v>
      </c>
      <c r="P74" s="5" t="n">
        <v>25000000</v>
      </c>
      <c r="Q74" s="5" t="n">
        <v>0</v>
      </c>
    </row>
    <row r="75" spans="1:17">
      <c r="A75" s="4" t="s">
        <v>594</v>
      </c>
      <c r="G75" s="5" t="n">
        <v>7</v>
      </c>
    </row>
    <row r="76" spans="1:17">
      <c r="A76" s="4" t="s">
        <v>596</v>
      </c>
      <c r="G76" s="6" t="n">
        <v>9000000</v>
      </c>
    </row>
    <row r="77" spans="1:17">
      <c r="A77" s="4" t="s">
        <v>590</v>
      </c>
      <c r="G77" s="5" t="n">
        <v>29000000</v>
      </c>
      <c r="P77" s="5" t="n">
        <v>28989000</v>
      </c>
    </row>
    <row r="78" spans="1:17">
      <c r="A78" s="4" t="s">
        <v>591</v>
      </c>
      <c r="G78" s="5" t="n">
        <v>5000000</v>
      </c>
      <c r="K78" s="5" t="n">
        <v>4000000</v>
      </c>
      <c r="O78" s="5" t="n">
        <v>4000000</v>
      </c>
    </row>
    <row r="79" spans="1:17">
      <c r="A79" s="4" t="s">
        <v>175</v>
      </c>
      <c r="K79" s="6" t="n">
        <v>1000000</v>
      </c>
    </row>
    <row r="80" spans="1:17">
      <c r="A80" s="4" t="s">
        <v>41</v>
      </c>
      <c r="O80" s="5" t="n">
        <v>2000000</v>
      </c>
    </row>
    <row r="81" spans="1:17">
      <c r="A81" s="4" t="s">
        <v>73</v>
      </c>
      <c r="G81" s="5" t="n">
        <v>19400000</v>
      </c>
      <c r="P81" s="5" t="n">
        <v>19389000</v>
      </c>
    </row>
    <row r="82" spans="1:17">
      <c r="A82" s="4" t="s">
        <v>581</v>
      </c>
      <c r="P82" s="5" t="n">
        <v>300000</v>
      </c>
    </row>
    <row r="83" spans="1:17">
      <c r="A83" s="4" t="s">
        <v>599</v>
      </c>
      <c r="G83" s="5" t="n">
        <v>1000000</v>
      </c>
    </row>
    <row r="84" spans="1:17">
      <c r="A84" s="4" t="s">
        <v>600</v>
      </c>
      <c r="G84" s="6" t="n">
        <v>2000000</v>
      </c>
    </row>
    <row r="85" spans="1:17">
      <c r="A85" s="4" t="s">
        <v>601</v>
      </c>
      <c r="L85" s="6" t="n">
        <v>1000000</v>
      </c>
    </row>
    <row r="86" spans="1:17">
      <c r="A86" s="4" t="s">
        <v>202</v>
      </c>
    </row>
    <row r="87" spans="1:17">
      <c r="A87" s="3" t="s">
        <v>580</v>
      </c>
    </row>
    <row r="88" spans="1:17">
      <c r="A88" s="4" t="s">
        <v>587</v>
      </c>
      <c r="H88" s="6" t="n">
        <v>80700000</v>
      </c>
      <c r="O88" s="5" t="n">
        <v>0</v>
      </c>
      <c r="P88" s="5" t="n">
        <v>0</v>
      </c>
      <c r="Q88" s="5" t="n">
        <v>81182000</v>
      </c>
    </row>
    <row r="89" spans="1:17">
      <c r="A89" s="4" t="s">
        <v>594</v>
      </c>
      <c r="H89" s="5" t="n">
        <v>2</v>
      </c>
    </row>
    <row r="90" spans="1:17">
      <c r="A90" s="4" t="s">
        <v>596</v>
      </c>
      <c r="H90" s="6" t="n">
        <v>45000000</v>
      </c>
    </row>
    <row r="91" spans="1:17">
      <c r="A91" s="4" t="s">
        <v>590</v>
      </c>
      <c r="H91" s="5" t="n">
        <v>103800000</v>
      </c>
      <c r="P91" s="5" t="n">
        <v>103750000</v>
      </c>
    </row>
    <row r="92" spans="1:17">
      <c r="A92" s="4" t="s">
        <v>591</v>
      </c>
      <c r="H92" s="5" t="n">
        <v>23100000</v>
      </c>
    </row>
    <row r="93" spans="1:17">
      <c r="A93" s="4" t="s">
        <v>175</v>
      </c>
      <c r="M93" s="6" t="n">
        <v>600000</v>
      </c>
      <c r="N93" s="6" t="n">
        <v>22500000</v>
      </c>
    </row>
    <row r="94" spans="1:17">
      <c r="A94" s="4" t="s">
        <v>602</v>
      </c>
      <c r="O94" s="5" t="n">
        <v>21900000</v>
      </c>
    </row>
    <row r="95" spans="1:17">
      <c r="A95" s="4" t="s">
        <v>41</v>
      </c>
      <c r="O95" s="5" t="n">
        <v>700000</v>
      </c>
      <c r="P95" s="5" t="n">
        <v>21200000</v>
      </c>
    </row>
    <row r="96" spans="1:17">
      <c r="A96" s="4" t="s">
        <v>73</v>
      </c>
      <c r="H96" s="5" t="n">
        <v>52500000</v>
      </c>
      <c r="P96" s="5" t="n">
        <v>52450000</v>
      </c>
    </row>
    <row r="97" spans="1:17">
      <c r="A97" s="4" t="s">
        <v>581</v>
      </c>
      <c r="O97" s="6" t="n">
        <v>100000</v>
      </c>
      <c r="P97" s="6" t="n">
        <v>400000</v>
      </c>
    </row>
    <row r="98" spans="1:17">
      <c r="A98" s="4" t="s">
        <v>83</v>
      </c>
      <c r="M98" s="5" t="n">
        <v>22500000</v>
      </c>
    </row>
    <row r="99" spans="1:17">
      <c r="A99" s="4" t="s">
        <v>603</v>
      </c>
    </row>
    <row r="100" spans="1:17">
      <c r="A100" s="3" t="s">
        <v>580</v>
      </c>
    </row>
    <row r="101" spans="1:17">
      <c r="A101" s="4" t="s">
        <v>587</v>
      </c>
      <c r="I101" s="6" t="n">
        <v>4500000</v>
      </c>
    </row>
    <row r="102" spans="1:17">
      <c r="A102" s="4" t="s">
        <v>590</v>
      </c>
      <c r="I102" s="5" t="n">
        <v>5000000</v>
      </c>
    </row>
    <row r="103" spans="1:17">
      <c r="A103" s="4" t="s">
        <v>591</v>
      </c>
      <c r="I103" s="5" t="n">
        <v>500000</v>
      </c>
    </row>
    <row r="104" spans="1:17">
      <c r="A104" s="4" t="s">
        <v>175</v>
      </c>
      <c r="M104" s="6" t="n">
        <v>500000</v>
      </c>
    </row>
    <row r="105" spans="1:17">
      <c r="A105" s="4" t="s">
        <v>73</v>
      </c>
      <c r="I105" s="6" t="n">
        <v>375000</v>
      </c>
    </row>
    <row r="106" spans="1:17">
      <c r="A106" s="4" t="s">
        <v>581</v>
      </c>
      <c r="Q106" s="6" t="n">
        <v>100000</v>
      </c>
    </row>
    <row r="107" spans="1:17">
      <c r="A107" s="4" t="s">
        <v>604</v>
      </c>
    </row>
    <row r="108" spans="1:17">
      <c r="A108" s="3" t="s">
        <v>580</v>
      </c>
    </row>
    <row r="109" spans="1:17">
      <c r="A109" s="4" t="s">
        <v>605</v>
      </c>
      <c r="B109" s="5" t="n">
        <v>0</v>
      </c>
    </row>
    <row r="110" spans="1:17">
      <c r="A110" s="4" t="s">
        <v>596</v>
      </c>
      <c r="B110" s="5" t="n">
        <v>23400000</v>
      </c>
    </row>
    <row r="111" spans="1:17">
      <c r="A111" s="4" t="s">
        <v>606</v>
      </c>
    </row>
    <row r="112" spans="1:17">
      <c r="A112" s="3" t="s">
        <v>580</v>
      </c>
    </row>
    <row r="113" spans="1:17">
      <c r="A113" s="4" t="s">
        <v>605</v>
      </c>
      <c r="D113" s="5" t="n">
        <v>0</v>
      </c>
    </row>
    <row r="114" spans="1:17">
      <c r="A114" s="4" t="s">
        <v>596</v>
      </c>
      <c r="D114" s="6" t="n">
        <v>4375000</v>
      </c>
    </row>
    <row r="115" spans="1:17">
      <c r="A115" s="4" t="s">
        <v>607</v>
      </c>
    </row>
    <row r="116" spans="1:17">
      <c r="A116" s="3" t="s">
        <v>580</v>
      </c>
    </row>
    <row r="117" spans="1:17">
      <c r="A117" s="4" t="s">
        <v>608</v>
      </c>
      <c r="E117" s="6" t="n">
        <v>0</v>
      </c>
    </row>
    <row r="118" spans="1:17">
      <c r="A118" s="4" t="s">
        <v>609</v>
      </c>
    </row>
    <row r="119" spans="1:17">
      <c r="A119" s="3" t="s">
        <v>580</v>
      </c>
    </row>
    <row r="120" spans="1:17">
      <c r="A120" s="4" t="s">
        <v>596</v>
      </c>
      <c r="H120" s="6" t="n">
        <v>22500000</v>
      </c>
    </row>
    <row r="121" spans="1:17">
      <c r="A121" s="4" t="s">
        <v>610</v>
      </c>
    </row>
    <row r="122" spans="1:17">
      <c r="A122" s="3" t="s">
        <v>580</v>
      </c>
    </row>
    <row r="123" spans="1:17">
      <c r="A123" s="4" t="s">
        <v>611</v>
      </c>
      <c r="F123" s="5" t="n">
        <v>38468</v>
      </c>
    </row>
    <row r="124" spans="1:17">
      <c r="A124" s="4" t="s">
        <v>612</v>
      </c>
    </row>
    <row r="125" spans="1:17">
      <c r="A125" s="3" t="s">
        <v>580</v>
      </c>
    </row>
    <row r="126" spans="1:17">
      <c r="A126" s="4" t="s">
        <v>611</v>
      </c>
      <c r="O126" s="5" t="n">
        <v>19234</v>
      </c>
    </row>
    <row r="127" spans="1:17">
      <c r="A127" s="4" t="s">
        <v>613</v>
      </c>
    </row>
    <row r="128" spans="1:17">
      <c r="A128" s="3" t="s">
        <v>580</v>
      </c>
    </row>
    <row r="129" spans="1:17">
      <c r="A129" s="4" t="s">
        <v>175</v>
      </c>
      <c r="J129" s="6" t="n">
        <v>3000000</v>
      </c>
    </row>
    <row r="130" spans="1:17">
      <c r="A130" s="4" t="s">
        <v>614</v>
      </c>
    </row>
    <row r="131" spans="1:17">
      <c r="A131" s="3" t="s">
        <v>580</v>
      </c>
    </row>
    <row r="132" spans="1:17">
      <c r="A132" s="4" t="s">
        <v>175</v>
      </c>
      <c r="J132" s="6" t="n">
        <v>1000000</v>
      </c>
    </row>
    <row r="133" spans="1:17">
      <c r="A133" s="4" t="s">
        <v>615</v>
      </c>
    </row>
    <row r="134" spans="1:17">
      <c r="A134" s="3" t="s">
        <v>580</v>
      </c>
    </row>
    <row r="135" spans="1:17">
      <c r="A135" s="4" t="s">
        <v>176</v>
      </c>
      <c r="B135" s="6" t="n">
        <v>125000000</v>
      </c>
    </row>
    <row r="136" spans="1:17">
      <c r="A136" s="4" t="s">
        <v>616</v>
      </c>
    </row>
    <row r="137" spans="1:17">
      <c r="A137" s="3" t="s">
        <v>580</v>
      </c>
    </row>
    <row r="138" spans="1:17">
      <c r="A138" s="4" t="s">
        <v>611</v>
      </c>
      <c r="O138" s="5" t="n">
        <v>12175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7"/>
    <col customWidth="1" max="5" min="5" width="17"/>
    <col customWidth="1" max="6" min="6" width="25"/>
    <col customWidth="1" max="7" min="7" width="24"/>
    <col customWidth="1" max="8" min="8" width="17"/>
    <col customWidth="1" max="9" min="9" width="17"/>
    <col customWidth="1" max="10" min="10" width="14"/>
    <col customWidth="1" max="11" min="11" width="14"/>
    <col customWidth="1" max="12" min="12" width="14"/>
  </cols>
  <sheetData>
    <row r="1" spans="1:12">
      <c r="A1" s="1" t="s">
        <v>617</v>
      </c>
      <c r="B1" s="2" t="s">
        <v>618</v>
      </c>
      <c r="C1" s="2" t="s">
        <v>619</v>
      </c>
      <c r="D1" s="2" t="s">
        <v>620</v>
      </c>
      <c r="E1" s="2" t="s">
        <v>621</v>
      </c>
      <c r="F1" s="2" t="s">
        <v>622</v>
      </c>
      <c r="G1" s="2" t="s">
        <v>623</v>
      </c>
      <c r="H1" s="2" t="s">
        <v>624</v>
      </c>
      <c r="I1" s="2" t="s">
        <v>625</v>
      </c>
      <c r="J1" s="2" t="s">
        <v>2</v>
      </c>
      <c r="K1" s="2" t="s">
        <v>30</v>
      </c>
      <c r="L1" s="2" t="s">
        <v>31</v>
      </c>
    </row>
    <row r="2" spans="1:12">
      <c r="A2" s="3" t="s">
        <v>580</v>
      </c>
    </row>
    <row r="3" spans="1:12">
      <c r="A3" s="4" t="s">
        <v>73</v>
      </c>
      <c r="J3" s="6" t="n">
        <v>348347</v>
      </c>
      <c r="K3" s="6" t="n">
        <v>113368</v>
      </c>
      <c r="L3" s="6" t="n">
        <v>56457</v>
      </c>
    </row>
    <row r="4" spans="1:12">
      <c r="A4" s="4" t="s">
        <v>196</v>
      </c>
    </row>
    <row r="5" spans="1:12">
      <c r="A5" s="3" t="s">
        <v>580</v>
      </c>
    </row>
    <row r="6" spans="1:12">
      <c r="A6" s="4" t="s">
        <v>626</v>
      </c>
      <c r="J6" s="5" t="n">
        <v>5429</v>
      </c>
    </row>
    <row r="7" spans="1:12">
      <c r="A7" s="4" t="s">
        <v>627</v>
      </c>
      <c r="J7" s="5" t="n">
        <v>19600</v>
      </c>
    </row>
    <row r="8" spans="1:12">
      <c r="A8" s="4" t="s">
        <v>628</v>
      </c>
      <c r="C8" s="6" t="n">
        <v>19600</v>
      </c>
    </row>
    <row r="9" spans="1:12">
      <c r="A9" s="4" t="s">
        <v>73</v>
      </c>
      <c r="C9" s="5" t="n">
        <v>40900</v>
      </c>
      <c r="J9" s="5" t="n">
        <v>40856</v>
      </c>
    </row>
    <row r="10" spans="1:12">
      <c r="A10" s="4" t="s">
        <v>629</v>
      </c>
      <c r="J10" s="5" t="n">
        <v>-5467</v>
      </c>
    </row>
    <row r="11" spans="1:12">
      <c r="A11" s="4" t="s">
        <v>590</v>
      </c>
      <c r="C11" s="6" t="n">
        <v>60400</v>
      </c>
      <c r="J11" s="5" t="n">
        <v>60418</v>
      </c>
    </row>
    <row r="12" spans="1:12">
      <c r="A12" s="4" t="s">
        <v>513</v>
      </c>
      <c r="C12" s="4" t="s">
        <v>630</v>
      </c>
    </row>
    <row r="13" spans="1:12">
      <c r="A13" s="4" t="s">
        <v>194</v>
      </c>
    </row>
    <row r="14" spans="1:12">
      <c r="A14" s="3" t="s">
        <v>580</v>
      </c>
    </row>
    <row r="15" spans="1:12">
      <c r="A15" s="4" t="s">
        <v>626</v>
      </c>
      <c r="J15" s="5" t="n">
        <v>8535</v>
      </c>
    </row>
    <row r="16" spans="1:12">
      <c r="A16" s="4" t="s">
        <v>631</v>
      </c>
      <c r="J16" s="5" t="n">
        <v>1501</v>
      </c>
    </row>
    <row r="17" spans="1:12">
      <c r="A17" s="4" t="s">
        <v>627</v>
      </c>
      <c r="J17" s="5" t="n">
        <v>120400</v>
      </c>
    </row>
    <row r="18" spans="1:12">
      <c r="A18" s="4" t="s">
        <v>628</v>
      </c>
      <c r="B18" s="6" t="n">
        <v>120400</v>
      </c>
    </row>
    <row r="19" spans="1:12">
      <c r="A19" s="4" t="s">
        <v>73</v>
      </c>
      <c r="B19" s="5" t="n">
        <v>182900</v>
      </c>
      <c r="J19" s="5" t="n">
        <v>182863</v>
      </c>
    </row>
    <row r="20" spans="1:12">
      <c r="A20" s="4" t="s">
        <v>632</v>
      </c>
      <c r="J20" s="5" t="n">
        <v>17</v>
      </c>
    </row>
    <row r="21" spans="1:12">
      <c r="A21" s="4" t="s">
        <v>590</v>
      </c>
      <c r="B21" s="6" t="n">
        <v>313300</v>
      </c>
      <c r="J21" s="5" t="n">
        <v>313316</v>
      </c>
    </row>
    <row r="22" spans="1:12">
      <c r="A22" s="4" t="s">
        <v>513</v>
      </c>
      <c r="B22" s="4" t="s">
        <v>633</v>
      </c>
    </row>
    <row r="23" spans="1:12">
      <c r="A23" s="4" t="s">
        <v>197</v>
      </c>
    </row>
    <row r="24" spans="1:12">
      <c r="A24" s="3" t="s">
        <v>580</v>
      </c>
    </row>
    <row r="25" spans="1:12">
      <c r="A25" s="4" t="s">
        <v>626</v>
      </c>
      <c r="J25" s="5" t="n">
        <v>323</v>
      </c>
    </row>
    <row r="26" spans="1:12">
      <c r="A26" s="4" t="s">
        <v>631</v>
      </c>
      <c r="J26" s="5" t="n">
        <v>76</v>
      </c>
    </row>
    <row r="27" spans="1:12">
      <c r="A27" s="4" t="s">
        <v>627</v>
      </c>
      <c r="J27" s="5" t="n">
        <v>8900</v>
      </c>
    </row>
    <row r="28" spans="1:12">
      <c r="A28" s="4" t="s">
        <v>628</v>
      </c>
      <c r="D28" s="6" t="n">
        <v>8900</v>
      </c>
    </row>
    <row r="29" spans="1:12">
      <c r="A29" s="4" t="s">
        <v>73</v>
      </c>
      <c r="D29" s="5" t="n">
        <v>11300</v>
      </c>
      <c r="J29" s="5" t="n">
        <v>11260</v>
      </c>
    </row>
    <row r="30" spans="1:12">
      <c r="A30" s="4" t="s">
        <v>629</v>
      </c>
      <c r="J30" s="5" t="n">
        <v>-2688</v>
      </c>
    </row>
    <row r="31" spans="1:12">
      <c r="A31" s="4" t="s">
        <v>590</v>
      </c>
      <c r="D31" s="6" t="n">
        <v>17900</v>
      </c>
      <c r="J31" s="6" t="n">
        <v>17871</v>
      </c>
    </row>
    <row r="32" spans="1:12">
      <c r="A32" s="4" t="s">
        <v>513</v>
      </c>
      <c r="D32" s="4" t="s">
        <v>634</v>
      </c>
    </row>
    <row r="33" spans="1:12">
      <c r="A33" s="4" t="s">
        <v>200</v>
      </c>
    </row>
    <row r="34" spans="1:12">
      <c r="A34" s="3" t="s">
        <v>580</v>
      </c>
    </row>
    <row r="35" spans="1:12">
      <c r="A35" s="4" t="s">
        <v>627</v>
      </c>
      <c r="G35" s="6" t="n">
        <v>9600</v>
      </c>
      <c r="K35" s="5" t="n">
        <v>9600</v>
      </c>
    </row>
    <row r="36" spans="1:12">
      <c r="A36" s="4" t="s">
        <v>73</v>
      </c>
      <c r="G36" s="5" t="n">
        <v>19400</v>
      </c>
      <c r="K36" s="5" t="n">
        <v>19389</v>
      </c>
    </row>
    <row r="37" spans="1:12">
      <c r="A37" s="4" t="s">
        <v>590</v>
      </c>
      <c r="G37" s="6" t="n">
        <v>29000</v>
      </c>
      <c r="K37" s="5" t="n">
        <v>28989</v>
      </c>
    </row>
    <row r="38" spans="1:12">
      <c r="A38" s="4" t="s">
        <v>513</v>
      </c>
      <c r="G38" s="4" t="s">
        <v>635</v>
      </c>
    </row>
    <row r="39" spans="1:12">
      <c r="A39" s="4" t="s">
        <v>202</v>
      </c>
    </row>
    <row r="40" spans="1:12">
      <c r="A40" s="3" t="s">
        <v>580</v>
      </c>
    </row>
    <row r="41" spans="1:12">
      <c r="A41" s="4" t="s">
        <v>163</v>
      </c>
      <c r="K41" s="5" t="n">
        <v>3538</v>
      </c>
    </row>
    <row r="42" spans="1:12">
      <c r="A42" s="4" t="s">
        <v>627</v>
      </c>
      <c r="K42" s="5" t="n">
        <v>55400</v>
      </c>
    </row>
    <row r="43" spans="1:12">
      <c r="A43" s="4" t="s">
        <v>628</v>
      </c>
      <c r="H43" s="6" t="n">
        <v>55400</v>
      </c>
    </row>
    <row r="44" spans="1:12">
      <c r="A44" s="4" t="s">
        <v>73</v>
      </c>
      <c r="H44" s="5" t="n">
        <v>52500</v>
      </c>
      <c r="K44" s="5" t="n">
        <v>52450</v>
      </c>
    </row>
    <row r="45" spans="1:12">
      <c r="A45" s="4" t="s">
        <v>636</v>
      </c>
      <c r="K45" s="5" t="n">
        <v>-7638</v>
      </c>
    </row>
    <row r="46" spans="1:12">
      <c r="A46" s="4" t="s">
        <v>590</v>
      </c>
      <c r="H46" s="6" t="n">
        <v>103800</v>
      </c>
      <c r="K46" s="5" t="n">
        <v>103750</v>
      </c>
    </row>
    <row r="47" spans="1:12">
      <c r="A47" s="4" t="s">
        <v>513</v>
      </c>
      <c r="H47" s="4" t="s">
        <v>637</v>
      </c>
    </row>
    <row r="48" spans="1:12">
      <c r="A48" s="4" t="s">
        <v>201</v>
      </c>
    </row>
    <row r="49" spans="1:12">
      <c r="A49" s="3" t="s">
        <v>580</v>
      </c>
    </row>
    <row r="50" spans="1:12">
      <c r="A50" s="4" t="s">
        <v>626</v>
      </c>
      <c r="K50" s="5" t="n">
        <v>921</v>
      </c>
    </row>
    <row r="51" spans="1:12">
      <c r="A51" s="4" t="s">
        <v>627</v>
      </c>
      <c r="F51" s="6" t="n">
        <v>9700</v>
      </c>
      <c r="K51" s="5" t="n">
        <v>9700</v>
      </c>
    </row>
    <row r="52" spans="1:12">
      <c r="A52" s="4" t="s">
        <v>73</v>
      </c>
      <c r="F52" s="6" t="n">
        <v>23800</v>
      </c>
      <c r="K52" s="5" t="n">
        <v>23784</v>
      </c>
    </row>
    <row r="53" spans="1:12">
      <c r="A53" s="4" t="s">
        <v>629</v>
      </c>
      <c r="K53" s="5" t="n">
        <v>-4176</v>
      </c>
    </row>
    <row r="54" spans="1:12">
      <c r="A54" s="4" t="s">
        <v>638</v>
      </c>
      <c r="K54" s="5" t="n">
        <v>-637</v>
      </c>
    </row>
    <row r="55" spans="1:12">
      <c r="A55" s="4" t="s">
        <v>590</v>
      </c>
      <c r="K55" s="5" t="n">
        <v>29592</v>
      </c>
    </row>
    <row r="56" spans="1:12">
      <c r="A56" s="4" t="s">
        <v>513</v>
      </c>
      <c r="F56" s="4" t="s">
        <v>639</v>
      </c>
    </row>
    <row r="57" spans="1:12">
      <c r="A57" s="4" t="s">
        <v>198</v>
      </c>
    </row>
    <row r="58" spans="1:12">
      <c r="A58" s="3" t="s">
        <v>580</v>
      </c>
    </row>
    <row r="59" spans="1:12">
      <c r="A59" s="4" t="s">
        <v>626</v>
      </c>
      <c r="K59" s="5" t="n">
        <v>42</v>
      </c>
    </row>
    <row r="60" spans="1:12">
      <c r="A60" s="4" t="s">
        <v>631</v>
      </c>
      <c r="K60" s="5" t="n">
        <v>146</v>
      </c>
    </row>
    <row r="61" spans="1:12">
      <c r="A61" s="4" t="s">
        <v>627</v>
      </c>
      <c r="E61" s="6" t="n">
        <v>4300</v>
      </c>
      <c r="K61" s="5" t="n">
        <v>4300</v>
      </c>
    </row>
    <row r="62" spans="1:12">
      <c r="A62" s="4" t="s">
        <v>73</v>
      </c>
      <c r="E62" s="5" t="n">
        <v>13700</v>
      </c>
      <c r="K62" s="5" t="n">
        <v>13738</v>
      </c>
    </row>
    <row r="63" spans="1:12">
      <c r="A63" s="4" t="s">
        <v>590</v>
      </c>
      <c r="E63" s="6" t="n">
        <v>18200</v>
      </c>
      <c r="K63" s="6" t="n">
        <v>18226</v>
      </c>
    </row>
    <row r="64" spans="1:12">
      <c r="A64" s="4" t="s">
        <v>513</v>
      </c>
      <c r="E64" s="4" t="s">
        <v>640</v>
      </c>
    </row>
    <row r="65" spans="1:12">
      <c r="A65" s="4" t="s">
        <v>603</v>
      </c>
    </row>
    <row r="66" spans="1:12">
      <c r="A66" s="3" t="s">
        <v>580</v>
      </c>
    </row>
    <row r="67" spans="1:12">
      <c r="A67" s="4" t="s">
        <v>163</v>
      </c>
      <c r="I67" s="6" t="n">
        <v>125</v>
      </c>
    </row>
    <row r="68" spans="1:12">
      <c r="A68" s="4" t="s">
        <v>628</v>
      </c>
      <c r="I68" s="5" t="n">
        <v>4500</v>
      </c>
    </row>
    <row r="69" spans="1:12">
      <c r="A69" s="4" t="s">
        <v>73</v>
      </c>
      <c r="I69" s="5" t="n">
        <v>375</v>
      </c>
    </row>
    <row r="70" spans="1:12">
      <c r="A70" s="4" t="s">
        <v>590</v>
      </c>
      <c r="I70" s="6" t="n">
        <v>5000</v>
      </c>
    </row>
    <row r="71" spans="1:12">
      <c r="A71" s="4" t="s">
        <v>513</v>
      </c>
      <c r="I71" s="4" t="s">
        <v>64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124"/>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7"/>
    <col customWidth="1" max="5" min="5" width="17"/>
    <col customWidth="1" max="6" min="6" width="25"/>
    <col customWidth="1" max="7" min="7" width="24"/>
    <col customWidth="1" max="8" min="8" width="17"/>
    <col customWidth="1" max="9" min="9" width="14"/>
    <col customWidth="1" max="10" min="10" width="14"/>
  </cols>
  <sheetData>
    <row r="1" spans="1:10">
      <c r="A1" s="1" t="s">
        <v>642</v>
      </c>
      <c r="B1" s="2" t="s">
        <v>618</v>
      </c>
      <c r="C1" s="2" t="s">
        <v>619</v>
      </c>
      <c r="D1" s="2" t="s">
        <v>620</v>
      </c>
      <c r="E1" s="2" t="s">
        <v>621</v>
      </c>
      <c r="F1" s="2" t="s">
        <v>622</v>
      </c>
      <c r="G1" s="2" t="s">
        <v>623</v>
      </c>
      <c r="H1" s="2" t="s">
        <v>624</v>
      </c>
      <c r="I1" s="2" t="s">
        <v>2</v>
      </c>
      <c r="J1" s="2" t="s">
        <v>30</v>
      </c>
    </row>
    <row r="2" spans="1:10">
      <c r="A2" s="4" t="s">
        <v>196</v>
      </c>
    </row>
    <row r="3" spans="1:10">
      <c r="A3" s="3" t="s">
        <v>580</v>
      </c>
    </row>
    <row r="4" spans="1:10">
      <c r="A4" s="4" t="s">
        <v>643</v>
      </c>
      <c r="C4" s="6" t="n">
        <v>19600</v>
      </c>
    </row>
    <row r="5" spans="1:10">
      <c r="A5" s="4" t="s">
        <v>513</v>
      </c>
      <c r="C5" s="4" t="s">
        <v>630</v>
      </c>
    </row>
    <row r="6" spans="1:10">
      <c r="A6" s="4" t="s">
        <v>627</v>
      </c>
      <c r="I6" s="6" t="n">
        <v>19600</v>
      </c>
    </row>
    <row r="7" spans="1:10">
      <c r="A7" s="4" t="s">
        <v>194</v>
      </c>
    </row>
    <row r="8" spans="1:10">
      <c r="A8" s="3" t="s">
        <v>580</v>
      </c>
    </row>
    <row r="9" spans="1:10">
      <c r="A9" s="4" t="s">
        <v>643</v>
      </c>
      <c r="B9" s="6" t="n">
        <v>120400</v>
      </c>
    </row>
    <row r="10" spans="1:10">
      <c r="A10" s="4" t="s">
        <v>513</v>
      </c>
      <c r="B10" s="4" t="s">
        <v>633</v>
      </c>
    </row>
    <row r="11" spans="1:10">
      <c r="A11" s="4" t="s">
        <v>627</v>
      </c>
      <c r="I11" s="5" t="n">
        <v>120400</v>
      </c>
    </row>
    <row r="12" spans="1:10">
      <c r="A12" s="4" t="s">
        <v>197</v>
      </c>
    </row>
    <row r="13" spans="1:10">
      <c r="A13" s="3" t="s">
        <v>580</v>
      </c>
    </row>
    <row r="14" spans="1:10">
      <c r="A14" s="4" t="s">
        <v>643</v>
      </c>
      <c r="D14" s="6" t="n">
        <v>8900</v>
      </c>
    </row>
    <row r="15" spans="1:10">
      <c r="A15" s="4" t="s">
        <v>513</v>
      </c>
      <c r="D15" s="4" t="s">
        <v>634</v>
      </c>
    </row>
    <row r="16" spans="1:10">
      <c r="A16" s="4" t="s">
        <v>627</v>
      </c>
      <c r="I16" s="6" t="n">
        <v>8900</v>
      </c>
    </row>
    <row r="17" spans="1:10">
      <c r="A17" s="4" t="s">
        <v>200</v>
      </c>
    </row>
    <row r="18" spans="1:10">
      <c r="A18" s="3" t="s">
        <v>580</v>
      </c>
    </row>
    <row r="19" spans="1:10">
      <c r="A19" s="4" t="s">
        <v>513</v>
      </c>
      <c r="G19" s="4" t="s">
        <v>635</v>
      </c>
    </row>
    <row r="20" spans="1:10">
      <c r="A20" s="4" t="s">
        <v>627</v>
      </c>
      <c r="G20" s="6" t="n">
        <v>9600</v>
      </c>
      <c r="J20" s="6" t="n">
        <v>9600</v>
      </c>
    </row>
    <row r="21" spans="1:10">
      <c r="A21" s="4" t="s">
        <v>201</v>
      </c>
    </row>
    <row r="22" spans="1:10">
      <c r="A22" s="3" t="s">
        <v>580</v>
      </c>
    </row>
    <row r="23" spans="1:10">
      <c r="A23" s="4" t="s">
        <v>513</v>
      </c>
      <c r="F23" s="4" t="s">
        <v>639</v>
      </c>
    </row>
    <row r="24" spans="1:10">
      <c r="A24" s="4" t="s">
        <v>627</v>
      </c>
      <c r="F24" s="6" t="n">
        <v>9700</v>
      </c>
      <c r="J24" s="5" t="n">
        <v>9700</v>
      </c>
    </row>
    <row r="25" spans="1:10">
      <c r="A25" s="4" t="s">
        <v>198</v>
      </c>
    </row>
    <row r="26" spans="1:10">
      <c r="A26" s="3" t="s">
        <v>580</v>
      </c>
    </row>
    <row r="27" spans="1:10">
      <c r="A27" s="4" t="s">
        <v>513</v>
      </c>
      <c r="E27" s="4" t="s">
        <v>640</v>
      </c>
    </row>
    <row r="28" spans="1:10">
      <c r="A28" s="4" t="s">
        <v>627</v>
      </c>
      <c r="E28" s="6" t="n">
        <v>4300</v>
      </c>
      <c r="J28" s="6" t="n">
        <v>4300</v>
      </c>
    </row>
    <row r="29" spans="1:10">
      <c r="A29" s="4" t="s">
        <v>202</v>
      </c>
    </row>
    <row r="30" spans="1:10">
      <c r="A30" s="3" t="s">
        <v>580</v>
      </c>
    </row>
    <row r="31" spans="1:10">
      <c r="A31" s="4" t="s">
        <v>643</v>
      </c>
      <c r="H31" s="6" t="n">
        <v>55400</v>
      </c>
    </row>
    <row r="32" spans="1:10">
      <c r="A32" s="4" t="s">
        <v>513</v>
      </c>
      <c r="H32" s="4" t="s">
        <v>637</v>
      </c>
    </row>
    <row r="33" spans="1:10">
      <c r="A33" s="4" t="s">
        <v>644</v>
      </c>
    </row>
    <row r="34" spans="1:10">
      <c r="A34" s="3" t="s">
        <v>580</v>
      </c>
    </row>
    <row r="35" spans="1:10">
      <c r="A35" s="4" t="s">
        <v>643</v>
      </c>
      <c r="B35" s="6" t="n">
        <v>68900</v>
      </c>
    </row>
    <row r="36" spans="1:10">
      <c r="A36" s="4" t="s">
        <v>513</v>
      </c>
      <c r="B36" s="4" t="s">
        <v>630</v>
      </c>
    </row>
    <row r="37" spans="1:10">
      <c r="A37" s="4" t="s">
        <v>645</v>
      </c>
    </row>
    <row r="38" spans="1:10">
      <c r="A38" s="3" t="s">
        <v>580</v>
      </c>
    </row>
    <row r="39" spans="1:10">
      <c r="A39" s="4" t="s">
        <v>643</v>
      </c>
      <c r="D39" s="6" t="n">
        <v>6000</v>
      </c>
    </row>
    <row r="40" spans="1:10">
      <c r="A40" s="4" t="s">
        <v>513</v>
      </c>
      <c r="D40" s="4" t="s">
        <v>426</v>
      </c>
    </row>
    <row r="41" spans="1:10">
      <c r="A41" s="4" t="s">
        <v>646</v>
      </c>
    </row>
    <row r="42" spans="1:10">
      <c r="A42" s="3" t="s">
        <v>580</v>
      </c>
    </row>
    <row r="43" spans="1:10">
      <c r="A43" s="4" t="s">
        <v>643</v>
      </c>
      <c r="G43" s="6" t="n">
        <v>8600</v>
      </c>
    </row>
    <row r="44" spans="1:10">
      <c r="A44" s="4" t="s">
        <v>513</v>
      </c>
      <c r="G44" s="4" t="s">
        <v>422</v>
      </c>
    </row>
    <row r="45" spans="1:10">
      <c r="A45" s="4" t="s">
        <v>647</v>
      </c>
    </row>
    <row r="46" spans="1:10">
      <c r="A46" s="3" t="s">
        <v>580</v>
      </c>
    </row>
    <row r="47" spans="1:10">
      <c r="A47" s="4" t="s">
        <v>643</v>
      </c>
      <c r="F47" s="6" t="n">
        <v>200</v>
      </c>
    </row>
    <row r="48" spans="1:10">
      <c r="A48" s="4" t="s">
        <v>513</v>
      </c>
      <c r="F48" s="4" t="s">
        <v>424</v>
      </c>
    </row>
    <row r="49" spans="1:10">
      <c r="A49" s="4" t="s">
        <v>648</v>
      </c>
    </row>
    <row r="50" spans="1:10">
      <c r="A50" s="3" t="s">
        <v>580</v>
      </c>
    </row>
    <row r="51" spans="1:10">
      <c r="A51" s="4" t="s">
        <v>643</v>
      </c>
      <c r="E51" s="6" t="n">
        <v>400</v>
      </c>
    </row>
    <row r="52" spans="1:10">
      <c r="A52" s="4" t="s">
        <v>513</v>
      </c>
      <c r="E52" s="4" t="s">
        <v>424</v>
      </c>
    </row>
    <row r="53" spans="1:10">
      <c r="A53" s="4" t="s">
        <v>649</v>
      </c>
    </row>
    <row r="54" spans="1:10">
      <c r="A54" s="3" t="s">
        <v>580</v>
      </c>
    </row>
    <row r="55" spans="1:10">
      <c r="A55" s="4" t="s">
        <v>643</v>
      </c>
      <c r="H55" s="6" t="n">
        <v>27900</v>
      </c>
    </row>
    <row r="56" spans="1:10">
      <c r="A56" s="4" t="s">
        <v>513</v>
      </c>
      <c r="H56" s="4" t="s">
        <v>630</v>
      </c>
    </row>
    <row r="57" spans="1:10">
      <c r="A57" s="4" t="s">
        <v>650</v>
      </c>
    </row>
    <row r="58" spans="1:10">
      <c r="A58" s="3" t="s">
        <v>580</v>
      </c>
    </row>
    <row r="59" spans="1:10">
      <c r="A59" s="4" t="s">
        <v>643</v>
      </c>
      <c r="C59" s="6" t="n">
        <v>2500</v>
      </c>
    </row>
    <row r="60" spans="1:10">
      <c r="A60" s="4" t="s">
        <v>513</v>
      </c>
      <c r="C60" s="4" t="s">
        <v>431</v>
      </c>
    </row>
    <row r="61" spans="1:10">
      <c r="A61" s="4" t="s">
        <v>651</v>
      </c>
    </row>
    <row r="62" spans="1:10">
      <c r="A62" s="3" t="s">
        <v>580</v>
      </c>
    </row>
    <row r="63" spans="1:10">
      <c r="A63" s="4" t="s">
        <v>643</v>
      </c>
      <c r="B63" s="6" t="n">
        <v>42700</v>
      </c>
    </row>
    <row r="64" spans="1:10">
      <c r="A64" s="4" t="s">
        <v>513</v>
      </c>
      <c r="B64" s="4" t="s">
        <v>652</v>
      </c>
    </row>
    <row r="65" spans="1:10">
      <c r="A65" s="4" t="s">
        <v>653</v>
      </c>
    </row>
    <row r="66" spans="1:10">
      <c r="A66" s="3" t="s">
        <v>580</v>
      </c>
    </row>
    <row r="67" spans="1:10">
      <c r="A67" s="4" t="s">
        <v>643</v>
      </c>
      <c r="D67" s="6" t="n">
        <v>1900</v>
      </c>
    </row>
    <row r="68" spans="1:10">
      <c r="A68" s="4" t="s">
        <v>513</v>
      </c>
      <c r="D68" s="4" t="s">
        <v>417</v>
      </c>
    </row>
    <row r="69" spans="1:10">
      <c r="A69" s="4" t="s">
        <v>654</v>
      </c>
    </row>
    <row r="70" spans="1:10">
      <c r="A70" s="3" t="s">
        <v>580</v>
      </c>
    </row>
    <row r="71" spans="1:10">
      <c r="A71" s="4" t="s">
        <v>643</v>
      </c>
      <c r="G71" s="6" t="n">
        <v>600</v>
      </c>
    </row>
    <row r="72" spans="1:10">
      <c r="A72" s="4" t="s">
        <v>513</v>
      </c>
      <c r="G72" s="4" t="s">
        <v>655</v>
      </c>
    </row>
    <row r="73" spans="1:10">
      <c r="A73" s="4" t="s">
        <v>656</v>
      </c>
    </row>
    <row r="74" spans="1:10">
      <c r="A74" s="3" t="s">
        <v>580</v>
      </c>
    </row>
    <row r="75" spans="1:10">
      <c r="A75" s="4" t="s">
        <v>643</v>
      </c>
      <c r="F75" s="6" t="n">
        <v>1100</v>
      </c>
    </row>
    <row r="76" spans="1:10">
      <c r="A76" s="4" t="s">
        <v>513</v>
      </c>
      <c r="F76" s="4" t="s">
        <v>657</v>
      </c>
    </row>
    <row r="77" spans="1:10">
      <c r="A77" s="4" t="s">
        <v>658</v>
      </c>
    </row>
    <row r="78" spans="1:10">
      <c r="A78" s="3" t="s">
        <v>580</v>
      </c>
    </row>
    <row r="79" spans="1:10">
      <c r="A79" s="4" t="s">
        <v>643</v>
      </c>
      <c r="E79" s="6" t="n">
        <v>3300</v>
      </c>
    </row>
    <row r="80" spans="1:10">
      <c r="A80" s="4" t="s">
        <v>513</v>
      </c>
      <c r="E80" s="4" t="s">
        <v>431</v>
      </c>
    </row>
    <row r="81" spans="1:10">
      <c r="A81" s="4" t="s">
        <v>659</v>
      </c>
    </row>
    <row r="82" spans="1:10">
      <c r="A82" s="3" t="s">
        <v>580</v>
      </c>
    </row>
    <row r="83" spans="1:10">
      <c r="A83" s="4" t="s">
        <v>643</v>
      </c>
      <c r="H83" s="6" t="n">
        <v>23200</v>
      </c>
    </row>
    <row r="84" spans="1:10">
      <c r="A84" s="4" t="s">
        <v>513</v>
      </c>
      <c r="H84" s="4" t="s">
        <v>660</v>
      </c>
    </row>
    <row r="85" spans="1:10">
      <c r="A85" s="4" t="s">
        <v>661</v>
      </c>
    </row>
    <row r="86" spans="1:10">
      <c r="A86" s="3" t="s">
        <v>580</v>
      </c>
    </row>
    <row r="87" spans="1:10">
      <c r="A87" s="4" t="s">
        <v>643</v>
      </c>
      <c r="C87" s="6" t="n">
        <v>16100</v>
      </c>
    </row>
    <row r="88" spans="1:10">
      <c r="A88" s="4" t="s">
        <v>513</v>
      </c>
      <c r="C88" s="4" t="s">
        <v>424</v>
      </c>
    </row>
    <row r="89" spans="1:10">
      <c r="A89" s="4" t="s">
        <v>662</v>
      </c>
    </row>
    <row r="90" spans="1:10">
      <c r="A90" s="3" t="s">
        <v>580</v>
      </c>
    </row>
    <row r="91" spans="1:10">
      <c r="A91" s="4" t="s">
        <v>643</v>
      </c>
      <c r="B91" s="6" t="n">
        <v>1000</v>
      </c>
    </row>
    <row r="92" spans="1:10">
      <c r="A92" s="4" t="s">
        <v>513</v>
      </c>
      <c r="B92" s="4" t="s">
        <v>424</v>
      </c>
    </row>
    <row r="93" spans="1:10">
      <c r="A93" s="4" t="s">
        <v>663</v>
      </c>
    </row>
    <row r="94" spans="1:10">
      <c r="A94" s="3" t="s">
        <v>580</v>
      </c>
    </row>
    <row r="95" spans="1:10">
      <c r="A95" s="4" t="s">
        <v>643</v>
      </c>
      <c r="F95" s="6" t="n">
        <v>7800</v>
      </c>
    </row>
    <row r="96" spans="1:10">
      <c r="A96" s="4" t="s">
        <v>513</v>
      </c>
      <c r="F96" s="4" t="s">
        <v>424</v>
      </c>
    </row>
    <row r="97" spans="1:10">
      <c r="A97" s="4" t="s">
        <v>664</v>
      </c>
    </row>
    <row r="98" spans="1:10">
      <c r="A98" s="3" t="s">
        <v>580</v>
      </c>
    </row>
    <row r="99" spans="1:10">
      <c r="A99" s="4" t="s">
        <v>643</v>
      </c>
      <c r="C99" s="6" t="n">
        <v>1000</v>
      </c>
    </row>
    <row r="100" spans="1:10">
      <c r="A100" s="4" t="s">
        <v>513</v>
      </c>
      <c r="C100" s="4" t="s">
        <v>422</v>
      </c>
    </row>
    <row r="101" spans="1:10">
      <c r="A101" s="4" t="s">
        <v>665</v>
      </c>
    </row>
    <row r="102" spans="1:10">
      <c r="A102" s="3" t="s">
        <v>580</v>
      </c>
    </row>
    <row r="103" spans="1:10">
      <c r="A103" s="4" t="s">
        <v>643</v>
      </c>
      <c r="B103" s="6" t="n">
        <v>7800</v>
      </c>
    </row>
    <row r="104" spans="1:10">
      <c r="A104" s="4" t="s">
        <v>513</v>
      </c>
      <c r="B104" s="4" t="s">
        <v>422</v>
      </c>
    </row>
    <row r="105" spans="1:10">
      <c r="A105" s="4" t="s">
        <v>666</v>
      </c>
    </row>
    <row r="106" spans="1:10">
      <c r="A106" s="3" t="s">
        <v>580</v>
      </c>
    </row>
    <row r="107" spans="1:10">
      <c r="A107" s="4" t="s">
        <v>643</v>
      </c>
      <c r="D107" s="6" t="n">
        <v>1000</v>
      </c>
    </row>
    <row r="108" spans="1:10">
      <c r="A108" s="4" t="s">
        <v>513</v>
      </c>
      <c r="D108" s="4" t="s">
        <v>630</v>
      </c>
    </row>
    <row r="109" spans="1:10">
      <c r="A109" s="4" t="s">
        <v>667</v>
      </c>
    </row>
    <row r="110" spans="1:10">
      <c r="A110" s="3" t="s">
        <v>580</v>
      </c>
    </row>
    <row r="111" spans="1:10">
      <c r="A111" s="4" t="s">
        <v>643</v>
      </c>
      <c r="G111" s="6" t="n">
        <v>400</v>
      </c>
    </row>
    <row r="112" spans="1:10">
      <c r="A112" s="4" t="s">
        <v>513</v>
      </c>
      <c r="G112" s="4" t="s">
        <v>630</v>
      </c>
    </row>
    <row r="113" spans="1:10">
      <c r="A113" s="4" t="s">
        <v>668</v>
      </c>
    </row>
    <row r="114" spans="1:10">
      <c r="A114" s="3" t="s">
        <v>580</v>
      </c>
    </row>
    <row r="115" spans="1:10">
      <c r="A115" s="4" t="s">
        <v>643</v>
      </c>
      <c r="F115" s="6" t="n">
        <v>600</v>
      </c>
    </row>
    <row r="116" spans="1:10">
      <c r="A116" s="4" t="s">
        <v>513</v>
      </c>
      <c r="F116" s="4" t="s">
        <v>630</v>
      </c>
    </row>
    <row r="117" spans="1:10">
      <c r="A117" s="4" t="s">
        <v>669</v>
      </c>
    </row>
    <row r="118" spans="1:10">
      <c r="A118" s="3" t="s">
        <v>580</v>
      </c>
    </row>
    <row r="119" spans="1:10">
      <c r="A119" s="4" t="s">
        <v>643</v>
      </c>
      <c r="E119" s="6" t="n">
        <v>600</v>
      </c>
    </row>
    <row r="120" spans="1:10">
      <c r="A120" s="4" t="s">
        <v>513</v>
      </c>
      <c r="E120" s="4" t="s">
        <v>422</v>
      </c>
    </row>
    <row r="121" spans="1:10">
      <c r="A121" s="4" t="s">
        <v>670</v>
      </c>
    </row>
    <row r="122" spans="1:10">
      <c r="A122" s="3" t="s">
        <v>580</v>
      </c>
    </row>
    <row r="123" spans="1:10">
      <c r="A123" s="4" t="s">
        <v>643</v>
      </c>
      <c r="H123" s="6" t="n">
        <v>4300</v>
      </c>
    </row>
    <row r="124" spans="1:10">
      <c r="A124" s="4" t="s">
        <v>513</v>
      </c>
      <c r="H124" s="4" t="s">
        <v>42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0</v>
      </c>
      <c r="D2" s="2" t="s">
        <v>31</v>
      </c>
    </row>
    <row r="3" spans="1:4">
      <c r="A3" s="3" t="s">
        <v>672</v>
      </c>
    </row>
    <row r="4" spans="1:4">
      <c r="A4" s="4" t="s">
        <v>673</v>
      </c>
      <c r="B4" s="6" t="n">
        <v>917393</v>
      </c>
      <c r="C4" s="6" t="n">
        <v>729370</v>
      </c>
      <c r="D4" s="6" t="n">
        <v>461969</v>
      </c>
    </row>
    <row r="5" spans="1:4">
      <c r="A5" s="4" t="s">
        <v>674</v>
      </c>
      <c r="B5" s="5" t="n">
        <v>111376</v>
      </c>
      <c r="C5" s="5" t="n">
        <v>-2998</v>
      </c>
      <c r="D5" s="5" t="n">
        <v>31139</v>
      </c>
    </row>
    <row r="6" spans="1:4">
      <c r="A6" s="4" t="s">
        <v>584</v>
      </c>
      <c r="B6" s="5" t="n">
        <v>7700</v>
      </c>
      <c r="C6" s="5" t="n">
        <v>14400</v>
      </c>
    </row>
    <row r="7" spans="1:4">
      <c r="A7" s="4" t="s">
        <v>581</v>
      </c>
      <c r="C7" s="5" t="n">
        <v>6900</v>
      </c>
      <c r="D7" s="6" t="n">
        <v>1000</v>
      </c>
    </row>
    <row r="8" spans="1:4">
      <c r="A8" s="4" t="s">
        <v>585</v>
      </c>
      <c r="B8" s="5" t="n">
        <v>44800</v>
      </c>
    </row>
    <row r="9" spans="1:4">
      <c r="A9" s="4" t="s">
        <v>586</v>
      </c>
      <c r="B9" s="5" t="n">
        <v>1800</v>
      </c>
    </row>
    <row r="10" spans="1:4">
      <c r="A10" s="4" t="s">
        <v>194</v>
      </c>
    </row>
    <row r="11" spans="1:4">
      <c r="A11" s="3" t="s">
        <v>672</v>
      </c>
    </row>
    <row r="12" spans="1:4">
      <c r="A12" s="4" t="s">
        <v>673</v>
      </c>
      <c r="B12" s="5" t="n">
        <v>900978</v>
      </c>
      <c r="C12" s="5" t="n">
        <v>701184</v>
      </c>
    </row>
    <row r="13" spans="1:4">
      <c r="A13" s="4" t="s">
        <v>674</v>
      </c>
      <c r="B13" s="5" t="n">
        <v>110015</v>
      </c>
      <c r="C13" s="5" t="n">
        <v>1164</v>
      </c>
    </row>
    <row r="14" spans="1:4">
      <c r="A14" s="4" t="s">
        <v>584</v>
      </c>
      <c r="B14" s="5" t="n">
        <v>4900</v>
      </c>
    </row>
    <row r="15" spans="1:4">
      <c r="A15" s="4" t="s">
        <v>581</v>
      </c>
      <c r="B15" s="5" t="n">
        <v>4800</v>
      </c>
      <c r="C15" s="6" t="n">
        <v>5900</v>
      </c>
    </row>
    <row r="16" spans="1:4">
      <c r="A16" s="4" t="s">
        <v>585</v>
      </c>
      <c r="B16" s="5" t="n">
        <v>31300</v>
      </c>
    </row>
    <row r="17" spans="1:4">
      <c r="A17" s="4" t="s">
        <v>586</v>
      </c>
      <c r="B17" s="6" t="n">
        <v>22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30</v>
      </c>
    </row>
    <row r="2" spans="1:3">
      <c r="A2" s="3" t="s">
        <v>82</v>
      </c>
    </row>
    <row r="3" spans="1:3">
      <c r="A3" s="4" t="s">
        <v>676</v>
      </c>
      <c r="B3" s="6" t="n">
        <v>60268</v>
      </c>
      <c r="C3" s="6" t="n">
        <v>40727</v>
      </c>
    </row>
    <row r="4" spans="1:3">
      <c r="A4" s="4" t="s">
        <v>677</v>
      </c>
      <c r="B4" s="5" t="n">
        <v>6381</v>
      </c>
      <c r="C4" s="5" t="n">
        <v>7679</v>
      </c>
    </row>
    <row r="5" spans="1:3">
      <c r="A5" s="4" t="s">
        <v>678</v>
      </c>
      <c r="B5" s="5" t="n">
        <v>2549</v>
      </c>
      <c r="C5" s="5" t="n">
        <v>2072</v>
      </c>
    </row>
    <row r="6" spans="1:3">
      <c r="A6" s="4" t="s">
        <v>679</v>
      </c>
      <c r="B6" s="5" t="n">
        <v>6913</v>
      </c>
      <c r="C6" s="5" t="n">
        <v>5564</v>
      </c>
    </row>
    <row r="7" spans="1:3">
      <c r="A7" s="4" t="s">
        <v>680</v>
      </c>
      <c r="B7" s="5" t="n">
        <v>3333</v>
      </c>
      <c r="C7" s="5" t="n">
        <v>10000</v>
      </c>
    </row>
    <row r="8" spans="1:3">
      <c r="A8" s="4" t="s">
        <v>472</v>
      </c>
      <c r="B8" s="5" t="n">
        <v>13746</v>
      </c>
      <c r="C8" s="5" t="n">
        <v>11141</v>
      </c>
    </row>
    <row r="9" spans="1:3">
      <c r="A9" s="4" t="s">
        <v>681</v>
      </c>
      <c r="B9" s="5" t="n">
        <v>93190</v>
      </c>
      <c r="C9" s="6" t="n">
        <v>77183</v>
      </c>
    </row>
    <row r="10" spans="1:3">
      <c r="A10" s="4" t="s">
        <v>682</v>
      </c>
      <c r="B10" s="6" t="n">
        <v>1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3"/>
    <col customWidth="1" max="7" min="7" width="15"/>
    <col customWidth="1" max="8" min="8" width="15"/>
    <col customWidth="1" max="9" min="9" width="15"/>
    <col customWidth="1" max="10" min="10" width="14"/>
  </cols>
  <sheetData>
    <row r="1" spans="1:10">
      <c r="A1" s="1" t="s">
        <v>683</v>
      </c>
      <c r="B1" s="2" t="s">
        <v>1</v>
      </c>
    </row>
    <row r="2" spans="1:10">
      <c r="B2" s="2" t="s">
        <v>2</v>
      </c>
      <c r="C2" s="2" t="s">
        <v>30</v>
      </c>
      <c r="D2" s="2" t="s">
        <v>31</v>
      </c>
      <c r="E2" s="2" t="s">
        <v>684</v>
      </c>
      <c r="F2" s="2" t="s">
        <v>685</v>
      </c>
      <c r="G2" s="2" t="s">
        <v>686</v>
      </c>
      <c r="H2" s="2" t="s">
        <v>687</v>
      </c>
      <c r="I2" s="2" t="s">
        <v>688</v>
      </c>
      <c r="J2" s="2" t="s">
        <v>689</v>
      </c>
    </row>
    <row r="3" spans="1:10">
      <c r="A3" s="3" t="s">
        <v>55</v>
      </c>
    </row>
    <row r="4" spans="1:10">
      <c r="A4" s="4" t="s">
        <v>56</v>
      </c>
      <c r="B4" s="5" t="n">
        <v>12504000</v>
      </c>
      <c r="C4" s="5" t="n">
        <v>11945000</v>
      </c>
      <c r="D4" s="5" t="n">
        <v>11812000</v>
      </c>
    </row>
    <row r="5" spans="1:10">
      <c r="A5" s="4" t="s">
        <v>690</v>
      </c>
      <c r="B5" s="5" t="n">
        <v>1043000</v>
      </c>
      <c r="C5" s="5" t="n">
        <v>1626000</v>
      </c>
      <c r="D5" s="5" t="n">
        <v>886000</v>
      </c>
    </row>
    <row r="6" spans="1:10">
      <c r="A6" s="4" t="s">
        <v>691</v>
      </c>
      <c r="B6" s="5" t="n">
        <v>153000</v>
      </c>
      <c r="C6" s="5" t="n">
        <v>111000</v>
      </c>
      <c r="D6" s="5" t="n">
        <v>75000</v>
      </c>
    </row>
    <row r="7" spans="1:10">
      <c r="A7" s="4" t="s">
        <v>692</v>
      </c>
      <c r="B7" s="5" t="n">
        <v>397000</v>
      </c>
      <c r="C7" s="5" t="n">
        <v>0</v>
      </c>
      <c r="D7" s="5" t="n">
        <v>0</v>
      </c>
    </row>
    <row r="8" spans="1:10">
      <c r="A8" s="4" t="s">
        <v>57</v>
      </c>
      <c r="B8" s="5" t="n">
        <v>14097000</v>
      </c>
      <c r="C8" s="5" t="n">
        <v>13682000</v>
      </c>
      <c r="D8" s="5" t="n">
        <v>12773000</v>
      </c>
    </row>
    <row r="9" spans="1:10">
      <c r="A9" s="3" t="s">
        <v>693</v>
      </c>
    </row>
    <row r="10" spans="1:10">
      <c r="A10" s="4" t="s">
        <v>145</v>
      </c>
      <c r="B10" s="4" t="s">
        <v>146</v>
      </c>
      <c r="F10" s="4" t="s">
        <v>146</v>
      </c>
    </row>
    <row r="11" spans="1:10">
      <c r="A11" s="3" t="s">
        <v>694</v>
      </c>
    </row>
    <row r="12" spans="1:10">
      <c r="A12" s="4" t="s">
        <v>695</v>
      </c>
      <c r="E12" s="6" t="n">
        <v>100000000</v>
      </c>
      <c r="G12" s="6" t="n">
        <v>40000000</v>
      </c>
      <c r="H12" s="6" t="n">
        <v>50000000</v>
      </c>
      <c r="I12" s="6" t="n">
        <v>10000000</v>
      </c>
      <c r="J12" s="6" t="n">
        <v>10000000</v>
      </c>
    </row>
    <row r="13" spans="1:10">
      <c r="A13" s="4" t="s">
        <v>129</v>
      </c>
      <c r="B13" s="5" t="n">
        <v>379449</v>
      </c>
      <c r="C13" s="5" t="n">
        <v>75393</v>
      </c>
      <c r="D13" s="5" t="n">
        <v>690218</v>
      </c>
    </row>
    <row r="14" spans="1:10">
      <c r="A14" s="4" t="s">
        <v>696</v>
      </c>
      <c r="B14" s="6" t="n">
        <v>92606000</v>
      </c>
      <c r="C14" s="6" t="n">
        <v>21000000</v>
      </c>
      <c r="D14" s="6" t="n">
        <v>48524000</v>
      </c>
    </row>
    <row r="15" spans="1:10">
      <c r="A15" s="4" t="s">
        <v>697</v>
      </c>
      <c r="B15" s="6" t="n">
        <v>35100000</v>
      </c>
    </row>
    <row r="16" spans="1:10">
      <c r="A16" s="4" t="s">
        <v>698</v>
      </c>
    </row>
    <row r="17" spans="1:10">
      <c r="A17" s="3" t="s">
        <v>693</v>
      </c>
    </row>
    <row r="18" spans="1:10">
      <c r="A18" s="4" t="s">
        <v>699</v>
      </c>
      <c r="B18" s="5" t="n">
        <v>400000</v>
      </c>
      <c r="C18" s="5" t="n">
        <v>1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700</v>
      </c>
      <c r="B1" s="2" t="s">
        <v>1</v>
      </c>
    </row>
    <row r="2" spans="1:4">
      <c r="B2" s="2" t="s">
        <v>701</v>
      </c>
      <c r="C2" s="2" t="s">
        <v>149</v>
      </c>
      <c r="D2" s="2" t="s">
        <v>150</v>
      </c>
    </row>
    <row r="3" spans="1:4">
      <c r="A3" s="3" t="s">
        <v>702</v>
      </c>
    </row>
    <row r="4" spans="1:4">
      <c r="A4" s="4" t="s">
        <v>703</v>
      </c>
      <c r="B4" s="5" t="n">
        <v>2</v>
      </c>
    </row>
    <row r="5" spans="1:4">
      <c r="A5" s="4" t="s">
        <v>704</v>
      </c>
      <c r="B5" s="4" t="s">
        <v>431</v>
      </c>
    </row>
    <row r="6" spans="1:4">
      <c r="A6" s="4" t="s">
        <v>436</v>
      </c>
      <c r="B6" s="6" t="n">
        <v>77600</v>
      </c>
      <c r="C6" s="6" t="n">
        <v>12900</v>
      </c>
    </row>
    <row r="7" spans="1:4">
      <c r="A7" s="3" t="s">
        <v>705</v>
      </c>
    </row>
    <row r="8" spans="1:4">
      <c r="A8" s="4" t="s">
        <v>706</v>
      </c>
      <c r="B8" s="5" t="n">
        <v>44365</v>
      </c>
      <c r="C8" s="5" t="n">
        <v>23361</v>
      </c>
      <c r="D8" s="6" t="n">
        <v>9647</v>
      </c>
    </row>
    <row r="9" spans="1:4">
      <c r="A9" s="4" t="s">
        <v>707</v>
      </c>
      <c r="B9" s="5" t="n">
        <v>11200</v>
      </c>
      <c r="C9" s="5" t="n">
        <v>9500</v>
      </c>
      <c r="D9" s="5" t="n">
        <v>3700</v>
      </c>
    </row>
    <row r="10" spans="1:4">
      <c r="A10" s="4" t="s">
        <v>708</v>
      </c>
    </row>
    <row r="11" spans="1:4">
      <c r="A11" s="3" t="s">
        <v>705</v>
      </c>
    </row>
    <row r="12" spans="1:4">
      <c r="A12" s="4" t="s">
        <v>706</v>
      </c>
      <c r="B12" s="5" t="n">
        <v>378</v>
      </c>
      <c r="C12" s="5" t="n">
        <v>175</v>
      </c>
      <c r="D12" s="5" t="n">
        <v>129</v>
      </c>
    </row>
    <row r="13" spans="1:4">
      <c r="A13" s="4" t="s">
        <v>36</v>
      </c>
    </row>
    <row r="14" spans="1:4">
      <c r="A14" s="3" t="s">
        <v>705</v>
      </c>
    </row>
    <row r="15" spans="1:4">
      <c r="A15" s="4" t="s">
        <v>706</v>
      </c>
      <c r="B15" s="5" t="n">
        <v>3568</v>
      </c>
      <c r="C15" s="5" t="n">
        <v>3973</v>
      </c>
      <c r="D15" s="5" t="n">
        <v>2722</v>
      </c>
    </row>
    <row r="16" spans="1:4">
      <c r="A16" s="4" t="s">
        <v>37</v>
      </c>
    </row>
    <row r="17" spans="1:4">
      <c r="A17" s="3" t="s">
        <v>705</v>
      </c>
    </row>
    <row r="18" spans="1:4">
      <c r="A18" s="4" t="s">
        <v>706</v>
      </c>
      <c r="B18" s="5" t="n">
        <v>34325</v>
      </c>
      <c r="C18" s="5" t="n">
        <v>16874</v>
      </c>
      <c r="D18" s="5" t="n">
        <v>4699</v>
      </c>
    </row>
    <row r="19" spans="1:4">
      <c r="A19" s="4" t="s">
        <v>38</v>
      </c>
    </row>
    <row r="20" spans="1:4">
      <c r="A20" s="3" t="s">
        <v>705</v>
      </c>
    </row>
    <row r="21" spans="1:4">
      <c r="A21" s="4" t="s">
        <v>706</v>
      </c>
      <c r="B21" s="5" t="n">
        <v>6094</v>
      </c>
      <c r="C21" s="6" t="n">
        <v>2339</v>
      </c>
      <c r="D21" s="6" t="n">
        <v>2097</v>
      </c>
    </row>
    <row r="22" spans="1:4">
      <c r="A22" s="4" t="s">
        <v>698</v>
      </c>
    </row>
    <row r="23" spans="1:4">
      <c r="A23" s="3" t="s">
        <v>702</v>
      </c>
    </row>
    <row r="24" spans="1:4">
      <c r="A24" s="4" t="s">
        <v>702</v>
      </c>
      <c r="B24" s="6" t="n">
        <v>15800</v>
      </c>
    </row>
    <row r="25" spans="1:4">
      <c r="A25" s="4" t="s">
        <v>709</v>
      </c>
      <c r="B25" s="4" t="s">
        <v>710</v>
      </c>
    </row>
    <row r="26" spans="1:4">
      <c r="A26" s="4" t="s">
        <v>711</v>
      </c>
    </row>
    <row r="27" spans="1:4">
      <c r="A27" s="3" t="s">
        <v>702</v>
      </c>
    </row>
    <row r="28" spans="1:4">
      <c r="A28" s="4" t="s">
        <v>702</v>
      </c>
      <c r="B28" s="6" t="n">
        <v>10300</v>
      </c>
    </row>
    <row r="29" spans="1:4">
      <c r="A29" s="4" t="s">
        <v>616</v>
      </c>
    </row>
    <row r="30" spans="1:4">
      <c r="A30" s="3" t="s">
        <v>702</v>
      </c>
    </row>
    <row r="31" spans="1:4">
      <c r="A31" s="4" t="s">
        <v>702</v>
      </c>
      <c r="B31" s="6" t="n">
        <v>30500</v>
      </c>
    </row>
    <row r="32" spans="1:4">
      <c r="A32" s="4" t="s">
        <v>709</v>
      </c>
      <c r="B32" s="4" t="s">
        <v>712</v>
      </c>
    </row>
    <row r="33" spans="1:4">
      <c r="A33" s="4" t="s">
        <v>713</v>
      </c>
    </row>
    <row r="34" spans="1:4">
      <c r="A34" s="3" t="s">
        <v>702</v>
      </c>
    </row>
    <row r="35" spans="1:4">
      <c r="A35" s="4" t="s">
        <v>709</v>
      </c>
      <c r="B35" s="4" t="s">
        <v>417</v>
      </c>
    </row>
    <row r="36" spans="1:4">
      <c r="A36" s="4" t="s">
        <v>714</v>
      </c>
    </row>
    <row r="37" spans="1:4">
      <c r="A37" s="3" t="s">
        <v>702</v>
      </c>
    </row>
    <row r="38" spans="1:4">
      <c r="A38" s="4" t="s">
        <v>715</v>
      </c>
      <c r="B38" s="5" t="n">
        <v>5350000</v>
      </c>
    </row>
    <row r="39" spans="1:4">
      <c r="A39" s="4" t="s">
        <v>716</v>
      </c>
    </row>
    <row r="40" spans="1:4">
      <c r="A40" s="3" t="s">
        <v>702</v>
      </c>
    </row>
    <row r="41" spans="1:4">
      <c r="A41" s="4" t="s">
        <v>715</v>
      </c>
      <c r="B41" s="5" t="n">
        <v>5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1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6"/>
    <col customWidth="1" max="6" min="6" width="17"/>
    <col customWidth="1" max="7" min="7" width="14"/>
    <col customWidth="1" max="8" min="8" width="13"/>
  </cols>
  <sheetData>
    <row r="1" spans="1:8">
      <c r="A1" s="1" t="s">
        <v>717</v>
      </c>
      <c r="B1" s="2" t="s">
        <v>718</v>
      </c>
      <c r="C1" s="2" t="s">
        <v>719</v>
      </c>
      <c r="D1" s="2" t="s">
        <v>720</v>
      </c>
      <c r="E1" s="2" t="s">
        <v>2</v>
      </c>
      <c r="F1" s="2" t="s">
        <v>30</v>
      </c>
      <c r="G1" s="2" t="s">
        <v>31</v>
      </c>
      <c r="H1" s="2" t="s">
        <v>721</v>
      </c>
    </row>
    <row r="2" spans="1:8">
      <c r="A2" s="3" t="s">
        <v>722</v>
      </c>
    </row>
    <row r="3" spans="1:8">
      <c r="A3" s="4" t="s">
        <v>723</v>
      </c>
      <c r="B3" s="7" t="n">
        <v>378.95</v>
      </c>
      <c r="C3" s="7" t="n">
        <v>340.25</v>
      </c>
      <c r="D3" s="7" t="n">
        <v>183.8</v>
      </c>
    </row>
    <row r="4" spans="1:8">
      <c r="A4" s="3" t="s">
        <v>724</v>
      </c>
    </row>
    <row r="5" spans="1:8">
      <c r="A5" s="4" t="s">
        <v>725</v>
      </c>
      <c r="E5" s="7" t="n">
        <v>219.57</v>
      </c>
      <c r="H5" s="7" t="n">
        <v>156.7</v>
      </c>
    </row>
    <row r="6" spans="1:8">
      <c r="A6" s="4" t="s">
        <v>726</v>
      </c>
      <c r="E6" s="7" t="n">
        <v>150.55</v>
      </c>
      <c r="F6" s="7" t="n">
        <v>105.15</v>
      </c>
      <c r="G6" s="7" t="n">
        <v>40.05</v>
      </c>
    </row>
    <row r="7" spans="1:8">
      <c r="A7" s="3" t="s">
        <v>727</v>
      </c>
    </row>
    <row r="8" spans="1:8">
      <c r="A8" s="4" t="s">
        <v>728</v>
      </c>
      <c r="E8" s="6" t="n">
        <v>11400</v>
      </c>
      <c r="F8" s="6" t="n">
        <v>4100</v>
      </c>
      <c r="G8" s="6" t="n">
        <v>900</v>
      </c>
    </row>
    <row r="9" spans="1:8">
      <c r="A9" s="4" t="s">
        <v>698</v>
      </c>
    </row>
    <row r="10" spans="1:8">
      <c r="A10" s="3" t="s">
        <v>729</v>
      </c>
    </row>
    <row r="11" spans="1:8">
      <c r="A11" s="4" t="s">
        <v>730</v>
      </c>
      <c r="E11" s="5" t="n">
        <v>1863739</v>
      </c>
    </row>
    <row r="12" spans="1:8">
      <c r="A12" s="4" t="s">
        <v>731</v>
      </c>
      <c r="E12" s="5" t="n">
        <v>77576</v>
      </c>
    </row>
    <row r="13" spans="1:8">
      <c r="A13" s="4" t="s">
        <v>732</v>
      </c>
      <c r="E13" s="5" t="n">
        <v>-994222</v>
      </c>
    </row>
    <row r="14" spans="1:8">
      <c r="A14" s="4" t="s">
        <v>733</v>
      </c>
      <c r="E14" s="5" t="n">
        <v>-6560</v>
      </c>
    </row>
    <row r="15" spans="1:8">
      <c r="A15" s="4" t="s">
        <v>734</v>
      </c>
      <c r="E15" s="5" t="n">
        <v>0</v>
      </c>
    </row>
    <row r="16" spans="1:8">
      <c r="A16" s="4" t="s">
        <v>735</v>
      </c>
      <c r="E16" s="5" t="n">
        <v>940533</v>
      </c>
      <c r="F16" s="5" t="n">
        <v>1863739</v>
      </c>
    </row>
    <row r="17" spans="1:8">
      <c r="A17" s="4" t="s">
        <v>736</v>
      </c>
      <c r="E17" s="5" t="n">
        <v>766552</v>
      </c>
    </row>
    <row r="18" spans="1:8">
      <c r="A18" s="3" t="s">
        <v>722</v>
      </c>
    </row>
    <row r="19" spans="1:8">
      <c r="A19" s="4" t="s">
        <v>737</v>
      </c>
      <c r="E19" s="7" t="n">
        <v>30.7</v>
      </c>
    </row>
    <row r="20" spans="1:8">
      <c r="A20" s="4" t="s">
        <v>723</v>
      </c>
      <c r="E20" s="8" t="n">
        <v>293.18</v>
      </c>
    </row>
    <row r="21" spans="1:8">
      <c r="A21" s="4" t="s">
        <v>738</v>
      </c>
      <c r="E21" s="8" t="n">
        <v>16.83</v>
      </c>
    </row>
    <row r="22" spans="1:8">
      <c r="A22" s="4" t="s">
        <v>739</v>
      </c>
      <c r="E22" s="8" t="n">
        <v>301.51</v>
      </c>
    </row>
    <row r="23" spans="1:8">
      <c r="A23" s="4" t="s">
        <v>740</v>
      </c>
      <c r="E23" s="5" t="n">
        <v>0</v>
      </c>
    </row>
    <row r="24" spans="1:8">
      <c r="A24" s="4" t="s">
        <v>741</v>
      </c>
      <c r="E24" s="8" t="n">
        <v>65.12</v>
      </c>
      <c r="F24" s="7" t="n">
        <v>30.7</v>
      </c>
    </row>
    <row r="25" spans="1:8">
      <c r="A25" s="4" t="s">
        <v>742</v>
      </c>
      <c r="E25" s="7" t="n">
        <v>28.37</v>
      </c>
    </row>
    <row r="26" spans="1:8">
      <c r="A26" s="3" t="s">
        <v>743</v>
      </c>
    </row>
    <row r="27" spans="1:8">
      <c r="A27" s="4" t="s">
        <v>744</v>
      </c>
      <c r="E27" s="4" t="s">
        <v>745</v>
      </c>
    </row>
    <row r="28" spans="1:8">
      <c r="A28" s="4" t="s">
        <v>746</v>
      </c>
      <c r="E28" s="4" t="s">
        <v>747</v>
      </c>
    </row>
    <row r="29" spans="1:8">
      <c r="A29" s="3" t="s">
        <v>724</v>
      </c>
    </row>
    <row r="30" spans="1:8">
      <c r="A30" s="4" t="s">
        <v>744</v>
      </c>
      <c r="E30" s="6" t="n">
        <v>150897</v>
      </c>
    </row>
    <row r="31" spans="1:8">
      <c r="A31" s="4" t="s">
        <v>746</v>
      </c>
      <c r="E31" s="5" t="n">
        <v>146742</v>
      </c>
    </row>
    <row r="32" spans="1:8">
      <c r="A32" s="4" t="s">
        <v>748</v>
      </c>
      <c r="E32" s="5" t="n">
        <v>268300</v>
      </c>
      <c r="F32" s="6" t="n">
        <v>27700</v>
      </c>
      <c r="G32" s="6" t="n">
        <v>300</v>
      </c>
    </row>
    <row r="33" spans="1:8">
      <c r="A33" s="4" t="s">
        <v>749</v>
      </c>
      <c r="E33" s="5" t="n">
        <v>16700</v>
      </c>
    </row>
    <row r="34" spans="1:8">
      <c r="A34" s="4" t="s">
        <v>750</v>
      </c>
      <c r="E34" s="6" t="n">
        <v>73300</v>
      </c>
    </row>
    <row r="35" spans="1:8">
      <c r="A35" s="3" t="s">
        <v>727</v>
      </c>
    </row>
    <row r="36" spans="1:8">
      <c r="A36" s="4" t="s">
        <v>751</v>
      </c>
      <c r="E36" s="4" t="s">
        <v>752</v>
      </c>
      <c r="F36" s="4" t="s">
        <v>753</v>
      </c>
      <c r="G36" s="4" t="s">
        <v>754</v>
      </c>
    </row>
    <row r="37" spans="1:8">
      <c r="A37" s="4" t="s">
        <v>755</v>
      </c>
      <c r="E37" s="4" t="s">
        <v>756</v>
      </c>
      <c r="F37" s="4" t="s">
        <v>757</v>
      </c>
      <c r="G37" s="4" t="s">
        <v>756</v>
      </c>
    </row>
    <row r="38" spans="1:8">
      <c r="A38" s="4" t="s">
        <v>758</v>
      </c>
      <c r="E38" s="4" t="s">
        <v>759</v>
      </c>
      <c r="F38" s="4" t="s">
        <v>760</v>
      </c>
      <c r="G38" s="4" t="s">
        <v>761</v>
      </c>
    </row>
    <row r="39" spans="1:8">
      <c r="A39" s="4" t="s">
        <v>762</v>
      </c>
      <c r="E39" s="4" t="s">
        <v>763</v>
      </c>
      <c r="F39" s="4" t="s">
        <v>764</v>
      </c>
      <c r="G39" s="4" t="s">
        <v>765</v>
      </c>
    </row>
    <row r="40" spans="1:8">
      <c r="A40" s="4" t="s">
        <v>766</v>
      </c>
      <c r="E40" s="4" t="s">
        <v>767</v>
      </c>
      <c r="F40" s="4" t="s">
        <v>767</v>
      </c>
      <c r="G40" s="4" t="s">
        <v>767</v>
      </c>
    </row>
    <row r="41" spans="1:8">
      <c r="A41" s="4" t="s">
        <v>768</v>
      </c>
    </row>
    <row r="42" spans="1:8">
      <c r="A42" s="3" t="s">
        <v>729</v>
      </c>
    </row>
    <row r="43" spans="1:8">
      <c r="A43" s="4" t="s">
        <v>730</v>
      </c>
      <c r="E43" s="5" t="n">
        <v>37877</v>
      </c>
    </row>
    <row r="44" spans="1:8">
      <c r="A44" s="4" t="s">
        <v>731</v>
      </c>
      <c r="E44" s="5" t="n">
        <v>0</v>
      </c>
    </row>
    <row r="45" spans="1:8">
      <c r="A45" s="4" t="s">
        <v>732</v>
      </c>
      <c r="E45" s="5" t="n">
        <v>0</v>
      </c>
    </row>
    <row r="46" spans="1:8">
      <c r="A46" s="4" t="s">
        <v>733</v>
      </c>
      <c r="E46" s="5" t="n">
        <v>0</v>
      </c>
    </row>
    <row r="47" spans="1:8">
      <c r="A47" s="4" t="s">
        <v>734</v>
      </c>
      <c r="E47" s="5" t="n">
        <v>0</v>
      </c>
    </row>
    <row r="48" spans="1:8">
      <c r="A48" s="4" t="s">
        <v>735</v>
      </c>
      <c r="E48" s="5" t="n">
        <v>37877</v>
      </c>
      <c r="F48" s="5" t="n">
        <v>37877</v>
      </c>
    </row>
    <row r="49" spans="1:8">
      <c r="A49" s="4" t="s">
        <v>736</v>
      </c>
      <c r="E49" s="5" t="n">
        <v>0</v>
      </c>
    </row>
    <row r="50" spans="1:8">
      <c r="A50" s="3" t="s">
        <v>722</v>
      </c>
    </row>
    <row r="51" spans="1:8">
      <c r="A51" s="4" t="s">
        <v>737</v>
      </c>
      <c r="E51" s="7" t="n">
        <v>308.9</v>
      </c>
    </row>
    <row r="52" spans="1:8">
      <c r="A52" s="4" t="s">
        <v>723</v>
      </c>
      <c r="E52" s="5" t="n">
        <v>0</v>
      </c>
    </row>
    <row r="53" spans="1:8">
      <c r="A53" s="4" t="s">
        <v>738</v>
      </c>
      <c r="E53" s="5" t="n">
        <v>0</v>
      </c>
    </row>
    <row r="54" spans="1:8">
      <c r="A54" s="4" t="s">
        <v>739</v>
      </c>
      <c r="E54" s="5" t="n">
        <v>0</v>
      </c>
    </row>
    <row r="55" spans="1:8">
      <c r="A55" s="4" t="s">
        <v>740</v>
      </c>
      <c r="E55" s="5" t="n">
        <v>0</v>
      </c>
    </row>
    <row r="56" spans="1:8">
      <c r="A56" s="4" t="s">
        <v>741</v>
      </c>
      <c r="E56" s="8" t="n">
        <v>308.9</v>
      </c>
      <c r="F56" s="7" t="n">
        <v>308.9</v>
      </c>
    </row>
    <row r="57" spans="1:8">
      <c r="A57" s="4" t="s">
        <v>742</v>
      </c>
      <c r="E57" s="6" t="n">
        <v>0</v>
      </c>
    </row>
    <row r="58" spans="1:8">
      <c r="A58" s="3" t="s">
        <v>743</v>
      </c>
    </row>
    <row r="59" spans="1:8">
      <c r="A59" s="4" t="s">
        <v>744</v>
      </c>
      <c r="E59" s="4" t="s">
        <v>769</v>
      </c>
    </row>
    <row r="60" spans="1:8">
      <c r="A60" s="4" t="s">
        <v>746</v>
      </c>
      <c r="E60" s="4" t="s">
        <v>770</v>
      </c>
    </row>
    <row r="61" spans="1:8">
      <c r="A61" s="3" t="s">
        <v>724</v>
      </c>
    </row>
    <row r="62" spans="1:8">
      <c r="A62" s="4" t="s">
        <v>744</v>
      </c>
      <c r="E62" s="6" t="n">
        <v>0</v>
      </c>
    </row>
    <row r="63" spans="1:8">
      <c r="A63" s="4" t="s">
        <v>746</v>
      </c>
      <c r="E63" s="6" t="n">
        <v>0</v>
      </c>
    </row>
    <row r="64" spans="1:8">
      <c r="A64" s="4" t="s">
        <v>726</v>
      </c>
      <c r="F64" s="7" t="n">
        <v>152.45</v>
      </c>
    </row>
    <row r="65" spans="1:8">
      <c r="A65" s="3" t="s">
        <v>727</v>
      </c>
    </row>
    <row r="66" spans="1:8">
      <c r="A66" s="4" t="s">
        <v>751</v>
      </c>
      <c r="F66" s="4" t="s">
        <v>753</v>
      </c>
    </row>
    <row r="67" spans="1:8">
      <c r="A67" s="4" t="s">
        <v>755</v>
      </c>
      <c r="F67" s="4" t="s">
        <v>753</v>
      </c>
    </row>
    <row r="68" spans="1:8">
      <c r="A68" s="4" t="s">
        <v>758</v>
      </c>
      <c r="F68" s="4" t="s">
        <v>771</v>
      </c>
    </row>
    <row r="69" spans="1:8">
      <c r="A69" s="4" t="s">
        <v>762</v>
      </c>
      <c r="F69" s="4" t="s">
        <v>772</v>
      </c>
    </row>
    <row r="70" spans="1:8">
      <c r="A70" s="4" t="s">
        <v>766</v>
      </c>
      <c r="F70" s="4" t="s">
        <v>767</v>
      </c>
    </row>
    <row r="71" spans="1:8">
      <c r="A71" s="4" t="s">
        <v>773</v>
      </c>
    </row>
    <row r="72" spans="1:8">
      <c r="A72" s="3" t="s">
        <v>729</v>
      </c>
    </row>
    <row r="73" spans="1:8">
      <c r="A73" s="4" t="s">
        <v>730</v>
      </c>
      <c r="E73" s="5" t="n">
        <v>402694</v>
      </c>
    </row>
    <row r="74" spans="1:8">
      <c r="A74" s="4" t="s">
        <v>731</v>
      </c>
      <c r="E74" s="5" t="n">
        <v>44499</v>
      </c>
    </row>
    <row r="75" spans="1:8">
      <c r="A75" s="4" t="s">
        <v>732</v>
      </c>
      <c r="E75" s="5" t="n">
        <v>0</v>
      </c>
    </row>
    <row r="76" spans="1:8">
      <c r="A76" s="4" t="s">
        <v>733</v>
      </c>
      <c r="E76" s="5" t="n">
        <v>0</v>
      </c>
    </row>
    <row r="77" spans="1:8">
      <c r="A77" s="4" t="s">
        <v>734</v>
      </c>
      <c r="E77" s="5" t="n">
        <v>0</v>
      </c>
    </row>
    <row r="78" spans="1:8">
      <c r="A78" s="4" t="s">
        <v>735</v>
      </c>
      <c r="E78" s="5" t="n">
        <v>447193</v>
      </c>
      <c r="F78" s="5" t="n">
        <v>402694</v>
      </c>
    </row>
    <row r="79" spans="1:8">
      <c r="A79" s="4" t="s">
        <v>736</v>
      </c>
      <c r="E79" s="5" t="n">
        <v>0</v>
      </c>
    </row>
    <row r="80" spans="1:8">
      <c r="A80" s="3" t="s">
        <v>722</v>
      </c>
    </row>
    <row r="81" spans="1:8">
      <c r="A81" s="4" t="s">
        <v>737</v>
      </c>
      <c r="E81" s="7" t="n">
        <v>183.8</v>
      </c>
    </row>
    <row r="82" spans="1:8">
      <c r="A82" s="4" t="s">
        <v>723</v>
      </c>
      <c r="E82" s="8" t="n">
        <v>351.7</v>
      </c>
    </row>
    <row r="83" spans="1:8">
      <c r="A83" s="4" t="s">
        <v>738</v>
      </c>
      <c r="E83" s="5" t="n">
        <v>0</v>
      </c>
    </row>
    <row r="84" spans="1:8">
      <c r="A84" s="4" t="s">
        <v>739</v>
      </c>
      <c r="E84" s="5" t="n">
        <v>0</v>
      </c>
    </row>
    <row r="85" spans="1:8">
      <c r="A85" s="4" t="s">
        <v>740</v>
      </c>
      <c r="E85" s="5" t="n">
        <v>0</v>
      </c>
    </row>
    <row r="86" spans="1:8">
      <c r="A86" s="4" t="s">
        <v>741</v>
      </c>
      <c r="E86" s="8" t="n">
        <v>200.51</v>
      </c>
      <c r="F86" s="7" t="n">
        <v>183.8</v>
      </c>
    </row>
    <row r="87" spans="1:8">
      <c r="A87" s="4" t="s">
        <v>742</v>
      </c>
      <c r="E87" s="6" t="n">
        <v>0</v>
      </c>
    </row>
    <row r="88" spans="1:8">
      <c r="A88" s="3" t="s">
        <v>743</v>
      </c>
    </row>
    <row r="89" spans="1:8">
      <c r="A89" s="4" t="s">
        <v>744</v>
      </c>
      <c r="E89" s="4" t="s">
        <v>774</v>
      </c>
    </row>
    <row r="90" spans="1:8">
      <c r="A90" s="4" t="s">
        <v>746</v>
      </c>
      <c r="E90" s="4" t="s">
        <v>770</v>
      </c>
    </row>
    <row r="91" spans="1:8">
      <c r="A91" s="3" t="s">
        <v>724</v>
      </c>
    </row>
    <row r="92" spans="1:8">
      <c r="A92" s="4" t="s">
        <v>744</v>
      </c>
      <c r="E92" s="6" t="n">
        <v>14404</v>
      </c>
    </row>
    <row r="93" spans="1:8">
      <c r="A93" s="4" t="s">
        <v>746</v>
      </c>
      <c r="E93" s="6" t="n">
        <v>0</v>
      </c>
    </row>
    <row r="94" spans="1:8">
      <c r="A94" s="4" t="s">
        <v>726</v>
      </c>
      <c r="E94" s="7" t="n">
        <v>296.8</v>
      </c>
      <c r="F94" s="7" t="n">
        <v>142.45</v>
      </c>
    </row>
    <row r="95" spans="1:8">
      <c r="A95" s="3" t="s">
        <v>727</v>
      </c>
    </row>
    <row r="96" spans="1:8">
      <c r="A96" s="4" t="s">
        <v>751</v>
      </c>
      <c r="E96" s="4" t="s">
        <v>752</v>
      </c>
      <c r="F96" s="4" t="s">
        <v>752</v>
      </c>
    </row>
    <row r="97" spans="1:8">
      <c r="A97" s="4" t="s">
        <v>755</v>
      </c>
      <c r="E97" s="4" t="s">
        <v>752</v>
      </c>
      <c r="F97" s="4" t="s">
        <v>752</v>
      </c>
    </row>
    <row r="98" spans="1:8">
      <c r="A98" s="4" t="s">
        <v>758</v>
      </c>
      <c r="E98" s="4" t="s">
        <v>775</v>
      </c>
      <c r="F98" s="4" t="s">
        <v>776</v>
      </c>
    </row>
    <row r="99" spans="1:8">
      <c r="A99" s="4" t="s">
        <v>762</v>
      </c>
      <c r="E99" s="4" t="s">
        <v>777</v>
      </c>
      <c r="F99" s="4" t="s">
        <v>776</v>
      </c>
    </row>
    <row r="100" spans="1:8">
      <c r="A100" s="4" t="s">
        <v>766</v>
      </c>
      <c r="E100" s="4" t="s">
        <v>767</v>
      </c>
      <c r="F100" s="4" t="s">
        <v>767</v>
      </c>
    </row>
    <row r="101" spans="1:8">
      <c r="A101" s="4" t="s">
        <v>778</v>
      </c>
    </row>
    <row r="102" spans="1:8">
      <c r="A102" s="3" t="s">
        <v>727</v>
      </c>
    </row>
    <row r="103" spans="1:8">
      <c r="A103" s="4" t="s">
        <v>779</v>
      </c>
      <c r="E103" s="4" t="s">
        <v>780</v>
      </c>
      <c r="F103" s="4" t="s">
        <v>780</v>
      </c>
      <c r="G103" s="4" t="s">
        <v>781</v>
      </c>
    </row>
    <row r="104" spans="1:8">
      <c r="A104" s="4" t="s">
        <v>782</v>
      </c>
    </row>
    <row r="105" spans="1:8">
      <c r="A105" s="3" t="s">
        <v>724</v>
      </c>
    </row>
    <row r="106" spans="1:8">
      <c r="A106" s="4" t="s">
        <v>783</v>
      </c>
      <c r="F106" s="4" t="s">
        <v>784</v>
      </c>
    </row>
    <row r="107" spans="1:8">
      <c r="A107" s="3" t="s">
        <v>727</v>
      </c>
    </row>
    <row r="108" spans="1:8">
      <c r="A108" s="4" t="s">
        <v>779</v>
      </c>
      <c r="F108" s="4" t="s">
        <v>785</v>
      </c>
    </row>
    <row r="109" spans="1:8">
      <c r="A109" s="4" t="s">
        <v>786</v>
      </c>
    </row>
    <row r="110" spans="1:8">
      <c r="A110" s="3" t="s">
        <v>727</v>
      </c>
    </row>
    <row r="111" spans="1:8">
      <c r="A111" s="4" t="s">
        <v>779</v>
      </c>
      <c r="E111" s="4" t="s">
        <v>787</v>
      </c>
      <c r="F111" s="4" t="s">
        <v>788</v>
      </c>
    </row>
    <row r="112" spans="1:8">
      <c r="A112" s="4" t="s">
        <v>789</v>
      </c>
    </row>
    <row r="113" spans="1:8">
      <c r="A113" s="3" t="s">
        <v>727</v>
      </c>
    </row>
    <row r="114" spans="1:8">
      <c r="A114" s="4" t="s">
        <v>779</v>
      </c>
      <c r="E114" s="4" t="s">
        <v>790</v>
      </c>
      <c r="F114" s="4" t="s">
        <v>787</v>
      </c>
      <c r="G114" s="4" t="s">
        <v>791</v>
      </c>
    </row>
    <row r="115" spans="1:8">
      <c r="A115" s="4" t="s">
        <v>792</v>
      </c>
    </row>
    <row r="116" spans="1:8">
      <c r="A116" s="3" t="s">
        <v>724</v>
      </c>
    </row>
    <row r="117" spans="1:8">
      <c r="A117" s="4" t="s">
        <v>783</v>
      </c>
      <c r="F117" s="4" t="s">
        <v>793</v>
      </c>
    </row>
    <row r="118" spans="1:8">
      <c r="A118" s="3" t="s">
        <v>727</v>
      </c>
    </row>
    <row r="119" spans="1:8">
      <c r="A119" s="4" t="s">
        <v>779</v>
      </c>
      <c r="F119" s="4" t="s">
        <v>794</v>
      </c>
    </row>
    <row r="120" spans="1:8">
      <c r="A120" s="4" t="s">
        <v>795</v>
      </c>
    </row>
    <row r="121" spans="1:8">
      <c r="A121" s="3" t="s">
        <v>727</v>
      </c>
    </row>
    <row r="122" spans="1:8">
      <c r="A122" s="4" t="s">
        <v>779</v>
      </c>
      <c r="E122" s="4" t="s">
        <v>796</v>
      </c>
      <c r="F122" s="4" t="s">
        <v>788</v>
      </c>
    </row>
    <row r="123" spans="1:8">
      <c r="A123" s="4" t="s">
        <v>797</v>
      </c>
    </row>
    <row r="124" spans="1:8">
      <c r="A124" s="3" t="s">
        <v>724</v>
      </c>
    </row>
    <row r="125" spans="1:8">
      <c r="A125" s="4" t="s">
        <v>783</v>
      </c>
      <c r="E125" s="4" t="s">
        <v>798</v>
      </c>
    </row>
    <row r="126" spans="1:8">
      <c r="A126" s="4" t="s">
        <v>799</v>
      </c>
    </row>
    <row r="127" spans="1:8">
      <c r="A127" s="3" t="s">
        <v>724</v>
      </c>
    </row>
    <row r="128" spans="1:8">
      <c r="A128" s="4" t="s">
        <v>783</v>
      </c>
      <c r="E128" s="4" t="s">
        <v>417</v>
      </c>
    </row>
    <row r="129" spans="1:8">
      <c r="A129" s="4" t="s">
        <v>800</v>
      </c>
    </row>
    <row r="130" spans="1:8">
      <c r="A130" s="3" t="s">
        <v>724</v>
      </c>
    </row>
    <row r="131" spans="1:8">
      <c r="A131" s="4" t="s">
        <v>783</v>
      </c>
      <c r="E131" s="4" t="s">
        <v>712</v>
      </c>
    </row>
    <row r="132" spans="1:8">
      <c r="A132" s="4" t="s">
        <v>801</v>
      </c>
      <c r="E132" s="4" t="s">
        <v>752</v>
      </c>
    </row>
    <row r="133" spans="1:8">
      <c r="A133" s="4" t="s">
        <v>802</v>
      </c>
    </row>
    <row r="134" spans="1:8">
      <c r="A134" s="3" t="s">
        <v>724</v>
      </c>
    </row>
    <row r="135" spans="1:8">
      <c r="A135" s="4" t="s">
        <v>783</v>
      </c>
      <c r="E135" s="4" t="s">
        <v>803</v>
      </c>
    </row>
    <row r="136" spans="1:8">
      <c r="A136" s="4" t="s">
        <v>801</v>
      </c>
      <c r="E136" s="4" t="s">
        <v>804</v>
      </c>
    </row>
    <row r="137" spans="1:8">
      <c r="A137" s="4" t="s">
        <v>805</v>
      </c>
    </row>
    <row r="138" spans="1:8">
      <c r="A138" s="3" t="s">
        <v>724</v>
      </c>
    </row>
    <row r="139" spans="1:8">
      <c r="A139" s="4" t="s">
        <v>783</v>
      </c>
      <c r="E139" s="4" t="s">
        <v>806</v>
      </c>
    </row>
    <row r="140" spans="1:8">
      <c r="A140" s="4" t="s">
        <v>807</v>
      </c>
    </row>
    <row r="141" spans="1:8">
      <c r="A141" s="3" t="s">
        <v>724</v>
      </c>
    </row>
    <row r="142" spans="1:8">
      <c r="A142" s="4" t="s">
        <v>783</v>
      </c>
      <c r="E142" s="4" t="s">
        <v>424</v>
      </c>
    </row>
    <row r="143" spans="1:8">
      <c r="A143" s="4" t="s">
        <v>801</v>
      </c>
      <c r="E143" s="4" t="s">
        <v>808</v>
      </c>
    </row>
    <row r="144" spans="1:8">
      <c r="A144" s="4" t="s">
        <v>809</v>
      </c>
    </row>
    <row r="145" spans="1:8">
      <c r="A145" s="3" t="s">
        <v>724</v>
      </c>
    </row>
    <row r="146" spans="1:8">
      <c r="A146" s="4" t="s">
        <v>783</v>
      </c>
      <c r="E146" s="4" t="s">
        <v>712</v>
      </c>
    </row>
    <row r="147" spans="1:8">
      <c r="A147" s="4" t="s">
        <v>801</v>
      </c>
      <c r="E147" s="4" t="s">
        <v>810</v>
      </c>
    </row>
    <row r="148" spans="1:8">
      <c r="A148" s="4" t="s">
        <v>811</v>
      </c>
    </row>
    <row r="149" spans="1:8">
      <c r="A149" s="3" t="s">
        <v>724</v>
      </c>
    </row>
    <row r="150" spans="1:8">
      <c r="A150" s="4" t="s">
        <v>783</v>
      </c>
      <c r="E150" s="4" t="s">
        <v>424</v>
      </c>
    </row>
    <row r="151" spans="1:8">
      <c r="A151" s="4" t="s">
        <v>801</v>
      </c>
      <c r="E151" s="4" t="s">
        <v>812</v>
      </c>
    </row>
    <row r="152" spans="1:8">
      <c r="A152" s="4" t="s">
        <v>813</v>
      </c>
    </row>
    <row r="153" spans="1:8">
      <c r="A153" s="3" t="s">
        <v>724</v>
      </c>
    </row>
    <row r="154" spans="1:8">
      <c r="A154" s="4" t="s">
        <v>783</v>
      </c>
      <c r="E154" s="4" t="s">
        <v>630</v>
      </c>
    </row>
    <row r="155" spans="1:8">
      <c r="A155" s="4" t="s">
        <v>814</v>
      </c>
    </row>
    <row r="156" spans="1:8">
      <c r="A156" s="3" t="s">
        <v>724</v>
      </c>
    </row>
    <row r="157" spans="1:8">
      <c r="A157" s="4" t="s">
        <v>783</v>
      </c>
      <c r="E157" s="4" t="s">
        <v>630</v>
      </c>
    </row>
    <row r="158" spans="1:8">
      <c r="A158" s="4" t="s">
        <v>801</v>
      </c>
      <c r="E158" s="4" t="s">
        <v>810</v>
      </c>
    </row>
    <row r="159" spans="1:8">
      <c r="A159" s="4" t="s">
        <v>815</v>
      </c>
    </row>
    <row r="160" spans="1:8">
      <c r="A160" s="3" t="s">
        <v>724</v>
      </c>
    </row>
    <row r="161" spans="1:8">
      <c r="A161" s="4" t="s">
        <v>783</v>
      </c>
      <c r="E161" s="4" t="s">
        <v>798</v>
      </c>
    </row>
    <row r="162" spans="1:8">
      <c r="A162" s="4" t="s">
        <v>801</v>
      </c>
      <c r="E162" s="4" t="s">
        <v>816</v>
      </c>
    </row>
    <row r="163" spans="1:8">
      <c r="A163" s="4" t="s">
        <v>817</v>
      </c>
    </row>
    <row r="164" spans="1:8">
      <c r="A164" s="3" t="s">
        <v>724</v>
      </c>
    </row>
    <row r="165" spans="1:8">
      <c r="A165" s="4" t="s">
        <v>783</v>
      </c>
      <c r="E165" s="4" t="s">
        <v>422</v>
      </c>
    </row>
    <row r="166" spans="1:8">
      <c r="A166" s="4" t="s">
        <v>801</v>
      </c>
      <c r="E166" s="4" t="s">
        <v>818</v>
      </c>
    </row>
    <row r="167" spans="1:8">
      <c r="A167" s="4" t="s">
        <v>819</v>
      </c>
    </row>
    <row r="168" spans="1:8">
      <c r="A168" s="3" t="s">
        <v>724</v>
      </c>
    </row>
    <row r="169" spans="1:8">
      <c r="A169" s="4" t="s">
        <v>783</v>
      </c>
      <c r="E169" s="4" t="s">
        <v>417</v>
      </c>
    </row>
    <row r="170" spans="1:8">
      <c r="A170" s="4" t="s">
        <v>801</v>
      </c>
      <c r="E170" s="4" t="s">
        <v>810</v>
      </c>
    </row>
    <row r="171" spans="1:8">
      <c r="A171" s="4" t="s">
        <v>809</v>
      </c>
    </row>
    <row r="172" spans="1:8">
      <c r="A172" s="3" t="s">
        <v>724</v>
      </c>
    </row>
    <row r="173" spans="1:8">
      <c r="A173" s="4" t="s">
        <v>783</v>
      </c>
      <c r="E173" s="4" t="s">
        <v>712</v>
      </c>
    </row>
    <row r="174" spans="1:8">
      <c r="A174" s="4" t="s">
        <v>801</v>
      </c>
      <c r="E174" s="4" t="s">
        <v>810</v>
      </c>
    </row>
    <row r="175" spans="1:8">
      <c r="A175" s="4" t="s">
        <v>820</v>
      </c>
    </row>
    <row r="176" spans="1:8">
      <c r="A176" s="3" t="s">
        <v>724</v>
      </c>
    </row>
    <row r="177" spans="1:8">
      <c r="A177" s="4" t="s">
        <v>783</v>
      </c>
      <c r="E177" s="4" t="s">
        <v>424</v>
      </c>
    </row>
    <row r="178" spans="1:8">
      <c r="A178" s="4" t="s">
        <v>801</v>
      </c>
      <c r="E178" s="4" t="s">
        <v>752</v>
      </c>
    </row>
    <row r="179" spans="1:8">
      <c r="A179" s="4" t="s">
        <v>800</v>
      </c>
    </row>
    <row r="180" spans="1:8">
      <c r="A180" s="3" t="s">
        <v>724</v>
      </c>
    </row>
    <row r="181" spans="1:8">
      <c r="A181" s="4" t="s">
        <v>783</v>
      </c>
      <c r="E181" s="4" t="s">
        <v>712</v>
      </c>
    </row>
    <row r="182" spans="1:8">
      <c r="A182" s="4" t="s">
        <v>801</v>
      </c>
      <c r="E182" s="4" t="s">
        <v>752</v>
      </c>
    </row>
    <row r="183" spans="1:8">
      <c r="A183" s="4" t="s">
        <v>821</v>
      </c>
    </row>
    <row r="184" spans="1:8">
      <c r="A184" s="3" t="s">
        <v>724</v>
      </c>
    </row>
    <row r="185" spans="1:8">
      <c r="A185" s="4" t="s">
        <v>783</v>
      </c>
      <c r="E185" s="4" t="s">
        <v>424</v>
      </c>
    </row>
    <row r="186" spans="1:8">
      <c r="A186" s="4" t="s">
        <v>801</v>
      </c>
      <c r="E186" s="4" t="s">
        <v>822</v>
      </c>
    </row>
    <row r="187" spans="1:8">
      <c r="A187" s="4" t="s">
        <v>823</v>
      </c>
    </row>
    <row r="188" spans="1:8">
      <c r="A188" s="3" t="s">
        <v>724</v>
      </c>
    </row>
    <row r="189" spans="1:8">
      <c r="A189" s="4" t="s">
        <v>783</v>
      </c>
      <c r="E189" s="4" t="s">
        <v>630</v>
      </c>
    </row>
    <row r="190" spans="1:8">
      <c r="A190" s="4" t="s">
        <v>801</v>
      </c>
      <c r="E190" s="4" t="s">
        <v>8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25</v>
      </c>
      <c r="B1" s="2" t="s">
        <v>720</v>
      </c>
      <c r="C1" s="2" t="s">
        <v>826</v>
      </c>
      <c r="D1" s="2" t="s">
        <v>2</v>
      </c>
      <c r="E1" s="2" t="s">
        <v>30</v>
      </c>
      <c r="F1" s="2" t="s">
        <v>31</v>
      </c>
    </row>
    <row r="2" spans="1:6">
      <c r="A2" s="4" t="s">
        <v>616</v>
      </c>
    </row>
    <row r="3" spans="1:6">
      <c r="A3" s="3" t="s">
        <v>234</v>
      </c>
    </row>
    <row r="4" spans="1:6">
      <c r="A4" s="4" t="s">
        <v>702</v>
      </c>
      <c r="D4" s="9" t="n">
        <v>30.5</v>
      </c>
    </row>
    <row r="5" spans="1:6">
      <c r="A5" s="4" t="s">
        <v>709</v>
      </c>
      <c r="D5" s="4" t="s">
        <v>712</v>
      </c>
    </row>
    <row r="6" spans="1:6">
      <c r="A6" s="3" t="s">
        <v>827</v>
      </c>
    </row>
    <row r="7" spans="1:6">
      <c r="A7" s="4" t="s">
        <v>828</v>
      </c>
      <c r="D7" s="5" t="n">
        <v>152829</v>
      </c>
    </row>
    <row r="8" spans="1:6">
      <c r="A8" s="4" t="s">
        <v>731</v>
      </c>
      <c r="D8" s="5" t="n">
        <v>121751</v>
      </c>
    </row>
    <row r="9" spans="1:6">
      <c r="A9" s="4" t="s">
        <v>829</v>
      </c>
      <c r="D9" s="5" t="n">
        <v>-68915</v>
      </c>
    </row>
    <row r="10" spans="1:6">
      <c r="A10" s="4" t="s">
        <v>733</v>
      </c>
      <c r="D10" s="5" t="n">
        <v>-13993</v>
      </c>
    </row>
    <row r="11" spans="1:6">
      <c r="A11" s="4" t="s">
        <v>830</v>
      </c>
      <c r="D11" s="5" t="n">
        <v>191672</v>
      </c>
      <c r="E11" s="5" t="n">
        <v>152829</v>
      </c>
    </row>
    <row r="12" spans="1:6">
      <c r="A12" s="3" t="s">
        <v>831</v>
      </c>
    </row>
    <row r="13" spans="1:6">
      <c r="A13" s="4" t="s">
        <v>832</v>
      </c>
      <c r="D13" s="7" t="n">
        <v>121.68</v>
      </c>
    </row>
    <row r="14" spans="1:6">
      <c r="A14" s="4" t="s">
        <v>723</v>
      </c>
      <c r="D14" s="8" t="n">
        <v>272.93</v>
      </c>
    </row>
    <row r="15" spans="1:6">
      <c r="A15" s="4" t="s">
        <v>833</v>
      </c>
      <c r="D15" s="8" t="n">
        <v>103.56</v>
      </c>
    </row>
    <row r="16" spans="1:6">
      <c r="A16" s="4" t="s">
        <v>739</v>
      </c>
      <c r="D16" s="8" t="n">
        <v>213.59</v>
      </c>
    </row>
    <row r="17" spans="1:6">
      <c r="A17" s="4" t="s">
        <v>834</v>
      </c>
      <c r="D17" s="7" t="n">
        <v>217.56</v>
      </c>
      <c r="E17" s="7" t="n">
        <v>121.68</v>
      </c>
    </row>
    <row r="18" spans="1:6">
      <c r="A18" s="4" t="s">
        <v>835</v>
      </c>
      <c r="D18" s="9" t="n">
        <v>21.8</v>
      </c>
      <c r="E18" s="9" t="n">
        <v>11.5</v>
      </c>
      <c r="F18" s="9" t="n">
        <v>10.1</v>
      </c>
    </row>
    <row r="19" spans="1:6">
      <c r="A19" s="4" t="s">
        <v>711</v>
      </c>
    </row>
    <row r="20" spans="1:6">
      <c r="A20" s="3" t="s">
        <v>234</v>
      </c>
    </row>
    <row r="21" spans="1:6">
      <c r="A21" s="4" t="s">
        <v>702</v>
      </c>
      <c r="D21" s="9" t="n">
        <v>10.3</v>
      </c>
    </row>
    <row r="22" spans="1:6">
      <c r="A22" s="3" t="s">
        <v>827</v>
      </c>
    </row>
    <row r="23" spans="1:6">
      <c r="A23" s="4" t="s">
        <v>828</v>
      </c>
      <c r="D23" s="5" t="n">
        <v>111205</v>
      </c>
    </row>
    <row r="24" spans="1:6">
      <c r="A24" s="4" t="s">
        <v>731</v>
      </c>
      <c r="C24" s="5" t="n">
        <v>119015</v>
      </c>
      <c r="D24" s="5" t="n">
        <v>19234</v>
      </c>
    </row>
    <row r="25" spans="1:6">
      <c r="A25" s="4" t="s">
        <v>829</v>
      </c>
      <c r="D25" s="5" t="n">
        <v>-30806</v>
      </c>
    </row>
    <row r="26" spans="1:6">
      <c r="A26" s="4" t="s">
        <v>733</v>
      </c>
      <c r="D26" s="5" t="n">
        <v>-7152</v>
      </c>
    </row>
    <row r="27" spans="1:6">
      <c r="A27" s="4" t="s">
        <v>830</v>
      </c>
      <c r="D27" s="5" t="n">
        <v>92481</v>
      </c>
      <c r="E27" s="5" t="n">
        <v>111205</v>
      </c>
    </row>
    <row r="28" spans="1:6">
      <c r="A28" s="3" t="s">
        <v>831</v>
      </c>
    </row>
    <row r="29" spans="1:6">
      <c r="A29" s="4" t="s">
        <v>832</v>
      </c>
      <c r="D29" s="7" t="n">
        <v>160.34</v>
      </c>
    </row>
    <row r="30" spans="1:6">
      <c r="A30" s="4" t="s">
        <v>723</v>
      </c>
      <c r="B30" s="6" t="n">
        <v>1900000</v>
      </c>
      <c r="D30" s="8" t="n">
        <v>178.85</v>
      </c>
    </row>
    <row r="31" spans="1:6">
      <c r="A31" s="4" t="s">
        <v>833</v>
      </c>
      <c r="D31" s="8" t="n">
        <v>121.37</v>
      </c>
    </row>
    <row r="32" spans="1:6">
      <c r="A32" s="4" t="s">
        <v>739</v>
      </c>
      <c r="D32" s="8" t="n">
        <v>94.28</v>
      </c>
    </row>
    <row r="33" spans="1:6">
      <c r="A33" s="4" t="s">
        <v>834</v>
      </c>
      <c r="D33" s="7" t="n">
        <v>182.28</v>
      </c>
      <c r="E33" s="7" t="n">
        <v>160.34</v>
      </c>
    </row>
    <row r="34" spans="1:6">
      <c r="A34" s="4" t="s">
        <v>835</v>
      </c>
      <c r="D34" s="9" t="n">
        <v>7.9</v>
      </c>
      <c r="E34" s="9" t="n">
        <v>0.4</v>
      </c>
      <c r="F34" s="10" t="n">
        <v>0.2</v>
      </c>
    </row>
    <row r="35" spans="1:6">
      <c r="A35" s="4" t="s">
        <v>713</v>
      </c>
    </row>
    <row r="36" spans="1:6">
      <c r="A36" s="3" t="s">
        <v>234</v>
      </c>
    </row>
    <row r="37" spans="1:6">
      <c r="A37" s="4" t="s">
        <v>709</v>
      </c>
      <c r="D37" s="4" t="s">
        <v>417</v>
      </c>
    </row>
    <row r="38" spans="1:6">
      <c r="A38" s="3" t="s">
        <v>831</v>
      </c>
    </row>
    <row r="39" spans="1:6">
      <c r="A39" s="4" t="s">
        <v>835</v>
      </c>
      <c r="E39" s="9" t="n">
        <v>2.1</v>
      </c>
      <c r="F39" s="9" t="n">
        <v>3.9</v>
      </c>
    </row>
    <row r="40" spans="1:6">
      <c r="A40" s="4" t="s">
        <v>836</v>
      </c>
    </row>
    <row r="41" spans="1:6">
      <c r="A41" s="3" t="s">
        <v>831</v>
      </c>
    </row>
    <row r="42" spans="1:6">
      <c r="A42" s="4" t="s">
        <v>783</v>
      </c>
      <c r="D42" s="4" t="s">
        <v>837</v>
      </c>
    </row>
    <row r="43" spans="1:6">
      <c r="A43" s="4" t="s">
        <v>838</v>
      </c>
    </row>
    <row r="44" spans="1:6">
      <c r="A44" s="3" t="s">
        <v>831</v>
      </c>
    </row>
    <row r="45" spans="1:6">
      <c r="A45" s="4" t="s">
        <v>783</v>
      </c>
      <c r="D45" s="4" t="s">
        <v>63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 customWidth="1" max="7" min="7" width="14"/>
    <col customWidth="1" max="8" min="8" width="14"/>
    <col customWidth="1" max="9" min="9" width="13"/>
  </cols>
  <sheetData>
    <row r="1" spans="1:9">
      <c r="A1" s="1" t="s">
        <v>839</v>
      </c>
      <c r="B1" s="2" t="s">
        <v>718</v>
      </c>
      <c r="C1" s="2" t="s">
        <v>719</v>
      </c>
      <c r="D1" s="2" t="s">
        <v>720</v>
      </c>
      <c r="E1" s="2" t="s">
        <v>826</v>
      </c>
      <c r="F1" s="2" t="s">
        <v>2</v>
      </c>
      <c r="G1" s="2" t="s">
        <v>30</v>
      </c>
      <c r="H1" s="2" t="s">
        <v>31</v>
      </c>
      <c r="I1" s="2" t="s">
        <v>721</v>
      </c>
    </row>
    <row r="2" spans="1:9">
      <c r="A2" s="3" t="s">
        <v>234</v>
      </c>
    </row>
    <row r="3" spans="1:9">
      <c r="A3" s="4" t="s">
        <v>725</v>
      </c>
      <c r="F3" s="7" t="n">
        <v>219.57</v>
      </c>
      <c r="I3" s="7" t="n">
        <v>156.7</v>
      </c>
    </row>
    <row r="4" spans="1:9">
      <c r="A4" s="4" t="s">
        <v>840</v>
      </c>
      <c r="B4" s="6" t="n">
        <v>7500</v>
      </c>
      <c r="E4" s="6" t="n">
        <v>87500</v>
      </c>
    </row>
    <row r="5" spans="1:9">
      <c r="A5" s="4" t="s">
        <v>723</v>
      </c>
      <c r="B5" s="7" t="n">
        <v>378.95</v>
      </c>
      <c r="C5" s="7" t="n">
        <v>340.25</v>
      </c>
      <c r="D5" s="7" t="n">
        <v>183.8</v>
      </c>
    </row>
    <row r="6" spans="1:9">
      <c r="A6" s="4" t="s">
        <v>841</v>
      </c>
      <c r="B6" s="4" t="s">
        <v>752</v>
      </c>
      <c r="E6" s="4" t="s">
        <v>810</v>
      </c>
    </row>
    <row r="7" spans="1:9">
      <c r="A7" s="4" t="s">
        <v>842</v>
      </c>
      <c r="B7" s="4" t="s">
        <v>752</v>
      </c>
      <c r="E7" s="4" t="s">
        <v>812</v>
      </c>
    </row>
    <row r="8" spans="1:9">
      <c r="A8" s="4" t="s">
        <v>843</v>
      </c>
      <c r="B8" s="4" t="s">
        <v>844</v>
      </c>
      <c r="E8" s="4" t="s">
        <v>845</v>
      </c>
    </row>
    <row r="9" spans="1:9">
      <c r="A9" s="4" t="s">
        <v>846</v>
      </c>
      <c r="B9" s="5" t="n">
        <v>13163</v>
      </c>
      <c r="C9" s="5" t="n">
        <v>58010</v>
      </c>
      <c r="D9" s="5" t="n">
        <v>402694</v>
      </c>
    </row>
    <row r="10" spans="1:9">
      <c r="A10" s="4" t="s">
        <v>706</v>
      </c>
      <c r="F10" s="6" t="n">
        <v>44365</v>
      </c>
      <c r="G10" s="6" t="n">
        <v>23361</v>
      </c>
      <c r="H10" s="6" t="n">
        <v>9647</v>
      </c>
    </row>
    <row r="11" spans="1:9">
      <c r="A11" s="4" t="s">
        <v>847</v>
      </c>
      <c r="F11" s="5" t="n">
        <v>672500</v>
      </c>
    </row>
    <row r="12" spans="1:9">
      <c r="A12" s="4" t="s">
        <v>726</v>
      </c>
      <c r="F12" s="7" t="n">
        <v>150.55</v>
      </c>
      <c r="G12" s="7" t="n">
        <v>105.15</v>
      </c>
      <c r="H12" s="7" t="n">
        <v>40.05</v>
      </c>
    </row>
    <row r="13" spans="1:9">
      <c r="A13" s="4" t="s">
        <v>848</v>
      </c>
    </row>
    <row r="14" spans="1:9">
      <c r="A14" s="3" t="s">
        <v>234</v>
      </c>
    </row>
    <row r="15" spans="1:9">
      <c r="A15" s="4" t="s">
        <v>843</v>
      </c>
      <c r="B15" s="4" t="s">
        <v>849</v>
      </c>
      <c r="E15" s="4" t="s">
        <v>849</v>
      </c>
    </row>
    <row r="16" spans="1:9">
      <c r="A16" s="4" t="s">
        <v>846</v>
      </c>
      <c r="B16" s="5" t="n">
        <v>21982</v>
      </c>
      <c r="D16" s="5" t="n">
        <v>672499</v>
      </c>
    </row>
    <row r="17" spans="1:9">
      <c r="A17" s="4" t="s">
        <v>850</v>
      </c>
    </row>
    <row r="18" spans="1:9">
      <c r="A18" s="3" t="s">
        <v>234</v>
      </c>
    </row>
    <row r="19" spans="1:9">
      <c r="A19" s="4" t="s">
        <v>843</v>
      </c>
      <c r="B19" s="4" t="s">
        <v>851</v>
      </c>
      <c r="E19" s="4" t="s">
        <v>852</v>
      </c>
    </row>
    <row r="20" spans="1:9">
      <c r="A20" s="4" t="s">
        <v>711</v>
      </c>
    </row>
    <row r="21" spans="1:9">
      <c r="A21" s="3" t="s">
        <v>234</v>
      </c>
    </row>
    <row r="22" spans="1:9">
      <c r="A22" s="4" t="s">
        <v>702</v>
      </c>
      <c r="F22" s="6" t="n">
        <v>10300</v>
      </c>
    </row>
    <row r="23" spans="1:9">
      <c r="A23" s="4" t="s">
        <v>731</v>
      </c>
      <c r="E23" s="5" t="n">
        <v>119015</v>
      </c>
      <c r="F23" s="5" t="n">
        <v>19234</v>
      </c>
    </row>
    <row r="24" spans="1:9">
      <c r="A24" s="4" t="s">
        <v>846</v>
      </c>
      <c r="C24" s="5" t="n">
        <v>26674</v>
      </c>
    </row>
    <row r="25" spans="1:9">
      <c r="A25" s="4" t="s">
        <v>723</v>
      </c>
      <c r="D25" s="6" t="n">
        <v>1900000</v>
      </c>
      <c r="F25" s="7" t="n">
        <v>178.85</v>
      </c>
    </row>
    <row r="26" spans="1:9">
      <c r="A26" s="4" t="s">
        <v>853</v>
      </c>
      <c r="F26" s="5" t="n">
        <v>30806</v>
      </c>
    </row>
    <row r="27" spans="1:9">
      <c r="A27" s="4" t="s">
        <v>835</v>
      </c>
      <c r="F27" s="6" t="n">
        <v>7900</v>
      </c>
      <c r="G27" s="6" t="n">
        <v>400</v>
      </c>
      <c r="H27" s="6" t="n">
        <v>200</v>
      </c>
    </row>
    <row r="28" spans="1:9">
      <c r="A28" s="4" t="s">
        <v>854</v>
      </c>
    </row>
    <row r="29" spans="1:9">
      <c r="A29" s="3" t="s">
        <v>234</v>
      </c>
    </row>
    <row r="30" spans="1:9">
      <c r="A30" s="4" t="s">
        <v>702</v>
      </c>
      <c r="F30" s="6" t="n">
        <v>1400</v>
      </c>
    </row>
    <row r="31" spans="1:9">
      <c r="A31" s="4" t="s">
        <v>855</v>
      </c>
      <c r="F31" s="5" t="n">
        <v>19175</v>
      </c>
    </row>
    <row r="32" spans="1:9">
      <c r="A32" s="4" t="s">
        <v>856</v>
      </c>
    </row>
    <row r="33" spans="1:9">
      <c r="A33" s="3" t="s">
        <v>234</v>
      </c>
    </row>
    <row r="34" spans="1:9">
      <c r="A34" s="4" t="s">
        <v>702</v>
      </c>
      <c r="F34" s="6" t="n">
        <v>13100</v>
      </c>
    </row>
    <row r="35" spans="1:9">
      <c r="A35" s="4" t="s">
        <v>731</v>
      </c>
      <c r="C35" s="5" t="n">
        <v>119015</v>
      </c>
    </row>
    <row r="36" spans="1:9">
      <c r="A36" s="4" t="s">
        <v>723</v>
      </c>
      <c r="C36" s="6" t="n">
        <v>21900000</v>
      </c>
    </row>
    <row r="37" spans="1:9">
      <c r="A37" s="4" t="s">
        <v>853</v>
      </c>
      <c r="F37" s="5" t="n">
        <v>47603</v>
      </c>
    </row>
    <row r="38" spans="1:9">
      <c r="A38" s="4" t="s">
        <v>835</v>
      </c>
      <c r="F38" s="6" t="n">
        <v>13600</v>
      </c>
    </row>
    <row r="39" spans="1:9">
      <c r="A39" s="4" t="s">
        <v>616</v>
      </c>
    </row>
    <row r="40" spans="1:9">
      <c r="A40" s="3" t="s">
        <v>234</v>
      </c>
    </row>
    <row r="41" spans="1:9">
      <c r="A41" s="4" t="s">
        <v>702</v>
      </c>
      <c r="F41" s="6" t="n">
        <v>30500</v>
      </c>
    </row>
    <row r="42" spans="1:9">
      <c r="A42" s="4" t="s">
        <v>709</v>
      </c>
      <c r="F42" s="4" t="s">
        <v>712</v>
      </c>
    </row>
    <row r="43" spans="1:9">
      <c r="A43" s="4" t="s">
        <v>731</v>
      </c>
      <c r="F43" s="5" t="n">
        <v>121751</v>
      </c>
    </row>
    <row r="44" spans="1:9">
      <c r="A44" s="4" t="s">
        <v>723</v>
      </c>
      <c r="F44" s="7" t="n">
        <v>272.93</v>
      </c>
    </row>
    <row r="45" spans="1:9">
      <c r="A45" s="4" t="s">
        <v>853</v>
      </c>
      <c r="F45" s="5" t="n">
        <v>68915</v>
      </c>
    </row>
    <row r="46" spans="1:9">
      <c r="A46" s="4" t="s">
        <v>835</v>
      </c>
      <c r="F46" s="6" t="n">
        <v>21800</v>
      </c>
      <c r="G46" s="6" t="n">
        <v>11500</v>
      </c>
      <c r="H46" s="6" t="n">
        <v>10100</v>
      </c>
    </row>
    <row r="47" spans="1:9">
      <c r="A47" s="4" t="s">
        <v>857</v>
      </c>
    </row>
    <row r="48" spans="1:9">
      <c r="A48" s="3" t="s">
        <v>234</v>
      </c>
    </row>
    <row r="49" spans="1:9">
      <c r="A49" s="4" t="s">
        <v>702</v>
      </c>
      <c r="F49" s="6" t="n">
        <v>2900</v>
      </c>
    </row>
    <row r="50" spans="1:9">
      <c r="A50" s="4" t="s">
        <v>731</v>
      </c>
      <c r="B50" s="5" t="n">
        <v>9896</v>
      </c>
    </row>
    <row r="51" spans="1:9">
      <c r="A51" s="4" t="s">
        <v>723</v>
      </c>
      <c r="B51" s="7" t="n">
        <v>378.95</v>
      </c>
    </row>
    <row r="52" spans="1:9">
      <c r="A52" s="4" t="s">
        <v>773</v>
      </c>
    </row>
    <row r="53" spans="1:9">
      <c r="A53" s="3" t="s">
        <v>234</v>
      </c>
    </row>
    <row r="54" spans="1:9">
      <c r="A54" s="4" t="s">
        <v>751</v>
      </c>
      <c r="F54" s="4" t="s">
        <v>752</v>
      </c>
      <c r="G54" s="4" t="s">
        <v>752</v>
      </c>
    </row>
    <row r="55" spans="1:9">
      <c r="A55" s="4" t="s">
        <v>702</v>
      </c>
      <c r="F55" s="6" t="n">
        <v>51300</v>
      </c>
    </row>
    <row r="56" spans="1:9">
      <c r="A56" s="4" t="s">
        <v>709</v>
      </c>
      <c r="F56" s="4" t="s">
        <v>858</v>
      </c>
    </row>
    <row r="57" spans="1:9">
      <c r="A57" s="4" t="s">
        <v>766</v>
      </c>
      <c r="F57" s="4" t="s">
        <v>767</v>
      </c>
      <c r="G57" s="4" t="s">
        <v>767</v>
      </c>
    </row>
    <row r="58" spans="1:9">
      <c r="A58" s="4" t="s">
        <v>859</v>
      </c>
      <c r="F58" s="5" t="n">
        <v>447193</v>
      </c>
      <c r="G58" s="5" t="n">
        <v>402694</v>
      </c>
    </row>
    <row r="59" spans="1:9">
      <c r="A59" s="4" t="s">
        <v>855</v>
      </c>
      <c r="F59" s="5" t="n">
        <v>312008</v>
      </c>
    </row>
    <row r="60" spans="1:9">
      <c r="A60" s="4" t="s">
        <v>860</v>
      </c>
      <c r="F60" s="7" t="n">
        <v>200.51</v>
      </c>
      <c r="G60" s="7" t="n">
        <v>183.8</v>
      </c>
    </row>
    <row r="61" spans="1:9">
      <c r="A61" s="4" t="s">
        <v>731</v>
      </c>
      <c r="F61" s="5" t="n">
        <v>44499</v>
      </c>
    </row>
    <row r="62" spans="1:9">
      <c r="A62" s="4" t="s">
        <v>723</v>
      </c>
      <c r="F62" s="7" t="n">
        <v>351.7</v>
      </c>
    </row>
    <row r="63" spans="1:9">
      <c r="A63" s="4" t="s">
        <v>861</v>
      </c>
      <c r="F63" s="5" t="n">
        <v>0</v>
      </c>
    </row>
    <row r="64" spans="1:9">
      <c r="A64" s="4" t="s">
        <v>738</v>
      </c>
      <c r="F64" s="6" t="n">
        <v>0</v>
      </c>
    </row>
    <row r="65" spans="1:9">
      <c r="A65" s="4" t="s">
        <v>862</v>
      </c>
      <c r="F65" s="5" t="n">
        <v>0</v>
      </c>
    </row>
    <row r="66" spans="1:9">
      <c r="A66" s="4" t="s">
        <v>739</v>
      </c>
      <c r="F66" s="6" t="n">
        <v>0</v>
      </c>
    </row>
    <row r="67" spans="1:9">
      <c r="A67" s="4" t="s">
        <v>863</v>
      </c>
      <c r="F67" s="5" t="n">
        <v>0</v>
      </c>
    </row>
    <row r="68" spans="1:9">
      <c r="A68" s="4" t="s">
        <v>740</v>
      </c>
      <c r="F68" s="6" t="n">
        <v>0</v>
      </c>
    </row>
    <row r="69" spans="1:9">
      <c r="A69" s="4" t="s">
        <v>744</v>
      </c>
      <c r="F69" s="4" t="s">
        <v>774</v>
      </c>
    </row>
    <row r="70" spans="1:9">
      <c r="A70" s="4" t="s">
        <v>744</v>
      </c>
      <c r="F70" s="6" t="n">
        <v>14404</v>
      </c>
    </row>
    <row r="71" spans="1:9">
      <c r="A71" s="4" t="s">
        <v>736</v>
      </c>
      <c r="F71" s="5" t="n">
        <v>0</v>
      </c>
    </row>
    <row r="72" spans="1:9">
      <c r="A72" s="4" t="s">
        <v>742</v>
      </c>
      <c r="F72" s="6" t="n">
        <v>0</v>
      </c>
    </row>
    <row r="73" spans="1:9">
      <c r="A73" s="4" t="s">
        <v>746</v>
      </c>
      <c r="F73" s="4" t="s">
        <v>770</v>
      </c>
    </row>
    <row r="74" spans="1:9">
      <c r="A74" s="4" t="s">
        <v>746</v>
      </c>
      <c r="F74" s="6" t="n">
        <v>0</v>
      </c>
    </row>
    <row r="75" spans="1:9">
      <c r="A75" s="4" t="s">
        <v>864</v>
      </c>
      <c r="E75" s="5" t="n">
        <v>769376</v>
      </c>
    </row>
    <row r="76" spans="1:9">
      <c r="A76" s="4" t="s">
        <v>846</v>
      </c>
      <c r="B76" s="5" t="n">
        <v>21982</v>
      </c>
      <c r="C76" s="5" t="n">
        <v>31336</v>
      </c>
    </row>
    <row r="77" spans="1:9">
      <c r="A77" s="4" t="s">
        <v>723</v>
      </c>
      <c r="D77" s="6" t="n">
        <v>9500000</v>
      </c>
    </row>
    <row r="78" spans="1:9">
      <c r="A78" s="4" t="s">
        <v>726</v>
      </c>
      <c r="F78" s="7" t="n">
        <v>296.8</v>
      </c>
      <c r="G78" s="7" t="n">
        <v>142.45</v>
      </c>
    </row>
    <row r="79" spans="1:9">
      <c r="A79" s="4" t="s">
        <v>755</v>
      </c>
      <c r="F79" s="4" t="s">
        <v>752</v>
      </c>
      <c r="G79" s="4" t="s">
        <v>752</v>
      </c>
    </row>
    <row r="80" spans="1:9">
      <c r="A80" s="4" t="s">
        <v>758</v>
      </c>
      <c r="F80" s="4" t="s">
        <v>775</v>
      </c>
      <c r="G80" s="4" t="s">
        <v>776</v>
      </c>
    </row>
    <row r="81" spans="1:9">
      <c r="A81" s="4" t="s">
        <v>762</v>
      </c>
      <c r="F81" s="4" t="s">
        <v>777</v>
      </c>
      <c r="G81" s="4" t="s">
        <v>776</v>
      </c>
    </row>
    <row r="82" spans="1:9">
      <c r="A82" s="4" t="s">
        <v>865</v>
      </c>
    </row>
    <row r="83" spans="1:9">
      <c r="A83" s="3" t="s">
        <v>234</v>
      </c>
    </row>
    <row r="84" spans="1:9">
      <c r="A84" s="4" t="s">
        <v>779</v>
      </c>
      <c r="F84" s="4" t="s">
        <v>796</v>
      </c>
      <c r="G84" s="4" t="s">
        <v>788</v>
      </c>
    </row>
    <row r="85" spans="1:9">
      <c r="A85" s="4" t="s">
        <v>866</v>
      </c>
    </row>
    <row r="86" spans="1:9">
      <c r="A86" s="3" t="s">
        <v>234</v>
      </c>
    </row>
    <row r="87" spans="1:9">
      <c r="A87" s="4" t="s">
        <v>779</v>
      </c>
      <c r="F87" s="4" t="s">
        <v>787</v>
      </c>
      <c r="G87" s="4" t="s">
        <v>788</v>
      </c>
    </row>
    <row r="88" spans="1:9">
      <c r="A88" s="4" t="s">
        <v>867</v>
      </c>
    </row>
    <row r="89" spans="1:9">
      <c r="A89" s="3" t="s">
        <v>234</v>
      </c>
    </row>
    <row r="90" spans="1:9">
      <c r="A90" s="4" t="s">
        <v>706</v>
      </c>
      <c r="F90" s="6" t="n">
        <v>20500</v>
      </c>
      <c r="G90" s="6" t="n">
        <v>89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0</v>
      </c>
      <c r="D2" s="2" t="s">
        <v>31</v>
      </c>
    </row>
    <row r="3" spans="1:4">
      <c r="A3" s="3" t="s">
        <v>869</v>
      </c>
    </row>
    <row r="4" spans="1:4">
      <c r="A4" s="4" t="s">
        <v>870</v>
      </c>
      <c r="B4" s="6" t="n">
        <v>-1470</v>
      </c>
      <c r="C4" s="6" t="n">
        <v>10055</v>
      </c>
      <c r="D4" s="6" t="n">
        <v>11519</v>
      </c>
    </row>
    <row r="5" spans="1:4">
      <c r="A5" s="4" t="s">
        <v>871</v>
      </c>
      <c r="B5" s="5" t="n">
        <v>-204</v>
      </c>
      <c r="C5" s="5" t="n">
        <v>2606</v>
      </c>
      <c r="D5" s="5" t="n">
        <v>2480</v>
      </c>
    </row>
    <row r="6" spans="1:4">
      <c r="A6" s="4" t="s">
        <v>872</v>
      </c>
      <c r="B6" s="5" t="n">
        <v>-1674</v>
      </c>
      <c r="C6" s="5" t="n">
        <v>12661</v>
      </c>
      <c r="D6" s="5" t="n">
        <v>13999</v>
      </c>
    </row>
    <row r="7" spans="1:4">
      <c r="A7" s="3" t="s">
        <v>873</v>
      </c>
    </row>
    <row r="8" spans="1:4">
      <c r="A8" s="4" t="s">
        <v>870</v>
      </c>
      <c r="B8" s="5" t="n">
        <v>-44950</v>
      </c>
      <c r="C8" s="5" t="n">
        <v>-3805</v>
      </c>
      <c r="D8" s="5" t="n">
        <v>3703</v>
      </c>
    </row>
    <row r="9" spans="1:4">
      <c r="A9" s="4" t="s">
        <v>871</v>
      </c>
      <c r="B9" s="5" t="n">
        <v>-18951</v>
      </c>
      <c r="C9" s="5" t="n">
        <v>-2565</v>
      </c>
      <c r="D9" s="5" t="n">
        <v>2664</v>
      </c>
    </row>
    <row r="10" spans="1:4">
      <c r="A10" s="4" t="s">
        <v>874</v>
      </c>
      <c r="B10" s="5" t="n">
        <v>-63901</v>
      </c>
      <c r="C10" s="5" t="n">
        <v>-6370</v>
      </c>
      <c r="D10" s="5" t="n">
        <v>6367</v>
      </c>
    </row>
    <row r="11" spans="1:4">
      <c r="A11" s="4" t="s">
        <v>875</v>
      </c>
      <c r="B11" s="6" t="n">
        <v>-65575</v>
      </c>
      <c r="C11" s="6" t="n">
        <v>6291</v>
      </c>
      <c r="D11" s="6" t="n">
        <v>2036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76</v>
      </c>
      <c r="B1" s="2" t="s">
        <v>433</v>
      </c>
      <c r="C1" s="2" t="s">
        <v>1</v>
      </c>
    </row>
    <row r="2" spans="1:5">
      <c r="B2" s="2" t="s">
        <v>30</v>
      </c>
      <c r="C2" s="2" t="s">
        <v>2</v>
      </c>
      <c r="D2" s="2" t="s">
        <v>30</v>
      </c>
      <c r="E2" s="2" t="s">
        <v>31</v>
      </c>
    </row>
    <row r="3" spans="1:5">
      <c r="A3" s="3" t="s">
        <v>877</v>
      </c>
    </row>
    <row r="4" spans="1:5">
      <c r="A4" s="4" t="s">
        <v>878</v>
      </c>
      <c r="C4" s="6" t="n">
        <v>9186</v>
      </c>
      <c r="D4" s="6" t="n">
        <v>8998</v>
      </c>
      <c r="E4" s="6" t="n">
        <v>18051</v>
      </c>
    </row>
    <row r="5" spans="1:5">
      <c r="A5" s="4" t="s">
        <v>879</v>
      </c>
      <c r="C5" s="5" t="n">
        <v>-14884</v>
      </c>
      <c r="D5" s="5" t="n">
        <v>-268</v>
      </c>
      <c r="E5" s="5" t="n">
        <v>4038</v>
      </c>
    </row>
    <row r="6" spans="1:5">
      <c r="A6" s="4" t="s">
        <v>880</v>
      </c>
      <c r="B6" s="6" t="n">
        <v>9100</v>
      </c>
      <c r="C6" s="5" t="n">
        <v>270</v>
      </c>
      <c r="D6" s="5" t="n">
        <v>9062</v>
      </c>
      <c r="E6" s="5" t="n">
        <v>0</v>
      </c>
    </row>
    <row r="7" spans="1:5">
      <c r="A7" s="4" t="s">
        <v>881</v>
      </c>
      <c r="C7" s="5" t="n">
        <v>-59601</v>
      </c>
      <c r="D7" s="5" t="n">
        <v>-11134</v>
      </c>
      <c r="E7" s="5" t="n">
        <v>0</v>
      </c>
    </row>
    <row r="8" spans="1:5">
      <c r="A8" s="4" t="s">
        <v>882</v>
      </c>
      <c r="C8" s="5" t="n">
        <v>-12</v>
      </c>
      <c r="D8" s="5" t="n">
        <v>593</v>
      </c>
      <c r="E8" s="5" t="n">
        <v>-416</v>
      </c>
    </row>
    <row r="9" spans="1:5">
      <c r="A9" s="4" t="s">
        <v>883</v>
      </c>
      <c r="C9" s="5" t="n">
        <v>-2523</v>
      </c>
      <c r="D9" s="5" t="n">
        <v>-1318</v>
      </c>
      <c r="E9" s="5" t="n">
        <v>-2574</v>
      </c>
    </row>
    <row r="10" spans="1:5">
      <c r="A10" s="4" t="s">
        <v>166</v>
      </c>
      <c r="C10" s="5" t="n">
        <v>1989</v>
      </c>
      <c r="D10" s="5" t="n">
        <v>358</v>
      </c>
      <c r="E10" s="5" t="n">
        <v>1267</v>
      </c>
    </row>
    <row r="11" spans="1:5">
      <c r="A11" s="4" t="s">
        <v>875</v>
      </c>
      <c r="C11" s="6" t="n">
        <v>-65575</v>
      </c>
      <c r="D11" s="6" t="n">
        <v>6291</v>
      </c>
      <c r="E11" s="6" t="n">
        <v>20366</v>
      </c>
    </row>
    <row r="12" spans="1:5">
      <c r="A12" s="4" t="s">
        <v>884</v>
      </c>
      <c r="C12" s="4" t="s">
        <v>885</v>
      </c>
      <c r="D12" s="4" t="s">
        <v>886</v>
      </c>
      <c r="E12" s="4" t="s">
        <v>886</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7</v>
      </c>
      <c r="B1" s="2" t="s">
        <v>2</v>
      </c>
      <c r="C1" s="2" t="s">
        <v>30</v>
      </c>
      <c r="D1" s="2" t="s">
        <v>31</v>
      </c>
      <c r="E1" s="2" t="s">
        <v>470</v>
      </c>
    </row>
    <row r="2" spans="1:5">
      <c r="A2" s="3" t="s">
        <v>888</v>
      </c>
    </row>
    <row r="3" spans="1:5">
      <c r="A3" s="4" t="s">
        <v>889</v>
      </c>
      <c r="B3" s="6" t="n">
        <v>5953</v>
      </c>
      <c r="C3" s="6" t="n">
        <v>4368</v>
      </c>
    </row>
    <row r="4" spans="1:5">
      <c r="A4" s="4" t="s">
        <v>890</v>
      </c>
      <c r="B4" s="5" t="n">
        <v>59817</v>
      </c>
      <c r="C4" s="5" t="n">
        <v>6296</v>
      </c>
    </row>
    <row r="5" spans="1:5">
      <c r="A5" s="4" t="s">
        <v>156</v>
      </c>
      <c r="B5" s="5" t="n">
        <v>12505</v>
      </c>
      <c r="C5" s="5" t="n">
        <v>8929</v>
      </c>
    </row>
    <row r="6" spans="1:5">
      <c r="A6" s="4" t="s">
        <v>891</v>
      </c>
      <c r="B6" s="5" t="n">
        <v>3532</v>
      </c>
      <c r="C6" s="5" t="n">
        <v>0</v>
      </c>
    </row>
    <row r="7" spans="1:5">
      <c r="A7" s="4" t="s">
        <v>892</v>
      </c>
      <c r="B7" s="5" t="n">
        <v>3053</v>
      </c>
      <c r="C7" s="5" t="n">
        <v>6666</v>
      </c>
    </row>
    <row r="8" spans="1:5">
      <c r="A8" s="4" t="s">
        <v>472</v>
      </c>
      <c r="B8" s="5" t="n">
        <v>4545</v>
      </c>
      <c r="C8" s="5" t="n">
        <v>2138</v>
      </c>
    </row>
    <row r="9" spans="1:5">
      <c r="A9" s="4" t="s">
        <v>893</v>
      </c>
      <c r="B9" s="5" t="n">
        <v>89405</v>
      </c>
      <c r="C9" s="5" t="n">
        <v>28397</v>
      </c>
    </row>
    <row r="10" spans="1:5">
      <c r="A10" s="4" t="s">
        <v>894</v>
      </c>
      <c r="B10" s="5" t="n">
        <v>-2229</v>
      </c>
      <c r="C10" s="5" t="n">
        <v>-2694</v>
      </c>
      <c r="D10" s="6" t="n">
        <v>-2101</v>
      </c>
      <c r="E10" s="6" t="n">
        <v>-2341</v>
      </c>
    </row>
    <row r="11" spans="1:5">
      <c r="A11" s="4" t="s">
        <v>895</v>
      </c>
      <c r="B11" s="5" t="n">
        <v>87176</v>
      </c>
      <c r="C11" s="5" t="n">
        <v>25703</v>
      </c>
    </row>
    <row r="12" spans="1:5">
      <c r="A12" s="3" t="s">
        <v>896</v>
      </c>
    </row>
    <row r="13" spans="1:5">
      <c r="A13" s="4" t="s">
        <v>897</v>
      </c>
      <c r="B13" s="5" t="n">
        <v>-4623</v>
      </c>
      <c r="C13" s="5" t="n">
        <v>-1960</v>
      </c>
    </row>
    <row r="14" spans="1:5">
      <c r="A14" s="4" t="s">
        <v>472</v>
      </c>
      <c r="B14" s="5" t="n">
        <v>-892</v>
      </c>
      <c r="C14" s="5" t="n">
        <v>-1160</v>
      </c>
    </row>
    <row r="15" spans="1:5">
      <c r="A15" s="4" t="s">
        <v>898</v>
      </c>
      <c r="B15" s="5" t="n">
        <v>-5515</v>
      </c>
      <c r="C15" s="5" t="n">
        <v>-3120</v>
      </c>
    </row>
    <row r="16" spans="1:5">
      <c r="A16" s="4" t="s">
        <v>899</v>
      </c>
      <c r="B16" s="5" t="n">
        <v>81661</v>
      </c>
      <c r="C16" s="6" t="n">
        <v>22583</v>
      </c>
    </row>
    <row r="17" spans="1:5">
      <c r="A17" s="4" t="s">
        <v>870</v>
      </c>
    </row>
    <row r="18" spans="1:5">
      <c r="A18" s="3" t="s">
        <v>896</v>
      </c>
    </row>
    <row r="19" spans="1:5">
      <c r="A19" s="4" t="s">
        <v>900</v>
      </c>
      <c r="B19" s="5" t="n">
        <v>203500</v>
      </c>
    </row>
    <row r="20" spans="1:5">
      <c r="A20" s="4" t="s">
        <v>871</v>
      </c>
    </row>
    <row r="21" spans="1:5">
      <c r="A21" s="3" t="s">
        <v>896</v>
      </c>
    </row>
    <row r="22" spans="1:5">
      <c r="A22" s="4" t="s">
        <v>901</v>
      </c>
      <c r="B22" s="6" t="n">
        <v>4985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2</v>
      </c>
      <c r="C1" s="2" t="s">
        <v>30</v>
      </c>
    </row>
    <row r="2" spans="1:3">
      <c r="A2" s="3" t="s">
        <v>238</v>
      </c>
    </row>
    <row r="3" spans="1:3">
      <c r="A3" s="4" t="s">
        <v>75</v>
      </c>
      <c r="B3" s="6" t="n">
        <v>79289</v>
      </c>
      <c r="C3" s="6" t="n">
        <v>20156</v>
      </c>
    </row>
    <row r="4" spans="1:3">
      <c r="A4" s="4" t="s">
        <v>77</v>
      </c>
      <c r="B4" s="5" t="n">
        <v>3266</v>
      </c>
      <c r="C4" s="5" t="n">
        <v>2427</v>
      </c>
    </row>
    <row r="5" spans="1:3">
      <c r="A5" s="4" t="s">
        <v>903</v>
      </c>
      <c r="B5" s="5" t="n">
        <v>-894</v>
      </c>
      <c r="C5" s="5" t="n">
        <v>0</v>
      </c>
    </row>
    <row r="6" spans="1:3">
      <c r="A6" s="4" t="s">
        <v>899</v>
      </c>
      <c r="B6" s="6" t="n">
        <v>81661</v>
      </c>
      <c r="C6" s="6" t="n">
        <v>2258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04</v>
      </c>
      <c r="B1" s="2" t="s">
        <v>1</v>
      </c>
    </row>
    <row r="2" spans="1:4">
      <c r="B2" s="2" t="s">
        <v>2</v>
      </c>
      <c r="C2" s="2" t="s">
        <v>30</v>
      </c>
      <c r="D2" s="2" t="s">
        <v>31</v>
      </c>
    </row>
    <row r="3" spans="1:4">
      <c r="A3" s="3" t="s">
        <v>238</v>
      </c>
    </row>
    <row r="4" spans="1:4">
      <c r="A4" s="4" t="s">
        <v>905</v>
      </c>
      <c r="B4" s="6" t="n">
        <v>2200</v>
      </c>
      <c r="C4" s="6" t="n">
        <v>2700</v>
      </c>
      <c r="D4" s="6" t="n">
        <v>2100</v>
      </c>
    </row>
    <row r="5" spans="1:4">
      <c r="A5" s="3" t="s">
        <v>906</v>
      </c>
    </row>
    <row r="6" spans="1:4">
      <c r="A6" s="4" t="s">
        <v>406</v>
      </c>
      <c r="B6" s="5" t="n">
        <v>2694</v>
      </c>
      <c r="C6" s="5" t="n">
        <v>2101</v>
      </c>
      <c r="D6" s="5" t="n">
        <v>2341</v>
      </c>
    </row>
    <row r="7" spans="1:4">
      <c r="A7" s="4" t="s">
        <v>907</v>
      </c>
      <c r="B7" s="5" t="n">
        <v>-465</v>
      </c>
      <c r="C7" s="5" t="n">
        <v>593</v>
      </c>
      <c r="D7" s="5" t="n">
        <v>-240</v>
      </c>
    </row>
    <row r="8" spans="1:4">
      <c r="A8" s="4" t="s">
        <v>409</v>
      </c>
      <c r="B8" s="6" t="n">
        <v>2229</v>
      </c>
      <c r="C8" s="6" t="n">
        <v>2694</v>
      </c>
      <c r="D8" s="6" t="n">
        <v>210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08</v>
      </c>
      <c r="B1" s="2" t="s">
        <v>1</v>
      </c>
    </row>
    <row r="2" spans="1:3">
      <c r="B2" s="2" t="s">
        <v>2</v>
      </c>
      <c r="C2" s="2" t="s">
        <v>30</v>
      </c>
    </row>
    <row r="3" spans="1:3">
      <c r="A3" s="3" t="s">
        <v>909</v>
      </c>
    </row>
    <row r="4" spans="1:3">
      <c r="A4" s="4" t="s">
        <v>406</v>
      </c>
      <c r="B4" s="6" t="n">
        <v>748</v>
      </c>
      <c r="C4" s="6" t="n">
        <v>550</v>
      </c>
    </row>
    <row r="5" spans="1:3">
      <c r="A5" s="4" t="s">
        <v>910</v>
      </c>
      <c r="B5" s="5" t="n">
        <v>249</v>
      </c>
      <c r="C5" s="5" t="n">
        <v>198</v>
      </c>
    </row>
    <row r="6" spans="1:3">
      <c r="A6" s="4" t="s">
        <v>911</v>
      </c>
      <c r="B6" s="5" t="n">
        <v>130</v>
      </c>
      <c r="C6" s="5" t="n">
        <v>0</v>
      </c>
    </row>
    <row r="7" spans="1:3">
      <c r="A7" s="4" t="s">
        <v>409</v>
      </c>
      <c r="B7" s="5" t="n">
        <v>1127</v>
      </c>
      <c r="C7" s="5" t="n">
        <v>748</v>
      </c>
    </row>
    <row r="8" spans="1:3">
      <c r="A8" s="4" t="s">
        <v>912</v>
      </c>
      <c r="B8" s="6" t="n">
        <v>1200</v>
      </c>
      <c r="C8" s="6" t="n">
        <v>7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913</v>
      </c>
      <c r="B1" s="2" t="s">
        <v>685</v>
      </c>
      <c r="C1" s="2" t="s">
        <v>2</v>
      </c>
      <c r="D1" s="2" t="s">
        <v>30</v>
      </c>
      <c r="E1" s="2" t="s">
        <v>31</v>
      </c>
    </row>
    <row r="2" spans="1:5">
      <c r="A2" s="3" t="s">
        <v>914</v>
      </c>
    </row>
    <row r="3" spans="1:5">
      <c r="A3" s="4" t="s">
        <v>915</v>
      </c>
      <c r="C3" s="4" t="s">
        <v>916</v>
      </c>
    </row>
    <row r="4" spans="1:5">
      <c r="A4" s="4" t="s">
        <v>917</v>
      </c>
      <c r="B4" s="6" t="n">
        <v>300000</v>
      </c>
      <c r="C4" s="6" t="n">
        <v>300000</v>
      </c>
      <c r="D4" s="6" t="n">
        <v>300000</v>
      </c>
    </row>
    <row r="5" spans="1:5">
      <c r="A5" s="4" t="s">
        <v>145</v>
      </c>
      <c r="B5" s="4" t="s">
        <v>146</v>
      </c>
      <c r="C5" s="4" t="s">
        <v>146</v>
      </c>
    </row>
    <row r="6" spans="1:5">
      <c r="A6" s="4" t="s">
        <v>918</v>
      </c>
      <c r="B6" s="11" t="n">
        <v>4.8163</v>
      </c>
    </row>
    <row r="7" spans="1:5">
      <c r="A7" s="4" t="s">
        <v>919</v>
      </c>
      <c r="B7" s="5" t="n">
        <v>1000</v>
      </c>
    </row>
    <row r="8" spans="1:5">
      <c r="A8" s="4" t="s">
        <v>920</v>
      </c>
      <c r="B8" s="7" t="n">
        <v>207.63</v>
      </c>
    </row>
    <row r="9" spans="1:5">
      <c r="A9" s="4" t="s">
        <v>921</v>
      </c>
      <c r="B9" s="4" t="s">
        <v>922</v>
      </c>
    </row>
    <row r="10" spans="1:5">
      <c r="A10" s="4" t="s">
        <v>923</v>
      </c>
      <c r="B10" s="4" t="s">
        <v>924</v>
      </c>
    </row>
    <row r="11" spans="1:5">
      <c r="A11" s="4" t="s">
        <v>925</v>
      </c>
      <c r="B11" s="4" t="s">
        <v>926</v>
      </c>
    </row>
    <row r="12" spans="1:5">
      <c r="A12" s="4" t="s">
        <v>927</v>
      </c>
      <c r="B12" s="6" t="n">
        <v>238400</v>
      </c>
    </row>
    <row r="13" spans="1:5">
      <c r="A13" s="4" t="s">
        <v>928</v>
      </c>
      <c r="B13" s="5" t="n">
        <v>61600</v>
      </c>
    </row>
    <row r="14" spans="1:5">
      <c r="A14" s="4" t="s">
        <v>929</v>
      </c>
      <c r="C14" s="6" t="n">
        <v>14600</v>
      </c>
      <c r="D14" s="5" t="n">
        <v>8200</v>
      </c>
    </row>
    <row r="15" spans="1:5">
      <c r="A15" s="4" t="s">
        <v>930</v>
      </c>
      <c r="C15" s="5" t="n">
        <v>1900</v>
      </c>
      <c r="D15" s="5" t="n">
        <v>1100</v>
      </c>
    </row>
    <row r="16" spans="1:5">
      <c r="A16" s="4" t="s">
        <v>161</v>
      </c>
      <c r="C16" s="5" t="n">
        <v>11397</v>
      </c>
      <c r="D16" s="5" t="n">
        <v>6385</v>
      </c>
      <c r="E16" s="6" t="n">
        <v>0</v>
      </c>
    </row>
    <row r="17" spans="1:5">
      <c r="A17" s="4" t="s">
        <v>159</v>
      </c>
      <c r="C17" s="5" t="n">
        <v>1776</v>
      </c>
      <c r="D17" s="5" t="n">
        <v>1032</v>
      </c>
      <c r="E17" s="6" t="n">
        <v>245</v>
      </c>
    </row>
    <row r="18" spans="1:5">
      <c r="A18" s="4" t="s">
        <v>931</v>
      </c>
      <c r="B18" s="5" t="n">
        <v>9300</v>
      </c>
    </row>
    <row r="19" spans="1:5">
      <c r="A19" s="4" t="s">
        <v>932</v>
      </c>
      <c r="B19" s="5" t="n">
        <v>1900</v>
      </c>
    </row>
    <row r="20" spans="1:5">
      <c r="A20" s="4" t="s">
        <v>933</v>
      </c>
      <c r="C20" s="5" t="n">
        <v>368300</v>
      </c>
    </row>
    <row r="21" spans="1:5">
      <c r="A21" s="3" t="s">
        <v>934</v>
      </c>
    </row>
    <row r="22" spans="1:5">
      <c r="A22" s="4" t="s">
        <v>935</v>
      </c>
      <c r="B22" s="5" t="n">
        <v>300000</v>
      </c>
      <c r="C22" s="5" t="n">
        <v>300000</v>
      </c>
      <c r="D22" s="5" t="n">
        <v>300000</v>
      </c>
    </row>
    <row r="23" spans="1:5">
      <c r="A23" s="4" t="s">
        <v>936</v>
      </c>
      <c r="C23" s="5" t="n">
        <v>43805</v>
      </c>
      <c r="D23" s="5" t="n">
        <v>55202</v>
      </c>
    </row>
    <row r="24" spans="1:5">
      <c r="A24" s="4" t="s">
        <v>937</v>
      </c>
      <c r="B24" s="6" t="n">
        <v>7400</v>
      </c>
      <c r="C24" s="5" t="n">
        <v>5252</v>
      </c>
      <c r="D24" s="5" t="n">
        <v>6599</v>
      </c>
    </row>
    <row r="25" spans="1:5">
      <c r="A25" s="4" t="s">
        <v>938</v>
      </c>
      <c r="C25" s="5" t="n">
        <v>250943</v>
      </c>
      <c r="D25" s="5" t="n">
        <v>238199</v>
      </c>
    </row>
    <row r="26" spans="1:5">
      <c r="A26" s="4" t="s">
        <v>939</v>
      </c>
    </row>
    <row r="27" spans="1:5">
      <c r="A27" s="3" t="s">
        <v>914</v>
      </c>
    </row>
    <row r="28" spans="1:5">
      <c r="A28" s="4" t="s">
        <v>159</v>
      </c>
      <c r="C28" s="6" t="n">
        <v>1300</v>
      </c>
      <c r="D28" s="6" t="n">
        <v>7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3"/>
  </cols>
  <sheetData>
    <row r="1" spans="1:6">
      <c r="A1" s="1" t="s">
        <v>940</v>
      </c>
      <c r="B1" s="2" t="s">
        <v>685</v>
      </c>
      <c r="C1" s="2" t="s">
        <v>2</v>
      </c>
      <c r="D1" s="2" t="s">
        <v>30</v>
      </c>
      <c r="E1" s="2" t="s">
        <v>31</v>
      </c>
      <c r="F1" s="2" t="s">
        <v>721</v>
      </c>
    </row>
    <row r="2" spans="1:6">
      <c r="A2" s="3" t="s">
        <v>241</v>
      </c>
    </row>
    <row r="3" spans="1:6">
      <c r="A3" s="4" t="s">
        <v>941</v>
      </c>
      <c r="B3" s="6" t="n">
        <v>18100</v>
      </c>
    </row>
    <row r="4" spans="1:6">
      <c r="A4" s="4" t="s">
        <v>942</v>
      </c>
      <c r="B4" s="6" t="n">
        <v>61500</v>
      </c>
      <c r="C4" s="6" t="n">
        <v>0</v>
      </c>
      <c r="D4" s="6" t="n">
        <v>61500</v>
      </c>
      <c r="E4" s="6" t="n">
        <v>0</v>
      </c>
    </row>
    <row r="5" spans="1:6">
      <c r="A5" s="4" t="s">
        <v>943</v>
      </c>
      <c r="B5" s="10" t="n">
        <v>1.4</v>
      </c>
    </row>
    <row r="6" spans="1:6">
      <c r="A6" s="4" t="s">
        <v>920</v>
      </c>
      <c r="B6" s="7" t="n">
        <v>207.63</v>
      </c>
    </row>
    <row r="7" spans="1:6">
      <c r="A7" s="4" t="s">
        <v>944</v>
      </c>
      <c r="B7" s="7" t="n">
        <v>266.39</v>
      </c>
    </row>
    <row r="8" spans="1:6">
      <c r="A8" s="4" t="s">
        <v>945</v>
      </c>
      <c r="B8" s="4" t="s">
        <v>852</v>
      </c>
    </row>
    <row r="9" spans="1:6">
      <c r="A9" s="4" t="s">
        <v>725</v>
      </c>
      <c r="C9" s="7" t="n">
        <v>219.57</v>
      </c>
      <c r="F9" s="7" t="n">
        <v>156.7</v>
      </c>
    </row>
    <row r="10" spans="1:6">
      <c r="A10" s="4" t="s">
        <v>180</v>
      </c>
      <c r="B10" s="6" t="n">
        <v>43400</v>
      </c>
      <c r="C10" s="6" t="n">
        <v>0</v>
      </c>
      <c r="D10" s="6" t="n">
        <v>43410</v>
      </c>
      <c r="E10"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6"/>
  </cols>
  <sheetData>
    <row r="1" spans="1:7">
      <c r="A1" s="1" t="s">
        <v>946</v>
      </c>
      <c r="B1" s="2" t="s">
        <v>947</v>
      </c>
      <c r="C1" s="2" t="s">
        <v>30</v>
      </c>
      <c r="D1" s="2" t="s">
        <v>2</v>
      </c>
      <c r="E1" s="2" t="s">
        <v>30</v>
      </c>
      <c r="F1" s="2" t="s">
        <v>31</v>
      </c>
      <c r="G1" s="2" t="s">
        <v>618</v>
      </c>
    </row>
    <row r="2" spans="1:7">
      <c r="A2" s="3" t="s">
        <v>948</v>
      </c>
    </row>
    <row r="3" spans="1:7">
      <c r="A3" s="4" t="s">
        <v>80</v>
      </c>
      <c r="C3" s="6" t="n">
        <v>0</v>
      </c>
      <c r="D3" s="6" t="n">
        <v>125000000</v>
      </c>
      <c r="E3" s="6" t="n">
        <v>0</v>
      </c>
    </row>
    <row r="4" spans="1:7">
      <c r="A4" s="4" t="s">
        <v>915</v>
      </c>
      <c r="D4" s="4" t="s">
        <v>916</v>
      </c>
    </row>
    <row r="5" spans="1:7">
      <c r="A5" s="4" t="s">
        <v>949</v>
      </c>
      <c r="B5" s="5" t="n">
        <v>4</v>
      </c>
    </row>
    <row r="6" spans="1:7">
      <c r="A6" s="4" t="s">
        <v>950</v>
      </c>
      <c r="B6" s="10" t="n">
        <v>0.5</v>
      </c>
    </row>
    <row r="7" spans="1:7">
      <c r="A7" s="4" t="s">
        <v>160</v>
      </c>
      <c r="D7" s="6" t="n">
        <v>0</v>
      </c>
      <c r="E7" s="5" t="n">
        <v>90000</v>
      </c>
      <c r="F7" s="6" t="n">
        <v>0</v>
      </c>
    </row>
    <row r="8" spans="1:7">
      <c r="A8" s="4" t="s">
        <v>929</v>
      </c>
      <c r="D8" s="5" t="n">
        <v>14600000</v>
      </c>
      <c r="E8" s="5" t="n">
        <v>8200000</v>
      </c>
    </row>
    <row r="9" spans="1:7">
      <c r="A9" s="4" t="s">
        <v>951</v>
      </c>
      <c r="D9" s="5" t="n">
        <v>800000</v>
      </c>
      <c r="E9" s="5" t="n">
        <v>500000</v>
      </c>
    </row>
    <row r="10" spans="1:7">
      <c r="A10" s="4" t="s">
        <v>159</v>
      </c>
      <c r="D10" s="5" t="n">
        <v>1776000</v>
      </c>
      <c r="E10" s="5" t="n">
        <v>1032000</v>
      </c>
      <c r="F10" s="6" t="n">
        <v>245000</v>
      </c>
    </row>
    <row r="11" spans="1:7">
      <c r="A11" s="4" t="s">
        <v>952</v>
      </c>
    </row>
    <row r="12" spans="1:7">
      <c r="A12" s="3" t="s">
        <v>948</v>
      </c>
    </row>
    <row r="13" spans="1:7">
      <c r="A13" s="4" t="s">
        <v>953</v>
      </c>
      <c r="B13" s="6" t="n">
        <v>250000000</v>
      </c>
      <c r="G13" s="6" t="n">
        <v>350000000</v>
      </c>
    </row>
    <row r="14" spans="1:7">
      <c r="A14" s="4" t="s">
        <v>954</v>
      </c>
      <c r="B14" s="4" t="s">
        <v>422</v>
      </c>
    </row>
    <row r="15" spans="1:7">
      <c r="A15" s="4" t="s">
        <v>955</v>
      </c>
      <c r="B15" s="6" t="n">
        <v>100000000</v>
      </c>
    </row>
    <row r="16" spans="1:7">
      <c r="A16" s="4" t="s">
        <v>956</v>
      </c>
      <c r="G16" s="5" t="n">
        <v>100000000</v>
      </c>
    </row>
    <row r="17" spans="1:7">
      <c r="A17" s="4" t="s">
        <v>957</v>
      </c>
      <c r="B17" s="4" t="s">
        <v>924</v>
      </c>
    </row>
    <row r="18" spans="1:7">
      <c r="A18" s="4" t="s">
        <v>958</v>
      </c>
      <c r="B18" s="4" t="s">
        <v>959</v>
      </c>
    </row>
    <row r="19" spans="1:7">
      <c r="A19" s="4" t="s">
        <v>960</v>
      </c>
      <c r="B19" s="4" t="s">
        <v>924</v>
      </c>
    </row>
    <row r="20" spans="1:7">
      <c r="A20" s="4" t="s">
        <v>961</v>
      </c>
      <c r="B20" s="4" t="s">
        <v>924</v>
      </c>
    </row>
    <row r="21" spans="1:7">
      <c r="A21" s="4" t="s">
        <v>962</v>
      </c>
      <c r="B21" s="4" t="s">
        <v>924</v>
      </c>
    </row>
    <row r="22" spans="1:7">
      <c r="A22" s="4" t="s">
        <v>963</v>
      </c>
      <c r="B22" s="4" t="s">
        <v>964</v>
      </c>
    </row>
    <row r="23" spans="1:7">
      <c r="A23" s="4" t="s">
        <v>160</v>
      </c>
      <c r="C23" s="6" t="n">
        <v>100000</v>
      </c>
    </row>
    <row r="24" spans="1:7">
      <c r="A24" s="4" t="s">
        <v>965</v>
      </c>
      <c r="G24" s="6" t="n">
        <v>500000</v>
      </c>
    </row>
    <row r="25" spans="1:7">
      <c r="A25" s="4" t="s">
        <v>966</v>
      </c>
    </row>
    <row r="26" spans="1:7">
      <c r="A26" s="3" t="s">
        <v>948</v>
      </c>
    </row>
    <row r="27" spans="1:7">
      <c r="A27" s="4" t="s">
        <v>953</v>
      </c>
      <c r="B27" s="6" t="n">
        <v>10000000</v>
      </c>
    </row>
    <row r="28" spans="1:7">
      <c r="A28" s="4" t="s">
        <v>967</v>
      </c>
    </row>
    <row r="29" spans="1:7">
      <c r="A29" s="3" t="s">
        <v>948</v>
      </c>
    </row>
    <row r="30" spans="1:7">
      <c r="A30" s="4" t="s">
        <v>953</v>
      </c>
      <c r="B30" s="6" t="n">
        <v>10000000</v>
      </c>
    </row>
    <row r="31" spans="1:7">
      <c r="A31" s="4" t="s">
        <v>968</v>
      </c>
    </row>
    <row r="32" spans="1:7">
      <c r="A32" s="3" t="s">
        <v>948</v>
      </c>
    </row>
    <row r="33" spans="1:7">
      <c r="A33" s="4" t="s">
        <v>969</v>
      </c>
      <c r="B33" s="4" t="s">
        <v>970</v>
      </c>
    </row>
    <row r="34" spans="1:7">
      <c r="A34" s="4" t="s">
        <v>971</v>
      </c>
    </row>
    <row r="35" spans="1:7">
      <c r="A35" s="3" t="s">
        <v>948</v>
      </c>
    </row>
    <row r="36" spans="1:7">
      <c r="A36" s="4" t="s">
        <v>969</v>
      </c>
      <c r="B36" s="4" t="s">
        <v>972</v>
      </c>
    </row>
    <row r="37" spans="1:7">
      <c r="A37" s="4" t="s">
        <v>973</v>
      </c>
    </row>
    <row r="38" spans="1:7">
      <c r="A38" s="3" t="s">
        <v>948</v>
      </c>
    </row>
    <row r="39" spans="1:7">
      <c r="A39" s="4" t="s">
        <v>974</v>
      </c>
      <c r="B39" s="4" t="s">
        <v>975</v>
      </c>
    </row>
    <row r="40" spans="1:7">
      <c r="A40" s="4" t="s">
        <v>976</v>
      </c>
      <c r="B40" s="4" t="s">
        <v>977</v>
      </c>
    </row>
    <row r="41" spans="1:7">
      <c r="A41" s="4" t="s">
        <v>978</v>
      </c>
    </row>
    <row r="42" spans="1:7">
      <c r="A42" s="3" t="s">
        <v>948</v>
      </c>
    </row>
    <row r="43" spans="1:7">
      <c r="A43" s="4" t="s">
        <v>969</v>
      </c>
      <c r="B43" s="4" t="s">
        <v>977</v>
      </c>
    </row>
    <row r="44" spans="1:7">
      <c r="A44" s="4" t="s">
        <v>979</v>
      </c>
    </row>
    <row r="45" spans="1:7">
      <c r="A45" s="3" t="s">
        <v>948</v>
      </c>
    </row>
    <row r="46" spans="1:7">
      <c r="A46" s="4" t="s">
        <v>969</v>
      </c>
      <c r="B46" s="4" t="s">
        <v>975</v>
      </c>
    </row>
    <row r="47" spans="1:7">
      <c r="A47" s="4" t="s">
        <v>848</v>
      </c>
    </row>
    <row r="48" spans="1:7">
      <c r="A48" s="3" t="s">
        <v>948</v>
      </c>
    </row>
    <row r="49" spans="1:7">
      <c r="A49" s="4" t="s">
        <v>980</v>
      </c>
      <c r="B49" s="8" t="n">
        <v>2.5</v>
      </c>
    </row>
    <row r="50" spans="1:7">
      <c r="A50" s="4" t="s">
        <v>981</v>
      </c>
      <c r="B50" s="10" t="n">
        <v>4.5</v>
      </c>
    </row>
    <row r="51" spans="1:7">
      <c r="A51" s="4" t="s">
        <v>982</v>
      </c>
    </row>
    <row r="52" spans="1:7">
      <c r="A52" s="3" t="s">
        <v>948</v>
      </c>
    </row>
    <row r="53" spans="1:7">
      <c r="A53" s="4" t="s">
        <v>974</v>
      </c>
      <c r="B53" s="4" t="s">
        <v>983</v>
      </c>
    </row>
    <row r="54" spans="1:7">
      <c r="A54" s="4" t="s">
        <v>976</v>
      </c>
      <c r="B54" s="4" t="s">
        <v>984</v>
      </c>
    </row>
    <row r="55" spans="1:7">
      <c r="A55" s="4" t="s">
        <v>985</v>
      </c>
    </row>
    <row r="56" spans="1:7">
      <c r="A56" s="3" t="s">
        <v>948</v>
      </c>
    </row>
    <row r="57" spans="1:7">
      <c r="A57" s="4" t="s">
        <v>969</v>
      </c>
      <c r="B57" s="4" t="s">
        <v>984</v>
      </c>
    </row>
    <row r="58" spans="1:7">
      <c r="A58" s="4" t="s">
        <v>986</v>
      </c>
    </row>
    <row r="59" spans="1:7">
      <c r="A59" s="3" t="s">
        <v>948</v>
      </c>
    </row>
    <row r="60" spans="1:7">
      <c r="A60" s="4" t="s">
        <v>969</v>
      </c>
      <c r="B60" s="4" t="s">
        <v>972</v>
      </c>
    </row>
    <row r="61" spans="1:7">
      <c r="A61" s="4" t="s">
        <v>952</v>
      </c>
    </row>
    <row r="62" spans="1:7">
      <c r="A62" s="3" t="s">
        <v>948</v>
      </c>
    </row>
    <row r="63" spans="1:7">
      <c r="A63" s="4" t="s">
        <v>929</v>
      </c>
      <c r="D63" s="5" t="n">
        <v>2000000</v>
      </c>
    </row>
    <row r="64" spans="1:7">
      <c r="A64" s="4" t="s">
        <v>159</v>
      </c>
      <c r="D64" s="5" t="n">
        <v>400000</v>
      </c>
      <c r="E64" s="6" t="n">
        <v>400000</v>
      </c>
    </row>
    <row r="65" spans="1:7">
      <c r="A65" s="4" t="s">
        <v>987</v>
      </c>
    </row>
    <row r="66" spans="1:7">
      <c r="A66" s="3" t="s">
        <v>948</v>
      </c>
    </row>
    <row r="67" spans="1:7">
      <c r="A67" s="4" t="s">
        <v>929</v>
      </c>
      <c r="D67" s="6" t="n">
        <v>8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88</v>
      </c>
      <c r="B1" s="2" t="s">
        <v>1</v>
      </c>
    </row>
    <row r="2" spans="1:4">
      <c r="B2" s="2" t="s">
        <v>2</v>
      </c>
      <c r="C2" s="2" t="s">
        <v>30</v>
      </c>
      <c r="D2" s="2" t="s">
        <v>31</v>
      </c>
    </row>
    <row r="3" spans="1:4">
      <c r="A3" s="3" t="s">
        <v>989</v>
      </c>
    </row>
    <row r="4" spans="1:4">
      <c r="A4" s="4" t="s">
        <v>990</v>
      </c>
      <c r="B4" s="6" t="n">
        <v>4406</v>
      </c>
    </row>
    <row r="5" spans="1:4">
      <c r="A5" s="4" t="s">
        <v>991</v>
      </c>
      <c r="B5" s="5" t="n">
        <v>3188</v>
      </c>
    </row>
    <row r="6" spans="1:4">
      <c r="A6" s="4" t="s">
        <v>992</v>
      </c>
      <c r="B6" s="5" t="n">
        <v>1094</v>
      </c>
    </row>
    <row r="7" spans="1:4">
      <c r="A7" s="4" t="s">
        <v>993</v>
      </c>
      <c r="B7" s="5" t="n">
        <v>736</v>
      </c>
    </row>
    <row r="8" spans="1:4">
      <c r="A8" s="4" t="s">
        <v>994</v>
      </c>
      <c r="B8" s="5" t="n">
        <v>228</v>
      </c>
    </row>
    <row r="9" spans="1:4">
      <c r="A9" s="4" t="s">
        <v>116</v>
      </c>
      <c r="B9" s="5" t="n">
        <v>9652</v>
      </c>
    </row>
    <row r="10" spans="1:4">
      <c r="A10" s="4" t="s">
        <v>995</v>
      </c>
      <c r="B10" s="6" t="n">
        <v>3400</v>
      </c>
      <c r="C10" s="6" t="n">
        <v>2000</v>
      </c>
      <c r="D10" s="6" t="n">
        <v>16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996</v>
      </c>
      <c r="B1" s="2" t="s">
        <v>556</v>
      </c>
    </row>
    <row r="2" spans="1:2">
      <c r="A2" s="3" t="s">
        <v>997</v>
      </c>
    </row>
    <row r="3" spans="1:2">
      <c r="A3" s="4" t="s">
        <v>998</v>
      </c>
      <c r="B3" s="6" t="n">
        <v>4193</v>
      </c>
    </row>
    <row r="4" spans="1:2">
      <c r="A4" s="4" t="s">
        <v>999</v>
      </c>
      <c r="B4" s="5" t="n">
        <v>4168</v>
      </c>
    </row>
    <row r="5" spans="1:2">
      <c r="A5" s="4" t="s">
        <v>1000</v>
      </c>
      <c r="B5" s="5" t="n">
        <v>25</v>
      </c>
    </row>
    <row r="6" spans="1:2">
      <c r="A6" s="4" t="s">
        <v>1001</v>
      </c>
      <c r="B6" s="5" t="n">
        <v>0</v>
      </c>
    </row>
    <row r="7" spans="1:2">
      <c r="A7" s="4" t="s">
        <v>1002</v>
      </c>
      <c r="B7"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21"/>
  </cols>
  <sheetData>
    <row r="1" spans="1:2">
      <c r="A1" s="1" t="s">
        <v>1003</v>
      </c>
      <c r="B1" s="2" t="s">
        <v>556</v>
      </c>
    </row>
    <row r="2" spans="1:2">
      <c r="A2" s="4" t="s">
        <v>850</v>
      </c>
    </row>
    <row r="3" spans="1:2">
      <c r="A3" s="3" t="s">
        <v>1004</v>
      </c>
    </row>
    <row r="4" spans="1:2">
      <c r="A4" s="4" t="s">
        <v>1005</v>
      </c>
      <c r="B4" s="9" t="n">
        <v>2.9</v>
      </c>
    </row>
    <row r="5" spans="1:2">
      <c r="A5" s="4" t="s">
        <v>848</v>
      </c>
    </row>
    <row r="6" spans="1:2">
      <c r="A6" s="3" t="s">
        <v>1004</v>
      </c>
    </row>
    <row r="7" spans="1:2">
      <c r="A7" s="4" t="s">
        <v>1005</v>
      </c>
      <c r="B7" s="9" t="n">
        <v>5.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5"/>
    <col customWidth="1" max="6" min="6" width="21"/>
    <col customWidth="1" max="7" min="7" width="19"/>
  </cols>
  <sheetData>
    <row r="1" spans="1:7">
      <c r="A1" s="1" t="s">
        <v>1006</v>
      </c>
      <c r="B1" s="2" t="s">
        <v>538</v>
      </c>
      <c r="E1" s="2" t="s">
        <v>1</v>
      </c>
    </row>
    <row r="2" spans="1:7">
      <c r="B2" s="2" t="s">
        <v>490</v>
      </c>
      <c r="C2" s="2" t="s">
        <v>1007</v>
      </c>
      <c r="D2" s="2" t="s">
        <v>1008</v>
      </c>
      <c r="E2" s="2" t="s">
        <v>1009</v>
      </c>
      <c r="F2" s="2" t="s">
        <v>149</v>
      </c>
      <c r="G2" s="2" t="s">
        <v>1010</v>
      </c>
    </row>
    <row r="3" spans="1:7">
      <c r="A3" s="3" t="s">
        <v>1011</v>
      </c>
    </row>
    <row r="4" spans="1:7">
      <c r="A4" s="4" t="s">
        <v>1012</v>
      </c>
      <c r="E4" s="9" t="n">
        <v>0.2</v>
      </c>
      <c r="F4" s="9" t="n">
        <v>0.3</v>
      </c>
    </row>
    <row r="5" spans="1:7">
      <c r="A5" s="4" t="s">
        <v>1013</v>
      </c>
      <c r="D5" s="5" t="n">
        <v>61</v>
      </c>
    </row>
    <row r="6" spans="1:7">
      <c r="A6" s="4" t="s">
        <v>1014</v>
      </c>
      <c r="C6" s="5" t="n">
        <v>149</v>
      </c>
    </row>
    <row r="7" spans="1:7">
      <c r="A7" s="4" t="s">
        <v>1015</v>
      </c>
    </row>
    <row r="8" spans="1:7">
      <c r="A8" s="3" t="s">
        <v>1011</v>
      </c>
    </row>
    <row r="9" spans="1:7">
      <c r="A9" s="4" t="s">
        <v>1013</v>
      </c>
      <c r="E9" s="10" t="n">
        <v>40.2</v>
      </c>
    </row>
    <row r="10" spans="1:7">
      <c r="A10" s="4" t="s">
        <v>1016</v>
      </c>
      <c r="E10" s="5" t="n">
        <v>370</v>
      </c>
    </row>
    <row r="11" spans="1:7">
      <c r="A11" s="4" t="s">
        <v>1017</v>
      </c>
    </row>
    <row r="12" spans="1:7">
      <c r="A12" s="3" t="s">
        <v>1011</v>
      </c>
    </row>
    <row r="13" spans="1:7">
      <c r="A13" s="4" t="s">
        <v>1012</v>
      </c>
      <c r="E13" s="6" t="n">
        <v>7</v>
      </c>
    </row>
    <row r="14" spans="1:7">
      <c r="A14" s="4" t="s">
        <v>1018</v>
      </c>
      <c r="D14" s="5" t="n">
        <v>80</v>
      </c>
    </row>
    <row r="15" spans="1:7">
      <c r="A15" s="4" t="s">
        <v>1019</v>
      </c>
      <c r="G15" s="5" t="n">
        <v>2</v>
      </c>
    </row>
    <row r="16" spans="1:7">
      <c r="A16" s="4" t="s">
        <v>1020</v>
      </c>
    </row>
    <row r="17" spans="1:7">
      <c r="A17" s="3" t="s">
        <v>1011</v>
      </c>
    </row>
    <row r="18" spans="1:7">
      <c r="A18" s="4" t="s">
        <v>1012</v>
      </c>
      <c r="E18" s="5" t="n">
        <v>1</v>
      </c>
    </row>
    <row r="19" spans="1:7">
      <c r="A19" s="4" t="s">
        <v>1021</v>
      </c>
    </row>
    <row r="20" spans="1:7">
      <c r="A20" s="3" t="s">
        <v>1011</v>
      </c>
    </row>
    <row r="21" spans="1:7">
      <c r="A21" s="4" t="s">
        <v>1022</v>
      </c>
      <c r="B21" s="9" t="n">
        <v>28.7</v>
      </c>
    </row>
    <row r="22" spans="1:7">
      <c r="A22" s="4" t="s">
        <v>1023</v>
      </c>
    </row>
    <row r="23" spans="1:7">
      <c r="A23" s="3" t="s">
        <v>1011</v>
      </c>
    </row>
    <row r="24" spans="1:7">
      <c r="A24" s="4" t="s">
        <v>1012</v>
      </c>
      <c r="E24" s="5" t="n">
        <v>8</v>
      </c>
      <c r="F24" s="6" t="n">
        <v>4</v>
      </c>
    </row>
    <row r="25" spans="1:7">
      <c r="A25" s="4" t="s">
        <v>1024</v>
      </c>
    </row>
    <row r="26" spans="1:7">
      <c r="A26" s="3" t="s">
        <v>1011</v>
      </c>
    </row>
    <row r="27" spans="1:7">
      <c r="A27" s="4" t="s">
        <v>1025</v>
      </c>
      <c r="E27" s="5" t="n">
        <v>0</v>
      </c>
    </row>
    <row r="28" spans="1:7">
      <c r="A28" s="4" t="s">
        <v>1026</v>
      </c>
    </row>
    <row r="29" spans="1:7">
      <c r="A29" s="3" t="s">
        <v>1011</v>
      </c>
    </row>
    <row r="30" spans="1:7">
      <c r="A30" s="4" t="s">
        <v>1025</v>
      </c>
      <c r="E30" s="9" t="n">
        <v>88.09999999999999</v>
      </c>
    </row>
    <row r="31" spans="1:7">
      <c r="A31" s="4" t="s">
        <v>1027</v>
      </c>
    </row>
    <row r="32" spans="1:7">
      <c r="A32" s="3" t="s">
        <v>1011</v>
      </c>
    </row>
    <row r="33" spans="1:7">
      <c r="A33" s="4" t="s">
        <v>1028</v>
      </c>
      <c r="B33" s="10" t="n">
        <v>28.8</v>
      </c>
    </row>
    <row r="34" spans="1:7">
      <c r="A34" s="4" t="s">
        <v>1029</v>
      </c>
    </row>
    <row r="35" spans="1:7">
      <c r="A35" s="3" t="s">
        <v>1011</v>
      </c>
    </row>
    <row r="36" spans="1:7">
      <c r="A36" s="4" t="s">
        <v>1028</v>
      </c>
      <c r="B36" s="9" t="n">
        <v>30.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1030</v>
      </c>
      <c r="B1" s="2" t="s">
        <v>433</v>
      </c>
      <c r="C1" s="2" t="s">
        <v>1</v>
      </c>
    </row>
    <row r="2" spans="1:9">
      <c r="B2" s="2" t="s">
        <v>2</v>
      </c>
      <c r="C2" s="2" t="s">
        <v>2</v>
      </c>
      <c r="D2" s="2" t="s">
        <v>30</v>
      </c>
      <c r="E2" s="2" t="s">
        <v>31</v>
      </c>
      <c r="F2" s="2" t="s">
        <v>618</v>
      </c>
      <c r="G2" s="2" t="s">
        <v>620</v>
      </c>
      <c r="H2" s="2" t="s">
        <v>621</v>
      </c>
      <c r="I2" s="2" t="s">
        <v>623</v>
      </c>
    </row>
    <row r="3" spans="1:9">
      <c r="A3" s="3" t="s">
        <v>1031</v>
      </c>
    </row>
    <row r="4" spans="1:9">
      <c r="A4" s="4" t="s">
        <v>1032</v>
      </c>
      <c r="C4" s="6" t="n">
        <v>57349000</v>
      </c>
      <c r="D4" s="6" t="n">
        <v>23100000</v>
      </c>
      <c r="E4" s="6" t="n">
        <v>0</v>
      </c>
    </row>
    <row r="5" spans="1:9">
      <c r="A5" s="4" t="s">
        <v>41</v>
      </c>
      <c r="B5" s="6" t="n">
        <v>6800000</v>
      </c>
      <c r="C5" s="5" t="n">
        <v>10788000</v>
      </c>
      <c r="D5" s="5" t="n">
        <v>23931000</v>
      </c>
      <c r="E5" s="5" t="n">
        <v>0</v>
      </c>
    </row>
    <row r="6" spans="1:9">
      <c r="A6" s="4" t="s">
        <v>1033</v>
      </c>
      <c r="C6" s="5" t="n">
        <v>19700000</v>
      </c>
      <c r="D6" s="5" t="n">
        <v>11318000</v>
      </c>
      <c r="E6" s="5" t="n">
        <v>23100000</v>
      </c>
    </row>
    <row r="7" spans="1:9">
      <c r="A7" s="4" t="s">
        <v>175</v>
      </c>
      <c r="C7" s="5" t="n">
        <v>-49000000</v>
      </c>
      <c r="D7" s="5" t="n">
        <v>-1000000</v>
      </c>
      <c r="E7" s="5" t="n">
        <v>0</v>
      </c>
    </row>
    <row r="8" spans="1:9">
      <c r="A8" s="4" t="s">
        <v>1034</v>
      </c>
      <c r="B8" s="6" t="n">
        <v>38837000</v>
      </c>
      <c r="C8" s="6" t="n">
        <v>38837000</v>
      </c>
      <c r="D8" s="6" t="n">
        <v>57349000</v>
      </c>
      <c r="E8" s="6" t="n">
        <v>23100000</v>
      </c>
    </row>
    <row r="9" spans="1:9">
      <c r="A9" s="4" t="s">
        <v>850</v>
      </c>
    </row>
    <row r="10" spans="1:9">
      <c r="A10" s="3" t="s">
        <v>1035</v>
      </c>
    </row>
    <row r="11" spans="1:9">
      <c r="A11" s="4" t="s">
        <v>591</v>
      </c>
      <c r="F11" s="6" t="n">
        <v>0</v>
      </c>
      <c r="G11" s="6" t="n">
        <v>0</v>
      </c>
      <c r="H11" s="6" t="n">
        <v>3000000</v>
      </c>
      <c r="I11" s="6" t="n">
        <v>3000000</v>
      </c>
    </row>
    <row r="12" spans="1:9">
      <c r="A12" s="4" t="s">
        <v>848</v>
      </c>
    </row>
    <row r="13" spans="1:9">
      <c r="A13" s="3" t="s">
        <v>1035</v>
      </c>
    </row>
    <row r="14" spans="1:9">
      <c r="A14" s="4" t="s">
        <v>591</v>
      </c>
      <c r="F14" s="6" t="n">
        <v>70200000</v>
      </c>
      <c r="G14" s="6" t="n">
        <v>8750000</v>
      </c>
      <c r="H14" s="6" t="n">
        <v>9000000</v>
      </c>
      <c r="I14" s="6" t="n">
        <v>4000000</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s>
  <sheetData>
    <row r="1" spans="1:5">
      <c r="A1" s="1" t="s">
        <v>1036</v>
      </c>
      <c r="B1" s="2" t="s">
        <v>433</v>
      </c>
      <c r="C1" s="2" t="s">
        <v>1</v>
      </c>
    </row>
    <row r="2" spans="1:5">
      <c r="B2" s="2" t="s">
        <v>149</v>
      </c>
      <c r="C2" s="2" t="s">
        <v>1037</v>
      </c>
      <c r="D2" s="2" t="s">
        <v>149</v>
      </c>
      <c r="E2" s="2" t="s">
        <v>150</v>
      </c>
    </row>
    <row r="3" spans="1:5">
      <c r="A3" s="3" t="s">
        <v>253</v>
      </c>
    </row>
    <row r="4" spans="1:5">
      <c r="A4" s="4" t="s">
        <v>1038</v>
      </c>
      <c r="C4" s="5" t="n">
        <v>1</v>
      </c>
    </row>
    <row r="5" spans="1:5">
      <c r="A5" s="4" t="s">
        <v>1039</v>
      </c>
      <c r="C5" s="6" t="n">
        <v>700</v>
      </c>
      <c r="D5" s="6" t="n">
        <v>1200</v>
      </c>
      <c r="E5" s="6" t="n">
        <v>1300</v>
      </c>
    </row>
    <row r="6" spans="1:5">
      <c r="A6" s="4" t="s">
        <v>1040</v>
      </c>
      <c r="B6" s="6" t="n">
        <v>10000</v>
      </c>
      <c r="C6" s="5" t="n">
        <v>10000</v>
      </c>
    </row>
    <row r="7" spans="1:5">
      <c r="A7" s="4" t="s">
        <v>680</v>
      </c>
      <c r="B7" s="6" t="n">
        <v>10000</v>
      </c>
      <c r="C7" s="6" t="n">
        <v>3333</v>
      </c>
      <c r="D7" s="6" t="n">
        <v>10000</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2</v>
      </c>
      <c r="C2" s="2" t="s">
        <v>30</v>
      </c>
      <c r="D2" s="2" t="s">
        <v>31</v>
      </c>
    </row>
    <row r="3" spans="1:4">
      <c r="A3" s="3" t="s">
        <v>256</v>
      </c>
    </row>
    <row r="4" spans="1:4">
      <c r="A4" s="4" t="s">
        <v>1042</v>
      </c>
      <c r="B4" s="4" t="s">
        <v>752</v>
      </c>
    </row>
    <row r="5" spans="1:4">
      <c r="A5" s="4" t="s">
        <v>1043</v>
      </c>
      <c r="B5" s="6" t="n">
        <v>18500</v>
      </c>
      <c r="C5" s="6" t="n">
        <v>18000</v>
      </c>
    </row>
    <row r="6" spans="1:4">
      <c r="A6" s="4" t="s">
        <v>1044</v>
      </c>
      <c r="B6" s="7" t="n">
        <v>0.5</v>
      </c>
    </row>
    <row r="7" spans="1:4">
      <c r="A7" s="4" t="s">
        <v>1045</v>
      </c>
      <c r="B7" s="4" t="s">
        <v>1046</v>
      </c>
    </row>
    <row r="8" spans="1:4">
      <c r="A8" s="4" t="s">
        <v>1047</v>
      </c>
      <c r="B8" s="4" t="s">
        <v>424</v>
      </c>
    </row>
    <row r="9" spans="1:4">
      <c r="A9" s="4" t="s">
        <v>1048</v>
      </c>
      <c r="B9" s="4" t="s">
        <v>767</v>
      </c>
    </row>
    <row r="10" spans="1:4">
      <c r="A10" s="4" t="s">
        <v>1049</v>
      </c>
      <c r="B10" s="4" t="s">
        <v>924</v>
      </c>
    </row>
    <row r="11" spans="1:4">
      <c r="A11" s="4" t="s">
        <v>1050</v>
      </c>
      <c r="B11" s="6" t="n">
        <v>1400000</v>
      </c>
      <c r="C11" s="6" t="n">
        <v>900000</v>
      </c>
      <c r="D11" s="6" t="n">
        <v>70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1</v>
      </c>
      <c r="B1" s="2" t="s">
        <v>433</v>
      </c>
      <c r="J1" s="2" t="s">
        <v>1</v>
      </c>
    </row>
    <row r="2" spans="1:12">
      <c r="B2" s="2" t="s">
        <v>2</v>
      </c>
      <c r="C2" s="2" t="s">
        <v>449</v>
      </c>
      <c r="D2" s="2" t="s">
        <v>450</v>
      </c>
      <c r="E2" s="2" t="s">
        <v>451</v>
      </c>
      <c r="F2" s="2" t="s">
        <v>30</v>
      </c>
      <c r="G2" s="2" t="s">
        <v>452</v>
      </c>
      <c r="H2" s="2" t="s">
        <v>453</v>
      </c>
      <c r="I2" s="2" t="s">
        <v>454</v>
      </c>
      <c r="J2" s="2" t="s">
        <v>2</v>
      </c>
      <c r="K2" s="2" t="s">
        <v>30</v>
      </c>
      <c r="L2" s="2" t="s">
        <v>31</v>
      </c>
    </row>
    <row r="3" spans="1:12">
      <c r="A3" s="3" t="s">
        <v>1052</v>
      </c>
    </row>
    <row r="4" spans="1:12">
      <c r="A4" s="4" t="s">
        <v>33</v>
      </c>
      <c r="J4" s="6" t="n">
        <v>0</v>
      </c>
      <c r="K4" s="6" t="n">
        <v>-750</v>
      </c>
      <c r="L4" s="6" t="n">
        <v>1325</v>
      </c>
    </row>
    <row r="5" spans="1:12">
      <c r="A5" s="4" t="s">
        <v>1053</v>
      </c>
      <c r="J5" s="5" t="n">
        <v>-16228</v>
      </c>
      <c r="K5" s="5" t="n">
        <v>-5909</v>
      </c>
      <c r="L5" s="5" t="n">
        <v>-5728</v>
      </c>
    </row>
    <row r="6" spans="1:12">
      <c r="A6" s="4" t="s">
        <v>1054</v>
      </c>
      <c r="J6" s="5" t="n">
        <v>3408</v>
      </c>
      <c r="K6" s="5" t="n">
        <v>2069</v>
      </c>
      <c r="L6" s="5" t="n">
        <v>2014</v>
      </c>
    </row>
    <row r="7" spans="1:12">
      <c r="A7" s="4" t="s">
        <v>1055</v>
      </c>
      <c r="B7" s="6" t="n">
        <v>3551</v>
      </c>
      <c r="C7" s="6" t="n">
        <v>2634</v>
      </c>
      <c r="D7" s="6" t="n">
        <v>2302</v>
      </c>
      <c r="E7" s="6" t="n">
        <v>4333</v>
      </c>
      <c r="F7" s="6" t="n">
        <v>1208</v>
      </c>
      <c r="G7" s="6" t="n">
        <v>1011</v>
      </c>
      <c r="H7" s="6" t="n">
        <v>689</v>
      </c>
      <c r="I7" s="6" t="n">
        <v>932</v>
      </c>
      <c r="J7" s="5" t="n">
        <v>12820</v>
      </c>
      <c r="K7" s="5" t="n">
        <v>3840</v>
      </c>
      <c r="L7" s="5" t="n">
        <v>3714</v>
      </c>
    </row>
    <row r="8" spans="1:12">
      <c r="A8" s="4" t="s">
        <v>1056</v>
      </c>
    </row>
    <row r="9" spans="1:12">
      <c r="A9" s="3" t="s">
        <v>1052</v>
      </c>
    </row>
    <row r="10" spans="1:12">
      <c r="A10" s="4" t="s">
        <v>1057</v>
      </c>
      <c r="J10" s="6" t="n">
        <v>0</v>
      </c>
      <c r="K10" s="6" t="n">
        <v>750</v>
      </c>
      <c r="L10" s="6" t="n">
        <v>-1323</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21"/>
    <col customWidth="1" max="5" min="5" width="19"/>
    <col customWidth="1" max="6" min="6" width="29"/>
    <col customWidth="1" max="7" min="7" width="21"/>
    <col customWidth="1" max="8" min="8" width="21"/>
    <col customWidth="1" max="9" min="9" width="21"/>
    <col customWidth="1" max="10" min="10" width="21"/>
  </cols>
  <sheetData>
    <row r="1" spans="1:10">
      <c r="A1" s="1" t="s">
        <v>1058</v>
      </c>
      <c r="B1" s="2" t="s">
        <v>1059</v>
      </c>
      <c r="C1" s="2" t="s">
        <v>1060</v>
      </c>
      <c r="D1" s="2" t="s">
        <v>1061</v>
      </c>
      <c r="E1" s="2" t="s">
        <v>1062</v>
      </c>
      <c r="F1" s="2" t="s">
        <v>1063</v>
      </c>
      <c r="G1" s="2" t="s">
        <v>149</v>
      </c>
      <c r="H1" s="2" t="s">
        <v>150</v>
      </c>
      <c r="I1" s="2" t="s">
        <v>1064</v>
      </c>
      <c r="J1" s="2" t="s">
        <v>1065</v>
      </c>
    </row>
    <row r="2" spans="1:10">
      <c r="A2" s="4" t="s">
        <v>1066</v>
      </c>
    </row>
    <row r="3" spans="1:10">
      <c r="A3" s="3" t="s">
        <v>1067</v>
      </c>
    </row>
    <row r="4" spans="1:10">
      <c r="A4" s="4" t="s">
        <v>1068</v>
      </c>
      <c r="J4" s="6" t="n">
        <v>55900</v>
      </c>
    </row>
    <row r="5" spans="1:10">
      <c r="A5" s="4" t="s">
        <v>1069</v>
      </c>
    </row>
    <row r="6" spans="1:10">
      <c r="A6" s="3" t="s">
        <v>1067</v>
      </c>
    </row>
    <row r="7" spans="1:10">
      <c r="A7" s="4" t="s">
        <v>1070</v>
      </c>
      <c r="B7" s="6" t="n">
        <v>600</v>
      </c>
      <c r="D7" s="6" t="n">
        <v>5400</v>
      </c>
    </row>
    <row r="8" spans="1:10">
      <c r="A8" s="4" t="s">
        <v>1071</v>
      </c>
      <c r="C8" s="4" t="s">
        <v>1072</v>
      </c>
    </row>
    <row r="9" spans="1:10">
      <c r="A9" s="4" t="s">
        <v>1073</v>
      </c>
    </row>
    <row r="10" spans="1:10">
      <c r="A10" s="3" t="s">
        <v>1067</v>
      </c>
    </row>
    <row r="11" spans="1:10">
      <c r="A11" s="4" t="s">
        <v>1074</v>
      </c>
      <c r="B11" s="5" t="n">
        <v>1</v>
      </c>
      <c r="F11" s="5" t="n">
        <v>2</v>
      </c>
    </row>
    <row r="12" spans="1:10">
      <c r="A12" s="4" t="s">
        <v>1075</v>
      </c>
    </row>
    <row r="13" spans="1:10">
      <c r="A13" s="3" t="s">
        <v>1067</v>
      </c>
    </row>
    <row r="14" spans="1:10">
      <c r="A14" s="4" t="s">
        <v>1057</v>
      </c>
      <c r="F14" s="6" t="n">
        <v>0</v>
      </c>
      <c r="G14" s="6" t="n">
        <v>750</v>
      </c>
      <c r="H14" s="6" t="n">
        <v>-1323</v>
      </c>
    </row>
    <row r="15" spans="1:10">
      <c r="A15" s="4" t="s">
        <v>1076</v>
      </c>
      <c r="E15" s="5" t="n">
        <v>2</v>
      </c>
    </row>
    <row r="16" spans="1:10">
      <c r="A16" s="4" t="s">
        <v>1077</v>
      </c>
      <c r="F16" s="5" t="n">
        <v>7554</v>
      </c>
      <c r="G16" s="6" t="n">
        <v>7554</v>
      </c>
      <c r="H16" s="5" t="n">
        <v>6804</v>
      </c>
      <c r="I16" s="6" t="n">
        <v>8127</v>
      </c>
    </row>
    <row r="17" spans="1:10">
      <c r="A17" s="4" t="s">
        <v>1078</v>
      </c>
    </row>
    <row r="18" spans="1:10">
      <c r="A18" s="3" t="s">
        <v>1067</v>
      </c>
    </row>
    <row r="19" spans="1:10">
      <c r="A19" s="4" t="s">
        <v>1071</v>
      </c>
      <c r="C19" s="4" t="s">
        <v>1079</v>
      </c>
    </row>
    <row r="20" spans="1:10">
      <c r="A20" s="4" t="s">
        <v>1080</v>
      </c>
      <c r="C20" s="4" t="s">
        <v>1081</v>
      </c>
    </row>
    <row r="21" spans="1:10">
      <c r="A21" s="4" t="s">
        <v>1082</v>
      </c>
    </row>
    <row r="22" spans="1:10">
      <c r="A22" s="3" t="s">
        <v>1067</v>
      </c>
    </row>
    <row r="23" spans="1:10">
      <c r="A23" s="4" t="s">
        <v>1057</v>
      </c>
      <c r="H23" s="6" t="n">
        <v>1800</v>
      </c>
    </row>
    <row r="24" spans="1:10">
      <c r="A24" s="4" t="s">
        <v>1083</v>
      </c>
    </row>
    <row r="25" spans="1:10">
      <c r="A25" s="3" t="s">
        <v>1067</v>
      </c>
    </row>
    <row r="26" spans="1:10">
      <c r="A26" s="4" t="s">
        <v>1084</v>
      </c>
      <c r="F26" s="5" t="n">
        <v>4300</v>
      </c>
    </row>
    <row r="27" spans="1:10">
      <c r="A27" s="4" t="s">
        <v>1085</v>
      </c>
    </row>
    <row r="28" spans="1:10">
      <c r="A28" s="3" t="s">
        <v>1067</v>
      </c>
    </row>
    <row r="29" spans="1:10">
      <c r="A29" s="4" t="s">
        <v>1084</v>
      </c>
      <c r="F29" s="6" t="n">
        <v>79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10</v>
      </c>
    </row>
    <row r="4" spans="1:2">
      <c r="A4" s="4" t="s">
        <v>33</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21"/>
    <col customWidth="1" max="5" min="5" width="19"/>
    <col customWidth="1" max="6" min="6" width="29"/>
    <col customWidth="1" max="7" min="7" width="21"/>
    <col customWidth="1" max="8" min="8" width="21"/>
    <col customWidth="1" max="9" min="9" width="25"/>
    <col customWidth="1" max="10" min="10" width="25"/>
    <col customWidth="1" max="11" min="11" width="25"/>
  </cols>
  <sheetData>
    <row r="1" spans="1:11">
      <c r="A1" s="1" t="s">
        <v>1086</v>
      </c>
      <c r="B1" s="2" t="s">
        <v>1059</v>
      </c>
      <c r="C1" s="2" t="s">
        <v>1060</v>
      </c>
      <c r="D1" s="2" t="s">
        <v>1061</v>
      </c>
      <c r="E1" s="2" t="s">
        <v>1062</v>
      </c>
      <c r="F1" s="2" t="s">
        <v>1063</v>
      </c>
      <c r="G1" s="2" t="s">
        <v>149</v>
      </c>
      <c r="H1" s="2" t="s">
        <v>150</v>
      </c>
      <c r="I1" s="2" t="s">
        <v>1009</v>
      </c>
      <c r="J1" s="2" t="s">
        <v>1009</v>
      </c>
      <c r="K1" s="2" t="s">
        <v>1087</v>
      </c>
    </row>
    <row r="2" spans="1:11">
      <c r="A2" s="4" t="s">
        <v>1073</v>
      </c>
    </row>
    <row r="3" spans="1:11">
      <c r="A3" s="3" t="s">
        <v>1088</v>
      </c>
    </row>
    <row r="4" spans="1:11">
      <c r="A4" s="4" t="s">
        <v>1074</v>
      </c>
      <c r="B4" s="5" t="n">
        <v>1</v>
      </c>
      <c r="F4" s="5" t="n">
        <v>2</v>
      </c>
    </row>
    <row r="5" spans="1:11">
      <c r="A5" s="4" t="s">
        <v>1069</v>
      </c>
    </row>
    <row r="6" spans="1:11">
      <c r="A6" s="3" t="s">
        <v>1088</v>
      </c>
    </row>
    <row r="7" spans="1:11">
      <c r="A7" s="4" t="s">
        <v>1070</v>
      </c>
      <c r="B7" s="6" t="n">
        <v>600</v>
      </c>
      <c r="D7" s="6" t="n">
        <v>5400</v>
      </c>
    </row>
    <row r="8" spans="1:11">
      <c r="A8" s="4" t="s">
        <v>1071</v>
      </c>
      <c r="C8" s="4" t="s">
        <v>1072</v>
      </c>
    </row>
    <row r="9" spans="1:11">
      <c r="A9" s="4" t="s">
        <v>1089</v>
      </c>
    </row>
    <row r="10" spans="1:11">
      <c r="A10" s="3" t="s">
        <v>1088</v>
      </c>
    </row>
    <row r="11" spans="1:11">
      <c r="A11" s="4" t="s">
        <v>1090</v>
      </c>
      <c r="K11" s="5" t="n">
        <v>234</v>
      </c>
    </row>
    <row r="12" spans="1:11">
      <c r="A12" s="4" t="s">
        <v>1091</v>
      </c>
      <c r="K12" s="6" t="n">
        <v>38900000</v>
      </c>
    </row>
    <row r="13" spans="1:11">
      <c r="A13" s="4" t="s">
        <v>1076</v>
      </c>
      <c r="E13" s="5" t="n">
        <v>2</v>
      </c>
    </row>
    <row r="14" spans="1:11">
      <c r="A14" s="4" t="s">
        <v>1077</v>
      </c>
      <c r="F14" s="6" t="n">
        <v>7554</v>
      </c>
      <c r="G14" s="6" t="n">
        <v>6804</v>
      </c>
      <c r="H14" s="6" t="n">
        <v>8127</v>
      </c>
      <c r="I14" s="6" t="n">
        <v>7554</v>
      </c>
      <c r="J14" s="6" t="n">
        <v>7554</v>
      </c>
    </row>
    <row r="15" spans="1:11">
      <c r="A15" s="4" t="s">
        <v>1092</v>
      </c>
      <c r="F15" s="5" t="n">
        <v>7554</v>
      </c>
      <c r="G15" s="5" t="n">
        <v>6804</v>
      </c>
      <c r="H15" s="5" t="n">
        <v>8127</v>
      </c>
    </row>
    <row r="16" spans="1:11">
      <c r="A16" s="4" t="s">
        <v>1093</v>
      </c>
      <c r="F16" s="5" t="n">
        <v>0</v>
      </c>
      <c r="G16" s="5" t="n">
        <v>750</v>
      </c>
      <c r="H16" s="5" t="n">
        <v>-1323</v>
      </c>
    </row>
    <row r="17" spans="1:11">
      <c r="A17" s="4" t="s">
        <v>1094</v>
      </c>
      <c r="F17" s="5" t="n">
        <v>0</v>
      </c>
      <c r="G17" s="5" t="n">
        <v>0</v>
      </c>
      <c r="H17" s="5" t="n">
        <v>0</v>
      </c>
    </row>
    <row r="18" spans="1:11">
      <c r="A18" s="4" t="s">
        <v>1095</v>
      </c>
      <c r="F18" s="6" t="n">
        <v>7554</v>
      </c>
      <c r="G18" s="6" t="n">
        <v>7554</v>
      </c>
      <c r="H18" s="5" t="n">
        <v>6804</v>
      </c>
      <c r="I18" s="6" t="n">
        <v>7554</v>
      </c>
    </row>
    <row r="19" spans="1:11">
      <c r="A19" s="4" t="s">
        <v>1096</v>
      </c>
      <c r="I19" s="5" t="n">
        <v>-172</v>
      </c>
    </row>
    <row r="20" spans="1:11">
      <c r="A20" s="4" t="s">
        <v>1097</v>
      </c>
      <c r="I20" s="6" t="n">
        <v>-28800000</v>
      </c>
    </row>
    <row r="21" spans="1:11">
      <c r="A21" s="4" t="s">
        <v>1098</v>
      </c>
      <c r="J21" s="5" t="n">
        <v>62</v>
      </c>
    </row>
    <row r="22" spans="1:11">
      <c r="A22" s="4" t="s">
        <v>1099</v>
      </c>
      <c r="J22" s="6" t="n">
        <v>10100000</v>
      </c>
    </row>
    <row r="23" spans="1:11">
      <c r="A23" s="4" t="s">
        <v>1078</v>
      </c>
    </row>
    <row r="24" spans="1:11">
      <c r="A24" s="3" t="s">
        <v>1088</v>
      </c>
    </row>
    <row r="25" spans="1:11">
      <c r="A25" s="4" t="s">
        <v>1071</v>
      </c>
      <c r="C25" s="4" t="s">
        <v>1079</v>
      </c>
    </row>
    <row r="26" spans="1:11">
      <c r="A26" s="4" t="s">
        <v>1080</v>
      </c>
      <c r="C26" s="4" t="s">
        <v>1081</v>
      </c>
    </row>
    <row r="27" spans="1:11">
      <c r="A27" s="4" t="s">
        <v>1100</v>
      </c>
    </row>
    <row r="28" spans="1:11">
      <c r="A28" s="3" t="s">
        <v>1088</v>
      </c>
    </row>
    <row r="29" spans="1:11">
      <c r="A29" s="4" t="s">
        <v>1093</v>
      </c>
      <c r="H29" s="6" t="n">
        <v>1800</v>
      </c>
    </row>
    <row r="30" spans="1:11">
      <c r="A30" s="4" t="s">
        <v>1101</v>
      </c>
    </row>
    <row r="31" spans="1:11">
      <c r="A31" s="3" t="s">
        <v>1088</v>
      </c>
    </row>
    <row r="32" spans="1:11">
      <c r="A32" s="4" t="s">
        <v>1025</v>
      </c>
      <c r="J32" s="5" t="n">
        <v>4300</v>
      </c>
    </row>
    <row r="33" spans="1:11">
      <c r="A33" s="4" t="s">
        <v>1102</v>
      </c>
    </row>
    <row r="34" spans="1:11">
      <c r="A34" s="3" t="s">
        <v>1088</v>
      </c>
    </row>
    <row r="35" spans="1:11">
      <c r="A35" s="4" t="s">
        <v>1025</v>
      </c>
      <c r="J35" s="6" t="n">
        <v>79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103</v>
      </c>
      <c r="B1" s="2" t="s">
        <v>433</v>
      </c>
      <c r="J1" s="2" t="s">
        <v>1</v>
      </c>
    </row>
    <row r="2" spans="1:12">
      <c r="B2" s="2" t="s">
        <v>556</v>
      </c>
      <c r="C2" s="2" t="s">
        <v>576</v>
      </c>
      <c r="D2" s="2" t="s">
        <v>577</v>
      </c>
      <c r="E2" s="2" t="s">
        <v>578</v>
      </c>
      <c r="F2" s="2" t="s">
        <v>149</v>
      </c>
      <c r="G2" s="2" t="s">
        <v>1104</v>
      </c>
      <c r="H2" s="2" t="s">
        <v>1105</v>
      </c>
      <c r="I2" s="2" t="s">
        <v>1106</v>
      </c>
      <c r="J2" s="2" t="s">
        <v>404</v>
      </c>
      <c r="K2" s="2" t="s">
        <v>149</v>
      </c>
      <c r="L2" s="2" t="s">
        <v>150</v>
      </c>
    </row>
    <row r="3" spans="1:12">
      <c r="A3" s="3" t="s">
        <v>259</v>
      </c>
    </row>
    <row r="4" spans="1:12">
      <c r="A4" s="4" t="s">
        <v>410</v>
      </c>
      <c r="J4" s="5" t="n">
        <v>1</v>
      </c>
    </row>
    <row r="5" spans="1:12">
      <c r="A5" s="4" t="s">
        <v>33</v>
      </c>
      <c r="B5" s="6" t="n">
        <v>202672</v>
      </c>
      <c r="C5" s="6" t="n">
        <v>197057</v>
      </c>
      <c r="D5" s="6" t="n">
        <v>184101</v>
      </c>
      <c r="E5" s="6" t="n">
        <v>181035</v>
      </c>
      <c r="F5" s="6" t="n">
        <v>160954</v>
      </c>
      <c r="G5" s="6" t="n">
        <v>171494</v>
      </c>
      <c r="H5" s="6" t="n">
        <v>152773</v>
      </c>
      <c r="I5" s="6" t="n">
        <v>132515</v>
      </c>
      <c r="J5" s="6" t="n">
        <v>764865</v>
      </c>
      <c r="K5" s="6" t="n">
        <v>617736</v>
      </c>
      <c r="L5" s="6" t="n">
        <v>384402</v>
      </c>
    </row>
    <row r="6" spans="1:12">
      <c r="A6" s="4" t="s">
        <v>464</v>
      </c>
    </row>
    <row r="7" spans="1:12">
      <c r="A7" s="3" t="s">
        <v>259</v>
      </c>
    </row>
    <row r="8" spans="1:12">
      <c r="A8" s="4" t="s">
        <v>33</v>
      </c>
      <c r="J8" s="5" t="n">
        <v>242175</v>
      </c>
      <c r="K8" s="5" t="n">
        <v>275910</v>
      </c>
      <c r="L8" s="5" t="n">
        <v>219991</v>
      </c>
    </row>
    <row r="9" spans="1:12">
      <c r="A9" s="4" t="s">
        <v>468</v>
      </c>
    </row>
    <row r="10" spans="1:12">
      <c r="A10" s="3" t="s">
        <v>259</v>
      </c>
    </row>
    <row r="11" spans="1:12">
      <c r="A11" s="4" t="s">
        <v>33</v>
      </c>
      <c r="J11" s="6" t="n">
        <v>522690</v>
      </c>
      <c r="K11" s="6" t="n">
        <v>341826</v>
      </c>
      <c r="L11" s="6" t="n">
        <v>164411</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7</v>
      </c>
      <c r="B1" s="2" t="s">
        <v>433</v>
      </c>
      <c r="J1" s="2" t="s">
        <v>1</v>
      </c>
    </row>
    <row r="2" spans="1:12">
      <c r="B2" s="2" t="s">
        <v>2</v>
      </c>
      <c r="C2" s="2" t="s">
        <v>449</v>
      </c>
      <c r="D2" s="2" t="s">
        <v>450</v>
      </c>
      <c r="E2" s="2" t="s">
        <v>451</v>
      </c>
      <c r="F2" s="2" t="s">
        <v>30</v>
      </c>
      <c r="G2" s="2" t="s">
        <v>452</v>
      </c>
      <c r="H2" s="2" t="s">
        <v>453</v>
      </c>
      <c r="I2" s="2" t="s">
        <v>454</v>
      </c>
      <c r="J2" s="2" t="s">
        <v>2</v>
      </c>
      <c r="K2" s="2" t="s">
        <v>30</v>
      </c>
      <c r="L2" s="2" t="s">
        <v>31</v>
      </c>
    </row>
    <row r="3" spans="1:12">
      <c r="A3" s="3" t="s">
        <v>263</v>
      </c>
    </row>
    <row r="4" spans="1:12">
      <c r="A4" s="4" t="s">
        <v>41</v>
      </c>
      <c r="B4" s="6" t="n">
        <v>6800</v>
      </c>
      <c r="J4" s="6" t="n">
        <v>10788</v>
      </c>
      <c r="K4" s="6" t="n">
        <v>23931</v>
      </c>
      <c r="L4" s="6" t="n">
        <v>0</v>
      </c>
    </row>
    <row r="5" spans="1:12">
      <c r="A5" s="4" t="s">
        <v>33</v>
      </c>
      <c r="B5" s="5" t="n">
        <v>202672</v>
      </c>
      <c r="C5" s="6" t="n">
        <v>197057</v>
      </c>
      <c r="D5" s="6" t="n">
        <v>184101</v>
      </c>
      <c r="E5" s="6" t="n">
        <v>181035</v>
      </c>
      <c r="F5" s="6" t="n">
        <v>160954</v>
      </c>
      <c r="G5" s="6" t="n">
        <v>171494</v>
      </c>
      <c r="H5" s="6" t="n">
        <v>152773</v>
      </c>
      <c r="I5" s="6" t="n">
        <v>132515</v>
      </c>
      <c r="J5" s="5" t="n">
        <v>764865</v>
      </c>
      <c r="K5" s="5" t="n">
        <v>617736</v>
      </c>
      <c r="L5" s="5" t="n">
        <v>384402</v>
      </c>
    </row>
    <row r="6" spans="1:12">
      <c r="A6" s="4" t="s">
        <v>1108</v>
      </c>
      <c r="B6" s="5" t="n">
        <v>2428</v>
      </c>
      <c r="C6" s="5" t="n">
        <v>20290</v>
      </c>
      <c r="D6" s="5" t="n">
        <v>18123</v>
      </c>
      <c r="E6" s="5" t="n">
        <v>15350</v>
      </c>
      <c r="F6" s="5" t="n">
        <v>-175</v>
      </c>
      <c r="G6" s="5" t="n">
        <v>17455</v>
      </c>
      <c r="H6" s="5" t="n">
        <v>8969</v>
      </c>
      <c r="I6" s="5" t="n">
        <v>6884</v>
      </c>
      <c r="J6" s="5" t="n">
        <v>56191</v>
      </c>
      <c r="K6" s="5" t="n">
        <v>33133</v>
      </c>
      <c r="L6" s="5" t="n">
        <v>52112</v>
      </c>
    </row>
    <row r="7" spans="1:12">
      <c r="A7" s="4" t="s">
        <v>456</v>
      </c>
      <c r="B7" s="5" t="n">
        <v>251</v>
      </c>
      <c r="C7" s="5" t="n">
        <v>28362</v>
      </c>
      <c r="D7" s="5" t="n">
        <v>44849</v>
      </c>
      <c r="E7" s="5" t="n">
        <v>35857</v>
      </c>
      <c r="F7" s="5" t="n">
        <v>-6518</v>
      </c>
      <c r="G7" s="5" t="n">
        <v>10131</v>
      </c>
      <c r="H7" s="5" t="n">
        <v>8007</v>
      </c>
      <c r="I7" s="5" t="n">
        <v>7798</v>
      </c>
      <c r="J7" s="5" t="n">
        <v>109319</v>
      </c>
      <c r="K7" s="5" t="n">
        <v>19418</v>
      </c>
      <c r="L7" s="5" t="n">
        <v>31208</v>
      </c>
    </row>
    <row r="8" spans="1:12">
      <c r="A8" s="4" t="s">
        <v>1055</v>
      </c>
      <c r="B8" s="5" t="n">
        <v>-3551</v>
      </c>
      <c r="C8" s="5" t="n">
        <v>-2634</v>
      </c>
      <c r="D8" s="5" t="n">
        <v>-2302</v>
      </c>
      <c r="E8" s="5" t="n">
        <v>-4333</v>
      </c>
      <c r="F8" s="5" t="n">
        <v>-1208</v>
      </c>
      <c r="G8" s="5" t="n">
        <v>-1011</v>
      </c>
      <c r="H8" s="5" t="n">
        <v>-689</v>
      </c>
      <c r="I8" s="5" t="n">
        <v>-932</v>
      </c>
      <c r="J8" s="5" t="n">
        <v>-12820</v>
      </c>
      <c r="K8" s="5" t="n">
        <v>-3840</v>
      </c>
      <c r="L8" s="5" t="n">
        <v>-3714</v>
      </c>
    </row>
    <row r="9" spans="1:12">
      <c r="A9" s="4" t="s">
        <v>1109</v>
      </c>
      <c r="B9" s="6" t="n">
        <v>-3300</v>
      </c>
      <c r="C9" s="6" t="n">
        <v>25728</v>
      </c>
      <c r="D9" s="6" t="n">
        <v>42547</v>
      </c>
      <c r="E9" s="6" t="n">
        <v>31524</v>
      </c>
      <c r="F9" s="6" t="n">
        <v>-7726</v>
      </c>
      <c r="G9" s="6" t="n">
        <v>9120</v>
      </c>
      <c r="H9" s="6" t="n">
        <v>7318</v>
      </c>
      <c r="I9" s="6" t="n">
        <v>6866</v>
      </c>
      <c r="J9" s="6" t="n">
        <v>96499</v>
      </c>
      <c r="K9" s="6" t="n">
        <v>15578</v>
      </c>
      <c r="L9" s="6" t="n">
        <v>27494</v>
      </c>
    </row>
    <row r="10" spans="1:12">
      <c r="A10" s="4" t="s">
        <v>59</v>
      </c>
      <c r="B10" s="7" t="n">
        <v>0.02</v>
      </c>
      <c r="C10" s="7" t="n">
        <v>2.22</v>
      </c>
      <c r="D10" s="7" t="n">
        <v>3.61</v>
      </c>
      <c r="E10" s="7" t="n">
        <v>2.97</v>
      </c>
      <c r="F10" s="7" t="n">
        <v>-0.54</v>
      </c>
      <c r="G10" s="7" t="n">
        <v>0.84</v>
      </c>
      <c r="H10" s="7" t="n">
        <v>0.67</v>
      </c>
      <c r="I10" s="7" t="n">
        <v>0.66</v>
      </c>
      <c r="J10" s="7" t="n">
        <v>8.74</v>
      </c>
      <c r="K10" s="7" t="n">
        <v>1.63</v>
      </c>
      <c r="L10" s="7" t="n">
        <v>2.64</v>
      </c>
    </row>
    <row r="11" spans="1:12">
      <c r="A11" s="4" t="s">
        <v>60</v>
      </c>
      <c r="B11" s="8" t="n">
        <v>0.02</v>
      </c>
      <c r="C11" s="8" t="n">
        <v>2.05</v>
      </c>
      <c r="D11" s="8" t="n">
        <v>3.17</v>
      </c>
      <c r="E11" s="8" t="n">
        <v>2.41</v>
      </c>
      <c r="F11" s="8" t="n">
        <v>-0.54</v>
      </c>
      <c r="G11" s="8" t="n">
        <v>0.74</v>
      </c>
      <c r="H11" s="8" t="n">
        <v>0.59</v>
      </c>
      <c r="I11" s="8" t="n">
        <v>0.58</v>
      </c>
      <c r="J11" s="8" t="n">
        <v>7.75</v>
      </c>
      <c r="K11" s="8" t="n">
        <v>1.42</v>
      </c>
      <c r="L11" s="8" t="n">
        <v>2.44</v>
      </c>
    </row>
    <row r="12" spans="1:12">
      <c r="A12" s="3" t="s">
        <v>1110</v>
      </c>
    </row>
    <row r="13" spans="1:12">
      <c r="A13" s="4" t="s">
        <v>59</v>
      </c>
      <c r="B13" s="8" t="n">
        <v>-0.28</v>
      </c>
      <c r="C13" s="8" t="n">
        <v>-0.21</v>
      </c>
      <c r="D13" s="8" t="n">
        <v>-0.19</v>
      </c>
      <c r="E13" s="8" t="n">
        <v>-0.36</v>
      </c>
      <c r="F13" s="8" t="n">
        <v>-0.1</v>
      </c>
      <c r="G13" s="8" t="n">
        <v>-0.08</v>
      </c>
      <c r="H13" s="8" t="n">
        <v>-0.06</v>
      </c>
      <c r="I13" s="8" t="n">
        <v>-0.08</v>
      </c>
    </row>
    <row r="14" spans="1:12">
      <c r="A14" s="4" t="s">
        <v>60</v>
      </c>
      <c r="B14" s="8" t="n">
        <v>-0.26</v>
      </c>
      <c r="C14" s="8" t="n">
        <v>-0.19</v>
      </c>
      <c r="D14" s="8" t="n">
        <v>-0.16</v>
      </c>
      <c r="E14" s="8" t="n">
        <v>-0.29</v>
      </c>
      <c r="F14" s="8" t="n">
        <v>-0.1</v>
      </c>
      <c r="G14" s="8" t="n">
        <v>-0.07000000000000001</v>
      </c>
      <c r="H14" s="8" t="n">
        <v>-0.05</v>
      </c>
      <c r="I14" s="8" t="n">
        <v>-0.07000000000000001</v>
      </c>
    </row>
    <row r="15" spans="1:12">
      <c r="A15" s="3" t="s">
        <v>58</v>
      </c>
    </row>
    <row r="16" spans="1:12">
      <c r="A16" s="4" t="s">
        <v>59</v>
      </c>
      <c r="B16" s="8" t="n">
        <v>-0.26</v>
      </c>
      <c r="C16" s="8" t="n">
        <v>2.01</v>
      </c>
      <c r="D16" s="8" t="n">
        <v>3.43</v>
      </c>
      <c r="E16" s="8" t="n">
        <v>2.61</v>
      </c>
      <c r="F16" s="8" t="n">
        <v>-0.64</v>
      </c>
      <c r="G16" s="8" t="n">
        <v>0.76</v>
      </c>
      <c r="H16" s="8" t="n">
        <v>0.61</v>
      </c>
      <c r="I16" s="8" t="n">
        <v>0.58</v>
      </c>
      <c r="J16" s="8" t="n">
        <v>7.72</v>
      </c>
      <c r="K16" s="8" t="n">
        <v>1.3</v>
      </c>
      <c r="L16" s="8" t="n">
        <v>2.33</v>
      </c>
    </row>
    <row r="17" spans="1:12">
      <c r="A17" s="4" t="s">
        <v>60</v>
      </c>
      <c r="B17" s="7" t="n">
        <v>-0.24</v>
      </c>
      <c r="C17" s="7" t="n">
        <v>1.86</v>
      </c>
      <c r="D17" s="7" t="n">
        <v>3.01</v>
      </c>
      <c r="E17" s="7" t="n">
        <v>2.12</v>
      </c>
      <c r="F17" s="7" t="n">
        <v>-0.64</v>
      </c>
      <c r="G17" s="7" t="n">
        <v>0.66</v>
      </c>
      <c r="H17" s="7" t="n">
        <v>0.54</v>
      </c>
      <c r="I17" s="7" t="n">
        <v>0.51</v>
      </c>
      <c r="J17" s="7" t="n">
        <v>6.85</v>
      </c>
      <c r="K17" s="7" t="n">
        <v>1.14</v>
      </c>
      <c r="L17" s="7" t="n">
        <v>2.15</v>
      </c>
    </row>
    <row r="18" spans="1:12">
      <c r="A18" s="4" t="s">
        <v>1040</v>
      </c>
      <c r="F18" s="6" t="n">
        <v>10000</v>
      </c>
      <c r="J18" s="6" t="n">
        <v>10000</v>
      </c>
    </row>
    <row r="19" spans="1:12">
      <c r="A19" s="4" t="s">
        <v>437</v>
      </c>
      <c r="F19" s="6" t="n">
        <v>9100</v>
      </c>
      <c r="J19" s="6" t="n">
        <v>270</v>
      </c>
      <c r="K19" s="6" t="n">
        <v>9062</v>
      </c>
      <c r="L19" s="6" t="n">
        <v>0</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 customWidth="1" max="9" min="9" width="16"/>
    <col customWidth="1" max="10" min="10" width="15"/>
    <col customWidth="1" max="11" min="11" width="15"/>
    <col customWidth="1" max="12" min="12" width="15"/>
    <col customWidth="1" max="13" min="13" width="14"/>
  </cols>
  <sheetData>
    <row r="1" spans="1:13">
      <c r="A1" s="1" t="s">
        <v>1111</v>
      </c>
      <c r="B1" s="2" t="s">
        <v>1112</v>
      </c>
      <c r="C1" s="2" t="s">
        <v>1113</v>
      </c>
      <c r="D1" s="2" t="s">
        <v>1114</v>
      </c>
      <c r="E1" s="2" t="s">
        <v>2</v>
      </c>
      <c r="F1" s="2" t="s">
        <v>30</v>
      </c>
      <c r="G1" s="2" t="s">
        <v>31</v>
      </c>
      <c r="H1" s="2" t="s">
        <v>3</v>
      </c>
      <c r="I1" s="2" t="s">
        <v>684</v>
      </c>
      <c r="J1" s="2" t="s">
        <v>686</v>
      </c>
      <c r="K1" s="2" t="s">
        <v>687</v>
      </c>
      <c r="L1" s="2" t="s">
        <v>688</v>
      </c>
      <c r="M1" s="2" t="s">
        <v>689</v>
      </c>
    </row>
    <row r="2" spans="1:13">
      <c r="A2" s="3" t="s">
        <v>1115</v>
      </c>
    </row>
    <row r="3" spans="1:13">
      <c r="A3" s="4" t="s">
        <v>176</v>
      </c>
      <c r="E3" s="6" t="n">
        <v>125000000</v>
      </c>
      <c r="F3" s="6" t="n">
        <v>0</v>
      </c>
      <c r="G3" s="6" t="n">
        <v>0</v>
      </c>
    </row>
    <row r="4" spans="1:13">
      <c r="A4" s="4" t="s">
        <v>695</v>
      </c>
      <c r="I4" s="6" t="n">
        <v>100000000</v>
      </c>
      <c r="J4" s="6" t="n">
        <v>40000000</v>
      </c>
      <c r="K4" s="6" t="n">
        <v>50000000</v>
      </c>
      <c r="L4" s="6" t="n">
        <v>10000000</v>
      </c>
      <c r="M4" s="6" t="n">
        <v>10000000</v>
      </c>
    </row>
    <row r="5" spans="1:13">
      <c r="A5" s="4" t="s">
        <v>129</v>
      </c>
      <c r="E5" s="5" t="n">
        <v>379449</v>
      </c>
      <c r="F5" s="5" t="n">
        <v>75393</v>
      </c>
      <c r="G5" s="5" t="n">
        <v>690218</v>
      </c>
    </row>
    <row r="6" spans="1:13">
      <c r="A6" s="4" t="s">
        <v>696</v>
      </c>
      <c r="E6" s="6" t="n">
        <v>92606000</v>
      </c>
      <c r="F6" s="6" t="n">
        <v>21000000</v>
      </c>
      <c r="G6" s="6" t="n">
        <v>48524000</v>
      </c>
    </row>
    <row r="7" spans="1:13">
      <c r="A7" s="4" t="s">
        <v>697</v>
      </c>
      <c r="E7" s="6" t="n">
        <v>35100000</v>
      </c>
    </row>
    <row r="8" spans="1:13">
      <c r="A8" s="4" t="s">
        <v>1116</v>
      </c>
    </row>
    <row r="9" spans="1:13">
      <c r="A9" s="3" t="s">
        <v>1115</v>
      </c>
    </row>
    <row r="10" spans="1:13">
      <c r="A10" s="4" t="s">
        <v>695</v>
      </c>
      <c r="H10" s="6" t="n">
        <v>150000000</v>
      </c>
    </row>
    <row r="11" spans="1:13">
      <c r="A11" s="4" t="s">
        <v>129</v>
      </c>
      <c r="D11" s="5" t="n">
        <v>17501</v>
      </c>
    </row>
    <row r="12" spans="1:13">
      <c r="A12" s="4" t="s">
        <v>696</v>
      </c>
      <c r="D12" s="6" t="n">
        <v>3900000</v>
      </c>
    </row>
    <row r="13" spans="1:13">
      <c r="A13" s="4" t="s">
        <v>697</v>
      </c>
      <c r="D13" s="6" t="n">
        <v>181200000</v>
      </c>
    </row>
    <row r="14" spans="1:13">
      <c r="A14" s="4" t="s">
        <v>1117</v>
      </c>
      <c r="B14" s="6" t="n">
        <v>24750000</v>
      </c>
    </row>
    <row r="15" spans="1:13">
      <c r="A15" s="4" t="s">
        <v>1118</v>
      </c>
      <c r="B15" s="6" t="n">
        <v>1000000</v>
      </c>
    </row>
    <row r="16" spans="1:13">
      <c r="A16" s="4" t="s">
        <v>1119</v>
      </c>
    </row>
    <row r="17" spans="1:13">
      <c r="A17" s="3" t="s">
        <v>1115</v>
      </c>
    </row>
    <row r="18" spans="1:13">
      <c r="A18" s="4" t="s">
        <v>587</v>
      </c>
      <c r="C18" s="6" t="n">
        <v>105000000</v>
      </c>
    </row>
    <row r="19" spans="1:13">
      <c r="A19" s="4" t="s">
        <v>1120</v>
      </c>
    </row>
    <row r="20" spans="1:13">
      <c r="A20" s="3" t="s">
        <v>1115</v>
      </c>
    </row>
    <row r="21" spans="1:13">
      <c r="A21" s="4" t="s">
        <v>176</v>
      </c>
      <c r="C21" s="6" t="n">
        <v>900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7:13:08Z</dcterms:created>
  <dcterms:modified xmlns:dcterms="http://purl.org/dc/terms/" xmlns:xsi="http://www.w3.org/2001/XMLSchema-instance" xsi:type="dcterms:W3CDTF">2019-02-28T17:13:08Z</dcterms:modified>
</cp:coreProperties>
</file>